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MERGER" sheetId="10" state="visible" r:id="rId10"/>
    <sheet xmlns:r="http://schemas.openxmlformats.org/officeDocument/2006/relationships" name="BASIS OF PRESENTATION AND SUMMA" sheetId="11" state="visible" r:id="rId11"/>
    <sheet xmlns:r="http://schemas.openxmlformats.org/officeDocument/2006/relationships" name="ACQUISITIONS AND DISPOSITIONS" sheetId="12" state="visible" r:id="rId12"/>
    <sheet xmlns:r="http://schemas.openxmlformats.org/officeDocument/2006/relationships" name="INVESTMENTS IN REAL ESTATE" sheetId="13" state="visible" r:id="rId13"/>
    <sheet xmlns:r="http://schemas.openxmlformats.org/officeDocument/2006/relationships" name="OTHER INTANGIBLE ASSETS" sheetId="14" state="visible" r:id="rId14"/>
    <sheet xmlns:r="http://schemas.openxmlformats.org/officeDocument/2006/relationships" name="OTHER ASSETS" sheetId="15" state="visible" r:id="rId15"/>
    <sheet xmlns:r="http://schemas.openxmlformats.org/officeDocument/2006/relationships" name="DISCONTINUED OPERATIONS" sheetId="16" state="visible" r:id="rId16"/>
    <sheet xmlns:r="http://schemas.openxmlformats.org/officeDocument/2006/relationships" name="DEBT" sheetId="17" state="visible" r:id="rId17"/>
    <sheet xmlns:r="http://schemas.openxmlformats.org/officeDocument/2006/relationships" name="STOCK-BASED COMPENSATION PLANS" sheetId="18" state="visible" r:id="rId18"/>
    <sheet xmlns:r="http://schemas.openxmlformats.org/officeDocument/2006/relationships" name="EARNINGS PER SHARE (''EPS'')" sheetId="19" state="visible" r:id="rId19"/>
    <sheet xmlns:r="http://schemas.openxmlformats.org/officeDocument/2006/relationships" name="REDEEMABLE PREFERRED STOCK" sheetId="20" state="visible" r:id="rId20"/>
    <sheet xmlns:r="http://schemas.openxmlformats.org/officeDocument/2006/relationships" name="STOCKHOLDERS' EQUITY" sheetId="21" state="visible" r:id="rId21"/>
    <sheet xmlns:r="http://schemas.openxmlformats.org/officeDocument/2006/relationships" name="DERIVATIVE FINANCIAL INSTRUMENT" sheetId="22" state="visible" r:id="rId22"/>
    <sheet xmlns:r="http://schemas.openxmlformats.org/officeDocument/2006/relationships" name="FAIR VALUE OF FINANCIAL INSTRUM" sheetId="23" state="visible" r:id="rId23"/>
    <sheet xmlns:r="http://schemas.openxmlformats.org/officeDocument/2006/relationships" name="RELATED-PARTY TRANSACTIONS" sheetId="24" state="visible" r:id="rId24"/>
    <sheet xmlns:r="http://schemas.openxmlformats.org/officeDocument/2006/relationships" name="COMMITMENTS AND CONTINGENCIES" sheetId="25" state="visible" r:id="rId25"/>
    <sheet xmlns:r="http://schemas.openxmlformats.org/officeDocument/2006/relationships" name="FUTURE MINIMUM LEASE RENTALS" sheetId="26" state="visible" r:id="rId26"/>
    <sheet xmlns:r="http://schemas.openxmlformats.org/officeDocument/2006/relationships" name="CONCENTRATIONS" sheetId="27" state="visible" r:id="rId27"/>
    <sheet xmlns:r="http://schemas.openxmlformats.org/officeDocument/2006/relationships" name="INCOME TAXES" sheetId="28" state="visible" r:id="rId28"/>
    <sheet xmlns:r="http://schemas.openxmlformats.org/officeDocument/2006/relationships" name="SEGMENT DISCLOSURE" sheetId="29" state="visible" r:id="rId29"/>
    <sheet xmlns:r="http://schemas.openxmlformats.org/officeDocument/2006/relationships" name="QUARTERLY FINANCIAL INFORMATION" sheetId="30" state="visible" r:id="rId30"/>
    <sheet xmlns:r="http://schemas.openxmlformats.org/officeDocument/2006/relationships" name="SCHEDULE III - REAL ESTATE AND " sheetId="31" state="visible" r:id="rId31"/>
    <sheet xmlns:r="http://schemas.openxmlformats.org/officeDocument/2006/relationships" name="SCHEDULE IV - MORTGAGE LOANS ON" sheetId="32" state="visible" r:id="rId32"/>
    <sheet xmlns:r="http://schemas.openxmlformats.org/officeDocument/2006/relationships" name="BASIS OF PRESENTATION AND SUM33" sheetId="33" state="visible" r:id="rId33"/>
    <sheet xmlns:r="http://schemas.openxmlformats.org/officeDocument/2006/relationships" name="MERGER (Tables)" sheetId="34" state="visible" r:id="rId34"/>
    <sheet xmlns:r="http://schemas.openxmlformats.org/officeDocument/2006/relationships" name="BASIS OF PRESENTATION AND SUM35" sheetId="35" state="visible" r:id="rId35"/>
    <sheet xmlns:r="http://schemas.openxmlformats.org/officeDocument/2006/relationships" name="ACQUISITIONS AND DISPOSITIONS (" sheetId="36" state="visible" r:id="rId36"/>
    <sheet xmlns:r="http://schemas.openxmlformats.org/officeDocument/2006/relationships" name="INVESTMENTS IN REAL ESTATE (Tab" sheetId="37" state="visible" r:id="rId37"/>
    <sheet xmlns:r="http://schemas.openxmlformats.org/officeDocument/2006/relationships" name="OTHER INTANGIBLE ASSETS (Tables" sheetId="38" state="visible" r:id="rId38"/>
    <sheet xmlns:r="http://schemas.openxmlformats.org/officeDocument/2006/relationships" name="OTHER ASSETS (Tables)" sheetId="39" state="visible" r:id="rId39"/>
    <sheet xmlns:r="http://schemas.openxmlformats.org/officeDocument/2006/relationships" name="DISCONTINUED OPERATIONS (Tables" sheetId="40" state="visible" r:id="rId40"/>
    <sheet xmlns:r="http://schemas.openxmlformats.org/officeDocument/2006/relationships" name="DEBT (Tables)" sheetId="41" state="visible" r:id="rId41"/>
    <sheet xmlns:r="http://schemas.openxmlformats.org/officeDocument/2006/relationships" name="STOCK-BASED COMPENSATION PLANS " sheetId="42" state="visible" r:id="rId42"/>
    <sheet xmlns:r="http://schemas.openxmlformats.org/officeDocument/2006/relationships" name="EARNINGS PER SHARE (''EPS'') EA" sheetId="43" state="visible" r:id="rId43"/>
    <sheet xmlns:r="http://schemas.openxmlformats.org/officeDocument/2006/relationships" name="REDEEMABLE PREFERRED STOCK (Tab" sheetId="44" state="visible" r:id="rId44"/>
    <sheet xmlns:r="http://schemas.openxmlformats.org/officeDocument/2006/relationships" name="STOCKHOLDERS' EQUITY (Tables)" sheetId="45" state="visible" r:id="rId45"/>
    <sheet xmlns:r="http://schemas.openxmlformats.org/officeDocument/2006/relationships" name="DERIVATIVE FINANCIAL INSTRUME46" sheetId="46" state="visible" r:id="rId46"/>
    <sheet xmlns:r="http://schemas.openxmlformats.org/officeDocument/2006/relationships" name="FAIR VALUE OF FINANCIAL INSTR47" sheetId="47" state="visible" r:id="rId47"/>
    <sheet xmlns:r="http://schemas.openxmlformats.org/officeDocument/2006/relationships" name="RELATED-PARTY TRANSACTIONS (Tab" sheetId="48" state="visible" r:id="rId48"/>
    <sheet xmlns:r="http://schemas.openxmlformats.org/officeDocument/2006/relationships" name="COMMITMENTS AND CONTINGENCIES (" sheetId="49" state="visible" r:id="rId49"/>
    <sheet xmlns:r="http://schemas.openxmlformats.org/officeDocument/2006/relationships" name="FUTURE MINIMUM LEASE RENTALS (T" sheetId="50" state="visible" r:id="rId50"/>
    <sheet xmlns:r="http://schemas.openxmlformats.org/officeDocument/2006/relationships" name="CONCENTRATIONS (Tables)" sheetId="51" state="visible" r:id="rId51"/>
    <sheet xmlns:r="http://schemas.openxmlformats.org/officeDocument/2006/relationships" name="INCOME TAXES (Tables)" sheetId="52" state="visible" r:id="rId52"/>
    <sheet xmlns:r="http://schemas.openxmlformats.org/officeDocument/2006/relationships" name="SEGMENT DISCLOSURE (Tables)" sheetId="53" state="visible" r:id="rId53"/>
    <sheet xmlns:r="http://schemas.openxmlformats.org/officeDocument/2006/relationships" name="QUARTERLY FINANCIAL INFORMATI54" sheetId="54" state="visible" r:id="rId54"/>
    <sheet xmlns:r="http://schemas.openxmlformats.org/officeDocument/2006/relationships" name="ORGANIZATION AND OPERATIONS (De" sheetId="55" state="visible" r:id="rId55"/>
    <sheet xmlns:r="http://schemas.openxmlformats.org/officeDocument/2006/relationships" name="MERGER (Details)" sheetId="56" state="visible" r:id="rId56"/>
    <sheet xmlns:r="http://schemas.openxmlformats.org/officeDocument/2006/relationships" name="MERGER - Pro Forma (Details)" sheetId="57" state="visible" r:id="rId57"/>
    <sheet xmlns:r="http://schemas.openxmlformats.org/officeDocument/2006/relationships" name="BASIS OF PRESENTATION AND SUM58" sheetId="58" state="visible" r:id="rId58"/>
    <sheet xmlns:r="http://schemas.openxmlformats.org/officeDocument/2006/relationships" name="BASIS OF PRESENTATION AND SUM59" sheetId="59" state="visible" r:id="rId59"/>
    <sheet xmlns:r="http://schemas.openxmlformats.org/officeDocument/2006/relationships" name="BASIS OF PRESENTATION AND SUM60" sheetId="60" state="visible" r:id="rId60"/>
    <sheet xmlns:r="http://schemas.openxmlformats.org/officeDocument/2006/relationships" name="ACQUISITIONS AND DISPOSITIONS61" sheetId="61" state="visible" r:id="rId61"/>
    <sheet xmlns:r="http://schemas.openxmlformats.org/officeDocument/2006/relationships" name="INVESTMENTS IN REAL ESTATE (Det" sheetId="62" state="visible" r:id="rId62"/>
    <sheet xmlns:r="http://schemas.openxmlformats.org/officeDocument/2006/relationships" name="OTHER INTANGIBLE ASSETS (Detail" sheetId="63" state="visible" r:id="rId63"/>
    <sheet xmlns:r="http://schemas.openxmlformats.org/officeDocument/2006/relationships" name="OTHER ASSETS (Details)" sheetId="64" state="visible" r:id="rId64"/>
    <sheet xmlns:r="http://schemas.openxmlformats.org/officeDocument/2006/relationships" name="DISCONTINUED OPERATIONS (Detail" sheetId="65" state="visible" r:id="rId65"/>
    <sheet xmlns:r="http://schemas.openxmlformats.org/officeDocument/2006/relationships" name="DISCONTINUED OPERATIONS - Reven" sheetId="66" state="visible" r:id="rId66"/>
    <sheet xmlns:r="http://schemas.openxmlformats.org/officeDocument/2006/relationships" name="DEBT - Schedule (Details)" sheetId="67" state="visible" r:id="rId67"/>
    <sheet xmlns:r="http://schemas.openxmlformats.org/officeDocument/2006/relationships" name="DEBT - Narrative (Detail)" sheetId="68" state="visible" r:id="rId68"/>
    <sheet xmlns:r="http://schemas.openxmlformats.org/officeDocument/2006/relationships" name="DEBT - Schedule of Future Princ" sheetId="69" state="visible" r:id="rId69"/>
    <sheet xmlns:r="http://schemas.openxmlformats.org/officeDocument/2006/relationships" name="STOCK-BASED COMPENSATION PLAN70" sheetId="70" state="visible" r:id="rId70"/>
    <sheet xmlns:r="http://schemas.openxmlformats.org/officeDocument/2006/relationships" name="STOCK-BASED COMPENSATION PLAN71" sheetId="71" state="visible" r:id="rId71"/>
    <sheet xmlns:r="http://schemas.openxmlformats.org/officeDocument/2006/relationships" name="EARNINGS PER SHARE (''EPS'') (D" sheetId="72" state="visible" r:id="rId72"/>
    <sheet xmlns:r="http://schemas.openxmlformats.org/officeDocument/2006/relationships" name="EARNINGS PER SHARE (&quot;EPS&quot;) - Co" sheetId="73" state="visible" r:id="rId73"/>
    <sheet xmlns:r="http://schemas.openxmlformats.org/officeDocument/2006/relationships" name="REDEEMABLE PREFERRED STOCK (Det" sheetId="74" state="visible" r:id="rId74"/>
    <sheet xmlns:r="http://schemas.openxmlformats.org/officeDocument/2006/relationships" name="STOCKHOLDERS' EQUITY (Details)"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FAIR VALUE OF FINANCIAL INSTR78" sheetId="78" state="visible" r:id="rId78"/>
    <sheet xmlns:r="http://schemas.openxmlformats.org/officeDocument/2006/relationships" name="FAIR VALUE OF FINANCIAL INSTR79" sheetId="79" state="visible" r:id="rId79"/>
    <sheet xmlns:r="http://schemas.openxmlformats.org/officeDocument/2006/relationships" name="RELATED-PARTY TRANSACTIONS (Det" sheetId="80" state="visible" r:id="rId80"/>
    <sheet xmlns:r="http://schemas.openxmlformats.org/officeDocument/2006/relationships" name="COMMITMENTS AND CONTINGENCIES81" sheetId="81" state="visible" r:id="rId81"/>
    <sheet xmlns:r="http://schemas.openxmlformats.org/officeDocument/2006/relationships" name="FUTURE MINIMUM LEASE RENTALS (D" sheetId="82" state="visible" r:id="rId82"/>
    <sheet xmlns:r="http://schemas.openxmlformats.org/officeDocument/2006/relationships" name="CONCENTRATIONS (Details)" sheetId="83" state="visible" r:id="rId83"/>
    <sheet xmlns:r="http://schemas.openxmlformats.org/officeDocument/2006/relationships" name="INCOME TAXES - Deferred Taxes (" sheetId="84" state="visible" r:id="rId84"/>
    <sheet xmlns:r="http://schemas.openxmlformats.org/officeDocument/2006/relationships" name="SEGMENT DISCLOSURE (Details)" sheetId="85" state="visible" r:id="rId85"/>
    <sheet xmlns:r="http://schemas.openxmlformats.org/officeDocument/2006/relationships" name="SEGMENT DISCLOSURE - Results of" sheetId="86" state="visible" r:id="rId86"/>
    <sheet xmlns:r="http://schemas.openxmlformats.org/officeDocument/2006/relationships" name="SEGMENT DISCLOSURE - Capital Ex" sheetId="87" state="visible" r:id="rId87"/>
    <sheet xmlns:r="http://schemas.openxmlformats.org/officeDocument/2006/relationships" name="QUARTERLY FINANCIAL INFORMATI88" sheetId="88" state="visible" r:id="rId88"/>
    <sheet xmlns:r="http://schemas.openxmlformats.org/officeDocument/2006/relationships" name="SCHEDULE III - REAL ESTATE AN89" sheetId="89" state="visible" r:id="rId89"/>
    <sheet xmlns:r="http://schemas.openxmlformats.org/officeDocument/2006/relationships" name="SCHEDULE IV - MORTGAGE LOANS 90" sheetId="90" state="visible" r:id="rId90"/>
    <sheet xmlns:r="http://schemas.openxmlformats.org/officeDocument/2006/relationships" name="SCHEDULE III - REAL ESTATE AN91" sheetId="91" state="visible" r:id="rId91"/>
    <sheet xmlns:r="http://schemas.openxmlformats.org/officeDocument/2006/relationships" name="SCHEDULE IV - MORTGAGE LOANS 92" sheetId="92" state="visible" r:id="rId92"/>
  </sheets>
  <definedNames/>
  <calcPr calcId="124519" fullCalcOnLoad="1"/>
</workbook>
</file>

<file path=xl/sharedStrings.xml><?xml version="1.0" encoding="utf-8"?>
<sst xmlns="http://schemas.openxmlformats.org/spreadsheetml/2006/main" uniqueCount="1299">
  <si>
    <t>Document and Entity Information - USD ($) $ in Millions</t>
  </si>
  <si>
    <t>12 Months Ended</t>
  </si>
  <si>
    <t>Dec. 31, 2016</t>
  </si>
  <si>
    <t>Mar. 01, 2017</t>
  </si>
  <si>
    <t>Jun. 30, 2016</t>
  </si>
  <si>
    <t>Document and Entity Information</t>
  </si>
  <si>
    <t>Entity Registrant Name</t>
  </si>
  <si>
    <t>CIM Commercial Trust Corp</t>
  </si>
  <si>
    <t>Entity Central Index Key</t>
  </si>
  <si>
    <t>Document Type</t>
  </si>
  <si>
    <t>10-K</t>
  </si>
  <si>
    <t>Document Period End Date</t>
  </si>
  <si>
    <t>Dec. 31,
		2016</t>
  </si>
  <si>
    <t>Amendment Flag</t>
  </si>
  <si>
    <t>false</t>
  </si>
  <si>
    <t>Current Fiscal Year End Date</t>
  </si>
  <si>
    <t>--12-31</t>
  </si>
  <si>
    <t>Entity Current Reporting Status</t>
  </si>
  <si>
    <t>Yes</t>
  </si>
  <si>
    <t>Entity Filer Category</t>
  </si>
  <si>
    <t>Smaller Reporting Company</t>
  </si>
  <si>
    <t>Entity Public Float</t>
  </si>
  <si>
    <t>Entity Common Stock, Shares Outstanding</t>
  </si>
  <si>
    <t>Entity Voluntary Filers</t>
  </si>
  <si>
    <t>No</t>
  </si>
  <si>
    <t>Entity Well-known Seasoned Issuer</t>
  </si>
  <si>
    <t>Document Fiscal Year Focus</t>
  </si>
  <si>
    <t>Document Fiscal Period Focus</t>
  </si>
  <si>
    <t>FY</t>
  </si>
  <si>
    <t>Consolidated Balance Sheets - USD ($) $ in Thousands</t>
  </si>
  <si>
    <t>Dec. 31, 2015</t>
  </si>
  <si>
    <t>ASSETS</t>
  </si>
  <si>
    <t>Investments in real estate, net</t>
  </si>
  <si>
    <t>Cash and cash equivalents</t>
  </si>
  <si>
    <t>Restricted cash</t>
  </si>
  <si>
    <t>Accounts receivable, net</t>
  </si>
  <si>
    <t>Deferred rent receivable and charges, net</t>
  </si>
  <si>
    <t>Other intangible assets, net</t>
  </si>
  <si>
    <t>Other assets</t>
  </si>
  <si>
    <t>Assets held for sale, net</t>
  </si>
  <si>
    <t>TOTAL ASSETS</t>
  </si>
  <si>
    <t>LIABILITIES:</t>
  </si>
  <si>
    <t>Debt</t>
  </si>
  <si>
    <t>Accounts payable and accrued expenses</t>
  </si>
  <si>
    <t>Intangible liabilities, net</t>
  </si>
  <si>
    <t>Due to related parties</t>
  </si>
  <si>
    <t>Other liabilities</t>
  </si>
  <si>
    <t>Liabilities associated with assets held for sale</t>
  </si>
  <si>
    <t>Total liabilities</t>
  </si>
  <si>
    <t>COMMITMENTS AND CONTINGENCIES (Note 17)</t>
  </si>
  <si>
    <t xml:space="preserve"> </t>
  </si>
  <si>
    <t>REDEEMABLE PREFERRED STOCK: Series A, $0.001 par value; 36,000,000 shares authorized; 61,435 and 0 shares issued and outstanding at December 31, 2016 and 2015, respectively; liquidation preference of $25.00 per share</t>
  </si>
  <si>
    <t>EQUITY:</t>
  </si>
  <si>
    <t>Common stock, $0.001 par value; 900,000,000 shares authorized; 84,048,081 and 97,589,598 shares issued and outstanding at December 31, 2016 and 2015, respectively</t>
  </si>
  <si>
    <t>Additional paid-in capital</t>
  </si>
  <si>
    <t>Accumulated other comprehensive income (loss)</t>
  </si>
  <si>
    <t>Distributions in excess of earnings</t>
  </si>
  <si>
    <t>Total stockholders’ equity</t>
  </si>
  <si>
    <t>Noncontrolling interests</t>
  </si>
  <si>
    <t>Total equity</t>
  </si>
  <si>
    <t>TOTAL LIABILITIES, REDEEMABLE PREFERRED STOCK, AND EQUITY</t>
  </si>
  <si>
    <t>Consolidated Balance Sheets (Parenthetical) - $ / shares</t>
  </si>
  <si>
    <t>Common stock, par value (in usd per share)</t>
  </si>
  <si>
    <t>Common stock, authorized shares</t>
  </si>
  <si>
    <t>Common stock, issued shares</t>
  </si>
  <si>
    <t>Common stock, outstanding shares</t>
  </si>
  <si>
    <t>Series A Preferred Stock</t>
  </si>
  <si>
    <t>Preferred stock, par value (in usd per share)</t>
  </si>
  <si>
    <t>Preferred stock, shares authorized</t>
  </si>
  <si>
    <t>Preferred stock, shares issued</t>
  </si>
  <si>
    <t>Preferred stock, shares outstanding</t>
  </si>
  <si>
    <t>Preferred stock, liquidation preference per share (in usd per share)</t>
  </si>
  <si>
    <t>Consolidated Statements of Operations - USD ($) shares in Thousands, $ in Thousands</t>
  </si>
  <si>
    <t>Dec. 31, 2014</t>
  </si>
  <si>
    <t>REVENUES:</t>
  </si>
  <si>
    <t>Rental and other property income</t>
  </si>
  <si>
    <t>Expense reimbursements</t>
  </si>
  <si>
    <t>Interest and other income</t>
  </si>
  <si>
    <t>REVENUES</t>
  </si>
  <si>
    <t>EXPENSES:</t>
  </si>
  <si>
    <t>Rental and other property operating</t>
  </si>
  <si>
    <t>Asset management and other fees to related parties</t>
  </si>
  <si>
    <t>Interest</t>
  </si>
  <si>
    <t>General and administrative</t>
  </si>
  <si>
    <t>Transaction costs</t>
  </si>
  <si>
    <t>Depreciation and amortization</t>
  </si>
  <si>
    <t>EXPENSES</t>
  </si>
  <si>
    <t>Bargain purchase gain</t>
  </si>
  <si>
    <t>Gain on sale of real estate (Note 4)</t>
  </si>
  <si>
    <t>INCOME FROM CONTINUING OPERATIONS BEFORE PROVISION FOR INCOME TAXES</t>
  </si>
  <si>
    <t>Provision for income taxes</t>
  </si>
  <si>
    <t>NET INCOME FROM CONTINUING OPERATIONS</t>
  </si>
  <si>
    <t>DISCONTINUED OPERATIONS:</t>
  </si>
  <si>
    <t>Income from operations of assets held for sale (Note 8)</t>
  </si>
  <si>
    <t>Gain on disposition of assets held for sale (Note 8)</t>
  </si>
  <si>
    <t>NET INCOME FROM DISCONTINUED OPERATIONS</t>
  </si>
  <si>
    <t>NET INCOME</t>
  </si>
  <si>
    <t>Net income attributable to noncontrolling interests</t>
  </si>
  <si>
    <t>NET INCOME ATTRIBUTABLE TO THE COMPANY</t>
  </si>
  <si>
    <t>Redeemable preferred stock dividends (Note 12)</t>
  </si>
  <si>
    <t>NET INCOME AVAILABLE TO COMMON STOCKHOLDERS</t>
  </si>
  <si>
    <t>BASIC AND DILUTED NET INCOME AVAILABLE TO COMMON STOCKHOLDERS PER SHARE:</t>
  </si>
  <si>
    <t>Continuing operations</t>
  </si>
  <si>
    <t>Discontinued operations</t>
  </si>
  <si>
    <t>Net income (in usd per share)</t>
  </si>
  <si>
    <t>WEIGHTED AVERAGE SHARES OF COMMON STOCK OUTSTANDING:</t>
  </si>
  <si>
    <t>Basic (in shares)</t>
  </si>
  <si>
    <t>Diluted (in shares)</t>
  </si>
  <si>
    <t>Consolidated Statements of Comprehensive Income - USD ($) $ in Thousands</t>
  </si>
  <si>
    <t>Statement of Comprehensive Income [Abstract]</t>
  </si>
  <si>
    <t>Net income</t>
  </si>
  <si>
    <t>Other comprehensive income (loss): cash flow hedges</t>
  </si>
  <si>
    <t>COMPREHENSIVE INCOME</t>
  </si>
  <si>
    <t>Comprehensive income attributable to noncontrolling interests</t>
  </si>
  <si>
    <t>COMPREHENSIVE INCOME ATTRIBUTABLE TO THE COMPANY</t>
  </si>
  <si>
    <t>Consolidated Statements of Equity - USD ($) $ in Thousands</t>
  </si>
  <si>
    <t>Total</t>
  </si>
  <si>
    <t>Common Stock</t>
  </si>
  <si>
    <t>Preferred Stock</t>
  </si>
  <si>
    <t>Additional Paid-in Capital</t>
  </si>
  <si>
    <t>Accumulated Other Comprehensive Income (Loss)</t>
  </si>
  <si>
    <t>Distributions In Excess of Earnings</t>
  </si>
  <si>
    <t>Treasury Stock</t>
  </si>
  <si>
    <t>Noncontrolling Interests</t>
  </si>
  <si>
    <t>Balance (in shares) at Dec. 31, 2013</t>
  </si>
  <si>
    <t>Balance at Dec. 31, 2013</t>
  </si>
  <si>
    <t>Increase (Decrease) in Stockholders' Equity</t>
  </si>
  <si>
    <t>Distributions pre-merger</t>
  </si>
  <si>
    <t>Contributions from noncontrolling interests</t>
  </si>
  <si>
    <t>Distributions to noncontrolling interests</t>
  </si>
  <si>
    <t>Redemption of Class B shares of subsidiary REITs</t>
  </si>
  <si>
    <t>Reverse acquisition capital transaction (in shares)</t>
  </si>
  <si>
    <t>Reverse acquisition capital transaction</t>
  </si>
  <si>
    <t>Conversion of preferred stock to common stock (in shares)</t>
  </si>
  <si>
    <t>Conversion of preferred stock to common stock</t>
  </si>
  <si>
    <t>Change in par value</t>
  </si>
  <si>
    <t>Exercised of stock options (in shares)</t>
  </si>
  <si>
    <t>Exercise of stock options</t>
  </si>
  <si>
    <t>Stock based compensation expense (in shares)</t>
  </si>
  <si>
    <t>Stock-based compensation expense</t>
  </si>
  <si>
    <t>Share repurchases (in shares)</t>
  </si>
  <si>
    <t>Share repurchases</t>
  </si>
  <si>
    <t>Common dividends</t>
  </si>
  <si>
    <t>Preferred dividends</t>
  </si>
  <si>
    <t>Treasury stock retirement (107,265 shares)</t>
  </si>
  <si>
    <t>Balance (in shares) at Dec. 31, 2014</t>
  </si>
  <si>
    <t>Balance at Dec. 31, 2014</t>
  </si>
  <si>
    <t>Other comprehensive income (loss)</t>
  </si>
  <si>
    <t>Balance (in shares) at Dec. 31, 2015</t>
  </si>
  <si>
    <t>Balance at Dec. 31, 2015</t>
  </si>
  <si>
    <t>Issuance of shares pursuant to employment agreements</t>
  </si>
  <si>
    <t>Issuance of Warrants</t>
  </si>
  <si>
    <t>Balance (in shares) at Dec. 31, 2016</t>
  </si>
  <si>
    <t>Balance at Dec. 31, 2016</t>
  </si>
  <si>
    <t>Consolidated Statements of Equity (Parenthetical) - $ / shares</t>
  </si>
  <si>
    <t>Statement of Stockholders' Equity [Abstract]</t>
  </si>
  <si>
    <t>Common dividends, per share amount</t>
  </si>
  <si>
    <t>Preferred dividends, per share amount</t>
  </si>
  <si>
    <t>Treasury stock retirement (in shares)</t>
  </si>
  <si>
    <t>Consolidated Statements of Cash Flows - USD ($) $ in Thousands</t>
  </si>
  <si>
    <t>CASH FLOWS FROM OPERATING ACTIVITIES:</t>
  </si>
  <si>
    <t>Adjustments to reconcile net income to net cash provided by operating activities:</t>
  </si>
  <si>
    <t>Deferred rent and amortization of intangible assets, liabilities and lease inducements</t>
  </si>
  <si>
    <t>Gain on settlement of a contractual obligation</t>
  </si>
  <si>
    <t>Gain on sale of real estate</t>
  </si>
  <si>
    <t>Gain on disposition of assets held for sale</t>
  </si>
  <si>
    <t>Straight line rent, below-market ground lease and amortization of intangible assets</t>
  </si>
  <si>
    <t>Amortization of deferred loan costs</t>
  </si>
  <si>
    <t>Amortization of premiums and discounts on debt</t>
  </si>
  <si>
    <t>Unrealized premium adjustment</t>
  </si>
  <si>
    <t>Amortization and accretion on loans receivable, net</t>
  </si>
  <si>
    <t>Bad debt expense</t>
  </si>
  <si>
    <t>Deferred income taxes</t>
  </si>
  <si>
    <t>Stock-based compensation</t>
  </si>
  <si>
    <t>Loans funded, held for sale to secondary market</t>
  </si>
  <si>
    <t>Proceeds from sale of guaranteed loans</t>
  </si>
  <si>
    <t>Principal collected on loans subject to secured borrowings</t>
  </si>
  <si>
    <t>Other operating activity</t>
  </si>
  <si>
    <t>Changes in operating assets and liabilities:</t>
  </si>
  <si>
    <t>Accounts receivable and interest receivable</t>
  </si>
  <si>
    <t>Deferred leasing costs</t>
  </si>
  <si>
    <t>Net cash provided by operating activities</t>
  </si>
  <si>
    <t>CASH FLOWS FROM INVESTING ACTIVITIES:</t>
  </si>
  <si>
    <t>Additions to investments in real estate</t>
  </si>
  <si>
    <t>Acquisition of real estate properties</t>
  </si>
  <si>
    <t>Proceeds from sale of real estate property, net</t>
  </si>
  <si>
    <t>Proceeds from sale of assets held for sale, net</t>
  </si>
  <si>
    <t>Loans funded</t>
  </si>
  <si>
    <t>Cash and cash equivalents acquired in connection with the merger</t>
  </si>
  <si>
    <t>Principal collected on loans</t>
  </si>
  <si>
    <t>Other investing activity</t>
  </si>
  <si>
    <t>Net cash provided by (used in) investing activities</t>
  </si>
  <si>
    <t>CASH FLOWS FROM FINANCING ACTIVITIES:</t>
  </si>
  <si>
    <t>Proceeds from mortgages payable</t>
  </si>
  <si>
    <t>Payment of mortgages payable</t>
  </si>
  <si>
    <t>Proceeds from unsecured revolving lines of credit, revolving credit facilities and term notes</t>
  </si>
  <si>
    <t>Payment of unsecured revolving lines of credit, revolving credit facilities and term notes</t>
  </si>
  <si>
    <t>Payment of principal on secured borrowings</t>
  </si>
  <si>
    <t>Proceeds from secured borrowings</t>
  </si>
  <si>
    <t>Payment of deferred preferred stock offering costs</t>
  </si>
  <si>
    <t>Payment of deferred loan costs</t>
  </si>
  <si>
    <t>Payment of common dividends</t>
  </si>
  <si>
    <t>Payment of special dividend and dividend assumed in acquisition</t>
  </si>
  <si>
    <t>Repurchase and retirement of common stock</t>
  </si>
  <si>
    <t>Redemption of class B shares of subsidiary REITs</t>
  </si>
  <si>
    <t>Net proceeds from issuance of Warrants</t>
  </si>
  <si>
    <t>Net proceeds from issuance of Series A Preferred Stock</t>
  </si>
  <si>
    <t>Payments for Retirement of Common Stock</t>
  </si>
  <si>
    <t>Noncontrolling interests' distributions</t>
  </si>
  <si>
    <t>Net cash (used in) provided by financing activities</t>
  </si>
  <si>
    <t>Change in cash balances included in assets held for sale</t>
  </si>
  <si>
    <t>NET INCREASE IN CASH AND CASH EQUIVALENTS</t>
  </si>
  <si>
    <t>CASH AND CASH EQUIVALENTS:</t>
  </si>
  <si>
    <t>Beginning of period</t>
  </si>
  <si>
    <t>End of period</t>
  </si>
  <si>
    <t>SUPPLEMENTAL DISCLOSURE OF CASH FLOW INFORMATION:</t>
  </si>
  <si>
    <t>Cash paid during the period for interest</t>
  </si>
  <si>
    <t>Federal income taxes paid</t>
  </si>
  <si>
    <t>SUPPLEMENTAL DISCLOSURES OF NONCASH INVESTING AND FINANCING ACTIVITIES:</t>
  </si>
  <si>
    <t>Additions to investments in real estate included in accounts payable and accrued expenses</t>
  </si>
  <si>
    <t>Retirement of treasury stock</t>
  </si>
  <si>
    <t>Stock issued in connection with the merger</t>
  </si>
  <si>
    <t>Additions to investments in real estate included in other assets</t>
  </si>
  <si>
    <t>Net increase (decrease) in fair value of derivatives applied to other comprehensive income (loss)</t>
  </si>
  <si>
    <t>Foreclosure on a loan receivable included in other assets</t>
  </si>
  <si>
    <t>Additions to deferred loan costs included in accounts payable and accrued expenses</t>
  </si>
  <si>
    <t>Reduction of loans receivable and secured borrowings due to the SBA's repurchase of the guaranteed portion of loans</t>
  </si>
  <si>
    <t>Additions to preferred stock offering costs included in accounts payable and accrued expenses</t>
  </si>
  <si>
    <t>Accrual of dividends payable to preferred stockholders</t>
  </si>
  <si>
    <t>Preferred stock offering costs offset against redeemable preferred stock</t>
  </si>
  <si>
    <t>ORGANIZATION AND OPERATIONS</t>
  </si>
  <si>
    <t>Organization, Consolidation and Presentation of Financial Statements [Abstract]</t>
  </si>
  <si>
    <t>ORGANIZATION AND OPERATIONS CIM Commercial Trust Corporation (“CIM Commercial” or the “Company”) or together with its wholly-owned subsidiaries (which, together with CIM Commercial, may be referred to as “we,” “us” or “our”) primarily invests in, owns, and operates Class A and creative office investments in vibrant and improving urban communities throughout the United States. These communities are located in areas that include traditional downtown areas and suburban main streets, which have high barriers to entry, high population density, improving demographic trends and a propensity for growth. We were originally organized in 1993 as PMC Commercial Trust (“PMC Commercial”), a Texas real estate investment trust. On July 8, 2013, PMC Commercial entered into a merger agreement (the “Merger Agreement”) with CIM Urban REIT, LLC (“CIM REIT”), an affiliate of CIM Group, L.P. ("CIM Group"), and subsidiaries of the respective parties. CIM REIT was a private commercial REIT and was the owner of CIM Urban Partners, L.P. (“CIM Urban”). The transaction (the “Merger”) was completed on March 11, 2014 (the “Acquisition Date”). The Merger was accounted for as a reverse acquisition under the acquisition method of accounting with CIM Urban considered to be the accounting acquirer based upon the terms of the Merger Agreement. Based on the determination that CIM Urban was the accounting acquirer in the transaction, CIM Urban allocated the purchase price to the fair value of PMC Commercial’s assets and liabilities as of the Acquisition Date. On April 28, 2014, PMC Commercial’s charter was amended to increase the authorized shares of stock of PMC Commercial from 100,000,000 to 1,000,000,000 shares (of which 900,000,000 are shares of PMC Commercial common stock and 100,000,000 are shares of PMC Commercial preferred stock) and PMC Commercial changed its state of incorporation from Texas to Maryland by means of a merger of PMC Commercial with and into a newly formed, wholly-owned Maryland corporate subsidiary. Also, on April 28, 2014, PMC Commercial Trust changed its name to CIM Commercial Trust Corporation. Our common stock, $0.001 par value per share (“Common Stock”), is currently traded on the NASDAQ Global Market under the ticker symbol “CMCT.” On April 28, 2014, we filed Articles of Amendment (the “Reverse Split Amendment”) to effectuate a one-for-five reverse stock split of the Common Stock, effective April 29, 2014. Pursuant to the reverse stock split, each five shares of Common Stock issued and outstanding immediately prior to the effective time of the reverse stock split were converted into one share of Common Stock. Fractional shares of Common Stock were not issued as a result of the reverse stock split; instead, holders of pre-split shares of Common Stock who otherwise would have been entitled to receive a fractional share of Common Stock received an amount in cash equal to the product of the fraction of a share multiplied by the closing price of the Common Stock (as adjusted for the one-for-five reverse stock split). In connection with and immediately following the filing of the Reverse Split Amendment, we filed Articles of Amendment to decrease the par value of the Common Stock issued and outstanding to $0.001 per share, effective April 29, 2014, subsequent to the effective time of the Reverse Split Amendment. All per share and outstanding share information has been presented to reflect the reverse stock split. CIM Commercial has qualified and intends to continue to qualify as a real estate investment trust (“REIT”), as defined in the Internal Revenue Code of 1986, as amended.</t>
  </si>
  <si>
    <t>MERGER</t>
  </si>
  <si>
    <t>MERGER The Merger Agreement provided for the business combination of CIM REIT’s wholly-owned subsidiary, CIM Urban, and PMC Commercial. Pursuant to the Merger Agreement, Urban Partners II, LLC ("Urban II"), an affiliate of CIM REIT and CIM Urban, received 4,400,000 shares of newly-issued PMC Commercial common stock and approximately 65,000,000 shares of newly-issued PMC Commercial preferred stock. Following the Merger and subsequent increase in our authorized number of shares, each share of PMC Commercial preferred stock was converted into 1.4 shares of PMC Commercial common stock, resulting in the issuance of 95,440,000 shares of PMC Commercial common stock in the aggregate in connection with the Merger, representing approximately 97.8% of PMC Commercial’s outstanding shares of common stock at the time. All shares of PMC Commercial common stock that were outstanding immediately prior to the closing of the Merger continued to remain outstanding following the Acquisition Date. In addition, stockholders of record of PMC Commercial at the close of the business day prior to the Acquisition Date received a special cash dividend of $27.50 per share of PMC Commercial common stock plus the pro-rata portion of PMC Commercial’s regular quarterly cash dividend accrued through the Acquisition Date, each of which was paid on March 25, 2014. The Merger was accounted for as a reverse acquisition under the acquisition method of accounting with CIM Urban considered to be the accounting acquirer based upon the terms of the Merger Agreement. Based on the determination that CIM Urban was the accounting acquirer in the transaction, CIM Urban allocated the purchase price to the fair value of PMC Commercial’s assets and liabilities as of the Acquisition Date. Accordingly, the accompanying financial statements include (1) the historical financial information for CIM Urban for all periods presented, (2) the assets and liabilities of PMC Commercial acquired on March 11, 2014 and still owned or held by us in the consolidated balance sheets as of December 31, 2016 and 2015 , respectively and (3) the results of PMC Commercial’s operations and cash flows in the consolidated statements of operations and cash flows from the Acquisition Date. The equity of CIM Commercial is the historical equity of CIM Urban retroactively restated to reflect the number of shares of stock issued by PMC Commercial pursuant to the Merger Agreement. In connection with the reverse acquisition, for purposes of presenting equity for CIM Commercial, the historical stockholders of PMC Commercial were deemed to have been issued 2,119,244 shares of Common Stock ( 2,226,509 shares of Common Stock, less 107,265 shares of treasury stock) on the Acquisition Date. Based on an arrangement with PMC Commercial, certain legal and due diligence expenses related to the Merger incurred by PMC Commercial during a certain period of time were reimbursed by CIM Urban. For the year ended December 31, 2014 , Merger related costs of $467,000 are included in transaction costs. Unaudited Pro Forma Financial Information— The following unaudited pro forma consolidated results for the year ended December 31, 2014 assume the Merger was completed as of January 1, 2014: (in thousands, except per share amounts) Pro forma revenue (A) $ 263,845 Pro forma net income $ 19,083 Pro forma basic and diluted earnings per share $ 0.20 (A) Unaudited pro forma revenue including revenue from the acquired assets included in discontinued operations were $278,398,000 for the year ended December 31, 2014 . The unaudited pro forma amounts include the historical operating results of CIM Urban and PMC Commercial prior to the Merger, with adjustments directly attributable to the Merger. The unaudited pro forma results for the year ended December 31, 2014 exclude transaction costs of $3,046,000 , a one-time gain of $1,166,000 related to the settlement of a contractual obligation, and the $4,918,000 bargain purchase gain recorded on the Acquisition Date.</t>
  </si>
  <si>
    <t>BASIS OF PRESENTATION AND SUMMARY OF SIGNIFICANT ACCOUNTING POLICIES</t>
  </si>
  <si>
    <t>BASIS OF PRESENTATION AND SUMMARY OF SIGNIFICANT ACCOUNTING POLICIES Basis of Presentation —The accompanying consolidated financial statements have been prepared in accordance with accounting principles generally accepted in the United States (“GAAP”). Principles of Consolidation —The consolidated financial statements include the accounts of CIM Commercial and its subsidiaries. All intercompany transactions and balances have been eliminated in consolidation. Investments in Real Estate —Real estate acquisitions are recorded at cost as of the acquisition date. Costs related to the acquisition of properties are expensed as incurred. Investments in real estate are stated at depreciated cost. Depreciation and amortization are recorded on a straight line basis over the estimated useful lives as follows: Buildings and improvements 15 - 40 years Furniture, fixtures, and equipment 3 - 5 years Tenant improvements Shorter of the useful lives or the terms of the related leases Improvements and replacements are capitalized when they extend the useful life, increase capacity, or improve the efficiency of the asset. Ordinary repairs and maintenance are expensed as incurred. Investments in real estate are evaluated for impairment on a quarterly basis or whenever events or changes in circumstances indicate that the carrying amount of an asset may not be recoverable. Recoverability of assets to be held and used is measured by a comparison of the carrying amount to the future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The estimated fair value of the asset group identified for step two of the impairment testing under GAAP is based on either the income approach with market discount rate, terminal capitalization rate and rental rate assumptions being most critical, or on the sales comparison approach to similar properties. Assets to be disposed of are reported at the lower of the carrying amount or fair value, less costs to sell. No impairment of long-lived assets was recognized during the years ended December 31, 2016 , 2015 and 2014 . Cash and Cash Equivalents —Cash and cash equivalents include short-term liquid investments with initial maturities of three months or less. Restricted Cash —Our mortgage loan and hotel management agreements provide for depositing cash into restricted accounts reserved for property taxes, insurance, capital expenditures, free rent, tenant improvement and leasing commission obligations. Restricted cash also includes cash required to be segregated in connection with certain of our loans receivable. Loans Receivable —Our loans receivable included in other assets, or assets held for sale in 2015, are carried at their unamortized principal balance less unamortized acquisition discounts and premiums, retained loan discounts and loan loss reserves. For loans originated under the Small Business Administration’s (“SBA”) 7(a) Guaranteed Loan Program (“SBA 7(a) Program”), we sell the portion of the loan that is guaranteed by the SBA. Upon sale of the SBA guaranteed portion of the loans, which are accounted for as sales, the unguaranteed portion of the loan retained by us is valued on a fair value basis and a discount (the “Retained Loan Discount”) is recorded as a reduction in basis of the retained portion of the loan. At the Acquisition Date, the carrying value of our loans was adjusted to estimated fair market value and acquisition discounts of $33,907,000 were recorded, which are being accreted to interest and other income using the effective interest method. We sold substantially all of our commercial mortgage loans with unamortized acquisition discounts of $15,951,000 to an unrelated third party in December 2015 (Note 8). Acquisition discounts of $1,951,000 remained as of December 31, 2016 which have not yet been accreted to income.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or interest is in doubt. Generally, loans are charged-off when management determines that we will be unable to collect any remaining amounts due under the loan agreement, either through liquidation of collateral or other means. Interest income, included in interest and other income or discontinued operations, on a Non-Accrual Loan is recognized on either the cash basis or the cost recovery basis. On a quarterly basis, and more frequently if indicators exist, we evaluate the collectability of our loans receivable. Our evaluation of collectability involves judgment, estimates, and a review of the ability of the borrower to make principal and interest payments, the underlying collateral and the borrowers’ business models and future operations in accordance with Accounting Standards Codification (“ASC”) 450-20, Contingencies—Loss Contingencies , and ASC 310-10, Receivables . For the years ended December 31, 2016 , 2015 and 2014 , we recorded $(206,000) , $328,000 and $0 (recovery) impairment on our loans receivable, respectively. We establish a general loan loss reserve when available information indicates that it is probable a loss has occurred based on the carrying value of the portfolio and the amount of the loss can be reasonably estimated. Significant judgment is required in determining the general loan loss reserve, including estimates of the likelihood of default and the estimated fair value of the collateral. The general loan loss reserve includes those loans, which may have negative characteristics which have not yet become known to us. In addition to the reserves established on loans not considered impaired that have been evaluated under a specific evaluation, we establish the general loan loss reserve using a consistent methodology to determine a loss percentage to be applied to loan balances. These loss percentages are based on many factors, primarily cumulative and recent loss history and general economic conditions. Accounts Receivable —Accounts receivable are carried net of the allowances for uncollectible amounts. Management’s determination of the adequacy of these allowances is based primarily upon evaluation of historical loss experience, individual receivables, current economic conditions, and other relevant factors. The allowances are increased or decreased through the provision for bad debts. The allowance for uncollectible accounts receivable was $876,000 and $751,000 as of December 31, 2016 and 2015 , respectively. Deferred Rent Receivable and Charges —Deferred rent receivable and charges consist of deferred rent, deferred leasing costs, deferred offering costs (Note 12) and other deferred costs. Deferred rent receivable is $64,010,000 and $58,612,000 at December 31, 2016 and 2015 , respectively. Deferred leasing costs, which represent lease commissions and other direct costs associated with the acquisition of tenants, are capitalized and amortized on a straight-line basis over the terms of the related leases. Deferred leasing costs of $76,063,000 and $59,225,000 are presented net of accumulated amortization of $25,914,000 and $20,612,000 at December 31, 2016 and 2015 , respectively. Deferred offering costs represent direct costs incurred in connection with our offering of Units (as defined in Note 12), excluding costs specifically identifiable to a closing, such as commissions, dealer-manager fees, and other registration fees. For a specific issuance of Units, associated offering costs are reclassified as a reduction of proceeds raised on the issuance date. Offering costs incurred but not directly related to a specifically identifiable closing are deferred. Deferred offering costs are first allocated to each issuance on a pro-rata basis equal to the ratio of Units issued in an issuance to the maximum number of Units that are expected to be issued. Then, the deferred offering costs allocated to such issuance are further allocated to the Series A Preferred Stock (as defined in Note 12) and Warrants (as defined in Note 12) issued in such issuance based on the relative fair value of the instruments on the date of issuance. The deferred offering costs allocated to the Series A Preferred Stock and Warrants are reductions to temporary equity and permanent equity, respectively. Deferred offering costs of $2,060,000 related to our offering of Units are included in deferred rent receivable and charges at December 31, 2016 . Other deferred costs are $135,000 and $0 at December 31, 2016 and 2015 , respectively. Noncontrolling Interests —Noncontrolling interests represent the interests in various properties owned by third parties. During the year ended December 31, 2014 , we paid $1,850,000 to redeem class B shares of subsidiary REITs. Redeemable Preferred Stock —Beginning on the date of original issuance of any given shares of Series A Preferred Stock (Note 12), the holder of such shares will have the right to require the Company to redeem such shares at a redemption price of 100% of the Stated Value, plus accrued and unpaid dividends, subject to the payment of a redemption fee until the fifth anniversary of such issuance. From and after the fifth anniversary of the date of the original issuance, the holder will have the right to require the Company to redeem such shares at a redemption price of 100% of the Stated Value, plus accrued and unpaid dividends, without a redemption fee, and the Company will have the right (but not the obligation) to redeem such shares at 100% of the Stated Value, plus accrued and unpaid dividends. The applicable redemption price payable upon redemption of any Series A Preferred Stock will be in cash or, on or after the first anniversary of the issuance of such shares of Series A Preferred Stock to be redeemed, in the Company’s sole discretion, in cash or in equal value through the issuance of shares of Common Stock, based on the volume weighted average price of our Common Stock for the 20 trading days prior to the redemption. Since a holder of Series A Preferred Stock has the right to request redemption of such shares and redemptions prior to the first anniversary are to be paid in cash, we have recorded the activity related to our Series A Preferred Stock in temporary equity. We recorded the activity related to our Warrants (Note 12) in permanent equity. On the first anniversary of the date of original issuance, we intend to reclassify the Series A Preferred Stock from temporary equity to permanent equity because the feature giving rise to temporary equity classification, the requirement to satisfy redemption requests in cash, lapses on the first anniversary date. Proceeds and expenses from the sale of the Units are allocated to the Series A Preferred Stock and Warrants using their relative fair values on the date of issuance. Purchase Accounting for Acquisition of Investments in Real Estate —We apply the acquisition method to all acquired real estate investments. The purchase consideration of the real estate is recorded at fair value to the acquired tangible assets, consisting primarily of land, land improvements, building and improvements, tenant improvements, and furniture, fixtures, and equipment, and identified intangible assets and liabilities, consisting of the value of acquired above-market and below-market leases, in-place leases and ground leases, if any, based in each case on their respective fair values. Loan premiums, in the case of above-market rate loans, or loan discounts, in the case of below-market rate loans, are recorded based on the fair value of any loans assumed in connection with acquiring the real estate. The fair value of the tangible assets of an acquired property is determined by valuing the property as if it were vacant, and the “as-if-vacant” value is then allocated to land (or acquired ground lease if the land is subject to a ground lease), land improvements, building and improvements, and tenant improvements based on management’s determination of the relativ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In allocating the purchase consideration of the identified intangible assets and liabilities of an acquired property, above-market, below-market, and in-place lease values are record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and for below-market leases, over a period equal to the initial term plus any below-market fixed-rate renewal periods. Acquired above-market and below-market leases are amortized and recorded to rental and other property income over the initial terms of the respective leases. The aggregate value of other acquired intangible assets, consisting of in-place leases and tenant relationships, is measured by the estimated cost of operations during a theoretical lease-up period to replace in-place leases, including lost revenues and any unreimbursed operating expenses, plus an estimate of deferred leasing commissions for in-place leases. The value of in-place leases is amortized to expense over the remaining non-cancelable periods of the respective leases. If a lease is terminated prior to its stated expiration, all unamortized amounts relating to that lease are written-off. For hotels, an intangible value was assigned to the expected revenues from advance bookings, which were calculated based on discounted income, and to franchise affiliation, which were calculated based on the difference between the net projected income in the year of acquisition and an estimate of income without the franchise. Advance bookings were $0 at each of December 31, 2016 and 2015 . Franchise affiliation fee was $0 and $561,000 at December 31, 2016 and 2015 , respectively. Advance bookings are amortized over one to three years, and the franchise affiliation fee was being amortized over 10 years , but was written off when the related hotel was sold. A tax abatement intangible asset was recorded for a property acquired in 2011, based on an approval for a property tax abatement, due to the location of the property. The tax abatement intangible asset is amortized over eight years . Tax abatement was $1,400,000 and $1,951,000 at December 31, 2016 and 2015 , respectively. Revenue Recognition —All leases are classified as operating leases and minimum rents are recognized on a straight-line basis over the terms of the leases when collectability is reasonably assured and the tenant has taken possession or controls the physical use of the leased asset. The excess of rents recognized over amounts contractually due pursuant to the underlying leases is recorded as deferred rent. If the lease provides for tenant improvements, we determine whether the tenant improvements, for accounting purposes, are owned by the tenant or us. When we are the owner of the tenant improvements, the tenant is not considered to have taken physical possession or have control of the physical use of the leased asset until the tenant improvements are substantially completed. When the tenant is considered the owner of the improvements, any tenant improvement allowance that is funded is treated as incentive. Lease incentives paid to tenants are included in other assets and amortized as a reduction to rental revenue on a straight-line basis over the term of the related lease. Lease incentives of $13,084,000 and $13,041,000 are presented net of accumulated amortization of $4,303,000 and $3,067,000 at December 31, 2016 and 2015 , respectively. Reimbursements from tenants, consisting of amounts due from tenants for common area maintenance, real estate taxes, insurance, and other recoverable costs, are recognized as revenue in the period the expenses are incurred. Tenant reimbursements are recognized and presented on a gross basis when we are the primary obligor with respect to incurring expenses and with respect to having the credit risk. In addition to minimum rents, certain leases provide for additional rents based upon varying percentages of tenants' sales in excess of annual minimums. Percentage rent is recognized once lessees' specified sales targets have been met. Included in rental and other property income for the years ended December 31, 2016 , 2015 and 2014 , is $338,000 , $329,000 and $230,000 , respectively, of percentage rent. We derive parking revenues from leases with third-party operators. Our parking leases provide for additional rents based upon varying percentages of tenants’ sales in excess of annual minimums. Parking percentage rent is recognized once lessees’ specific sales targets have been met. Included in rental and other property income for the years ended December 31, 2016 , 2015 and 2014 , is $3,156,000 , $2,290,000 and $1,562,000 , respectively, of parking percentage rent. Hotel room sales are recognized upon daily occupancy. Other hotel revenues are recognized as earned upon facility use or food and beverage consumption. Interest income included in interest and other income or discontinued operations is comprised of interest earned on loans and our short-term investments and the accretion of net loan origination fees and discounts. Interest income on loans is accrued as earned with the accrual of interest suspended when the related loan becomes a Non-Accrual Loan. Premiums and Discounts on Debt — Premiums and discounts on debt are accreted or amortized on the effective interest method or on a straight-line basis over the respective term of the loan to interest expense, which approximates the effective interest method. Stock-Based Compensation Plans —We had options outstanding and have issued and continue to issue restricted shares under stock-based compensation plans described more fully in Note 10. We use fair value recognition provisions to account for all awards granted, modified or settled. Earnings per Share (“EPS”) —Basic EPS is computed by dividing net income available to common stockholders by the weighted-average number of shares of Common Stock outstanding for the period. Net income available to common stockholders includes a deduction for dividends due to preferred stockholders. Diluted EPS is computed by dividing net income available to common stockholders by the weighted average number of shares of Common Stock outstanding adjusted for the dilutive effect, if any, of securities such as stock-based compensation awards, warrants, including the Warrants (Note 13) and preferred stock, including the Series A Preferred Stock (Note 12), whose redemption is payable in shares of Common Stock. The dilutive effect of stock-based compensation awards and warrants, including the Warrants, is reflected in the weighted average diluted shares calculation by application of the treasury stock method. The dilutive effect of preferred stock, including the Series A Preferred Stock, whose redemption is payable in shares of Common Stock is reflected in the weighted average diluted shares calculation by application of the if-converted method. Distributions —Distributions are recorded on the ex-dividend date. Assets Held for Sale and Discontinued Operations —We classify assets as held for sale, if material, when they meet the necessary criteria, which include: a) management commits to and actively embarks upon a plan to sell the assets, b) the assets to be sold are available for immediate sale in their present condition, c) the sale is expected to be completed within one year under terms usual and customary for such sales and d) actions required to complete the plan indicate that it is unlikely that significant changes to the plan will be made or that the plan will be withdrawn. We generally believe that we meet these criteria when the plan for sale has been approved by our board of directors (the "Board of Directors"), there are no known significant contingencies related to the sale and management believes it is probable that the sale will be completed within one year. Assets held for sale are recorded at the lower of cost or estimated fair value less cost to sell. In addition, if we were to determine that the asset disposal associated with assets held for sale or disposed of represents a strategic shift, the revenues, expenses and net gain (loss) on dispositions would be recorded in discontinued operations for all periods presented through the date of the applicable disposition. Derivative Financial Instruments —As part of risk management and operational strategies, from time to time, we may enter into derivative contracts with various counterparties. All derivatives are recognized on the balance sheet at their estimated fair value. On the date that we enter into a derivative contract, we designate the derivative as a fair value hedge, a cash flow hedge, a foreign currency fair value or cash flow hedge, a hedge of a net investment in a foreign operation, or a trading or non-hedging instrument. Changes in the estimated fair value of a derivative that is highly effective and that is designated and qualifies as a cash flow hedge, to the extent that the hedge is effective, are initially recorded in other comprehensive income (“OCI”), and are subsequently reclassified into earnings as a component of interest expense when the variability of cash flows of the hedged transaction affects earnings (e.g., when periodic settlements of a variable-rate asset or liability are recorded in earnings). Any hedge ineffectiveness (which represents the amount by which the changes in the estimated fair value of the derivative differ from the variability in the cash flows of the forecasted transaction) is recognized in current-period earnings as a component of interest expense. When an interest rate swap designated as a cash flow hedge no longer qualifies for hedge accounting, we recognize changes in estimated fair value of the hedge previously deferred to accumulated other comprehensive income (“AOCI”), along with any changes in estimated fair value occurring thereafter, through earnings. We classify cash flows from interest rate swap agreements as net cash provided from operating activities on the consolidated statements of cash flows as our accounting policy is to present the cash flows from the hedging instruments in the same category in the consolidated statements of cash flows as the category for the cash flows from the hedged items. See Note 14 for disclosures about our derivative financial instruments and hedging activities. Income Taxes —We have elected to be taxed as a REIT under the provisions of the Internal Revenue Code of 1986, as amended (the “Code”). To the extent we qualify for taxation as a REIT, we generally will not be subject to a federal corporate income tax on our taxable income that is distributed to our stockholders. We may, however, be subject to certain federal excise taxes and state and local taxes on our income and property. If we fail to qualify as a REIT in any taxable year, we will be subject to federal income taxes at regular corporate rates (including any applicable alternative minimum tax) and will not be able to qualify as a REIT for four subsequent taxable years. In order to remain qualified as a REIT under the Code, we must satisfy various requirements in each taxable year, including, among others, limitations on share ownership, asset diversification, sources of income, and the distribution of at least 90% of our taxable income within the specified time in accordance with the Code. We have wholly-owned taxable REIT subsidiaries (“TRS’s”) which are subject to federal income taxes. The income generated from the taxable REIT subsidiaries is taxed at normal corporate rates. Deferred tax assets and liabilities are recognized for the future tax consequences attributable to differences between the financial statement carrying amounts of existing assets and liabilities and their respective tax bases. We have established a policy on classification of penalties and interest related to audits of our federal and state income tax returns. If incurred, our policy for recording interest and penalties associated with audits will be to record such items as a component of general and administrative expense or discontinued operations. Penalties, if incurred, will be recorded in general and administrative expense or discontinued operations and interest paid or received will be recorded in interest expense or interest income, respectively, or discontinued operations in the consolidated statements of operations. ASC 740, Income Taxes ,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 likely than not” of being sustained by the applicable tax authority. Tax positions not deemed to meet the more-likely-than-not threshold would be recorded as a tax benefit or expense in the current period. We have reviewed all open tax years and concluded that the application of ASC 740 resulted in no material effect to our consolidated financial position or results of operations. Consolidation Considerations for Our Investments in Real Estate —ASC 810-10, Consolidation , addresses how a business enterprise should evaluate whether it has a controlling interest in an entity through means other than voting rights that would require the entity to be consolidated. We analyze our investments in real estate in accordance with this accounting standard to determine whether they are variable interest entities, and if so, whether we are the primary beneficiary. Our judgment with respect to our level of influence or control over an entity and whether we are the primary beneficiary of a variable interest entity involves consideration of various factors, including the form of our ownership interest, our voting interest, the size of our investment (including loans), and our ability to participate in major policy-making decisions. Our ability to correctly assess our influence or control over an entity affects the presentation of these investments in our consolidated financial statements. Use of Estimate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Reclassifications —Certain prior period amounts have been reclassified to conform with the current period presentation. These reclassifications had no effect on previously reported net income or cash flows. Concentration of Credit Risk —Financial instruments that subject us to credit risk consist primarily of cash and cash equivalents and interest rate swap agreements. We have our cash and cash equivalents on deposit with what we believe to be high-quality financial institutions. Accounts at each institution are insured by the Federal Deposit Insurance Corporation up to $250,000. We believe that the counterparties in our interest rate swap agreements are high-quality financial institutions. The credit quality of the counterparties is monitored on an ongoing basis. Management routinely assesses the financial strength of its tenants and, as a consequence, believes that its accounts receivable credit risk exposure is limited. Our properties are located throughout the United States. The majority of our revenues are earned from properties located in the Washington, D.C. area and California. We are subject to risks incidental to the ownership and operation of commercial real estate. These include, among others, the risks normally associated with changes in the general economic climate in the communities in which we operate, trends in the real estate industry, change in tax laws, interest rate levels, availability of financing, and the potential liability under environmental and other laws. Fair Value Measurements —The fair value of our financial assets and liabilities are disclosed in Note 15. We determine the estimated fair value of financial assets and liabilities utilizing a hierarchy of valuation techniques based on whether the inputs to a fair value measurement are considered to be observable or unobservable in a marketplace. The hierarchy for inputs used in measuring fair value is as follows: Level 1 Inputs —Quoted prices in active markets for identical assets or liabilities Level 2 Inputs —Observable inputs other than quoted prices in active markets for identical assets and liabilities Level 3 Inputs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We disclose the fair value of our debt. We determine the fair value of mortgage notes payable and junior subordinated notes by performing discounted cash flow analyses using an appropriate market discount rate. We calculate the market discount rate for our mortgage notes payable by obtaining period-end treasury rates for maturities that correspond to the maturities of our debt and then adding an appropriate credit spread. These credit spreads take into account factors such as our credit standing, the maturity of the debt, whether the debt is secured or unsecured, and the loan-to-value ratios of the debt. We disclose the fair value of our loans receivable. We determine the fair value of loans receivable subject to credit risk by performing a present value analysis for the anticipated future cash flows taking into consideration the lack of credit risk using an anticipated prepayment rate. We estimate the fair value of our interest rate swaps by calculating the credit-adjusted present value of the expected future cash flows of each swap. The calculation incorporates the contractual terms of the derivatives, observable market interest rates, and credit risk adjustments, if any, to reflect the counterparty's as well as our own nonperformance risk. The carrying amounts of our cash and cash equivalents, restricted cash, accounts receivable, accounts payable, and accrued expenses approximate their fair values due to their short-term maturities at December 31, 2016 and 2015 . The carrying amounts of our secured borrowings and unsecured credit and term loan facilities approximate their fair values, as the interest rates on these securities are variable and approximate current market interest rates. Segment Information —Segment information is prepared on the same basis that our management reviews information for operational decision-making purposes. Our reportable segments consist of three types of commercial real estate properties, namely, office, hotel and multifamily, as well as a segment for our lending business that is included in our continuing operations. The lending business that is held for sale at December 31, 2015 and 2014 is not included in our reportable segments. The products for our office segment primarily include rental of office space and other tenant services, including tenant reimbursements, parking, and storage space rental. The products for our multifamily segment include rental of apartm</t>
  </si>
  <si>
    <t>ACQUISITIONS AND DISPOSITIONS</t>
  </si>
  <si>
    <t>Business Combinations [Abstract]</t>
  </si>
  <si>
    <t>ACQUISITIONS AND DISPOSITIONS The fair value of real estate acquired is recorded to the acquired tangible assets, consisting primarily of land, land improvements, building and improvements, tenant improvements, and furniture, fixtures, and equipment, and identified intangible assets and liabilities, consisting of the value of acquired above-market and below-market leases, in-place leases and ground leases, if any, based in each case on their respective fair values. Loan premiums, in the case of above-market rate loans, or loan discounts, in the case of below-market rate loans, are recorded based on the fair value of any loans assumed in connection with acquiring the real estate. There were no acquisitions during the year ended December 31, 2016 . On February 2, 2016, we sold a 100% fee-simple interest in the Courtyard Oakland located in Oakland, California to an unrelated third party. In addition, on July 19, 2016, we sold a 100% fee-simple interest in the LAX Holiday Inn located in Los Angeles, California to an unrelated third party. The results of operations of the two hotels have been included in the consolidated statements of operations through the date of disposition. Asset Date of Sales Gain on Property Type Sale Rooms Price Sale (in thousands) Courtyard Oakland, Oakland, CA Hotel February 2, 2016 162 $ 43,800 $ 24,739 LAX Holiday Inn, Los Angeles, CA Hotel July 19, 2016 405 $ 52,500 $ 14,927 During 2015 , we acquired a 100% fee-simple interest in a surface parking lot known as 2 Kaiser Plaza Parking Lot from an unrelated third party. The parking lot has approximately 44,642 square feet of land and is located in Oakland, California. The acquisition was funded with proceeds from our unsecured credit facility, and the acquired property is reported as part of the office segment (Note 21). Asset Date of Purchase Property Type Acquisition Square Feet Price (in thousands) 2 Kaiser Plaza Parking Lot, Oakland, CA Surface parking lot August 26, 2015 44,642 $ 11,143 During 2015 , we sold a 100% fee-simple interest in Civic Center located at 500 West Santa Ana Boulevard, Santa Ana, California to an unrelated third party. Asset Date of Sales Gain on Property Type Sale Square Feet Price Sale (in thousands) 500 West Santa Ana Boulevard, Santa Ana, CA Office November 19, 2015 37,116 $ 8,050 $ 3,092 Acquisitions during 2014 , funded with proceeds from drawdowns on our unsecured credit facilities, consisted of the following: Asset Date of Number Rentable Purchase Property Type Acquisition of Buildings Square Feet Price (in thousands) 4750 Wilshire Boulevard, Los Angeles, CA (1) Office April 18, 2014 1 143,361 $ 44,936 Lindblade Media Center, Los Angeles, CA (2) Office October 21, 2014 3 32,428 $ 18,500 (1) 100% fee-simple interest in an office building built in 1984 and renovated in 2014, located in the Mid-Wilshire submarket of Los Angeles, California. (2) 100% fee-simple interest in a portfolio of creative office buildings located in the West Los Angeles submarket of Los Angeles, California. Two of the buildings were built in 1930 and the third was built in 1957. The buildings were renovated in 2010. The results of operations of the properties acquired have been included in the consolidated statements of operations from the date of acquisition. The fair values of the net assets acquired for the above-noted acquisitions during the years ended December 31, 2015 and 2014 , respectively, are as follows: Year Ended December 31, 2015 (1) 2014 (1) (in thousands) Land $ 10,931 $ 22,975 Land improvements 110 535 Buildings and improvements — 38,821 Tenant improvements — 1,197 Acquired in-place leases (2) 102 2,396 Acquired below-market leases (3) — (2,488 ) Net assets acquired $ 11,143 $ 63,436 (1) The purchase price of the acquisitions completed during the years ended December 31, 2015 and 2014 , respectively, were individually less than 5% and in aggregate less than 10% of our total assets as of December 31, 2015 and 2014 , respectively. (2) Acquired in-place leases have a weighted average amortization period of 3.0 years and 5.1 years for the 2015 and 2014 acquisitions, respectively. (3) Acquired below-market leases have a weighted average amortization period of 5.0 years for the 2014 acquisitions. Acquisition related expenses of $0 , $107,000 and $491,000 were expensed as incurred during the years ended December 31, 2016 , 2015 and 2014 , respectively. Abandoned project costs of $328,000 , $486,000 and $132,000 were expensed as incurred during the years ended December 31, 2016 , 2015 and 2014 , respectively. On February 10, 2017, we entered into a purchase and sale agreement with an unrelated third-party for the sale of our office building located at 211 Main Street in San Francisco, California. The contract sales price is approximately $293,000,000 and we expect the closing of the sale to occur within the first quarter of 2017.</t>
  </si>
  <si>
    <t>INVESTMENTS IN REAL ESTATE</t>
  </si>
  <si>
    <t>Real Estate [Abstract]</t>
  </si>
  <si>
    <t>INVESTMENTS IN REAL ESTATE Investments in real estate consist of the following: December 31, 2016 2015 (in thousands) Land $ 343,564 $ 363,612 Land improvements 26,177 26,747 Buildings and improvements 1,475,415 1,506,962 Furniture, fixtures, and equipment 4,955 9,720 Tenant improvements 159,677 146,205 Work in progress 11,706 8,126 Investments in real estate 2,021,494 2,061,372 Accumulated depreciation (414,552 ) (369,661 ) Net investments in real estate $ 1,606,942 $ 1,691,711 For the years ended December 31, 2016 , 2015 , and 2014 , we recorded depreciation expense of $62,239,000 , $61,915,000 , and $58,635,000 , respectively.</t>
  </si>
  <si>
    <t>OTHER INTANGIBLE ASSETS</t>
  </si>
  <si>
    <t>Goodwill and Intangible Assets Disclosure [Abstract]</t>
  </si>
  <si>
    <t>OTHER INTANGIBLE ASSETS A schedule of our intangible assets and liabilities and related accumulated amortization and accretion as of December 31, 2016 and 2015 , is as follows: Assets Liabilities December 31, 2016 Acquired Above-Market Leases Acquired In-Place Leases Tax Abatement Acquired Below-Market Ground Lease Trade Name and License Acquired Below-Market Leases (in thousands) Gross balance $ 215 $ 11,551 $ 4,273 $ 11,685 $ 2,957 $ (18,893 ) Accumulated amortization (180 ) (8,443 ) (2,873 ) (1,562 ) — 15,317 $ 35 $ 3,108 $ 1,400 $ 10,123 $ 2,957 $ (3,576 ) Average useful life (in years) 8 10 8 84 Indefinite 8 Assets Liabilities December 31, 2015 Acquired Above-Market Leases Acquired In-Place Leases Tax Abatement Franchise Affiliation Fee(1) Acquired Below-Market Ground Lease Trade Name and License Acquired Below-Market Leases (in thousands) Gross balance $ 966 $ 21,398 $ 4,273 $ 3,936 $ 11,685 $ 2,957 $ (19,722 ) Accumulated amortization (843 ) (16,943 ) (2,322 ) (3,375 ) (1,422 ) — 13,636 $ 123 $ 4,455 $ 1,951 $ 561 $ 10,263 $ 2,957 $ (6,086 ) Average useful life (in years) 7 8 8 10 84 Indefinite 8 (1) Franchise affiliation fee is associated with the Courtyard Oakland, which was sold in February 2016 (Note 4). The amortization of the acquired above-market leases which decreased rental and other property income was $88,000 , $240,000 and $602,000 for the years ended December 31, 2016 , 2015 and 2014 , respectively. The amortization of acquired in-place leases included in depreciation and amortization expense was $1,347,000 , $1,857,000 and $2,368,000 for the years ended December 31, 2016 , 2015 and 2014 , respectively. Tax abatement amortization of $551,000 for each of the years ended December 31, 2016 , 2015 and 2014 , and the amortization of acquired below-market ground lease of $140,000 for each of the years ended December 31, 2016 , 2015 and 2014 , are included in rental and other property operating expenses. Included in depreciation and amortization expense was franchise affiliation fee amortization of $33,000 , $394,000 and $394,000 for the years ended December 31, 2016 , 2015 and 2014 , respectively. The amortization of advance bookings included in depreciation and amortization expense was $0 , $0 and $190,000 for the years ended December 31, 2016 , 2015 and 2014 , respectively. The amortization of the acquired below-market leases included in rental and other property income was $2,510,000 , $2,571,000 and $2,631,000 for the years ended December 31, 2016 , 2015 and 2014 , respectively. A schedule of future amortization and accretion of acquisition related intangible assets and liabilities as of December 31, 2016 , is as follows: Assets Liabilities Acquired Acquired Acquired Acquired Above-Market In-Place Tax Below-Market Below-Market Years Ending December 31, Leases Leases Abatement Ground Lease Leases (in thousands) 2017 $ 26 $ 871 $ 551 $ 140 $ (2,405 ) 2018 9 733 551 140 (971 ) 2019 — 464 298 140 (200 ) 2020 — 207 — 140 — 2021 — 207 — 140 — Thereafter — 626 — 9,423 — $ 35 $ 3,108 $ 1,400 $ 10,123 $ (3,576 )</t>
  </si>
  <si>
    <t>OTHER ASSETS</t>
  </si>
  <si>
    <t>Deferred Costs, Capitalized, Prepaid, and Other Assets Disclosure [Abstract]</t>
  </si>
  <si>
    <t>OTHER ASSETS Other assets consist of the following: December 31, 2016 2015 (in thousands) SBA 7(a) loans, subject to credit risk $ 43,623 $ 43,178 SBA 7(a) loans, subject to secured borrowings 29,524 36,646 Other assets 19,123 22,577 $ 92,270 $ 102,401 SBA 7(a) Loans, Subject to Credit Risk —Represents the non-government guaranteed retained portion of loans originated under the SBA 7(a) Program and the government guaranteed portion of loans that have not yet been fully funded or sold. SBA 7(a) Loans, Subject to Secured Borrowings —Represents the government guaranteed portion of loans which were sold with the proceeds received from the sale reflected as secured borrowings—government guaranteed loans. There is no credit risk associated with these loans since the SBA has guaranteed payment of the principal. At December 31, 2016 and 2015 , 99.7% and 97.6% , respectively, of our loans were current with the remainder ( $249,000 and $1,812,000 , respectively) greater than 29 days delinquent. We classify loans with negative characteristics in substandard categories ranging from special mention to doubtful. At December 31, 2016 and 2015 , $804,000 and $1,891,000 , respectively, of loans subject to credit risk were classified in substandard categories. At December 31, 2016 and 2015 , our loans were 94.6% and 94.3% , respectively, concentrated in the hospitality industry.</t>
  </si>
  <si>
    <t>DISCONTINUED OPERATIONS</t>
  </si>
  <si>
    <t>Discontinued Operations and Disposal Groups [Abstract]</t>
  </si>
  <si>
    <t>DISCONTINUED OPERATIONS We had reflected the lending segment, which was acquired on the Acquisition Date as disclosed in Note 1, as held for sale commencing in 2014 , based on a plan approved by the Board of Directors to sell the lending segment that, when completed, would have resulted in the deconsolidation of the lending segment, which at that time was focused on small business lending in the hospitality industry. In July 2015, to maximize value, we modified our strategy from a strategy of selling the lending segment as a whole to a strategy of soliciting buyers for components of the business, including our commercial mortgage loans and the SBA 7(a) lending platform. This change in the sale methodology resulted in the need to extend the period to complete the sale of the lending segment beyond one year. In connection with our plan, we have expensed transaction costs of $6,000 , $675,000 and $473,000 as incurred during the years ended December 31, 2016 , 2015 and 2014 , respectively. On December 17, 2015, pursuant to the modified plan, we sold substantially all of our commercial mortgage loans with a carrying value of $77,121,000 to an unrelated third party and recognized a gain of $5,151,000 . In September 2016, we discontinued our efforts to sell the SBA 7(a) lending platform, and the activities related to the SBA 7(a) lending platform have been reclassified to continuing operations for all periods presented. On December 29, 2016 , we sold our commercial real estate lending subsidiary, which was classified as held for sale and had a carrying value of $27,587,000 , which was equal to management's estimate of fair value, to a fund managed by an affiliate of CIM Group (Note 16). We did not recognize any gain or loss in connection with the transaction. Management's estimate of fair value was determined with assistance from an independent third party valuation firm. Our gain on sale of our commercial real estate lending subsidiary and our commercial mortgage loans was computed as follows for the years ended December 31, 2016 and 2015 , respectively: Year Ended December 31, 2016 2015 (in thousands) Proceeds received $ 27,587 $ 84,928 Less: Carrying value (1) (27,587 ) (77,121 ) Gain on sale before transaction costs — 7,807 Transaction costs (2) — (2,656 ) Gain on disposition of assets held for sale $ — $ 5,151 (1) For commercial mortgage loans sold during the year ended December 31, 2015 , includes unamortized acquisition discounts of $15,951,000 as of the date of sale. (2) Transaction costs for the year ended December 31, 2015 include $1,638,000 paid to CIM SBA Staffing, LLC, an affiliate of CIM Group, for reimbursement of costs in connection with the sale of substantially all of our commercial mortgage loans to an unrelated third party. The following is the detail of the carrying value of assets and liabilities at the time of sale of our commercial real estate lending subsidiary that was sold in December 2016: (in thousands) Assets (1) Commercial real estate loans, net $ 52,822 Cash and cash equivalents 821 Restricted cash 1,076 Accounts receivable, net 684 Other assets 23 Total assets held for sale, net 55,426 Liabilities (1) Debt 25,941 Accounts payable and accrued expenses 503 Other liabilities 1,395 Total liabilities associated with assets held for sale 27,839 Carrying value $ 27,587 (1) Management estimated that the fair value of the assets held for sale and the liabilities associated with assets held for sale approximated their carrying value at the time of the sale. Management's estimate of the fair value of the commercial real estate loans was determined with assistance from an independent third party valuation firm. The following is the detail of the carrying amounts of assets and liabilities of the components of the lending segment that are classified as held for sale on the consolidated balance sheet as of December 31, 2015 : (in thousands) Assets held for sale Loans receivable, net (1) $ 20,338 Cash and cash equivalents 1,471 Accounts receivable, net 253 Total assets held for sale, net $ 22,062 Liabilities associated with assets held for sale Debt (2) $ 10,000 Accounts payable and accrued expenses 230 Other liabilities 22 Total liabilities associated with assets held for sale $ 10,252 (1) Represents a commercial real estate loan, subject to secured borrowings, which is a mezzanine loan secured by an indirect ownership interest in an entity that either directly or indirectly owns parcels of commercial real estate. The loan had a variable interest rate. (2) Represents a secured borrowing on a commercial real estate loan with a variable interest rate, reset monthly, based on the 30-day London Interbank Offered Rate ("LIBOR"). The secured borrowing had an interest rate of 9.77% and was repaid in June 2016. The following is the detail of income from operations of assets held for sale classified as discontinued operations on the consolidated statements of operations: From the Acquisition Date through Year Ended December 31, December 31, 2016 2015 2014 (in thousands) Revenue - Interest and other income $ 6,389 $ 14,544 $ 12,236 Expenses: Interest expense 1,944 132 — Fees to related party (1) 550 777 — General and administrative (1) 42 495 762 Provision for income taxes — — 19 Total expenses 2,536 1,404 781 Income from operations of assets held for sale 3,853 13,140 11,455 Gain on disposition of assets held for sale — 5,151 — Net income from discontinued operations $ 3,853 $ 18,291 $ 11,455 (1) Salaries and related benefits of $664,000 were included in general and administrative expense for the period from the Acquisition Date through December 31, 2014 while, as a result of the transfer of substantially all our lending segment employees to an affiliate (Note 16), such expenses were included in fees to related party for the years ended December 31, 2016 and 2015 .</t>
  </si>
  <si>
    <t>DEBT</t>
  </si>
  <si>
    <t>Debt Disclosure [Abstract]</t>
  </si>
  <si>
    <t>DEBT Information on our debt is as follows: December 31, 2016 2015 (in thousands) Mortgage loans with a fixed interest rate of 4.14% per annum, with monthly payments of interest only, and balances totaling $392,000,000 due on July 1, 2026. The loans are nonrecourse. $ 392,000 $ — Mortgage loan with a fixed interest rate of 4.50% per annum, with monthly payments of interest only for 10 years, and payments of interest and principal starting in February 2022. The loan has a $42,008,000 balance due on January 5, 2027. The loan is nonrecourse. 46,000 46,000 Mortgage loans with a fixed interest rate of 5.39% per annum, with monthly payments of principal and interest, and balances totaling $35,695,000 due on March 1, 2021. The loans are nonrecourse. 39,134 39,846 Mortgage loan with a fixed interest rate of 5.18% per annum, with monthly payments of principal and interest, and a balance of $26,232,000 due on June 5, 2021. The loan is nonrecourse. 29,167 29,744 Mortgage loan with a fixed interest rate of 6.65% per annum, with monthly payments of principal and interest. The loan has a 25-year amortization schedule with a $21,136,000 balance due on July 15, 2018. The loan is nonrecourse. 26,136 29,201 532,437 144,791 Deferred loan costs related to mortgage loans (2,366 ) (897 ) Premiums and discounts on assumed mortgages, net 722 1,178 Total Mortgages Payable 530,793 145,072 Secured borrowing principal on SBA 7(a) loans sold for a premium and excess spread—variable rate, reset quarterly, based on prime rate with weighted average coupon rate of 4.13% and 3.90% at December 31, 2016 and 2015, respectively. 23,122 29,481 Secured borrowing principal on SBA 7(a) loans sold for excess spread—variable rate, reset quarterly, based on prime rate with weighted average coupon rate of 1.83% and 1.58% at December 31, 2016 and 2015, respectively. 4,777 4,947 27,899 34,428 Unamortized premiums 2,077 2,693 Total Secured Borrowings—Government Guaranteed Loans 29,976 37,121 Unsecured term loan facility 385,000 385,000 Junior subordinated notes with a variable interest rate which resets quarterly based on the 90-day LIBOR plus 3.25%, with quarterly interest only payments. Balance due at maturity on March 30, 2035. 27,070 27,070 Unsecured credit facility — 107,000 412,070 519,070 Deferred loan costs related to unsecured term loan and credit facilities (2,938 ) (5,216 ) Discount on junior subordinated notes (2,015 ) (2,091 ) Total Other 407,117 511,763 Total Debt $ 967,886 $ 693,956 The mortgages payable are secured by deeds of trust on certain of the properties and assignments of rents. The junior subordinated notes may be redeemed at par at our option. Secured borrowings—government guaranteed loans represent sold loans which are treated as secured borrowings because the loan sales did not meet the derecognition criteria provided for in ASC 860-30, Secured Borrowing and Collateral . To the extent secured borrowings are for government guaranteed loans, they may include cash premiums which are included in secured borrowings and amortized as a reduction to interest expense over the life of the loan using the effective interest method and are fully amortized when the underlying loan is repaid in full. Deferred loan costs, which represent legal and third-party fees incurred in connection with our borrowing activities, are capitalized and amortized to interest expense on a straight-line basis over the life of the related loan, approximating the effective interest method. Deferred loan costs of $7,122,000 and $10,445,000 are presented net of accumulated amortization of $1,818,000 and $4,332,000 at December 31, 2016 and 2015 , respectively, and are a reduction to total debt. In February 2012, CIM Urban entered into an unsecured revolving line of credit with a bank syndicate, which allowed for maximum borrowings of $100,000,000 . Outstanding advances under the line of credit bore interest at LIBOR plus 1.75% to 2.50% until August 2013. In August 2013, the unsecured revolving line was amended, and outstanding advances under the line of credit bore interest at LIBOR plus 1.25% to 1.85% . The line of credit was also subject to an unused commitment fee of 0.25% or 0.35% depending on the amount of aggregate unused commitments. This line of credit was terminated and repaid in full in September 2014. In August 2013, CIM Urban entered into another unsecured revolving line of credit with a bank syndicate, as amended in April 2014, which allowed for maximum borrowings of $200,000,000 . Outstanding advances under the line of credit bore interest at LIBOR plus 1.25% to 1.85% . The line of credit was also subject to an unused commitment fee of 0.25% or 0.35% depending on the amount of aggregate unused commitments. This line of credit was terminated and repaid in full in September 2014. In September 2014, CIM Commercial entered into an $850,000,000 unsecured credit facility with a bank syndicate consisting of a $450,000,000 revolver, a $325,000,000 term loan and a $75,000,000 delayed-draw term loan. CIM Commercial is subject to certain financial maintenance covenants and a minimum property ownership condition. Outstanding advances under the revolver bear interest at (i) the base rate plus 0.20% to 1.00% or (ii) LIBOR plus 1.20% to 2.00% , depending on the maximum consolidated leverage ratio. Outstanding advances under the term loans bore interest at (i) the base rate plus 0.15% to 0.95% or (ii) LIBOR plus 1.15% to 1.95% , depending on the maximum consolidated leverage ratio. The revolver is also subject to an unused commitment fee of 0.15% or 0.25% depending on the amount of aggregate unused commitments. The delayed-draw term loan was also subject to an unused line fee of 0.25% . The credit facility was set to mature in September 2016 and prior to maturity, we exercised the first of two one -year extension options through September 2017. Additionally, we permanently reduced the revolving credit commitment under the credit facility to $200,000,000 . At December 31, 2016 , $0 was outstanding under the credit facility and $200,000,000 was available for future borrowings, while at December 31, 2015 $107,000,000 ( $0 under the revolver and $107,000,000 under the term loans) was outstanding under the credit facility and $450,000,000 was available for future borrowings. Proceeds from the unsecured credit facility were used for acquisitions, funding of the tender offer (Note 13), general corporate purposes, and to repay mortgage loans and outstanding balances under our prior unsecured credit facilities. At December 31, 2015 , the interest rate on the outstanding balances under this unsecured credit facility was 1.57% . In June 2016, we entered into six mortgage loan agreements with an aggregate principal amount of $392,000,000 . A portion of the net proceeds from the loans was used to repay outstanding balances under our unsecured credit facility and the remaining portion was used to repurchase shares of our Common Stock in a private repurchase in September 2016. In May 2015, CIM Commercial entered into an unsecured term loan facility with a bank syndicate pursuant to which CIM Commercial can borrow up to a maximum of $385,000,000 . The term loan facility ranks pari passu with CIM Commercial’s unsecured credit facility described above; covenants under the term loan facility are substantially the same as those in the unsecured credit facility. Outstanding advances under the term loan facility bear interest at (i) the base rate plus 0.60% to 1.25% or (ii) LIBOR plus 1.60% to 2.25% , depending on the maximum consolidated leverage ratio. The unused portion of the term loan facility was also subject to an unused fee of 0.20% . With some exceptions, any prepayment of the term loan facility prior to May 2017 will be subject to a prepayment fee up to 2% of the outstanding principal amount. The term loan facility matures in May 2022. On November 2, 2015, $385,000,000 was drawn under the term loan facility. At December 31, 2016 and 2015 , $385,000,000 was outstanding under the term loan facility. Proceeds from the term loan facility were used to repay balances outstanding under our unsecured credit facility. At December 31, 2016 and 2015 , the variable interest rate on this unsecured term loan facility was 2.22% and 1.84% , respectively. The interest rate of the loan has been effectively converted to a fixed rate of 3.16% until May 8, 2020 through interest rate swaps (Note 14). At December 31, 2016 and 2015 , we were in compliance with all of our respective financial covenants under the unsecured credit and term loan facilities. On April 1, 2015, we paid off a mortgage with an outstanding balance of $12,364,000 using the unsecured credit facility. In addition, on September 1, 2015, we paid off two mortgages with a combined outstanding balance of $58,873,000 using the unsecured credit facility. At December 31, 2016 and 2015 , accrued interest and unused commitment fees payable of $3,133,000 and $1,733,000 , respectively, are included in accounts payable and accrued expenses. Future principal payments on our debt (face value) at December 31, 2016 are as follows: Years Ending Secured Borrowings Mortgages December 31, Principal (1) Payable Other (2) Total (in thousands) 2017 $ 996 $ 4,642 $ — $ 5,638 2018 1,032 24,300 — 25,332 2019 1,067 1,519 — 2,586 2020 1,107 1,596 — 2,703 2021 1,148 62,380 — 63,528 Thereafter 22,549 438,000 412,070 872,619 $ 27,899 $ 532,437 $ 412,070 $ 972,406 (1) Principal payments are generally dependent upon cash flows received from the underlying loans. Our estimate of their repayment is based on scheduled principal payments on the underlying loans. Our estimate will differ from actual amounts to the extent we experience prepayments and/or loan liquidations or charge-offs. No payment is due unless payments are received from the borrowers on the underlying loans. (2) Represents the junior subordinated notes and unsecured term loan facility.</t>
  </si>
  <si>
    <t>STOCK-BASED COMPENSATION PLANS</t>
  </si>
  <si>
    <t>Disclosure of Compensation Related Costs, Share-based Payments [Abstract]</t>
  </si>
  <si>
    <t>STOCK-BASED COMPENSATION PLANS The 2005 Equity Incentive Plan, which expired in June 2015, permitted the grant of options to our employees, executive officers and Board of Directors and restricted stock to our executive officers and Board of Directors for up to 300,000 shares of Common Stock, as amended. The options outstanding under the plan were forfeited on January 31, 2015. On May 6, 2015, our stockholders approved the 2015 Equity Incentive Plan which permits the grant of restricted shares to our non-employee Board of Directors, other than shares issued as set forth in Note 17, for an aggregate of up to 400,000 shares of Common Stock. Options —Option awards were granted with an exercise price equal to the market price of Common Stock at the date of grant and vested immediately upon grant with five-year contractual terms. A summary of the status of our stock options as of December 31, 2015 and 2014 and the changes during the years ended are as follows: 2015 Number of Weighted Shares Average Underlying Exercise Options Prices Outstanding, January 1 17,050 $ 20.46 Granted — — Exercised — — Forfeited (17,050 ) $ 20.46 Outstanding and exercisable, December 31 — 2014 Number of Weighted Shares Average Underlying Exercise Options Prices Outstanding, March 11 (Acquisition Date) 19,700 $ 13.96 Granted 11,850 $ 23.16 Exercised (14,500 ) $ 13.83 Outstanding and exercisable, December 31 17,050 $ 20.46 Weighted-average fair value per share of stock options granted during the year $ 0.66 Effective January 31, 2015, all 17,050 outstanding options were forfeited in accordance with the plan. No stock options were outstanding as of December 31, 2016 and 2015 . We recorded compensation expense of $0 , $0 and $8,000 during the years ended December 31, 2016 , 2015 and 2014 , respectively, related to the option grant. Restricted Shares —A summary of our restricted shares as of December 31, 2016 , 2015 and 2014 and the changes during the years ended is as follows: 2016 Weighted Average Grant Number of Date Fair Value Shares Per Share Balance, January 1 8,002 $ 18.27 Granted 10,176 $ 18.87 Vested (7,334 ) $ 18.10 Balance, December 31 10,844 $ 18.75 2015 Weighted Average Grant Number of Date Fair Value Shares Per Share Balance, January 1 7,334 $ 21.32 Granted 8,000 $ 17.81 Vested (7,332 ) $ 17.82 Balance, December 31 8,002 $ 18.27 2014 Weighted Average Grant Number of Date Fair Value Shares Per Share Balance, March 11 (Acquisition Date) — $ — Granted 8,000 $ 21.42 Vested (666 ) $ 22.54 Balance, December 31 7,334 $ 21.32 On March 11, 2014, we granted awards of 2,000 restricted shares of Common Stock to each of the independent members of the Board of Directors ( 6,000 in aggregate) which awards were effective upon the receipt of stockholder approval of the amendment of the 2005 Equity Incentive Plan on April 28, 2014. The shares of Common Stock vested in March 2015 based on one year of continuous service. In April 2015, an additional 2,000 restricted shares of Common Stock were granted to each of the independent members of the Board of Directors ( 6,000 in aggregate) under the 2015 Equity Incentive Plan, which vested in April 2016 based on one year of continuous service. In addition, in May 2016, 3,392 restricted shares of Common Stock were granted to each of the independent members of the Board of Directors ( 10,176 in aggregate) under the 2015 Equity Incentive Plan, which will vest over one year of continuous service. Compensation expense related to these restricted shares of Common Stock is recognized over the vesting period. We recorded compensation expense of $155,000 , $113,000 and $95,000 for the years ended December 31, 2016 , 2015 and 2014 , respectively, related to these restricted shares of Common Stock. We issued to two of our executive officers an aggregate of 2,000 shares of Common Stock on May 6, 2014 and an aggregate of 2,000 shares of Common Stock on March 6, 2015. The restricted shares of Common Stock vest based on two years of continuous service with one-third of the shares of Common Stock vesting immediately upon issuance and one-third vesting at the end of each of the next two years from the date of issuance. Compensation expense related to these restricted shares of Common Stock is recognized over the vesting period. We recognized compensation expense of $9,000 , $39,000 and $29,000 for the years ended December 31, 2016 , 2015 and 2014 , respectively, related to these restricted shares of Common Stock. As of December 31, 2016 , there was $65,000 of total unrecognized compensation expense related to shares of Common Stock which will be recognized over the next year. The estimated fair value of restricted shares vested during 2016 , 2015 and 2014 was $133,000 , $131,000 and $15,000 , respectively.</t>
  </si>
  <si>
    <t>EARNINGS PER SHARE (''EPS'')</t>
  </si>
  <si>
    <t>Earnings Per Share [Abstract]</t>
  </si>
  <si>
    <t>EARNINGS PER SHARE ("EPS")</t>
  </si>
  <si>
    <t>EARNINGS PER SHARE (“EPS”) The computations of basic EPS are based on our weighted average shares outstanding. The basic weighted average shares of Common Stock outstanding were 91,328,000 , 97,588,000 and 97,173,000 for the years ended December 31, 2016 , 2015 and 2014 , respectively. For the years ended December 31, 2016 , 2015 and 2014 , the diluted weighted average shares of Common Stock outstanding were increased by 0 , 0 and 3,000 shares, respectively, to reflect the dilutive effect of stock options. Outstanding shares of Series A Preferred Stock and Warrants were not included in the computation of diluted EPS for the year ended December 31, 2016 because their impact was deemed to be anti-dilutive. Options to purchase 11,850 shares of Common Stock were not included in the computation of diluted EPS for the year ended December 31, 2014 because their impact was deemed to be anti-dilutive. EPS for the year-to-date period may differ from the sum of quarterly EPS amounts due to the required method for computing EPS in the respective periods. In addition, EPS is calculated independently for each component and may not be additive due to rounding. The following table reconciles the numerator and denominator used in computing our basic and diluted per-share computations for net income available to common stockholders for the years ended December 31, 2016 , 2015 and 2014 : Year Ended December 31, 2016 2015 2014 (in thousands, except share and per share amounts) Numerator: Net income from continuing operations $ 30,712 $ 6,112 $ 13,143 Net income attributable to noncontrolling interests (18 ) (11 ) (220 ) Redeemable preferred stock dividends (9 ) — — Numerator for basic and diluted net income from continuing operations available to common stockholders 30,685 6,101 12,923 Net income from discontinued operations 3,853 18,291 11,455 Numerator for basic and diluted net income available to common stockholders $ 34,538 $ 24,392 $ 24,378 Denominator: Basic weighted average shares outstanding 91,328 97,588 97,173 Effect of dilutive securities—contingently issuable shares and stock options — — 3 Diluted weighted average shares and common stock equivalents outstanding 91,328 97,588 97,176 Basic and diluted net income available to common stockholders per share: Continuing operations $ 0.34 $ 0.06 $ 0.13 Discontinued operations 0.04 0.19 0.12 Net income $ 0.38 $ 0.25 $ 0.25</t>
  </si>
  <si>
    <t>REDEEMABLE PREFERRED STOCK</t>
  </si>
  <si>
    <t>Equity [Abstract]</t>
  </si>
  <si>
    <t>REDEEMABLE PREFERRED STOCK On April 22, 2016, we filed a registration statement with the Securities and Exchange Commission for up to $900,000,000 of units (collectively, the "Units"), with each unit consisting of (i) one share of Series A Preferred Stock, par value $0.001 per share, of the Company (collectively, the "Series A Preferred Stock") with an initial stated value of $25.00 per share ("Stated Value") and (ii) one warrant (collectively, the "Warrants") to purchase 0.25 of a share of Common Stock (Note 13), which was declared effective on July 1, 2016 by the Securities and Exchange Commission (“SEC”). The registration statement allows us to sell up to a maximum of 36,000,000 Units. Our Series A Preferred Stock ranks senior to our Common Stock with respect to payment of dividends and distributions of amounts upon liquidation, dissolution or winding up. Proceeds and expenses from the sale of the Units are allocated to the Series A Preferred Stock and Warrants using their relative fair values on the date of issuance. Our Series A Preferred Stock is redeemable at the option of the holder (the "Holder") or CIM Commercial. The redemption schedule of the Series A Preferred Stock allows redemptions at the option of the Holder from the date of original issuance of any given shares of Series A Preferred Stock through the second year at Stated Value, plus accrued and unpaid dividends, subject to the payment of a 13.0% redemption fee. After year two, the redemption fee decreases to 10.0% and after year five there is no redemption fee. Also, CIM Commercial has the right to redeem the Series A Preferred Stock after year five at Stated Value, plus accrued and unpaid dividends. At the Company’s discretion, redemptions will be paid in cash or, on or after the first anniversary of the issuance of such shares of Series A Preferred Stock, an equal value of Common Stock based on the volume weighted average price of our Common Stock for the 20 trading days prior to the redemption. As of December 31, 2016 , no shares of Series A Preferred Stock have been redeemed. As of December 31, 2016 , we had issued 61,435 Units and received gross proceeds of $1,536,000 ( $1,528,000 of which were allocated to the Series A Preferred Stock in temporary equity and the remaining $8,000 were allocated to the Warrants in permanent equity). In connection with such issuance, costs specifically identifiable to the offering of Units, such as commissions, dealer manager fees and other registration fees, totaled $102,000 ( $99,000 of which were allocated to the Series A Preferred Stock in temporary equity and the remaining $3,000 were allocated to the Warrants in permanent equity). In addition, non issuance specific costs related to this offering totaling $2,063,000 have been deferred. As of December 31, 2016 , we have reclassified $3,000 and a de minimis amount from deferred rent receivable and charges to temporary equity and stockholders' equity, respectively, as a reduction to the gross proceeds received. Such reclassification was based on the number of Units issued during the period relative to the maximum number of Units anticipated to be issued under the offering. Holders of Series A Preferred Stock are entitled to receive, when, and as authorized by our Board of Directors, and declared by us out of legally available funds, cumulative cash dividends on each share of Series A Preferred Stock at an annual rate of 5.5% of the Stated Value (i.e., the equivalent of $0.34375 per share per quarter). Dividends on each share of Series A Preferred Stock will begin accruing on, and will be cumulative from, the date of issuance. Cash dividends declared on our Series A Preferred Stock for the year ended December 31, 2016 consist of the following: Aggregate Declaration Date Payment Date Number of Shares Dividends Declared (in thousands) December 6, 2016 January 17, 2017 61,435 $ 9 On March 8, 2017 , we declared a dividend of $0.34375 per share of our Series A Preferred Stock, or portion thereof for issuances during the period from January 1, 2017 to March 31, 2017, to be paid on April 17, 2017 to the holders of Series A Preferred Stock of record on April 5, 2017 .</t>
  </si>
  <si>
    <t>STOCKHOLDERS' EQUITY</t>
  </si>
  <si>
    <t>STOCKHOLDERS' EQUITY Dividends Dividends per share of Common Stock declared during the years ended December 31, 2016 and 2015 consist of the following: Declaration Date Payment Date Dividend Per December 6, 2016 December 23, 2016 $ 0.21875 September 12, 2016 September 28, 2016 $ 0.21875 June 10, 2016 June 28, 2016 $ 0.21875 March 8, 2016 March 29, 2016 $ 0.21875 December 10, 2015 December 29, 2015 $ 0.21875 September 14, 2015 September 30, 2015 $ 0.21875 June 12, 2015 June 29, 2015 $ 0.21875 March 6, 2015 March 27, 2015 $ 0.21875 On March 8, 2017 , we declared a common share dividend of $0.21875 per share of Common Stock, to be paid on March 27, 2017 to stockholders of record on March 20, 2017 . Share Repurchases On May 16, 2016 , we announced a cash tender offer to purchase up to 10 million shares of our Common Stock at a price of $21.00 per share. The tender offer expired on June 13, 2016 . The tender offer was oversubscribed and, pursuant to the terms of the tender offer, shares of Common Stock were accepted on a pro rata basis. In connection with the tender offer, we repurchased, canceled and retired 10 million shares of our Common Stock for an aggregate purchase price of $210,000,000 , excluding fees and expenses related to the tender offer, which were $301,000 . Based on the actual total number of shares tendered, Urban II, a fund managed by an affiliate of CIM Group, an affiliate of the Manager and the Advisor (each as defined in Note 16), received $208,140,000 of the aggregate purchase price paid. We funded the tender offer using available cash from asset sales and borrowings on our unsecured credit facility. The purchased shares represented approximately 10.24% of our then-outstanding shares of Common Stock. As a result of the repurchase, our stockholders' equity was reduced by the amount we paid for the repurchased shares and the related expenses. In addition, on September 14, 2016 , we repurchased, in a privately negotiated transaction, canceled and retired 3,628,116 shares of Common Stock from Urban II. The aggregate purchase price was $79,819,000 , or $22.00 per share. We funded the repurchase using proceeds from the six mortgage loans obtained in June 2016. As a result of the repurchase, our stockholders' equity was further reduced by the amount we paid for the repurchased shares and the related expenses. The Company intends to engage in transactions that would allow stockholders that did not participate in the September 2016 private repurchase to receive the economic benefit of the private repurchase in an equitable manner. Such transactions could take many forms, including the declaration and payment of one or more special dividends, additional share repurchases or tender offers. Warrants Each Units consists of (i) one share of Series A Preferred Stock (Note 12) and (ii) one Warrant which allows the holder to purchase 0.25 of a share of Common Stock. The Warrants are exercisable beginning on the first anniversary of the date of original issuance until and including the fifth anniversary of the date of such issuance. The exercise price of each Warrant is at a 15.0% premium to the per share estimated net asset value of our Common Stock (as most recently published by us at the time of each issuance). Proceeds and expenses from the sale of the Units are allocated to the Series A Preferred Stock and Warrants using their relative fair values on the date of issuance. As of December 31, 2016 , we had issued 61,435 Warrants in connection with our offering of Units and allocated net proceeds of $5,000 , after specifically identifiable offering costs and allocated general offering costs, to the Warrants in permanent equity.</t>
  </si>
  <si>
    <t>DERIVATIVE FINANCIAL INSTRUMENTS AND HEDGING ACTIVITIES</t>
  </si>
  <si>
    <t>Derivative Instruments and Hedging Activities Disclosure [Abstract]</t>
  </si>
  <si>
    <t>DERIVATIVE FINANCIAL INSTRUMENTS AND HEDGING ACTIVITIES Hedges of Interest Rate Risk In order to manage financing costs and interest rate exposure related to our $385,000,000 unsecured term loan facility (Note 9), on August 13, 2015, we entered into interest rate swap agreements with multiple counterparties. These swap agreements became effective on November 2, 2015. Each of our interest rate swap agreements meets the criteria for cash flow hedge accounting treatment and we have designated the interest rate swap agreements as cash flow hedges of the risk of variability attributable to changes in the one-month LIBOR on the term loan facility. Accordingly, the interest rate swaps are recorded on the consolidated balance sheets at fair value and the changes in the fair value of the swaps are recorded in OCI and reclassified to earnings as an adjustment to interest expense as interest becomes receivable or payable (Note 3). We do not expect any significant losses from counterparty defaults related to our swap agreements. Summary of Derivatives The following table sets forth the key terms of our interest rate swap contracts: Number of Interest Rate Swaps (1) (2) Total Notional Amount Fixed Rates Floating Rate Index Effective Date Expiration Date (in thousands) 10 $ 385,000 1.559% - 1.569% One-Month LIBOR 11/2/2015 5/8/2020 (1) See Note 15 for our fair value disclosures. (2) Our interest rate swaps are not subject to master netting arrangements. These swaps hedge the future cash flows of interest payments on our $385,000,000 unsecured term loan facility by fixing the rate until May 8, 2020 at a weighted average rate of 1.563% plus the credit spread, which was 1.60% at December 31, 2016 and 2015 , or an all-in rate of 3.16% . Credit-Risk-Related Contingent Features Each of our interest rate swap agreements contains a provision under which we could also be declared in default under such agreements if we default on the term loan facility. As of December 31, 2016 and 2015 , there have been no events of default under our interest rate swap agreements. Impact of Hedges on AOCI and Consolidated Statements of Operations The changes in the balance of each component of AOCI related to our interest rate swaps designated as cash flow hedges are as follows: Year Ended December 31, 2016 2015 2014 (in thousands) Accumulated other comprehensive income (loss), at beginning of period $ (2,519 ) $ — $ — Other comprehensive income (loss) before reclassifications (2,227 ) (3,381 ) — Amounts reclassified from accumulated other comprehensive income (loss) (1) 4,237 862 — Net current period other comprehensive income (loss) 2,010 (2,519 ) — Accumulated other comprehensive income (loss), at end of period $ (509 ) $ (2,519 ) $ — (1) The amounts from AOCI are reclassified as an increase to interest expense in the statements of operations. Future Reclassifications from AOCI We estimate that $3,048,000 related to our derivatives designated as cash flow hedges will be reclassified out of AOCI as an increase to interest expense during the next twelve months.</t>
  </si>
  <si>
    <t>FAIR VALUE OF FINANCIAL INSTRUMENTS</t>
  </si>
  <si>
    <t>Fair Value Disclosures [Abstract]</t>
  </si>
  <si>
    <t>FAIR VALUE OF FINANCIAL INSTRUMENTS Our derivative financial instruments (Note 14) are measured at fair value on a recurring basis and are presented on our consolidated balance sheets at fair value, on a gross basis, excluding accrued interest. The table below presents the fair value of our derivative financial instruments as well as their classification on our consolidated balance sheets: December 31, Balance Sheet 2016 2015 Level Location (in thousands) Liabilities: Interest rate swaps $ 509 $ 2,519 2 Other liabilities Interest Rate Swaps —We estimate the fair value of our interest rate swaps by calculating the credit-adjusted present value of the expected future cash flows of each swap. The calculation incorporates the contractual terms of the derivatives, observable market interest rates which we consider to be Level 2 inputs, and credit risk adjustments, if any, to reflect the counterparty's as well as our own nonperformance risk. The estimated fair values of those financial instruments which are not recorded at fair value on a recurring basis on our consolidated balance sheets are as follows: December 31, 2016 December 31, 2015 Carrying Estimated Carrying Estimated Amount Fair Value Amount Fair Value Level (in thousands) Assets: Loans receivable subject to credit risk $ 43,623 $ 43,621 $ 43,178 $ 43,508 3 SBA 7(a) loans receivable, subject to secured borrowings 29,524 29,976 36,646 37,121 3 Other loans receivable 2,593 2,550 3,278 3,189 3 Commercial real estate loan, subject to secured borrowing — — 20,338 20,408 3 Liabilities: Mortgages payable 530,793 516,892 145,072 147,516 3 Junior subordinated notes 25,055 25,173 24,979 25,046 3 Management’s estimation of the fair value of our financial instruments other than our interest rate swaps is based on a Level 3 valuation in the fair value hierarchy established for disclosure of how a company values its financial instruments. In general, quoted market prices from active markets for the identical financial instrument (Level 1 inputs), if available, should be used to value a financial instrument. If quoted prices are not available for the identical financial instrument, then a determination should be made if Level 2 inputs are available. Level 2 inputs include quoted prices for similar financial instruments in active markets for identical or similar financial instruments in markets that are not active (i.e., markets in which there are few transactions for the financial instruments, the prices are not current, price quotations vary substantially, or in which little information is released publicly). There is limited reliable market information for our financial instruments other than our interest rate swaps and we utilize other methodologies based on unobservable inputs for valuation purposes since there are no Level 1 or Level 2 inputs available. Accordingly, Level 3 inputs are used to measure fair value. In general, estimates of fair value may differ from the carrying amounts of the financial assets and liabilities primarily as a result of the effects of discounting future cash flows. Considerable judgment is required to interpret market data and develop estimates of fair value. Accordingly, the estimates presented are made at a point in time and may not be indicative of the amounts we could realize in a current market exchange. The carrying amounts of our secured borrowings and unsecured credit and term loan facilities approximate their fair values, as the interest rates on these securities are variable and approximate current market interest rates. Loans Receivable Subject to Credit Risk and Other Loans Receivable —Loans receivable were initially recorded at estimated fair value at the Acquisition Date. Loans receivable originated subsequent to the Acquisition Date are recorded at cost upon origination and adjusted by net loan origination fees and discounts. In order to determine the estimated fair value of our loans receivable, we use a present value technique for the anticipated future cash flows using certain assumptions. At December 31, 2016 , our assumptions included discount rates ranging from 8.25% to 13.25% and prepayment rates ranging from 5.80% to 20.00% . At December 31, 2015 , our assumptions included discount rates ranging from 8.00% to 12.75% and a prepayment rate of 15.00% . SBA 7(a) Loans Receivable, Subject to Secured Borrowings —These loans receivable represent the government guaranteed portion of loans which were sold with the proceeds received from the sale reflected as secured borrowings—government guaranteed loans. There is no credit risk associated with these loans since the SBA has guaranteed payment of the principal. In order to determine the estimated fair value of these loans receivable, we use a present value technique for the anticipated future cash flows taking into consideration the lack of credit risk and using a range of prepayment rates of 6.70% to 20.00% at December 31, 2016 and a prepayment rate of 15.00% at December 31, 2015 . Commercial Real Estate Loan, Subject to Secured Borrowing —In order to determine the estimated fair value of our commercial real estate loan receivable which consisted of a mezzanine loan, we used a present value technique for the anticipated future cash flows using certain assumptions including a discount rate of 9.77% at December 31, 2015 . For the purpose of fair value determination, there was no prepayment anticipated and no potential credit deterioration anticipated on this loan at December 31, 2015 . Mortgages Payable —The fair values of mortgages payable are estimated based on current interest rates available for debt instruments with similar terms. The fair value of our mortgages payable is sensitive to fluctuations in interest rates. Discounted cash flow analysis is generally used to estimate the fair value of our mortgages payable, using rates ranging from 4.60% to 4.72% and 4.42% to 4.72% at December 31, 2016 and 2015 , respectively. Junior Subordinated Notes —The fair value of the junior subordinated notes is estimated based on current interest rates available for debt instruments with similar terms. Discounted cash flow analysis is generally used to estimate the fair value of our junior subordinated notes. The rate used was 4.83% and 4.44% at December 31, 2016 and 2015 , respectively.</t>
  </si>
  <si>
    <t>RELATED-PARTY TRANSACTIONS</t>
  </si>
  <si>
    <t>Related Party Transactions [Abstract]</t>
  </si>
  <si>
    <t>RELATED-PARTY TRANSACTIONS In May 2005, CIM Urban and CIM Urban REIT Management, L.P., each an affiliate of CIM REIT and CIM Group, entered into an Investment Management Agreement, pursuant to which CIM Urban engaged CIM Urban REIT Management, L.P. to provide investment advisory services to CIM Urban. CIM Investment Advisors, LLC, an affiliate of CIM REIT and CIM Group, registered with the SEC as an investment adviser and, in connection with such registration, CIM Urban entered into a new Investment Management Agreement with CIM Investment Advisors, LLC, in December 2015, on terms substantially similar to those in the previous Investment Management Agreement, pursuant to which CIM Urban engaged CIM Investment Advisors, LLC to provide investment advisory services, and the previous Investment Management Agreement was terminated. “Advisor” refers to CIM Urban REIT Management, L.P. prior to December 10, 2015 and to CIM Investment Advisors, LLC on and after December 10, 2015. CIM Urban pays asset management fees to the Advisor on a quarterly basis in arrears. The fee is calculated as a percentage of the daily average adjusted fair value of CIM Urban’s investments, as defined, as follows: Daily Average Adjusted Fair Value of CIM Urban's Investments Quarterly Fee From Greater of To and Including Percentage (in thousands) $ — $ 500,000 0.2500 % 500,000 1,000,000 0.2375 % 1,000,000 1,500,000 0.2250 % 1,500,000 4,000,000 0.2125 % 4,000,000 20,000,000 0.1000 % The Advisor earned asset management fees of $25,753,000 , $24,882,000 and $23,223,000 for the years ended December 31, 2016 , 2015 and 2014 , respectively. At December 31, 2016 and 2015 , asset management fees of $6,448,000 and $6,260,000 , respectively, were due to the Advisor. CIM Management, Inc. and certain of its affiliates (collectively, the “CIM Management Entities”), all affiliates of CIM REIT and CIM Group, provide property management, leasing, and development services to CIM Urban. The CIM Management Entities earned property management fees, which are included in rental and other property operating expenses, totaling $5,630,000 , $5,814,000 and $5,284,000 for the years ended December 31, 2016 , 2015 and 2014 , respectively. CIM Urban also reimbursed the CIM Management Entities $8,630,000 , $8,319,000 and $7,369,000 during the years ended December 31, 2016 , 2015 and 2014 , respectively, for the cost of on-site personnel incurred on behalf of CIM Urban, which is included in rental and other property operating expenses. The CIM Management Entities earned leasing commissions of $2,522,000 , $697,000 and $1,904,000 for the years ended December 31, 2016 , 2015 , and 2014 , respectively, which were capitalized to deferred charges. In addition, the CIM Management Entities earned construction management fees of $942,000 , $1,055,000 and $566,000 for the years ended December 31, 2016 , 2015 and 2014 , respectively, which were capitalized to investments in real estate. At December 31, 2016 and 2015 , fees payable and expense reimbursements due to the CIM Management Entities of $2,027,000 and $2,230,000 , respectively, are included in due to related parties. Also included in due from related parties as of December 31, 2016 and 2015 , was $214,000 and $274,000 , respectively, due from the CIM Management Entities and related parties. On the Acquisition Date, pursuant to the terms of the Merger Agreement, CIM Commercial and its subsidiaries entered into the Master Services Agreement (the “Master Services Agreement”) with CIM Service Provider, LLC (the “Manager”), an affiliate of CIM Group, pursuant to which the Manager agrees to provide or arrange for other service providers to provide management and administration services to CIM Commercial and its subsidiaries following the Merger. Pursuant to the Master Services Agreement, we appointed an affiliate of CIM Group as the manager of Urban Partners GP, LLC. Under the Master Services Agreement, CIM Commercial pays a base service fee (the “Base Service Fee”) to the Manager initially set at $1,000,000 per year (subject to an annual escalation by a specified inflation factor beginning on January 1, 2015), payable quarterly in arrears. The Base Service Fee began to accrue on the Acquisition Date and was pro-rated based on the number of days during the first quarter in which the Master Services Agreement was in effect. For the years ended December 31, 2016 , 2015 and 2014 , the Manager earned a Base Service Fee of $1,043,000 , $1,010,000 and $806,000 , respectively. In addition, pursuant to the terms of the Master Services Agreement, the Manager may receive compensation and/or reimbursement for performing certain services for CIM Commercial and its subsidiaries that are not covered under the Base Service Fee. During the years ended December 31, 2016 , 2015 and 2014 , such services performed by the Manager included accounting, tax, reporting, internal audit, legal, compliance, risk management, IT, human resources and corporate communications. The Manager’s compensation is based on the salaries and benefits of the employees of the Manager and/or its affiliates who performed these services (allocated based on the percentage of time spent on the affairs of CIM Commercial and its subsidiaries). For the years ended December 31, 2016 , 2015 and 2014 , we expensed $3,120,000 , $2,993,000 , and $1,193,000 for such services, respectively, which are included in asset management and other fees to related parties. At December 31, 2016 and 2015 , $1,935,000 and $1,256,000 was due to the Manager, respectively, for such services. On January 1, 2015, we entered into a Staffing and Reimbursement Agreement with CIM SBA Staffing, LLC (“CIM SBA”), an affiliate of CIM Group and our subsidiary, PMC Commercial Lending, LLC. The agreement provides that CIM SBA will provide personnel and resources to us and that we will reimburse CIM SBA for the costs and expenses of providing such personnel and resources. For the years ended December 31, 2016 and 2015 , we incurred expenses related to services subject to reimbursement by us under this agreement of $3,555,000 and $3,850,000 , respectively, which are included in asset management and other fees to related parties for lending segment costs included in continuing operations, $411,000 and $434,000 , respectively, for corporate services, which are included in asset management and other fees to related parties, and $550,000 and $777,000 , respectively, which are included in discontinued operations. For the year ended December 31, 2015 , we expensed $1,638,000 for transaction costs paid to CIM SBA for reimbursement of costs in connection with the sale of substantially all of our commercial mortgage loans to an unrelated third party (Note 8). In addition, for the years ended December 31, 2016 , 2015 and 2014 , we deferred personnel costs of $249,000 , $282,000 and $246,000 , respectively, associated with services provided for originating loans. On October 1, 2015, an affiliate of CIM Group entered into a 5 -year lease renewal with respect to a property owned by the Company. For the years ended December 31, 2016 , 2015 and 2014 , we recorded rental and other property income related to this tenant of $108,000 , $104,000 and $100,000 , respectively. On May 16, 2016 , we announced a cash tender offer to purchase up to 10 million shares of our Common Stock at a price of $21.00 per share. In connection with the tender offer, we repurchased, canceled and retired 10 million shares of our Common Stock for an aggregate purchase price of $210,000,000 , excluding fees and expenses related to the tender offer, which were $301,000 . Based on the actual total number of shares tendered, Urban II received $208,140,000 of the aggregate purchase price paid. In addition, on September 14, 2016 , we repurchased, in a privately negotiated transaction, canceled and retired 3,628,116 shares of Common Stock from Urban II. The aggregate purchase price was $79,819,000 , or $22.00 per share. On November 21, 2016, our Chief Executive Officer purchased 20,000 Units (Note 12) at $25.00 per Unit. On December 29, 2016 , we sold our commercial real estate lending subsidiary, which was classified as held for sale and had a carrying value of $27,587,000 , which was equal to management's estimate of fair value, to a fund managed by an affiliate of CIM Group. We did not recognize any gain or loss in connection with the transaction (Note 8). Management's estimate of fair value was determined with assistance from an independent third party valuation firm.</t>
  </si>
  <si>
    <t>COMMITMENTS AND CONTINGENCIES</t>
  </si>
  <si>
    <t>Commitments and Contingencies Disclosure [Abstract]</t>
  </si>
  <si>
    <t>COMMITMENTS AND CONTINGENCIES Loan Commitments —Commitments to extend credit are agreements to lend to a customer provided the terms established in the contract are met. Our outstanding loan commitments to fund loans were $13,902,000 at December 31, 2016 and are for prime-based loans to be originated by our subsidiary engaged in SBA 7(a) Program lending, the government guaranteed portion of which is intended to be sold. Commitments generally have fixed expiration dates. Since some commitments are expected to expire without being drawn upon, total commitment amounts do not necessarily represent future cash requirements. General —In connection with the ownership and operation of real estate properties, we have certain obligations for the payment of tenant improvement allowances and lease commissions in connection with new leases and renewals. CIM Commercial had a total of $50,178,000 in future obligations under leases to fund tenant improvements and other future construction obligations at December 31, 2016 . At December 31, 2016 , $15,399,000 was funded to reserve accounts included in restricted cash on our consolidated balance sheet for these tenant improvement obligations in connection with the mortgage loan agreements entered into in June 2016. In 2017, the Company received notice from a taxing authority claiming past due real property transfer tax relating to prior years totaling approximately $11,400,000 , including penalties and interest. The Company believes that it has defenses to, and intends to vigorously contest, these claims. Due to the early stage of these claims and the uncertainty and risks inherent in claims resolution, the Company cannot predict the ultimate outcome. However, the Company currently does not believe that any loss is probable and reasonably estimable. Accordingly, the Company has not recorded any liability related to these claims as of December 31, 2016 in the accompanying consolidated financial statements. Employment Agreements —We have employment agreements, effective on the Acquisition Date, with two of our officers. Pursuant to these employment agreements, we issued an aggregate of 76,423 shares of Common Stock under the 2015 Equity Incentive Plan as retention bonuses to these officers in January 2016 (as each executive was not entitled to any disability, death or severance payments on such date). These shares vested immediately. We accrued associated payroll taxes of $444,000 at December 31, 2015 , which were paid in January 2016, and recorded compensation expense of $0 , $1,263,000 and $947,000 during the years ended December 31, 2016 , 2015 and 2014 , respectively, related to these retention bonuses. In addition, under certain circumstances, each of these employment agreements currently provides for (1) severance payment equal to the annual base salary paid to the officer and (2) death and disability payments in an amount equal to two times and one time, respectively, the annual base salary paid to the officers. At December 31, 2016 , there was no unrecognized compensation expense related to these awards. Litigation —We are not currently involved in any material pending or threatened legal proceedings nor, to our knowledge, are any material legal proceedings currently threatened against us, other than routine litigation arising in the ordinary course of business. In the normal course of business, we are periodically party to certain legal actions and proceedings involving matters that are generally incidental to our business. While the outcome of these legal actions and proceedings cannot be predicted with certainty, in management’s opinion, the resolution of these legal proceedings and actions will not have a material adverse effect on our business, financial condition, results of operations, cash flow or our ability to satisfy our debt service obligations, to maintain our level of Common Stock or Series A Preferred Stock dividend distributions or to engage in further repurchases of Common Stock. SBA Related —If the SBA establishes that a loss on an SBA guaranteed loan is attributable to significant technical deficiencies in the manner in which the loan was originated, funded or serviced under the SBA 7(a) Program, the SBA may seek recovery of the principal loss related to the deficiency from us. With respect to the guaranteed portion of SBA loans that have been sold, the SBA will first honor its guarantee and then seek compensation from us in the event that a loss is deemed to be attributable to technical deficiencies. Based on historical experience, we do not expect that this contingency is probable to be asserted. However, if asserted, it could have a material adverse effect on our business, financial condition, results of operations, cash flow or our ability to satisfy our debt service obligations, to maintain our level of Common Stock or Series A Preferred Stock dividend distributions or to engage in further repurchases of Common Stock. Environmental Matters —In connection with the ownership and operation of real estate properties, we may be potentially liable for costs and damages related to environmental matters, including asbestos-containing materials. We have not been notified by any governmental authority of any noncompliance, liability, or other claim in connection with any of the properties, and we are not aware of any other environmental condition with respect to any of the properties that management believes will have a material adverse effect on our business, financial condition, results of operations, cash flow or our ability to satisfy our debt service obligations, to maintain our level of Common Stock or Series A Preferred Stock dividend distributions or to engage in further repurchases of Common Stock. Rent Expense —The ground lease for a property provides for current annual rent of $503,000 , payable quarterly, with increases every five years after July 1, 2015 based on the greater of 15% or 50% of the increase in the Consumer Price Index during a five -year adjustment period. In addition, commencing on July 1, 2040 and July 1, 2065, the rent payable during the balance of the lease term shall be increased by an amount equal to 10% of the rent payable during the immediately preceding lease year. The lease term is through May 31, 2089. If the landlord decides to sell the leased property, we have the right of first refusal. Rent expense under this lease, which includes straight-line rent and amortization of acquired below-market ground lease, was $1,752,000 for each of the years ended December 31, 2016 , 2015 and 2014 . We record rent expense on a straight-line basis. Straight-line rent liability of $13,289,000 and $12,180,000 is included in other liabilities in the accompanying consolidated balance sheets as of December 31, 2016 and 2015 , respectively. We lease office space in Dallas, Texas under a lease which expires in May 2018. We recorded rent expense of $226,000 , $235,000 and $175,000 , for the years ended December 31, 2016 and 2015 and for the period from the Acquisition Date through December 31, 2014 , respectively. Scheduled future noncancelable minimum lease payments at December 31, 2016 are as follows: Years Ending December 31, (in thousands) 2017 $ 749 2018 607 2019 503 2020 541 2021 578 Thereafter 127,101 $ 130,079</t>
  </si>
  <si>
    <t>FUTURE MINIMUM LEASE RENTALS</t>
  </si>
  <si>
    <t>Leases, Operating [Abstract]</t>
  </si>
  <si>
    <t>FUTURE MINIMUM LEASE RENTALS Future minimum rental revenue under long-term operating leases at December 31, 2016 , excluding tenant reimbursements of certain costs, are as follows: Governmental Other Years Ending December 31, Tenants Tenants Total (in thousands) 2017 $ 51,494 $ 111,887 $ 163,381 2018 51,921 109,922 161,843 2019 52,985 99,827 152,812 2020 49,067 88,964 138,031 2021 35,183 78,127 113,310 Thereafter 111,323 307,124 418,447 $ 351,973 $ 795,851 $ 1,147,824</t>
  </si>
  <si>
    <t>CONCENTRATIONS</t>
  </si>
  <si>
    <t>Risks and Uncertainties [Abstract]</t>
  </si>
  <si>
    <t>CONCENTRATIONS Tenant Revenue Concentrations —Rental revenue, excluding tenant reimbursements of certain costs, from the U.S. General Services Administration and other government agencies (collectively, “Governmental Tenants”), which primarily occupy properties located in Washington, D.C., accounted for approximately 19.9% , 22.7% and 24.7% of our rental and other property income for the years ended December 31, 2016 , 2015 and 2014 , respectively. At December 31, 2016 and 2015 , $8,339,000 and $7,968,000 , respectively, was due from Governmental Tenants (Note 18). Geographical Concentrations of Investments in Real Estate —As of December 31, 2016 , 2015 and 2014 , we owned 20 , 20 and 21 office properties, respectively, five multifamily properties, one , three and three hotel properties, respectively, three parking garages, and two , two and one development sites, respectively. The development site that was purchased in August 2015 is being used as a parking lot (Note 4). These properties are located in four states and Washington, D.C. Our revenue concentrations from properties are as follows: Year Ended December 31, 2016 2015 2014 California 63.4 % 62.2 % 60.4 % Washington, D.C. 21.3 24.2 24.7 Texas 8.2 7.8 7.7 North Carolina 5.2 4.6 5.1 New York 1.9 1.2 2.1 100.0 % 100.0 % 100.0 % Our real estate investments concentrations from properties are as follows: December 31, 2016 2015 California 50.8 % 52.6 % Washington, D.C. 32.3 31.1 Texas 7.7 7.4 North Carolina 5.5 5.3 New York 3.7 3.6 100.0 % 100.0 %</t>
  </si>
  <si>
    <t>INCOME TAXES</t>
  </si>
  <si>
    <t>Income Tax Disclosure [Abstract]</t>
  </si>
  <si>
    <t>INCOME TAXES We have elected to be taxed as a REIT under the Code. To qualify as a REIT, we must meet a number of organizational and operational requirements, including a requirement that we distribute at least 90% of our taxable income to our stockholders. As a REIT, we generally will not be subject to corporate level federal income tax on net income that is currently distributed to stockholders. We have wholly-owned TRS’s which are subject to federal and state income taxes. The income generated from the TRS’s is taxed at normal corporate rates. The provision for income taxes results in effective tax rates that differ from federal and state statutory rates. A reconciliation of the provision for income tax attributable to the TRSs' income from continuing operations computed at federal statutory rates to the income tax provision reported in the financial statements is as follows: Year Ended December 31, 2016 2015 2014 (in thousands) Income from continuing operations before income taxes for TRSs $ 5,684 $ 3,010 $ 5,031 Expected federal income tax provision $ 1,933 $ 1,023 $ 1,711 State income taxes 21 42 172 Change in valuation allowance (1,443 ) (302 ) (1,145 ) Other 1,135 43 (134 ) Income tax provision $ 1,646 $ 806 $ 604 The components of our net deferred tax asset, which are included in other assets, are as follows: December 31, 2016 2015 (in thousands) Deferred tax assets: Net operating losses $ 59 $ 1,614 Secured borrowings—government guaranteed loans 706 916 Other 104 264 Total gross deferred tax assets 869 2,794 Valuation allowance (64 ) (1,507 ) 805 1,287 Deferred tax liabilities: Loans receivable (535 ) (618 ) Other (10 ) (245 ) (545 ) (863 ) Deferred tax asset, net $ 260 $ 424 The net operating loss carryforwards at December 31, 2016 and 2015 were generated by TRSs and are available to offset future taxable income of these TRSs. The net operating loss carryforwards expire from 2027 to 2034. The periods subject to examination for our federal and state income tax returns are 2012 through 2015. As of December 31, 2016 and 2015 , no reserves for uncertain tax positions have been established and we do not anticipate any material changes in the amount of unrecognized tax benefits recorded to occur within the next 12 months.</t>
  </si>
  <si>
    <t>SEGMENT DISCLOSURE</t>
  </si>
  <si>
    <t>Segment Reporting [Abstract]</t>
  </si>
  <si>
    <t>SEGMENT DISCLOSURE In accordance with ASC Topic 280, Segment Reporting , our reportable segments consist of three types of commercial real estate properties, namely, office, hotel and multifamily, as well as a segment for our lending business that is included in our continuing operations. The lending business that is held for sale at December 31, 2015 and 2014 is not included in our reportable segments. Management internally evaluates the operating performance and financial results of the segments based on net operating income. We also have certain general and administrative level activities, including public company expenses, legal, accounting, and tax preparation that are not considered separate operating segments. The reportable segments are accounted for on the same basis of accounting as described in Note 3. We evaluate the performance of our real estate segments based on net operating income, which is defined as rental and other property income and expense reimbursements less property related expenses, and excludes non-property income and expenses, interest expense, depreciation and amortization, corporate related general and administrative expenses, gain (loss) on sale of real estate, transaction costs, and provision for income taxes. For the lending segment, we define net operating income as interest income net of interest expense and general overhead expenses. The net operating income of our segments included in continuing operations for the years ended December 31, 2016 , 2015 and 2014 is as follows: Year Ended December 31, 2016 2015 2014 (in thousands) Office: Revenues $ 187,435 $ 188,270 $ 179,338 Property expenses: Operating 81,217 80,014 73,666 General and administrative 1,234 771 981 Total property expenses 82,451 80,785 74,647 Segment net operating income—office 104,984 107,485 104,691 Hotel: Revenues 48,379 61,436 56,096 Property expenses: Operating 32,177 41,585 39,544 General and administrative 282 389 150 Total property expenses 32,459 41,974 39,694 Segment net operating income—hotel 15,920 19,462 16,402 Multifamily: Revenues 20,303 18,721 20,719 Property expenses: Operating 11,309 11,579 13,664 General and administrative 1,048 589 738 Total property expenses 12,357 12,168 14,402 Segment net operating income—multifamily 7,946 6,553 6,317 Lending: Revenues 9,814 8,521 6,674 Lending expenses: Interest expense 537 845 1,177 Fees to related party 3,555 3,850 — General and administrative (1) 1,166 1,032 3,710 Total lending expenses 5,258 5,727 4,887 Segment net operating income—lending 4,556 2,794 1,787 Total segment net operating income $ 133,406 $ 136,294 $ 129,197 (1) Salaries and related benefits of $2,866,000 were included in general and administrative expense for the period from the Acquisition Date through December 31, 2014 while, as a result of the transfer of substantially all our lending segment employees to an affiliate (Note 16), such expenses were included in fees to related party for the years ended December 31, 2016 and 2015 . A reconciliation of our segment net operating income to net income attributable to the Company for the years ended December 31, 2016 , 2015 and 2014 is as follows: Year Ended December 31, 2016 2015 2014 (in thousands) Total segment net operating income $ 133,406 $ 136,294 $ 129,197 Asset management and other fees to related parties (30,327 ) (29,319 ) (25,222 ) Interest expense (33,848 ) (22,785 ) (19,073 ) General and administrative (4,231 ) (6,621 ) (5,463 ) Transaction costs (340 ) (1,382 ) (1,563 ) Depreciation and amortization (71,968 ) (72,361 ) (69,047 ) Bargain purchase gain — — 4,918 Gain on sale of real estate 39,666 3,092 — Income from continuing operations before provision for income taxes 32,358 6,918 13,747 Provision for income taxes (1,646 ) (806 ) (604 ) Net income from continuing operations 30,712 6,112 13,143 Discontinued operations: Income from operations of assets held for sale 3,853 13,140 11,455 Gain on disposition of assets held for sale — 5,151 — Net income from discontinued operations 3,853 18,291 11,455 Net income 34,565 24,403 24,598 Net income attributable to noncontrolling interests (18 ) (11 ) (220 ) Net income attributable to the Company $ 34,547 $ 24,392 $ 24,378 The condensed assets for each of the segments as of December 31, 2016 and 2015 , along with capital expenditures and loan originations for the years ended December 31, 2016 , 2015 , and 2014 are as follows: December 31, 2016 2015 (in thousands) Condensed assets: Office $ 1,568,702 $ 1,520,339 Hotel 115,955 176,735 Multifamily 170,159 171,429 Lending assets 91,191 128,992 Non-segment assets 76,877 94,565 Total assets $ 2,022,884 $ 2,092,060 Year Ended December 31, 2016 2015 2014 (in thousands) Capital expenditures (1): Office $ 30,563 $ 27,686 $ 26,157 Hotel 733 1,158 1,481 Multifamily 548 2,498 1,241 Total capital expenditures 31,844 31,342 28,879 Loan originations (2) 105,201 59,467 50,971 Total capital expenditures and loan originations $ 137,045 $ 90,809 $ 79,850 (1) Represents additions and improvements to real estate investments, excluding acquisitions. (2) For the year ended December 31, 2016 , loan originations includes $966,000 of non cash additions to commercial real estate loans for capitalized interest.</t>
  </si>
  <si>
    <t>QUARTERLY FINANCIAL INFORMATION (UNAUDITED)</t>
  </si>
  <si>
    <t>Quarterly Financial Information Disclosure [Abstract]</t>
  </si>
  <si>
    <t>QUARTERLY FINANCIAL INFORMATION (UNAUDITED) The following is a summary of quarterly financial information for the year ended December 31, 2016 . Three Months Ended March 31, June 30, September 30, December 31, (in thousands, except per share data) 2016 Revenues from continuing operations $ 68,617 $ 68,360 $ 64,332 $ 64,622 Gain on sale of real estate 24,739 — 14,927 — Net income (loss) from continuing operations 26,293 (810 ) 8,382 (3,153 ) Net income from discontinued operations 690 1,668 703 792 Net income (loss) 26,983 858 9,085 (2,361 ) Net income (loss) attributable to the Company 26,980 849 9,088 (2,370 ) Redeemable preferred stock dividends — — — (9 ) Net income (loss) available to common stockholders 26,980 849 9,088 (2,379 ) BASIC AND DILUTED NET INCOME (LOSS) AVAILABLE TO COMMON STOCKHOLDERS PER SHARE (1): Continuing operations $ 0.27 $ (0.01 ) $ 0.10 $ (0.04 ) Discontinued operations $ 0.01 $ 0.02 $ 0.01 $ 0.01 Net income $ 0.28 $ 0.01 $ 0.10 $ (0.03 ) Weighted average shares of common stock outstanding - basic 97,662 96,683 87,045 84,048 Weighted average shares of common stock outstanding - diluted 97,662 96,683 87,045 84,048 Revenues from continuing operations (2) $ 66,390 $ 65,438 $ 64,332 $ 64,622 Revenues subsequently reclassified from discontinued operations 2,227 2,922 — — Revenues from continuing operations, as adjusted $ 68,617 $ 68,360 $ 64,332 $ 64,622 Net income (loss) from continuing operations (2) $ 25,554 $ (1,965 ) $ 8,382 $ (3,153 ) Net income from continuing operations subsequently reclassified from discontinued operations 739 1,155 — — Net income (loss) from continuing operations, as adjusted $ 26,293 $ (810 ) $ 8,382 $ (3,153 ) Net income from discontinued operations (2) $ 1,429 $ 2,823 $ 703 $ 792 Net income from discontinued operations subsequently reclassified to continuing operations (739 ) (1,155 ) — — Net income from discontinued operations, as adjusted $ 690 $ 1,668 $ 703 $ 792 (1) EPS for the year-to-date period may differ from the sum of quarterly EPS amounts due to the required method for computing EPS in the respective periods. In addition, EPS is calculated independently for each component and may not be additive due to rounding. (2) For the three months ended March 31, June 30 and September 30, 2016, as previously reported in the respective Form 10-Qs. The following is a summary of quarterly financial information for the year ended December 31, 2015 . Three Months Ended March 31, June 30, September 30, December 31, (in thousands except per share data) 2015 Revenues from continuing operations $ 69,249 $ 69,237 $ 68,460 $ 70,002 Gain on sale of real estate — — — 3,092 Net income from continuing operations 12 1,802 601 3,697 Net income from discontinued operations 2,720 3,180 4,640 7,751 Net income 2,732 4,982 5,241 11,448 Net income attributable to the Company 2,732 4,976 5,242 11,442 Redeemable preferred stock dividends — — — — Net income available to common stockholders 2,732 4,976 5,242 11,442 BASIC AND DILUTED NET INCOME AVAILABLE TO COMMON STOCKHOLDERS PER SHARE (1): Continuing operations $ — $ 0.02 $ 0.01 $ 0.04 Discontinued operations $ 0.03 $ 0.03 $ 0.05 $ 0.08 Net income $ 0.03 $ 0.05 $ 0.05 $ 0.12 Weighted average shares of common stock outstanding - basic 97,582 97,589 97,590 97,590 Weighted average shares of common stock outstanding - diluted 97,582 97,589 97,590 97,590 Revenues from continuing operations (2) $ 67,239 $ 66,919 $ 66,395 $ 67,874 Revenues subsequently reclassified from discontinued operations 2,010 2,318 2,065 2,128 Revenues from continuing operations, as adjusted $ 69,249 $ 69,237 $ 68,460 $ 70,002 Net income (loss) from continuing operations (2) $ (230 ) $ 998 $ 233 $ 3,123 Net income from continuing operations subsequently reclassified from discontinued operations 242 804 368 574 Net income from continuing operations, as adjusted $ 12 $ 1,802 $ 601 $ 3,697 Net income from discontinued operations (2) $ 2,962 $ 3,984 $ 5,008 $ 8,325 Net income from discontinued operations subsequently reclassified to continuing operations (242 ) (804 ) (368 ) (574 ) Net income from discontinued operations, as adjusted $ 2,720 $ 3,180 $ 4,640 $ 7,751 (1) EPS for the year-to-date period may differ from the sum of quarterly EPS amounts due to the required method for computing EPS in the respective periods. In addition, EPS is calculated independently for each component and may not be additive due to rounding. (2) For the three months ended March 31, June 30, September 30 and December 31, 2015, as previously reported in the Form 10-K.</t>
  </si>
  <si>
    <t>SCHEDULE III - REAL ESTATE AND ACCUMULATED DEPRECIATION</t>
  </si>
  <si>
    <t>SEC Schedule III, Real Estate and Accumulated Depreciation Disclosure [Abstract]</t>
  </si>
  <si>
    <t>Schedule III—Real Estate and Accumulated Depreciation December 31, 2016 (in thousands) Initial Cost Net Gross Amount at Which Carried Property Name, Encumbrances Land Building Land Building Total Acc. Year Built / Year of Office 7083 Hollywood Boulevard Los Angeles, CA $ 21,700 $ 6,276 $ 13,161 $ 3,248 $ 6,276 $ 16,409 $ 22,685 $ 5,626 1981 2005 800 N Capitol Street Washington, DC — — 109,948 (6,685 ) — 103,263 103,263 28,168 1991 2005 370 L'Enfant Promenade Washington, DC — 33,936 145,796 (5,724 ) 33,936 140,072 174,008 39,969 1987 2005 260 Townsend Street San Francisco, CA 28,200 7,574 13,843 2,219 7,574 16,062 23,636 6,603 1986 2006 830 1st Street Washington, DC 46,000 18,095 62,017 (1,193 ) 18,095 60,824 78,919 15,939 2002 2006 200 S College Street Charlotte, NC — 7,702 109,006 8,497 7,702 117,503 125,205 35,792 1977/1997 2007 3601 S Congress Avenue Austin, TX — 9,569 18,593 1,900 9,569 20,493 30,062 6,459 1918/2001 2007 899 N Capitol Street Washington, DC — 34,641 84,466 12,638 34,641 97,104 131,745 24,517 1969-1973/1999 &amp; 2011 2007 999 N Capitol Street Washington, DC — 32,221 86,526 10,710 32,221 97,236 129,457 25,564 1969-1973/1999 &amp; 2011 2007 901 N Capitol Street Washington, DC — 27,117 — 4,299 27,117 4,299 31,416 1,216 N/A 2007 1333 Broadway Oakland, CA 39,500 7,048 41,578 9,910 7,048 51,488 58,536 12,128 1972/1995 2008 1901 Harrison Street Oakland, CA 42,500 3,838 68,106 5,792 3,838 73,898 77,736 19,870 1985 2008 2100 Franklin Street Oakland, CA 80,000 4,277 34,033 11,638 4,277 45,671 49,948 13,100 2008 2008 2101 Webster Street Oakland, CA 83,000 4,752 109,812 31,111 4,752 140,923 145,675 35,951 1984 2008 2353 Webster Street Parking Garage Oakland, CA — — 9,138 29 — 9,167 9,167 1,894 1986 2008 1 Kaiser Plaza Oakland, CA 97,100 9,261 113,619 16,677 9,261 130,296 139,557 32,194 1970/2008 2008 2 Kaiser Plaza Parking Lot Oakland, CA — 10,931 110 653 10,931 763 11,694 29 N/A 2015 980 9th Street Sacramento, CA — 3,380 86,939 4,375 3,380 91,314 94,694 17,760 1992 2009 1010 8th Street Parking Garage &amp; Retail Sacramento, CA — 1,020 1,980 148 1,020 2,128 3,148 414 1992 2009 211 Main Street San Francisco, CA 26,136 14,364 106,875 1,837 14,364 108,712 123,076 28,994 1973/1998 2009 11600 Wilshire Boulevard Los Angeles, CA — 3,477 18,522 1,650 3,477 20,172 23,649 3,707 1955 2010 11620 Wilshire Boulevard Los Angeles, CA — 7,672 51,999 7,678 7,672 59,677 67,349 11,123 1976 2010 4750 Wilshire Boulevard Los Angeles, CA — 16,633 28,985 58 16,633 29,043 45,676 2,341 1984/2014 2014 Lindblade Media Center Los Angeles, CA — 6,342 11,568 — 6,342 11,568 17,910 847 1930 &amp; 1957 / 2010 2014 (Continued) Schedule III—Real Estate and Accumulated Depreciation (Continued) December 31, 2016 (in thousands) Initial Cost Net Gross Amount at Which Carried Property Name, Encumbrances Land Building Land Building Total Acc. Year Built / Year of Multifamily 3636 McKinney Avenue Dallas, TX 9,363 3,806 11,077 427 3,806 11,504 15,310 2,021 2006 2010 3839 McKinney Avenue Dallas, TX 6,211 1,679 8,621 254 1,679 8,875 10,554 1,577 2006 2010 4649 Cole Avenue Dallas, TX 23,560 17,483 16,355 5,420 17,483 21,775 39,258 4,191 1994 2010 4200 Scotland Street Houston, TX 29,167 9,811 40,150 343 9,811 40,493 50,304 7,030 2009 2010 47 E 34th Street New York, NY — 30,612 31,145 1,450 30,612 32,595 63,207 4,226 2009 2011 Hotel Sheraton Grand Hotel Sacramento, CA — 3,497 107,447 (3,729 ) 3,497 103,718 107,215 22,899 2001 2008 Sheraton Grand Hotel Parking Garage &amp; Retail Sacramento, CA — 6,550 10,996 (111 ) 6,550 10,885 17,435 2,403 2001 2008 $ 532,437 $ 343,564 $ 1,552,411 $ 125,519 $ 343,564 $ 1,677,930 $ 2,021,494 $ 414,552 The aggregate gross cost of property included above for federal income tax purposes approximates $2,036,225,000 (unaudited) as of December 31, 2016 . The following table reconciles the historical cost of total real estate held for investment from January 1, 2014 to December 31, 2016 : Year Ended December 31, 2016 2015 2014 (in thousands) Real Estate Assets Balance, beginning of period $ 2,061,372 $ 2,036,794 $ 1,953,848 Additions: Improvements 31,844 31,342 28,879 Property acquisitions — 11,041 63,528 Deductions: Asset sales (61,801 ) (6,237 ) — Retirements (9,921 ) (11,568 ) (9,461 ) Balance, end of period $ 2,021,494 $ 2,061,372 $ 2,036,794 Schedule III—Real Estate and Accumulated Depreciation (Continued) December 31, 2016 (in thousands) The following table reconciles the accumulated depreciation from January 1, 2014 to December 31, 2016 : Year Ended December 31, 2016 2015 2014 (in thousands) Accumulated Depreciation Balance, beginning of period $ (369,661 ) $ (320,857 ) $ (271,683 ) Additions: depreciation (62,239 ) (61,915 ) (58,635 ) Deductions: Asset sales 7,427 1,543 — Retirements 9,921 11,568 9,461 Balance, end of period $ (414,552 ) $ (369,661 ) $ (320,857 )</t>
  </si>
  <si>
    <t>SCHEDULE IV - MORTGAGE LOANS ON REAL ESTATE</t>
  </si>
  <si>
    <t>Mortgage Loans on Real Estate [Abstract]</t>
  </si>
  <si>
    <t>Schedule IV—Mortgage Loans on Real Estate December 31, 2016 (dollars in thousands, except footnotes) Principal Amount of Loans Subject Geographic Number Final Carrying to Delinquent Dispersion of of Size of Loans Maturity Amount of Principal or Collateral Loans From To Interest Rate Date Range Mortgages (1) "Interest" SBA 7(a) Loans - States 2% or greater (2) (3): Michigan 23 $ 10 $ 870 5.25% to 6.25% 10/10/33 — 10/04/41 $ 6,354 $ — Ohio 21 $ — $ 950 5.25% to 6.25% 10/16/20 — 11/25/41 5,801 — Indiana 16 $ 40 $ 1,040 5.00% to 6.25% 03/17/35 — 11/26/41 4,707 — Texas (4) 28 $ — $ 650 4.38% to 6.25% 02/01/17 — 08/25/41 4,090 506 Virginia 8 $ 160 $ 660 5.75% to 6.25% 06/20/37 — 11/29/41 2,751 — Kentucky 7 $ 110 $ 410 5.50% to 6.25% 04/09/35 — 08/17/41 1,644 — Florida 8 $ 10 $ 360 5.50% to 6.25% 06/19/19 — 06/14/41 1,545 — Alabama 6 $ 40 $ 460 5.25% to 6.25% 07/27/25 — 05/30/40 1,402 — Illinois 4 $ 60 $ 790 5.75% to 6.25% 09/17/35 — 05/15/42 1,358 — Missouri 5 $ 50 $ 440 5.50% to 6.25% 03/29/22 — 05/26/41 1,309 — Wisconsin (5) 7 $ 10 $ 250 5.25% to 6.25% 04/23/20 — 07/17/38 1,135 249 Arizona 5 $ 30 $ 440 6.00% to 6.25% 01/12/33 — 05/21/40 993 — South Carolina 6 $ — $ 380 5.50% to 6.25% 08/18/18 — 07/30/41 955 — North Carolina 3 $ 90 $ 660 6.00% to 6.25% 09/08/32 — 06/25/40 909 — Georgia 5 $ 100 $ 230 5.75% to 6.25% 05/23/20 — 06/07/41 834 — Colorado 5 $ — $ 380 5.00% to 6.25% 03/04/18 — 02/17/41 833 — Other 21 $ — $ 480 5.17% to 6.25% 02/10/20 — 11/17/41 3,983 — Government guaranteed portions (6) 4,868 — SBA 7(a) loans, subject to secured borrowings (7) 27,899 — General reserves (223 ) — 178 73,147 (1) 755 Conventional Loans - States 2% or greater (8): Arizona 1 — — 6.85% 05/21/25 1,237 — Ohio (9) 1 — — 10.85% 11/25/19 926 — North Carolina (10) 1 — — 7.50% 02/06/19 430 — 3 2,593 — 181 $ 75,740 (11) $ 755 (1) Excludes general reserves of $223,000 . (2) Includes $151,000 of loans not secured by real estate. Also includes $241,000 of loans with subordinate lien positions. (3) Interest rates are variable at spreads over the prime rate unless otherwise noted. (4) Includes two loans with retained face values of $11,000 and $33,000 respectively both with a fixed interest rate of 6.00% . Also includes a loan with a retained face value of $598,000 , a valuation reserve of $16,000 and a fixed interest rate of 6.25% . (5) Includes a loan with a retained face value of $431,000 , a valuation reserve of $32,000 and a fixed interest rate of 6.25% . (6) Represents the government guaranteed portions of our SBA 7(a) loans detailed above retained by us. As there is no risk of loss to us related to these portions of the guaranteed loans, the geographic information is not presented as it is not meaningful. (7) Represents the guaranteed portion of SBA 7(a) loans which were sold with the proceeds received from the sale reflected as secured borrowings. For Federal income tax purposes, these proceeds are treated as sales and reduce the carrying value of loans receivable. (8) Conventional loans have both variable and fixed rates of interest. (9) Loan is secured by a second lien on the property which is subordinated to our first lien on the property. (10) Loan has a face value of $443,000 and a fixed interest rate of 7.50% . (11) For Federal income tax purposes, the aggregate cost basis of our loans was $46,817,000 (unaudited). Schedule IV—Mortgage Loans on Real Estate (Continued) December 31, 2016 (in thousands) Balance at March 11, 2014 (1) $ 207,140 Additions during period: New mortgage loans 50,971 Other - deferral for collection of commitment fees, net of costs 634 Other - accretion of loan fees and discounts 5,442 Deductions during period: Collections of principal (49,373 ) Foreclosures (1,098 ) Cost of mortgages sold, net (24,522 ) Other - bad debt expense, net of recoveries (142 ) Balance at December 31, 2014 189,052 Additions during period: New mortgage loans 59,467 Other - deferral for collection of commitment fees, net of costs 385 Other - accretion of loan fees and discounts 6,841 Deductions during period: Collections of principal (44,261 ) Foreclosures (708 ) Cost of mortgages sold, net (29,799 ) Other - sale of mortgage loans (77,121 ) Other - bad debt expense, net of recoveries (416 ) Balance at December 31, 2015 103,440 Additions during period: New mortgage loans (2) 105,201 Other - recoveries of bad debts, net of bad debt expense 199 Other - accretion of loan fees and discounts 1,592 Deductions during period: Collections of principal (37,336 ) Foreclosures (92 ) Cost of mortgages sold, net (41,040 ) Other - collection of commitment fees, net of costs (739 ) Other - reclassification from secured borrowings (2,663 ) Other - sale of commercial real estate loans (Note 8) (52,822 ) Balance at December 31, 2016 $ 75,740 (1) In connection with the reverse merger completed on March 11, 2014 we acquired loans receivable which were recorded at fair value. (2) Includes $966,000 of non cash additions to commercial real estate loans for interest.</t>
  </si>
  <si>
    <t>BASIS OF PRESENTATION AND SUMMARY OF SIGNIFICANT ACCOUNTING POLICIES (Policies)</t>
  </si>
  <si>
    <t>Basis of presentation</t>
  </si>
  <si>
    <t>Basis of Presentation —The accompanying consolidated financial statements have been prepared in accordance with accounting principles generally accepted in the United States (“GAAP”).</t>
  </si>
  <si>
    <t>Principles of Consolidation</t>
  </si>
  <si>
    <t>Principles of Consolidation —The consolidated financial statements include the accounts of CIM Commercial and its subsidiaries. All intercompany transactions and balances have been eliminated in consolidation.</t>
  </si>
  <si>
    <t>Investments in Real Estate</t>
  </si>
  <si>
    <t>Investments in Real Estate —Real estate acquisitions are recorded at cost as of the acquisition date. Costs related to the acquisition of properties are expensed as incurred. Investments in real estate are stated at depreciated cost. Depreciation and amortization are recorded on a straight line basis over the estimated useful lives as follows: Buildings and improvements 15 - 40 years Furniture, fixtures, and equipment 3 - 5 years Tenant improvements Shorter of the useful lives or the terms of the related leases Improvements and replacements are capitalized when they extend the useful life, increase capacity, or improve the efficiency of the asset. Ordinary repairs and maintenance are expensed as incurred. Investments in real estate are evaluated for impairment on a quarterly basis or whenever events or changes in circumstances indicate that the carrying amount of an asset may not be recoverable. Recoverability of assets to be held and used is measured by a comparison of the carrying amount to the future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The estimated fair value of the asset group identified for step two of the impairment testing under GAAP is based on either the income approach with market discount rate, terminal capitalization rate and rental rate assumptions being most critical, or on the sales comparison approach to similar properties. Assets to be disposed of are reported at the lower of the carrying amount or fair value, less costs to sell.</t>
  </si>
  <si>
    <t>Cash and Cash Equivalents</t>
  </si>
  <si>
    <t>Cash and Cash Equivalents —Cash and cash equivalents include short-term liquid investments with initial maturities of three months or less.</t>
  </si>
  <si>
    <t>Restricted Cash</t>
  </si>
  <si>
    <t>Restricted Cash —Our mortgage loan and hotel management agreements provide for depositing cash into restricted accounts reserved for property taxes, insurance, capital expenditures, free rent, tenant improvement and leasing commission obligations. Restricted cash also includes cash required to be segregated in connection with certain of our loans receivable.</t>
  </si>
  <si>
    <t>Loans Receivable</t>
  </si>
  <si>
    <t>Loans Receivable —Our loans receivable included in other assets, or assets held for sale in 2015, are carried at their unamortized principal balance less unamortized acquisition discounts and premiums, retained loan discounts and loan loss reserves. For loans originated under the Small Business Administration’s (“SBA”) 7(a) Guaranteed Loan Program (“SBA 7(a) Program”), we sell the portion of the loan that is guaranteed by the SBA. Upon sale of the SBA guaranteed portion of the loans, which are accounted for as sales, the unguaranteed portion of the loan retained by us is valued on a fair value basis and a discount (the “Retained Loan Discount”) is recorded as a reduction in basis of the retained portion of the loan. At the Acquisition Date, the carrying value of our loans was adjusted to estimated fair market value and acquisition discounts of $33,907,000 were recorded, which are being accreted to interest and other income using the effective interest method. We sold substantially all of our commercial mortgage loans with unamortized acquisition discounts of $15,951,000 to an unrelated third party in December 2015 (Note 8). Acquisition discounts of $1,951,000 remained as of December 31, 2016 which have not yet been accreted to income.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or interest is in doubt. Generally, loans are charged-off when management determines that we will be unable to collect any remaining amounts due under the loan agreement, either through liquidation of collateral or other means. Interest income, included in interest and other income or discontinued operations, on a Non-Accrual Loan is recognized on either the cash basis or the cost recovery basis. On a quarterly basis, and more frequently if indicators exist, we evaluate the collectability of our loans receivable. Our evaluation of collectability involves judgment, estimates, and a review of the ability of the borrower to make principal and interest payments, the underlying collateral and the borrowers’ business models and future operations in accordance with Accounting Standards Codification (“ASC”) 450-20, Contingencies—Loss Contingencies , and ASC 310-10, Receivables . For the years ended December 31, 2016 , 2015 and 2014 , we recorded $(206,000) , $328,000 and $0 (recovery) impairment on our loans receivable, respectively. We establish a general loan loss reserve when available information indicates that it is probable a loss has occurred based on the carrying value of the portfolio and the amount of the loss can be reasonably estimated. Significant judgment is required in determining the general loan loss reserve, including estimates of the likelihood of default and the estimated fair value of the collateral. The general loan loss reserve includes those loans, which may have negative characteristics which have not yet become known to us. In addition to the reserves established on loans not considered impaired that have been evaluated under a specific evaluation, we establish the general loan loss reserve using a consistent methodology to determine a loss percentage to be applied to loan balances. These loss percentages are based on many factors, primarily cumulative and recent loss history and general economic conditions.</t>
  </si>
  <si>
    <t>Accounts Receivable</t>
  </si>
  <si>
    <t>Accounts Receivable —Accounts receivable are carried net of the allowances for uncollectible amounts. Management’s determination of the adequacy of these allowances is based primarily upon evaluation of historical loss experience, individual receivables, current economic conditions, and other relevant factors. The allowances are increased or decreased through the provision for bad debts. The allowance for uncollectible accounts receivable was $876,000 and $751,000 as of December 31, 2016 and 2015 , respectively.</t>
  </si>
  <si>
    <t>Deferred Rent Receivable and Charges</t>
  </si>
  <si>
    <t>Deferred Rent Receivable and Charges —Deferred rent receivable and charges consist of deferred rent, deferred leasing costs, deferred offering costs (Note 12) and other deferred costs. Deferred rent receivable is $64,010,000 and $58,612,000 at December 31, 2016 and 2015 , respectively. Deferred leasing costs, which represent lease commissions and other direct costs associated with the acquisition of tenants, are capitalized and amortized on a straight-line basis over the terms of the related leases. Deferred leasing costs of $76,063,000 and $59,225,000 are presented net of accumulated amortization of $25,914,000 and $20,612,000 at December 31, 2016 and 2015 , respectively. Deferred offering costs represent direct costs incurred in connection with our offering of Units (as defined in Note 12), excluding costs specifically identifiable to a closing, such as commissions, dealer-manager fees, and other registration fees. For a specific issuance of Units, associated offering costs are reclassified as a reduction of proceeds raised on the issuance date. Offering costs incurred but not directly related to a specifically identifiable closing are deferred. Deferred offering costs are first allocated to each issuance on a pro-rata basis equal to the ratio of Units issued in an issuance to the maximum number of Units that are expected to be issued. Then, the deferred offering costs allocated to such issuance are further allocated to the Series A Preferred Stock (as defined in Note 12) and Warrants (as defined in Note 12) issued in such issuance based on the relative fair value of the instruments on the date of issuance. The deferred offering costs allocated to the Series A Preferred Stock and Warrants are reductions to temporary equity and permanent equity, respectively. Deferred offering costs of $2,060,000 related to our offering of Units are included in deferred rent receivable and charges at December 31, 2016 . Other deferred costs are $135,000 and $0 at December 31, 2016 and 2015 , respectively.</t>
  </si>
  <si>
    <t>Noncontrolling Interests —Noncontrolling interests represent the interests in various properties owned by third parties. During the year ended December 31, 2014 , we paid $1,850,000 to redeem class B shares of subsidiary REITs.</t>
  </si>
  <si>
    <t>Redeemable Preferred Stock</t>
  </si>
  <si>
    <t xml:space="preserve">Redeemable Preferred Stock —Beginning on the date of original issuance of any given shares of Series A Preferred Stock (Note 12), the holder of such shares will have the right to require the Company to redeem such shares at a redemption price of 100% of the Stated Value, plus accrued and unpaid dividends, subject to the payment of a redemption fee until the fifth anniversary of such issuance. From and after the fifth anniversary of the date of the original issuance, the holder will have the right to require the Company to redeem such shares at a redemption price of 100% of the Stated Value, plus accrued and unpaid dividends, without a redemption fee, and the Company will have the right (but not the obligation) to redeem such shares at 100% of the Stated Value, plus accrued and unpaid dividends. The applicable redemption price payable upon redemption of any Series A Preferred Stock will be in cash or, on or after the first anniversary of the issuance of such shares of Series A Preferred Stock to be redeemed, in the Company’s sole discretion, in cash or in equal value through the issuance of shares of Common Stock, based on the volume weighted average price of our Common Stock for the 20 trading days prior to the redemption. Since a holder of Series A Preferred Stock has the right to request redemption of such shares and redemptions prior to the first anniversary are to be paid in cash, we have recorded the activity related to our Series A Preferred Stock in temporary equity. We recorded the activity related to our Warrants (Note 12) in permanent equity. On the first anniversary of the date of original issuance, we intend to reclassify the Series A Preferred Stock from temporary equity to permanent equity because the feature giving rise to temporary equity classification, the requirement to satisfy redemption requests in cash, lapses on the first anniversary date. Proceeds and expenses from the sale of the Units are allocated to the Series A Preferred Stock and Warrants using their relative fair values on the date of issuance. </t>
  </si>
  <si>
    <t>Purchase Accounting for Acquisition of Investments in Real Estate</t>
  </si>
  <si>
    <t>Purchase Accounting for Acquisition of Investments in Real Estate —We apply the acquisition method to all acquired real estate investments. The purchase consideration of the real estate is recorded at fair value to the acquired tangible assets, consisting primarily of land, land improvements, building and improvements, tenant improvements, and furniture, fixtures, and equipment, and identified intangible assets and liabilities, consisting of the value of acquired above-market and below-market leases, in-place leases and ground leases, if any, based in each case on their respective fair values. Loan premiums, in the case of above-market rate loans, or loan discounts, in the case of below-market rate loans, are recorded based on the fair value of any loans assumed in connection with acquiring the real estate. The fair value of the tangible assets of an acquired property is determined by valuing the property as if it were vacant, and the “as-if-vacant” value is then allocated to land (or acquired ground lease if the land is subject to a ground lease), land improvements, building and improvements, and tenant improvements based on management’s determination of the relativ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In allocating the purchase consideration of the identified intangible assets and liabilities of an acquired property, above-market, below-market, and in-place lease values are record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and for below-market leases, over a period equal to the initial term plus any below-market fixed-rate renewal periods. Acquired above-market and below-market leases are amortized and recorded to rental and other property income over the initial terms of the respective leases. The aggregate value of other acquired intangible assets, consisting of in-place leases and tenant relationships, is measured by the estimated cost of operations during a theoretical lease-up period to replace in-place leases, including lost revenues and any unreimbursed operating expenses, plus an estimate of deferred leasing commissions for in-place leases. The value of in-place leases is amortized to expense over the remaining non-cancelable periods of the respective leases. If a lease is terminated prior to its stated expiration, all unamortized amounts relating to that lease are written-off. For hotels, an intangible value was assigned to the expected revenues from advance bookings, which were calculated based on discounted income, and to franchise affiliation, which were calculated based on the difference between the net projected income in the year of acquisition and an estimate of income without the franchise. Advance bookings were $0 at each of December 31, 2016 and 2015 . Franchise affiliation fee was $0 and $561,000 at December 31, 2016 and 2015 , respectively. Advance bookings are amortized over one to three years, and the franchise affiliation fee was being amortized over 10 years , but was written off when the related hotel was sold. A tax abatement intangible asset was recorded for a property acquired in 2011, based on an approval for a property tax abatement, due to the location of the property. The tax abatement intangible asset is amortized over eight years . Tax abatement was $1,400,000 and $1,951,000 at December 31, 2016 and 2015 , respectively.</t>
  </si>
  <si>
    <t>Revenue Recognition</t>
  </si>
  <si>
    <t>Revenue Recognition —All leases are classified as operating leases and minimum rents are recognized on a straight-line basis over the terms of the leases when collectability is reasonably assured and the tenant has taken possession or controls the physical use of the leased asset. The excess of rents recognized over amounts contractually due pursuant to the underlying leases is recorded as deferred rent. If the lease provides for tenant improvements, we determine whether the tenant improvements, for accounting purposes, are owned by the tenant or us. When we are the owner of the tenant improvements, the tenant is not considered to have taken physical possession or have control of the physical use of the leased asset until the tenant improvements are substantially completed. When the tenant is considered the owner of the improvements, any tenant improvement allowance that is funded is treated as incentive. Lease incentives paid to tenants are included in other assets and amortized as a reduction to rental revenue on a straight-line basis over the term of the related lease. Lease incentives of $13,084,000 and $13,041,000 are presented net of accumulated amortization of $4,303,000 and $3,067,000 at December 31, 2016 and 2015 , respectively. Reimbursements from tenants, consisting of amounts due from tenants for common area maintenance, real estate taxes, insurance, and other recoverable costs, are recognized as revenue in the period the expenses are incurred. Tenant reimbursements are recognized and presented on a gross basis when we are the primary obligor with respect to incurring expenses and with respect to having the credit risk. In addition to minimum rents, certain leases provide for additional rents based upon varying percentages of tenants' sales in excess of annual minimums. Percentage rent is recognized once lessees' specified sales targets have been met. Included in rental and other property income for the years ended December 31, 2016 , 2015 and 2014 , is $338,000 , $329,000 and $230,000 , respectively, of percentage rent. We derive parking revenues from leases with third-party operators. Our parking leases provide for additional rents based upon varying percentages of tenants’ sales in excess of annual minimums. Parking percentage rent is recognized once lessees’ specific sales targets have been met. Included in rental and other property income for the years ended December 31, 2016 , 2015 and 2014 , is $3,156,000 , $2,290,000 and $1,562,000 , respectively, of parking percentage rent. Hotel room sales are recognized upon daily occupancy. Other hotel revenues are recognized as earned upon facility use or food and beverage consumption. Interest income included in interest and other income or discontinued operations is comprised of interest earned on loans and our short-term investments and the accretion of net loan origination fees and discounts. Interest income on loans is accrued as earned with the accrual of interest suspended when the related loan becomes a Non-Accrual Loan.</t>
  </si>
  <si>
    <t>Premiums and Discounts on Debt</t>
  </si>
  <si>
    <t>Premiums and Discounts on Debt — Premiums and discounts on debt are accreted or amortized on the effective interest method or on a straight-line basis over the respective term of the loan to interest expense, which approximates the effective interest method.</t>
  </si>
  <si>
    <t>Stock-Based Compensation Plans</t>
  </si>
  <si>
    <t>Stock-Based Compensation Plans —We had options outstanding and have issued and continue to issue restricted shares under stock-based compensation plans described more fully in Note 10. We use fair value recognition provisions to account for all awards granted, modified or settled.</t>
  </si>
  <si>
    <t>Earnings per Share ("EPS")</t>
  </si>
  <si>
    <t>Earnings per Share (“EPS”) —Basic EPS is computed by dividing net income available to common stockholders by the weighted-average number of shares of Common Stock outstanding for the period. Net income available to common stockholders includes a deduction for dividends due to preferred stockholders. Diluted EPS is computed by dividing net income available to common stockholders by the weighted average number of shares of Common Stock outstanding adjusted for the dilutive effect, if any, of securities such as stock-based compensation awards, warrants, including the Warrants (Note 13) and preferred stock, including the Series A Preferred Stock (Note 12), whose redemption is payable in shares of Common Stock. The dilutive effect of stock-based compensation awards and warrants, including the Warrants, is reflected in the weighted average diluted shares calculation by application of the treasury stock method. The dilutive effect of preferred stock, including the Series A Preferred Stock, whose redemption is payable in shares of Common Stock is reflected in the weighted average diluted shares calculation by application of the if-converted method.</t>
  </si>
  <si>
    <t>Distributions to Stockholders</t>
  </si>
  <si>
    <t>Distributions —Distributions are recorded on the ex-dividend date.</t>
  </si>
  <si>
    <t>Assets Held for Sale and Discontinued Operations</t>
  </si>
  <si>
    <t>Assets Held for Sale and Discontinued Operations —We classify assets as held for sale, if material, when they meet the necessary criteria, which include: a) management commits to and actively embarks upon a plan to sell the assets, b) the assets to be sold are available for immediate sale in their present condition, c) the sale is expected to be completed within one year under terms usual and customary for such sales and d) actions required to complete the plan indicate that it is unlikely that significant changes to the plan will be made or that the plan will be withdrawn. We generally believe that we meet these criteria when the plan for sale has been approved by our board of directors (the "Board of Directors"), there are no known significant contingencies related to the sale and management believes it is probable that the sale will be completed within one year. Assets held for sale are recorded at the lower of cost or estimated fair value less cost to sell. In addition, if we were to determine that the asset disposal associated with assets held for sale or disposed of represents a strategic shift, the revenues, expenses and net gain (loss) on dispositions would be recorded in discontinued operations for all periods presented through the date of the applicable disposition.</t>
  </si>
  <si>
    <t>Derivative Financial Instruments</t>
  </si>
  <si>
    <t>Derivative Financial Instruments —As part of risk management and operational strategies, from time to time, we may enter into derivative contracts with various counterparties. All derivatives are recognized on the balance sheet at their estimated fair value. On the date that we enter into a derivative contract, we designate the derivative as a fair value hedge, a cash flow hedge, a foreign currency fair value or cash flow hedge, a hedge of a net investment in a foreign operation, or a trading or non-hedging instrument. Changes in the estimated fair value of a derivative that is highly effective and that is designated and qualifies as a cash flow hedge, to the extent that the hedge is effective, are initially recorded in other comprehensive income (“OCI”), and are subsequently reclassified into earnings as a component of interest expense when the variability of cash flows of the hedged transaction affects earnings (e.g., when periodic settlements of a variable-rate asset or liability are recorded in earnings). Any hedge ineffectiveness (which represents the amount by which the changes in the estimated fair value of the derivative differ from the variability in the cash flows of the forecasted transaction) is recognized in current-period earnings as a component of interest expense. When an interest rate swap designated as a cash flow hedge no longer qualifies for hedge accounting, we recognize changes in estimated fair value of the hedge previously deferred to accumulated other comprehensive income (“AOCI”), along with any changes in estimated fair value occurring thereafter, through earnings. We classify cash flows from interest rate swap agreements as net cash provided from operating activities on the consolidated statements of cash flows as our accounting policy is to present the cash flows from the hedging instruments in the same category in the consolidated statements of cash flows as the category for the cash flows from the hedged items. See Note 14 for disclosures about our derivative financial instruments and hedging activities.</t>
  </si>
  <si>
    <t>Income Taxes</t>
  </si>
  <si>
    <t>Income Taxes —We have elected to be taxed as a REIT under the provisions of the Internal Revenue Code of 1986, as amended (the “Code”). To the extent we qualify for taxation as a REIT, we generally will not be subject to a federal corporate income tax on our taxable income that is distributed to our stockholders. We may, however, be subject to certain federal excise taxes and state and local taxes on our income and property. If we fail to qualify as a REIT in any taxable year, we will be subject to federal income taxes at regular corporate rates (including any applicable alternative minimum tax) and will not be able to qualify as a REIT for four subsequent taxable years. In order to remain qualified as a REIT under the Code, we must satisfy various requirements in each taxable year, including, among others, limitations on share ownership, asset diversification, sources of income, and the distribution of at least 90% of our taxable income within the specified time in accordance with the Code. We have wholly-owned taxable REIT subsidiaries (“TRS’s”) which are subject to federal income taxes. The income generated from the taxable REIT subsidiaries is taxed at normal corporate rates. Deferred tax assets and liabilities are recognized for the future tax consequences attributable to differences between the financial statement carrying amounts of existing assets and liabilities and their respective tax bases. We have established a policy on classification of penalties and interest related to audits of our federal and state income tax returns. If incurred, our policy for recording interest and penalties associated with audits will be to record such items as a component of general and administrative expense or discontinued operations. Penalties, if incurred, will be recorded in general and administrative expense or discontinued operations and interest paid or received will be recorded in interest expense or interest income, respectively, or discontinued operations in the consolidated statements of operations. ASC 740, Income Taxes ,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 likely than not” of being sustained by the applicable tax authority. Tax positions not deemed to meet the more-likely-than-not threshold would be recorded as a tax benefit or expense in the current period. We have reviewed all open tax years and concluded that the application of ASC 740 resulted in no material effect to our consolidated financial position or results of operations.</t>
  </si>
  <si>
    <t>Consolidation Considerations for Our Investments in Real Estate</t>
  </si>
  <si>
    <t>Consolidation Considerations for Our Investments in Real Estate —ASC 810-10, Consolidation , addresses how a business enterprise should evaluate whether it has a controlling interest in an entity through means other than voting rights that would require the entity to be consolidated. We analyze our investments in real estate in accordance with this accounting standard to determine whether they are variable interest entities, and if so, whether we are the primary beneficiary. Our judgment with respect to our level of influence or control over an entity and whether we are the primary beneficiary of a variable interest entity involves consideration of various factors, including the form of our ownership interest, our voting interest, the size of our investment (including loans), and our ability to participate in major policy-making decisions. Our ability to correctly assess our influence or control over an entity affects the presentation of these investments in our consolidated financial statements.</t>
  </si>
  <si>
    <t>Use of Estimates</t>
  </si>
  <si>
    <t>Use of Estimate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t>
  </si>
  <si>
    <t>Reclassifications</t>
  </si>
  <si>
    <t>Reclassifications —Certain prior period amounts have been reclassified to conform with the current period presentation. These reclassifications had no effect on previously reported net income or cash flows.</t>
  </si>
  <si>
    <t>Concentration of Credit Risk</t>
  </si>
  <si>
    <t>Concentration of Credit Risk —Financial instruments that subject us to credit risk consist primarily of cash and cash equivalents and interest rate swap agreements. We have our cash and cash equivalents on deposit with what we believe to be high-quality financial institutions. Accounts at each institution are insured by the Federal Deposit Insurance Corporation up to $250,000. We believe that the counterparties in our interest rate swap agreements are high-quality financial institutions. The credit quality of the counterparties is monitored on an ongoing basis. Management routinely assesses the financial strength of its tenants and, as a consequence, believes that its accounts receivable credit risk exposure is limited. Our properties are located throughout the United States. The majority of our revenues are earned from properties located in the Washington, D.C. area and California. We are subject to risks incidental to the ownership and operation of commercial real estate. These include, among others, the risks normally associated with changes in the general economic climate in the communities in which we operate, trends in the real estate industry, change in tax laws, interest rate levels, availability of financing, and the potential liability under environmental and other laws.</t>
  </si>
  <si>
    <t>Fair Value Measurements</t>
  </si>
  <si>
    <t>Fair Value Measurements —The fair value of our financial assets and liabilities are disclosed in Note 15. We determine the estimated fair value of financial assets and liabilities utilizing a hierarchy of valuation techniques based on whether the inputs to a fair value measurement are considered to be observable or unobservable in a marketplace. The hierarchy for inputs used in measuring fair value is as follows: Level 1 Inputs —Quoted prices in active markets for identical assets or liabilities Level 2 Inputs —Observable inputs other than quoted prices in active markets for identical assets and liabilities Level 3 Inputs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We disclose the fair value of our debt. We determine the fair value of mortgage notes payable and junior subordinated notes by performing discounted cash flow analyses using an appropriate market discount rate. We calculate the market discount rate for our mortgage notes payable by obtaining period-end treasury rates for maturities that correspond to the maturities of our debt and then adding an appropriate credit spread. These credit spreads take into account factors such as our credit standing, the maturity of the debt, whether the debt is secured or unsecured, and the loan-to-value ratios of the debt. We disclose the fair value of our loans receivable. We determine the fair value of loans receivable subject to credit risk by performing a present value analysis for the anticipated future cash flows taking into consideration the lack of credit risk using an anticipated prepayment rate. We estimate the fair value of our interest rate swaps by calculating the credit-adjusted present value of the expected future cash flows of each swap. The calculation incorporates the contractual terms of the derivatives, observable market interest rates, and credit risk adjustments, if any, to reflect the counterparty's as well as our own nonperformance risk. The carrying amounts of our cash and cash equivalents, restricted cash, accounts receivable, accounts payable, and accrued expenses approximate their fair values due to their short-term maturities at December 31, 2016 and 2015 . The carrying amounts of our secured borrowings and unsecured credit and term loan facilities approximate their fair values, as the interest rates on these securities are variable and approximate current market interest rates.</t>
  </si>
  <si>
    <t>Segment Information</t>
  </si>
  <si>
    <t>Segment Information —Segment information is prepared on the same basis that our management reviews information for operational decision-making purposes. Our reportable segments consist of three types of commercial real estate properties, namely, office, hotel and multifamily, as well as a segment for our lending business that is included in our continuing operations. The lending business that is held for sale at December 31, 2015 and 2014 is not included in our reportable segments. The products for our office segment primarily include rental of office space and other tenant services, including tenant reimbursements, parking, and storage space rental. The products for our multifamily segment include rental of apartments and other tenant services. The products for our hotel segment include revenues generated from the operations of hotel properties and rental income generated from a garage located directly across the street from one of the hotels. The income from our lending segment includes income from the yield and other related fee income earned on our loans receivable.</t>
  </si>
  <si>
    <t>Recently Issued Accounting Pronouncements</t>
  </si>
  <si>
    <t>Recently Issued Accounting Pronouncements— I n August 2014, the Financial Accounting Standards Board ("FASB") issued Accounting Standards Update ("ASU") No. 2014-15, Presentation of Financial Statements—Going Concern (Subtopic 205-40) which requires an entity's management to evaluate whether there are conditions or events, when considered in the aggregate, that raise substantial doubt about the entity's ability to continue as a going concern within one year after the date the financial statements are issued. The ASU is effective for the annual reporting periods ending after December 15, 2016, and for annual and interim periods thereafter. Early application is permitted. The adoption of this guidance is not expected to have a material impact on our consolidated financial statement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 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For public entities, the ASU is effective for annual reporting periods (including interim reporting periods within those periods) beginning after December 15, 2015. Early adoption was permitted, including adoption in an interim period. The adoption of this guidance did not have a material impact on our consolidated financial statements. In April 2015, the FASB issued ASU No. 2015-03, Interest-Imputation of Interest (Subtopic 835-30): Simplifying the Presentation of Debt Issuance Costs , which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For public entities, the ASU is effective for annual reporting periods (including interim reporting periods within those periods) beginning after December 15, 2015. We adopted ASU 2015-03 retrospectively in our fiscal quarter ended March 31, 2016. As a result of the retrospective adoption, we reclassified unamortized debt issuance costs of $6,113,000 as of December 31, 2015 from deferred rent receivable and charges to debt on the accompanying consolidated balance sheet. Adoption of this guidance did not impact results of operations, retained earnings, or cash flows in the current or previous interim and annual reporting periods. In January 2016, the FASB issued ASU No. 2016-01, Financial Instruments-Overall (Subtopic 825-10): Recognition and Measurement of Financial Assets and Financial Liabilities , which is designed to improve the recognition and measurement of financial instruments through targeted changes to existing GAAP. The ASU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for-sale debt securities in combination with other deferred tax assets. In addition,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For public business entities, the ASU is effective for annual reporting periods (including interim reporting periods within those periods) beginning after December 15, 2017. Early adoption by public entities to financial statements that have not yet been issued is permitted only for the provision related to instrument-specific credit risk. We are currently in the process of evaluating the impact of adoption of this new accounting guidance on our consolidated financial statements. In February 2016, the FASB issued ASU No. 2016-02, Leases (Topic 842) , which is intended to improve financial reporting about leasing transaction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a lessee to recognize only capital leases on the balance sheet, the new ASU will require a lessee to recognize both types of leases on the balance sheet. The lessor accounting will remain largely unchanged from current GAAP. However, the ASU contains some targeted improvements that are intended to align, where necessary, lessor accounting with the lessee accounting model and with the updated revenue recognition guidance issued in 2014. For public entities, the ASU is effective for annual reporting periods (including interim reporting periods within those periods) beginning after December 15, 2018. We are currently in the process of evaluating the impact of adoption of this new accounting guidance on our consolidated financial statements. In March 2016, the FASB issued ASU No. 2016-05, Derivatives and Hedging (Topic 815) , which clarifies that a change in the counterparty to a derivative instrument that has been designated as the hedging instrument under Topic 815 does not require de-designation of that hedging relationship provided that all other hedging criteria continue to be met. The new standard is effective for public entities for annual reporting periods (including interim reporting periods within those periods) beginning after December 15, 2016 with early adoption permitted. The adoption of this guidance is not expected to have a material impact on our consolidated financial statements. In March 2016, the FASB issued ASU No. 2016-08, Revenue from Contracts with Customers (Topic 606): Principal versus Agent Considerations (Reporting Revenue Gross versus Net) , which is intended to improve the operability and understandability of the implementation guidance on principal versus agent considerations included in Topic 606 by clarifying the following: (i) an entity determines whether it is a principal or an agent for each specified good or service promised to the customer; (ii) an entity determines the nature of each specified good or service; (iii) when another party is involved in providing goods or services to a customer, an entity that is a principal obtains control of (a) a good or another asset from the other party, (b) a right to a service that will be performed by another party, or (c) a good or service from the other party that it combines with other goods or services; and (iv) the purpose of the indicators in the guidance is to support or assist in the assessment of control. For public entities, the ASU is effective for annual reporting periods (including interim reporting periods within those periods) beginning after December 15, 2017. Early adoption is permitted for annual reporting periods (including interim reporting periods within those periods) beginning after December 15, 2016. We are currently in the process of evaluating the impact of adoption of this new accounting guidance on our consolidated financial statements. In March 2016, the FASB issued ASU No. 2016-09, Compensation-Stock Compensation (Topic 718): Improvements to Employee Share-Based Payment Accounting , which is intended to simplify several aspects of the accounting for share-based payment transaction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withholding purposes. In addition, the ASU eliminates certain guidance in ASC 718, which was indefinitely deferred shortly after the issuance of FASB Statement No. 123 (revised 2004), Share-Based Payment . For public entities, the ASU is effective for annual reporting periods (including interim reporting periods within those periods) beginning after December 15, 2016. Early adoption is permitted and an entity that elects early adoption must adopt all of the amendments in the same period. The adoption of this guidance is not expected to have a material impact on our consolidated financial statements. In April 2016, the FASB issued ASU No. 2016-10, Revenue from Contracts with Customers (Topic 606): Identifying Performance Obligations and Licensing , which is intended to clarify the following two aspects of Topic 606: identifying performance obligations and the licensing implementation guidance, while retaining the related principles for those areas. The amendments in the ASU are expected to reduce the cost and complexity of applying the guidance on identifying promised goods or services and improve the operability and understandability of the licensing implementation guidance. For public entities, the ASU is effective for annual reporting periods (including interim reporting periods within those periods) beginning after December 15, 2017. Early adoption is permitted for annual reporting periods (including interim reporting periods within those periods) beginning after December 15, 2016. We are currently in the process of evaluating the impact of adoption of this new accounting guidance on our consolidated financial statements. In June 2016, the FASB issued ASU No. 2016-13, Financial Instruments-Credit Losses (Topic 326): Measurement of Credit Losses on Financial Instruments , which is intended to provide financial statement users with more decision-useful information about the expected credit losses on financial instruments and other commitments to extend credit held by a reporting entity. The amendments in the ASU replaces the incurred loss impairment methodology in current GAAP with a methodology that reflects expected credit losses and requires consideration of a broader range of reasonable and supportable information to inform credit loss estimates. For public entities, the ASU is effective for annual reporting periods (including interim reporting periods within those periods) beginning after December 15, 2019. Early adoption is permitted for annual reporting periods (including interim reporting periods within those periods) beginning after December 15, 2018. We are currently in the process of evaluating the impact of adoption of this new accounting guidance on our consolidated financial statements. In August 2016, the FASB issued ASU No. 2016-15, Statement of Cash Flows (Topic 230): Classification of Certain Cash Receipts and Cash Payments , which provides guidance on how certain cash receipts and cash payments are to be presented and classified in the statement of cash flows. For public entities, the ASU is effective for annual reporting periods (including interim reporting periods within those periods) beginning after December 15, 2017. Early adoption is permitted. We are currently in the process of evaluating the impact of adoption of this new accounting guidance on our consolidated financial statements. In November 2016, the FASB issued ASU No. 2016-18, Statement of Cash Flows (Topic 230): Restricted Cash , which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For public entities, the ASU is effective for annual reporting periods (including interim reporting periods within those periods) beginning after December 15, 2017. Early adoption is permitted. We are currently in the process of evaluating the impact of adoption of this new accounting guidance on our consolidated financial statements. In December 2016, the FASB issued ASU No. 2016-20, Technical Corrections and Improvements to Topic 606, Revenue from Contracts with Customers , which is intended to increase stakeholders’ awareness of the proposals and expedite improvements to ASU 2014-09. For public entities, the ASU is effective for annual reporting periods (including interim reporting periods within those periods) beginning after December 15, 2017. Early adoption is permitted for annual reporting periods (including interim reporting periods within those periods) beginning after December 15, 2016. The adoption of this guidance is not expected to have a material impact on our consolidated financial statements. In January 2017, the FASB issued ASU No. 2017-01, Business Combinations: Clarifying the Definition of a Business , which narrows the definition of a business and provides a framework that gives entities a basis for making reasonable judgments about whether a transaction involves an asset or a business. For public entities, the ASU is effective for annual reporting periods (including interim periods within those periods) beginning after December 15, 2017. Early adoption is permitted under certain circumstances as outlined in the ASU.</t>
  </si>
  <si>
    <t>MERGER (Tables)</t>
  </si>
  <si>
    <t>Schedule of pro forma consolidated financial information</t>
  </si>
  <si>
    <t xml:space="preserve"> (in thousands, except per share amounts) Pro forma revenue (A) $ 263,845 Pro forma net income $ 19,083 Pro forma basic and diluted earnings per share $ 0.20 (A) Unaudited pro forma revenue including revenue from the acquired assets included in discontinued operations were $278,398,000 for the year ended December 31, 2014 .</t>
  </si>
  <si>
    <t>BASIS OF PRESENTATION AND SUMMARY OF SIGNIFICANT ACCOUNTING POLICIES (Tables)</t>
  </si>
  <si>
    <t>Schedule of estimated useful lives of real estate investment assets</t>
  </si>
  <si>
    <t>Buildings and improvements 15 - 40 years Furniture, fixtures, and equipment 3 - 5 years Tenant improvements Shorter of the useful lives or the terms of the related leases</t>
  </si>
  <si>
    <t>ACQUISITIONS AND DISPOSITIONS (Tables)</t>
  </si>
  <si>
    <t>Schedule of assets sold to third party</t>
  </si>
  <si>
    <t>On February 2, 2016, we sold a 100% fee-simple interest in the Courtyard Oakland located in Oakland, California to an unrelated third party. In addition, on July 19, 2016, we sold a 100% fee-simple interest in the LAX Holiday Inn located in Los Angeles, California to an unrelated third party. The results of operations of the two hotels have been included in the consolidated statements of operations through the date of disposition. Asset Date of Sales Gain on Property Type Sale Rooms Price Sale (in thousands) Courtyard Oakland, Oakland, CA Hotel February 2, 2016 162 $ 43,800 $ 24,739 LAX Holiday Inn, Los Angeles, CA Hotel July 19, 2016 405 $ 52,500 $ 14,927 During 2015 , we sold a 100% fee-simple interest in Civic Center located at 500 West Santa Ana Boulevard, Santa Ana, California to an unrelated third party. Asset Date of Sales Gain on Property Type Sale Square Feet Price Sale (in thousands) 500 West Santa Ana Boulevard, Santa Ana, CA Office November 19, 2015 37,116 $ 8,050 $ 3,092 The following is the detail of income from operations of assets held for sale classified as discontinued operations on the consolidated statements of operations: From the Acquisition Date through Year Ended December 31, December 31, 2016 2015 2014 (in thousands) Revenue - Interest and other income $ 6,389 $ 14,544 $ 12,236 Expenses: Interest expense 1,944 132 — Fees to related party (1) 550 777 — General and administrative (1) 42 495 762 Provision for income taxes — — 19 Total expenses 2,536 1,404 781 Income from operations of assets held for sale 3,853 13,140 11,455 Gain on disposition of assets held for sale — 5,151 — Net income from discontinued operations $ 3,853 $ 18,291 $ 11,455 (1) Salaries and related benefits of $664,000 were included in general and administrative expense for the period from the Acquisition Date through December 31, 2014 while, as a result of the transfer of substantially all our lending segment employees to an affiliate (Note 16), such expenses were included in fees to related party for the years ended December 31, 2016 and 2015 . The following is the detail of the carrying value of assets and liabilities at the time of sale of our commercial real estate lending subsidiary that was sold in December 2016: (in thousands) Assets (1) Commercial real estate loans, net $ 52,822 Cash and cash equivalents 821 Restricted cash 1,076 Accounts receivable, net 684 Other assets 23 Total assets held for sale, net 55,426 Liabilities (1) Debt 25,941 Accounts payable and accrued expenses 503 Other liabilities 1,395 Total liabilities associated with assets held for sale 27,839 Carrying value $ 27,587 (1) Management estimated that the fair value of the assets held for sale and the liabilities associated with assets held for sale approximated their carrying value at the time of the sale. Management's estimate of the fair value of the commercial real estate loans was determined with assistance from an independent third party valuation firm. The following is the detail of the carrying amounts of assets and liabilities of the components of the lending segment that are classified as held for sale on the consolidated balance sheet as of December 31, 2015 : (in thousands) Assets held for sale Loans receivable, net (1) $ 20,338 Cash and cash equivalents 1,471 Accounts receivable, net 253 Total assets held for sale, net $ 22,062 Liabilities associated with assets held for sale Debt (2) $ 10,000 Accounts payable and accrued expenses 230 Other liabilities 22 Total liabilities associated with assets held for sale $ 10,252 (1) Represents a commercial real estate loan, subject to secured borrowings, which is a mezzanine loan secured by an indirect ownership interest in an entity that either directly or indirectly owns parcels of commercial real estate. The loan had a variable interest rate. (2) Represents a secured borrowing on a commercial real estate loan with a variable interest rate, reset monthly, based on the 30-day London Interbank Offered Rate ("LIBOR"). The secured borrowing had an interest rate of 9.77% and was repaid in June 2016.</t>
  </si>
  <si>
    <t>Schedule of acquisitions</t>
  </si>
  <si>
    <t>During 2015 , we acquired a 100% fee-simple interest in a surface parking lot known as 2 Kaiser Plaza Parking Lot from an unrelated third party. The parking lot has approximately 44,642 square feet of land and is located in Oakland, California. The acquisition was funded with proceeds from our unsecured credit facility, and the acquired property is reported as part of the office segment (Note 21). Asset Date of Purchase Property Type Acquisition Square Feet Price (in thousands) 2 Kaiser Plaza Parking Lot, Oakland, CA Surface parking lot August 26, 2015 44,642 $ 11,143 Acquisitions during 2014 , funded with proceeds from drawdowns on our unsecured credit facilities, consisted of the following: Asset Date of Number Rentable Purchase Property Type Acquisition of Buildings Square Feet Price (in thousands) 4750 Wilshire Boulevard, Los Angeles, CA (1) Office April 18, 2014 1 143,361 $ 44,936 Lindblade Media Center, Los Angeles, CA (2) Office October 21, 2014 3 32,428 $ 18,500 (1) 100% fee-simple interest in an office building built in 1984 and renovated in 2014, located in the Mid-Wilshire submarket of Los Angeles, California. (2) 100% fee-simple interest in a portfolio of creative office buildings located in the West Los Angeles submarket of Los Angeles, California. Two of the buildings were built in 1930 and the third was built in 1957. The buildings were renovated in 2010.</t>
  </si>
  <si>
    <t>Schedule of the fair value of the assets acquired and liabilities assumed</t>
  </si>
  <si>
    <t>The fair values of the net assets acquired for the above-noted acquisitions during the years ended December 31, 2015 and 2014 , respectively, are as follows: Year Ended December 31, 2015 (1) 2014 (1) (in thousands) Land $ 10,931 $ 22,975 Land improvements 110 535 Buildings and improvements — 38,821 Tenant improvements — 1,197 Acquired in-place leases (2) 102 2,396 Acquired below-market leases (3) — (2,488 ) Net assets acquired $ 11,143 $ 63,436 (1) The purchase price of the acquisitions completed during the years ended December 31, 2015 and 2014 , respectively, were individually less than 5% and in aggregate less than 10% of our total assets as of December 31, 2015 and 2014 , respectively. (2) Acquired in-place leases have a weighted average amortization period of 3.0 years and 5.1 years for the 2015 and 2014 acquisitions, respectively. (3) Acquired below-market leases have a weighted average amortization period of 5.0 years for the 2014 acquisitions.</t>
  </si>
  <si>
    <t>INVESTMENTS IN REAL ESTATE (Tables)</t>
  </si>
  <si>
    <t>Schedule of investments in real estate</t>
  </si>
  <si>
    <t>Investments in real estate consist of the following: December 31, 2016 2015 (in thousands) Land $ 343,564 $ 363,612 Land improvements 26,177 26,747 Buildings and improvements 1,475,415 1,506,962 Furniture, fixtures, and equipment 4,955 9,720 Tenant improvements 159,677 146,205 Work in progress 11,706 8,126 Investments in real estate 2,021,494 2,061,372 Accumulated depreciation (414,552 ) (369,661 ) Net investments in real estate $ 1,606,942 $ 1,691,711</t>
  </si>
  <si>
    <t>OTHER INTANGIBLE ASSETS (Tables)</t>
  </si>
  <si>
    <t>Schedule of intangible assets and liabilities and related accumulated amortization and accretion</t>
  </si>
  <si>
    <t>A schedule of our intangible assets and liabilities and related accumulated amortization and accretion as of December 31, 2016 and 2015 , is as follows: Assets Liabilities December 31, 2016 Acquired Above-Market Leases Acquired In-Place Leases Tax Abatement Acquired Below-Market Ground Lease Trade Name and License Acquired Below-Market Leases (in thousands) Gross balance $ 215 $ 11,551 $ 4,273 $ 11,685 $ 2,957 $ (18,893 ) Accumulated amortization (180 ) (8,443 ) (2,873 ) (1,562 ) — 15,317 $ 35 $ 3,108 $ 1,400 $ 10,123 $ 2,957 $ (3,576 ) Average useful life (in years) 8 10 8 84 Indefinite 8 Assets Liabilities December 31, 2015 Acquired Above-Market Leases Acquired In-Place Leases Tax Abatement Franchise Affiliation Fee(1) Acquired Below-Market Ground Lease Trade Name and License Acquired Below-Market Leases (in thousands) Gross balance $ 966 $ 21,398 $ 4,273 $ 3,936 $ 11,685 $ 2,957 $ (19,722 ) Accumulated amortization (843 ) (16,943 ) (2,322 ) (3,375 ) (1,422 ) — 13,636 $ 123 $ 4,455 $ 1,951 $ 561 $ 10,263 $ 2,957 $ (6,086 ) Average useful life (in years) 7 8 8 10 84 Indefinite 8 (1) Franchise affiliation fee is associated with the Courtyard Oakland, which was sold in February 2016 (Note 4).</t>
  </si>
  <si>
    <t>Schedule of future amortization and accretion of acquisition related intangible assets and liabilities</t>
  </si>
  <si>
    <t>A schedule of future amortization and accretion of acquisition related intangible assets and liabilities as of December 31, 2016 , is as follows: Assets Liabilities Acquired Acquired Acquired Acquired Above-Market In-Place Tax Below-Market Below-Market Years Ending December 31, Leases Leases Abatement Ground Lease Leases (in thousands) 2017 $ 26 $ 871 $ 551 $ 140 $ (2,405 ) 2018 9 733 551 140 (971 ) 2019 — 464 298 140 (200 ) 2020 — 207 — 140 — 2021 — 207 — 140 — Thereafter — 626 — 9,423 — $ 35 $ 3,108 $ 1,400 $ 10,123 $ (3,576 )</t>
  </si>
  <si>
    <t>OTHER ASSETS (Tables)</t>
  </si>
  <si>
    <t>Schedule of Other Assets</t>
  </si>
  <si>
    <t>Other assets consist of the following: December 31, 2016 2015 (in thousands) SBA 7(a) loans, subject to credit risk $ 43,623 $ 43,178 SBA 7(a) loans, subject to secured borrowings 29,524 36,646 Other assets 19,123 22,577 $ 92,270 $ 102,401</t>
  </si>
  <si>
    <t>DISCONTINUED OPERATIONS (Tables)</t>
  </si>
  <si>
    <t>Schedule of gain on sale</t>
  </si>
  <si>
    <t>Our gain on sale of our commercial real estate lending subsidiary and our commercial mortgage loans was computed as follows for the years ended December 31, 2016 and 2015 , respectively: Year Ended December 31, 2016 2015 (in thousands) Proceeds received $ 27,587 $ 84,928 Less: Carrying value (1) (27,587 ) (77,121 ) Gain on sale before transaction costs — 7,807 Transaction costs (2) — (2,656 ) Gain on disposition of assets held for sale $ — $ 5,151 (1) For commercial mortgage loans sold during the year ended December 31, 2015 , includes unamortized acquisition discounts of $15,951,000 as of the date of sale. (2) Transaction costs for the year ended December 31, 2015 include $1,638,000 paid to CIM SBA Staffing, LLC, an affiliate of CIM Group, for reimbursement of costs in connection with the sale of substantially all of our commercial mortgage loans to an unrelated third party.</t>
  </si>
  <si>
    <t>Schedule of assets held for sale classified as discontinued operations</t>
  </si>
  <si>
    <t>DEBT (Tables)</t>
  </si>
  <si>
    <t>Schedule of debt</t>
  </si>
  <si>
    <t>Information on our debt is as follows: December 31, 2016 2015 (in thousands) Mortgage loans with a fixed interest rate of 4.14% per annum, with monthly payments of interest only, and balances totaling $392,000,000 due on July 1, 2026. The loans are nonrecourse. $ 392,000 $ — Mortgage loan with a fixed interest rate of 4.50% per annum, with monthly payments of interest only for 10 years, and payments of interest and principal starting in February 2022. The loan has a $42,008,000 balance due on January 5, 2027. The loan is nonrecourse. 46,000 46,000 Mortgage loans with a fixed interest rate of 5.39% per annum, with monthly payments of principal and interest, and balances totaling $35,695,000 due on March 1, 2021. The loans are nonrecourse. 39,134 39,846 Mortgage loan with a fixed interest rate of 5.18% per annum, with monthly payments of principal and interest, and a balance of $26,232,000 due on June 5, 2021. The loan is nonrecourse. 29,167 29,744 Mortgage loan with a fixed interest rate of 6.65% per annum, with monthly payments of principal and interest. The loan has a 25-year amortization schedule with a $21,136,000 balance due on July 15, 2018. The loan is nonrecourse. 26,136 29,201 532,437 144,791 Deferred loan costs related to mortgage loans (2,366 ) (897 ) Premiums and discounts on assumed mortgages, net 722 1,178 Total Mortgages Payable 530,793 145,072 Secured borrowing principal on SBA 7(a) loans sold for a premium and excess spread—variable rate, reset quarterly, based on prime rate with weighted average coupon rate of 4.13% and 3.90% at December 31, 2016 and 2015, respectively. 23,122 29,481 Secured borrowing principal on SBA 7(a) loans sold for excess spread—variable rate, reset quarterly, based on prime rate with weighted average coupon rate of 1.83% and 1.58% at December 31, 2016 and 2015, respectively. 4,777 4,947 27,899 34,428 Unamortized premiums 2,077 2,693 Total Secured Borrowings—Government Guaranteed Loans 29,976 37,121 Unsecured term loan facility 385,000 385,000 Junior subordinated notes with a variable interest rate which resets quarterly based on the 90-day LIBOR plus 3.25%, with quarterly interest only payments. Balance due at maturity on March 30, 2035. 27,070 27,070 Unsecured credit facility — 107,000 412,070 519,070 Deferred loan costs related to unsecured term loan and credit facilities (2,938 ) (5,216 ) Discount on junior subordinated notes (2,015 ) (2,091 ) Total Other 407,117 511,763 Total Debt $ 967,886 $ 693,956</t>
  </si>
  <si>
    <t>Schedule of principal payments on, and estimated amortization of debt (face value)</t>
  </si>
  <si>
    <t>Future principal payments on our debt (face value) at December 31, 2016 are as follows: Years Ending Secured Borrowings Mortgages December 31, Principal (1) Payable Other (2) Total (in thousands) 2017 $ 996 $ 4,642 $ — $ 5,638 2018 1,032 24,300 — 25,332 2019 1,067 1,519 — 2,586 2020 1,107 1,596 — 2,703 2021 1,148 62,380 — 63,528 Thereafter 22,549 438,000 412,070 872,619 $ 27,899 $ 532,437 $ 412,070 $ 972,406 (1) Principal payments are generally dependent upon cash flows received from the underlying loans. Our estimate of their repayment is based on scheduled principal payments on the underlying loans. Our estimate will differ from actual amounts to the extent we experience prepayments and/or loan liquidations or charge-offs. No payment is due unless payments are received from the borrowers on the underlying loans. (2) Represents the junior subordinated notes and unsecured term loan facility.</t>
  </si>
  <si>
    <t>STOCK-BASED COMPENSATION PLANS (Tables)</t>
  </si>
  <si>
    <t>Summary of the status of stock options as and the changes during the year</t>
  </si>
  <si>
    <t xml:space="preserve">A summary of the status of our stock options as of December 31, 2015 and 2014 and the changes during the years ended are as follows: 2015 Number of Weighted Shares Average Underlying Exercise Options Prices Outstanding, January 1 17,050 $ 20.46 Granted — — Exercised — — Forfeited (17,050 ) $ 20.46 Outstanding and exercisable, December 31 — 2014 Number of Weighted Shares Average Underlying Exercise Options Prices Outstanding, March 11 (Acquisition Date) 19,700 $ 13.96 Granted 11,850 $ 23.16 Exercised (14,500 ) $ 13.83 Outstanding and exercisable, December 31 17,050 $ 20.46 Weighted-average fair value per share of stock options granted during the year $ 0.66 </t>
  </si>
  <si>
    <t>Summary of restricted shares and the changes during the year</t>
  </si>
  <si>
    <t>A summary of our restricted shares as of December 31, 2016 , 2015 and 2014 and the changes during the years ended is as follows: 2016 Weighted Average Grant Number of Date Fair Value Shares Per Share Balance, January 1 8,002 $ 18.27 Granted 10,176 $ 18.87 Vested (7,334 ) $ 18.10 Balance, December 31 10,844 $ 18.75 2015 Weighted Average Grant Number of Date Fair Value Shares Per Share Balance, January 1 7,334 $ 21.32 Granted 8,000 $ 17.81 Vested (7,332 ) $ 17.82 Balance, December 31 8,002 $ 18.27 2014 Weighted Average Grant Number of Date Fair Value Shares Per Share Balance, March 11 (Acquisition Date) — $ — Granted 8,000 $ 21.42 Vested (666 ) $ 22.54 Balance, December 31 7,334 $ 21.32</t>
  </si>
  <si>
    <t>EARNINGS PER SHARE (''EPS'') EARNINGS PER SHARE ("EPS") (Tables)</t>
  </si>
  <si>
    <t>Schedule Of Computation Of Basic And Diluted Earnings (Loss) Per Common Share</t>
  </si>
  <si>
    <t>The following table reconciles the numerator and denominator used in computing our basic and diluted per-share computations for net income available to common stockholders for the years ended December 31, 2016 , 2015 and 2014 : Year Ended December 31, 2016 2015 2014 (in thousands, except share and per share amounts) Numerator: Net income from continuing operations $ 30,712 $ 6,112 $ 13,143 Net income attributable to noncontrolling interests (18 ) (11 ) (220 ) Redeemable preferred stock dividends (9 ) — — Numerator for basic and diluted net income from continuing operations available to common stockholders 30,685 6,101 12,923 Net income from discontinued operations 3,853 18,291 11,455 Numerator for basic and diluted net income available to common stockholders $ 34,538 $ 24,392 $ 24,378 Denominator: Basic weighted average shares outstanding 91,328 97,588 97,173 Effect of dilutive securities—contingently issuable shares and stock options — — 3 Diluted weighted average shares and common stock equivalents outstanding 91,328 97,588 97,176 Basic and diluted net income available to common stockholders per share: Continuing operations $ 0.34 $ 0.06 $ 0.13 Discontinued operations 0.04 0.19 0.12 Net income $ 0.38 $ 0.25 $ 0.25</t>
  </si>
  <si>
    <t>REDEEMABLE PREFERRED STOCK (Tables)</t>
  </si>
  <si>
    <t>Dividends Declared</t>
  </si>
  <si>
    <t>Cash dividends declared on our Series A Preferred Stock for the year ended December 31, 2016 consist of the following: Aggregate Declaration Date Payment Date Number of Shares Dividends Declared (in thousands) December 6, 2016 January 17, 2017 61,435 $ 9 Dividends per share of Common Stock declared during the years ended December 31, 2016 and 2015 consist of the following: Declaration Date Payment Date Dividend Per December 6, 2016 December 23, 2016 $ 0.21875 September 12, 2016 September 28, 2016 $ 0.21875 June 10, 2016 June 28, 2016 $ 0.21875 March 8, 2016 March 29, 2016 $ 0.21875 December 10, 2015 December 29, 2015 $ 0.21875 September 14, 2015 September 30, 2015 $ 0.21875 June 12, 2015 June 29, 2015 $ 0.21875 March 6, 2015 March 27, 2015 $ 0.21875</t>
  </si>
  <si>
    <t>STOCKHOLDERS' EQUITY (Tables)</t>
  </si>
  <si>
    <t>DERIVATIVE FINANCIAL INSTRUMENTS AND HEDGING ACTIVITIES (Tables)</t>
  </si>
  <si>
    <t>Schedule of forward-starting interest rate swap contracts</t>
  </si>
  <si>
    <t>The following table sets forth the key terms of our interest rate swap contracts: Number of Interest Rate Swaps (1) (2) Total Notional Amount Fixed Rates Floating Rate Index Effective Date Expiration Date (in thousands) 10 $ 385,000 1.559% - 1.569% One-Month LIBOR 11/2/2015 5/8/2020 (1) See Note 15 for our fair value disclosures. (2) Our interest rate swaps are not subject to master netting arrangements.</t>
  </si>
  <si>
    <t>Schedule of changes in the balance of each component of AOCI related to our cash flow hedges</t>
  </si>
  <si>
    <t>The changes in the balance of each component of AOCI related to our interest rate swaps designated as cash flow hedges are as follows: Year Ended December 31, 2016 2015 2014 (in thousands) Accumulated other comprehensive income (loss), at beginning of period $ (2,519 ) $ — $ — Other comprehensive income (loss) before reclassifications (2,227 ) (3,381 ) — Amounts reclassified from accumulated other comprehensive income (loss) (1) 4,237 862 — Net current period other comprehensive income (loss) 2,010 (2,519 ) — Accumulated other comprehensive income (loss), at end of period $ (509 ) $ (2,519 ) $ — (1) The amounts from AOCI are reclassified as an increase to interest expense in the statements of operations.</t>
  </si>
  <si>
    <t>FAIR VALUE OF FINANCIAL INSTRUMENTS (Tables)</t>
  </si>
  <si>
    <t>Schedule of fair value of derivatives and their classification on consolidated balance sheets</t>
  </si>
  <si>
    <t>The table below presents the fair value of our derivative financial instruments as well as their classification on our consolidated balance sheets: December 31, Balance Sheet 2016 2015 Level Location (in thousands) Liabilities: Interest rate swaps $ 509 $ 2,519 2 Other liabilities</t>
  </si>
  <si>
    <t>Schedule of estimated fair values of financial instruments not recorded at fair value on consolidated balance sheets</t>
  </si>
  <si>
    <t>The estimated fair values of those financial instruments which are not recorded at fair value on a recurring basis on our consolidated balance sheets are as follows: December 31, 2016 December 31, 2015 Carrying Estimated Carrying Estimated Amount Fair Value Amount Fair Value Level (in thousands) Assets: Loans receivable subject to credit risk $ 43,623 $ 43,621 $ 43,178 $ 43,508 3 SBA 7(a) loans receivable, subject to secured borrowings 29,524 29,976 36,646 37,121 3 Other loans receivable 2,593 2,550 3,278 3,189 3 Commercial real estate loan, subject to secured borrowing — — 20,338 20,408 3 Liabilities: Mortgages payable 530,793 516,892 145,072 147,516 3 Junior subordinated notes 25,055 25,173 24,979 25,046 3</t>
  </si>
  <si>
    <t>RELATED-PARTY TRANSACTIONS (Tables)</t>
  </si>
  <si>
    <t>Schedule of calculation of asset management fees payable to related party as a percentage of the daily average gross fair value of investments</t>
  </si>
  <si>
    <t>The fee is calculated as a percentage of the daily average adjusted fair value of CIM Urban’s investments, as defined, as follows: Daily Average Adjusted Fair Value of CIM Urban's Investments Quarterly Fee From Greater of To and Including Percentage (in thousands) $ — $ 500,000 0.2500 % 500,000 1,000,000 0.2375 % 1,000,000 1,500,000 0.2250 % 1,500,000 4,000,000 0.2125 % 4,000,000 20,000,000 0.1000 %</t>
  </si>
  <si>
    <t>COMMITMENTS AND CONTINGENCIES (Tables)</t>
  </si>
  <si>
    <t>Schedule of future noncancelable minimum lease payments</t>
  </si>
  <si>
    <t>Scheduled future noncancelable minimum lease payments at December 31, 2016 are as follows: Years Ending December 31, (in thousands) 2017 $ 749 2018 607 2019 503 2020 541 2021 578 Thereafter 127,101 $ 130,079</t>
  </si>
  <si>
    <t>FUTURE MINIMUM LEASE RENTALS (Tables)</t>
  </si>
  <si>
    <t>Summary of future minimum rental revenues under long-term operating leases excluding tenant reimbursements of certain costs</t>
  </si>
  <si>
    <t>Future minimum rental revenue under long-term operating leases at December 31, 2016 , excluding tenant reimbursements of certain costs, are as follows: Governmental Other Years Ending December 31, Tenants Tenants Total (in thousands) 2017 $ 51,494 $ 111,887 $ 163,381 2018 51,921 109,922 161,843 2019 52,985 99,827 152,812 2020 49,067 88,964 138,031 2021 35,183 78,127 113,310 Thereafter 111,323 307,124 418,447 $ 351,973 $ 795,851 $ 1,147,824</t>
  </si>
  <si>
    <t>CONCENTRATIONS (Tables)</t>
  </si>
  <si>
    <t>Schedule of concentration risk from properties</t>
  </si>
  <si>
    <t>Our revenue concentrations from properties are as follows: Year Ended December 31, 2016 2015 2014 California 63.4 % 62.2 % 60.4 % Washington, D.C. 21.3 24.2 24.7 Texas 8.2 7.8 7.7 North Carolina 5.2 4.6 5.1 New York 1.9 1.2 2.1 100.0 % 100.0 % 100.0 % Our real estate investments concentrations from properties are as follows: December 31, 2016 2015 California 50.8 % 52.6 % Washington, D.C. 32.3 31.1 Texas 7.7 7.4 North Carolina 5.5 5.3 New York 3.7 3.6 100.0 % 100.0 %</t>
  </si>
  <si>
    <t>INCOME TAXES (Tables)</t>
  </si>
  <si>
    <t>Reconciliation of our net income to REIT taxable income</t>
  </si>
  <si>
    <t>A reconciliation of the provision for income tax attributable to the TRSs' income from continuing operations computed at federal statutory rates to the income tax provision reported in the financial statements is as follows: Year Ended December 31, 2016 2015 2014 (in thousands) Income from continuing operations before income taxes for TRSs $ 5,684 $ 3,010 $ 5,031 Expected federal income tax provision $ 1,933 $ 1,023 $ 1,711 State income taxes 21 42 172 Change in valuation allowance (1,443 ) (302 ) (1,145 ) Other 1,135 43 (134 ) Income tax provision $ 1,646 $ 806 $ 604</t>
  </si>
  <si>
    <t>Components of our net deferred tax asset</t>
  </si>
  <si>
    <t>The components of our net deferred tax asset, which are included in other assets, are as follows: December 31, 2016 2015 (in thousands) Deferred tax assets: Net operating losses $ 59 $ 1,614 Secured borrowings—government guaranteed loans 706 916 Other 104 264 Total gross deferred tax assets 869 2,794 Valuation allowance (64 ) (1,507 ) 805 1,287 Deferred tax liabilities: Loans receivable (535 ) (618 ) Other (10 ) (245 ) (545 ) (863 ) Deferred tax asset, net $ 260 $ 424</t>
  </si>
  <si>
    <t>SEGMENT DISCLOSURE (Tables)</t>
  </si>
  <si>
    <t>Schedule of net operating income of reportable segments</t>
  </si>
  <si>
    <t>The net operating income of our segments included in continuing operations for the years ended December 31, 2016 , 2015 and 2014 is as follows: Year Ended December 31, 2016 2015 2014 (in thousands) Office: Revenues $ 187,435 $ 188,270 $ 179,338 Property expenses: Operating 81,217 80,014 73,666 General and administrative 1,234 771 981 Total property expenses 82,451 80,785 74,647 Segment net operating income—office 104,984 107,485 104,691 Hotel: Revenues 48,379 61,436 56,096 Property expenses: Operating 32,177 41,585 39,544 General and administrative 282 389 150 Total property expenses 32,459 41,974 39,694 Segment net operating income—hotel 15,920 19,462 16,402 Multifamily: Revenues 20,303 18,721 20,719 Property expenses: Operating 11,309 11,579 13,664 General and administrative 1,048 589 738 Total property expenses 12,357 12,168 14,402 Segment net operating income—multifamily 7,946 6,553 6,317 Lending: Revenues 9,814 8,521 6,674 Lending expenses: Interest expense 537 845 1,177 Fees to related party 3,555 3,850 — General and administrative (1) 1,166 1,032 3,710 Total lending expenses 5,258 5,727 4,887 Segment net operating income—lending 4,556 2,794 1,787 Total segment net operating income $ 133,406 $ 136,294 $ 129,197 (1) Salaries and related benefits of $2,866,000 were included in general and administrative expense for the period from the Acquisition Date through December 31, 2014 while, as a result of the transfer of substantially all our lending segment employees to an affiliate (Note 16), such expenses were included in fees to related party for the years ended December 31, 2016 and 2015 .</t>
  </si>
  <si>
    <t>Schedule of reconciliation of segment net operating income to net income attributable to stockholders</t>
  </si>
  <si>
    <t>A reconciliation of our segment net operating income to net income attributable to the Company for the years ended December 31, 2016 , 2015 and 2014 is as follows: Year Ended December 31, 2016 2015 2014 (in thousands) Total segment net operating income $ 133,406 $ 136,294 $ 129,197 Asset management and other fees to related parties (30,327 ) (29,319 ) (25,222 ) Interest expense (33,848 ) (22,785 ) (19,073 ) General and administrative (4,231 ) (6,621 ) (5,463 ) Transaction costs (340 ) (1,382 ) (1,563 ) Depreciation and amortization (71,968 ) (72,361 ) (69,047 ) Bargain purchase gain — — 4,918 Gain on sale of real estate 39,666 3,092 — Income from continuing operations before provision for income taxes 32,358 6,918 13,747 Provision for income taxes (1,646 ) (806 ) (604 ) Net income from continuing operations 30,712 6,112 13,143 Discontinued operations: Income from operations of assets held for sale 3,853 13,140 11,455 Gain on disposition of assets held for sale — 5,151 — Net income from discontinued operations 3,853 18,291 11,455 Net income 34,565 24,403 24,598 Net income attributable to noncontrolling interests (18 ) (11 ) (220 ) Net income attributable to the Company $ 34,547 $ 24,392 $ 24,378</t>
  </si>
  <si>
    <t>Schedule of reconciliation of condensed assets of segments to consolidated total assets</t>
  </si>
  <si>
    <t>The condensed assets for each of the segments as of December 31, 2016 and 2015 , along with capital expenditures and loan originations for the years ended December 31, 2016 , 2015 , and 2014 are as follows: December 31, 2016 2015 (in thousands) Condensed assets: Office $ 1,568,702 $ 1,520,339 Hotel 115,955 176,735 Multifamily 170,159 171,429 Lending assets 91,191 128,992 Non-segment assets 76,877 94,565 Total assets $ 2,022,884 $ 2,092,060 Year Ended December 31, 2016 2015 2014 (in thousands) Capital expenditures (1): Office $ 30,563 $ 27,686 $ 26,157 Hotel 733 1,158 1,481 Multifamily 548 2,498 1,241 Total capital expenditures 31,844 31,342 28,879 Loan originations (2) 105,201 59,467 50,971 Total capital expenditures and loan originations $ 137,045 $ 90,809 $ 79,850 (1) Represents additions and improvements to real estate investments, excluding acquisitions. (2) For the year ended December 31, 2016 , loan originations includes $966,000 of non cash additions to commercial real estate loans for capitalized interest.</t>
  </si>
  <si>
    <t>QUARTERLY FINANCIAL INFORMATION (UNAUDITED) (Tables)</t>
  </si>
  <si>
    <t>Summary of quarterly financial information</t>
  </si>
  <si>
    <t>The following is a summary of quarterly financial information for the year ended December 31, 2016 . Three Months Ended March 31, June 30, September 30, December 31, (in thousands, except per share data) 2016 Revenues from continuing operations $ 68,617 $ 68,360 $ 64,332 $ 64,622 Gain on sale of real estate 24,739 — 14,927 — Net income (loss) from continuing operations 26,293 (810 ) 8,382 (3,153 ) Net income from discontinued operations 690 1,668 703 792 Net income (loss) 26,983 858 9,085 (2,361 ) Net income (loss) attributable to the Company 26,980 849 9,088 (2,370 ) Redeemable preferred stock dividends — — — (9 ) Net income (loss) available to common stockholders 26,980 849 9,088 (2,379 ) BASIC AND DILUTED NET INCOME (LOSS) AVAILABLE TO COMMON STOCKHOLDERS PER SHARE (1): Continuing operations $ 0.27 $ (0.01 ) $ 0.10 $ (0.04 ) Discontinued operations $ 0.01 $ 0.02 $ 0.01 $ 0.01 Net income $ 0.28 $ 0.01 $ 0.10 $ (0.03 ) Weighted average shares of common stock outstanding - basic 97,662 96,683 87,045 84,048 Weighted average shares of common stock outstanding - diluted 97,662 96,683 87,045 84,048 Revenues from continuing operations (2) $ 66,390 $ 65,438 $ 64,332 $ 64,622 Revenues subsequently reclassified from discontinued operations 2,227 2,922 — — Revenues from continuing operations, as adjusted $ 68,617 $ 68,360 $ 64,332 $ 64,622 Net income (loss) from continuing operations (2) $ 25,554 $ (1,965 ) $ 8,382 $ (3,153 ) Net income from continuing operations subsequently reclassified from discontinued operations 739 1,155 — — Net income (loss) from continuing operations, as adjusted $ 26,293 $ (810 ) $ 8,382 $ (3,153 ) Net income from discontinued operations (2) $ 1,429 $ 2,823 $ 703 $ 792 Net income from discontinued operations subsequently reclassified to continuing operations (739 ) (1,155 ) — — Net income from discontinued operations, as adjusted $ 690 $ 1,668 $ 703 $ 792 (1) EPS for the year-to-date period may differ from the sum of quarterly EPS amounts due to the required method for computing EPS in the respective periods. In addition, EPS is calculated independently for each component and may not be additive due to rounding. (2) For the three months ended March 31, June 30 and September 30, 2016, as previously reported in the respective Form 10-Qs. The following is a summary of quarterly financial information for the year ended December 31, 2015 . Three Months Ended March 31, June 30, September 30, December 31, (in thousands except per share data) 2015 Revenues from continuing operations $ 69,249 $ 69,237 $ 68,460 $ 70,002 Gain on sale of real estate — — — 3,092 Net income from continuing operations 12 1,802 601 3,697 Net income from discontinued operations 2,720 3,180 4,640 7,751 Net income 2,732 4,982 5,241 11,448 Net income attributable to the Company 2,732 4,976 5,242 11,442 Redeemable preferred stock dividends — — — — Net income available to common stockholders 2,732 4,976 5,242 11,442 BASIC AND DILUTED NET INCOME AVAILABLE TO COMMON STOCKHOLDERS PER SHARE (1): Continuing operations $ — $ 0.02 $ 0.01 $ 0.04 Discontinued operations $ 0.03 $ 0.03 $ 0.05 $ 0.08 Net income $ 0.03 $ 0.05 $ 0.05 $ 0.12 Weighted average shares of common stock outstanding - basic 97,582 97,589 97,590 97,590 Weighted average shares of common stock outstanding - diluted 97,582 97,589 97,590 97,590 Revenues from continuing operations (2) $ 67,239 $ 66,919 $ 66,395 $ 67,874 Revenues subsequently reclassified from discontinued operations 2,010 2,318 2,065 2,128 Revenues from continuing operations, as adjusted $ 69,249 $ 69,237 $ 68,460 $ 70,002 Net income (loss) from continuing operations (2) $ (230 ) $ 998 $ 233 $ 3,123 Net income from continuing operations subsequently reclassified from discontinued operations 242 804 368 574 Net income from continuing operations, as adjusted $ 12 $ 1,802 $ 601 $ 3,697 Net income from discontinued operations (2) $ 2,962 $ 3,984 $ 5,008 $ 8,325 Net income from discontinued operations subsequently reclassified to continuing operations (242 ) (804 ) (368 ) (574 ) Net income from discontinued operations, as adjusted $ 2,720 $ 3,180 $ 4,640 $ 7,751</t>
  </si>
  <si>
    <t>ORGANIZATION AND OPERATIONS (Details)</t>
  </si>
  <si>
    <t>Apr. 29, 2014$ / sharesshares</t>
  </si>
  <si>
    <t>Dec. 31, 2016$ / sharesshares</t>
  </si>
  <si>
    <t>Dec. 31, 2015$ / sharesshares</t>
  </si>
  <si>
    <t>Apr. 28, 2014$ / sharesshares</t>
  </si>
  <si>
    <t>Organization and operations</t>
  </si>
  <si>
    <t>Common shares authorized</t>
  </si>
  <si>
    <t>Common shares authorized before amendment with effect to the reverse stock split</t>
  </si>
  <si>
    <t>Common shares authorized with effect to the reverse stock split</t>
  </si>
  <si>
    <t>Reverse stock split ratio</t>
  </si>
  <si>
    <t>Common stock, par value (in usd per share) | $ / shares</t>
  </si>
  <si>
    <t>PMC Commercial</t>
  </si>
  <si>
    <t>Common shares authorized before amendment</t>
  </si>
  <si>
    <t>MERGER (Details) - USD ($) $ / shares in Units, $ in Thousands</t>
  </si>
  <si>
    <t>Mar. 11, 2014</t>
  </si>
  <si>
    <t>Mar. 25, 2014</t>
  </si>
  <si>
    <t>Merger</t>
  </si>
  <si>
    <t>Common stock outstanding</t>
  </si>
  <si>
    <t>Acquisition related expenses</t>
  </si>
  <si>
    <t>Shares issued</t>
  </si>
  <si>
    <t>Urban Partners II, LLC | PMC Commercial</t>
  </si>
  <si>
    <t>Number of shares to be issued on conversion of each preferred stock</t>
  </si>
  <si>
    <t>Aggregate shares of common stock issued in the merger</t>
  </si>
  <si>
    <t>Number of shares to be issued on conversion of preferred stock expressed as a percentage of outstanding stock</t>
  </si>
  <si>
    <t>97.80%</t>
  </si>
  <si>
    <t>Merger related costs</t>
  </si>
  <si>
    <t>Urban Partners II, LLC | Common Stock | PMC Commercial</t>
  </si>
  <si>
    <t>Urban Partners II, LLC | Preferred Stock | PMC Commercial</t>
  </si>
  <si>
    <t>Treasury stock</t>
  </si>
  <si>
    <t>PMC Commercial | Urban Partners II, LLC</t>
  </si>
  <si>
    <t>Special cash dividend issued to shareholders of record at the close of the business day prior to the closing of transactions (in usd per share)</t>
  </si>
  <si>
    <t>MERGER - Pro Forma (Details) - Urban Partners II, LLC - PMC Commercial $ / shares in Units, $ in Thousands</t>
  </si>
  <si>
    <t>Dec. 31, 2014USD ($)$ / shares</t>
  </si>
  <si>
    <t>Pro Forma Financial Information</t>
  </si>
  <si>
    <t>Pro forma revenue (A)</t>
  </si>
  <si>
    <t>Pro forma net income</t>
  </si>
  <si>
    <t>Pro forma basic and diluted earnings per share | $ / shares</t>
  </si>
  <si>
    <t>Pro forma revenues including discontinued operations</t>
  </si>
  <si>
    <t>BASIS OF PRESENTATION AND SUMMARY OF SIGNIFICANT ACCOUNTING POLICIES - Investments (Details) - USD ($)</t>
  </si>
  <si>
    <t>Impairment of long-lived assets</t>
  </si>
  <si>
    <t>Buildings and improvements | Minimum</t>
  </si>
  <si>
    <t>Estimated useful lives</t>
  </si>
  <si>
    <t>15 years</t>
  </si>
  <si>
    <t>Buildings and improvements | Maximum</t>
  </si>
  <si>
    <t>40 years</t>
  </si>
  <si>
    <t>Furniture, fixtures, and equipment | Minimum</t>
  </si>
  <si>
    <t>3 years</t>
  </si>
  <si>
    <t>Furniture, fixtures, and equipment | Maximum</t>
  </si>
  <si>
    <t>5 years</t>
  </si>
  <si>
    <t>BASIS OF PRESENTATION AND SUMMARY OF SIGNIFICANT ACCOUNTING POLICIES - Loans Receivable (Details) - USD ($)</t>
  </si>
  <si>
    <t>Loans receivable</t>
  </si>
  <si>
    <t>Allowance for loan and lease loss recovery of bad debts</t>
  </si>
  <si>
    <t>Impairments on loans receivable</t>
  </si>
  <si>
    <t>Lending division</t>
  </si>
  <si>
    <t>Discount on acquisition</t>
  </si>
  <si>
    <t>Unamortized acquisition discounts</t>
  </si>
  <si>
    <t>BASIS OF PRESENTATION AND SUMMARY OF SIGNIFICANT ACCOUNTING POLICIES (Details)</t>
  </si>
  <si>
    <t>Dec. 31, 2016USD ($)segment$ / shares</t>
  </si>
  <si>
    <t>Dec. 31, 2015USD ($)$ / shares</t>
  </si>
  <si>
    <t>Dec. 31, 2014USD ($)</t>
  </si>
  <si>
    <t>Allowance for uncollectible accounts receivable</t>
  </si>
  <si>
    <t>Deferred rent receivable</t>
  </si>
  <si>
    <t>Deferred leasing costs, gross</t>
  </si>
  <si>
    <t>Deferred leasing costs, accumulated amortization</t>
  </si>
  <si>
    <t>Deferred offering costs</t>
  </si>
  <si>
    <t>Noncontrolling Interest</t>
  </si>
  <si>
    <t>Payment to redeem noncontrolling interest</t>
  </si>
  <si>
    <t>Lease incentives</t>
  </si>
  <si>
    <t>Lease incentives, accumulated amortization</t>
  </si>
  <si>
    <t>Percentage rent</t>
  </si>
  <si>
    <t>Parking percentage rent</t>
  </si>
  <si>
    <t>Number of business segments | segment</t>
  </si>
  <si>
    <t>New Accounting Pronouncements and Changes in Accounting Principles</t>
  </si>
  <si>
    <t>Other Deferred Costs, Gross</t>
  </si>
  <si>
    <t>Accounting Standards Update 2015-03</t>
  </si>
  <si>
    <t>Preferred stock stated value (in usd per share) | $ / shares</t>
  </si>
  <si>
    <t>Advance Bookings</t>
  </si>
  <si>
    <t>Purchase Accounting for Acquisition Of Investments in Real Estate</t>
  </si>
  <si>
    <t>Intangible assets</t>
  </si>
  <si>
    <t>Advance Bookings | Minimum</t>
  </si>
  <si>
    <t>Amortization period</t>
  </si>
  <si>
    <t>1 year</t>
  </si>
  <si>
    <t>Advance Bookings | Maximum</t>
  </si>
  <si>
    <t>Franchise Affiliation Fee</t>
  </si>
  <si>
    <t>10 years</t>
  </si>
  <si>
    <t>Tax Abatement</t>
  </si>
  <si>
    <t>8 years</t>
  </si>
  <si>
    <t>ACQUISITIONS AND DISPOSITIONS (Details) $ in Thousands</t>
  </si>
  <si>
    <t>Feb. 10, 2017USD ($)</t>
  </si>
  <si>
    <t>Jul. 19, 2016USD ($)room</t>
  </si>
  <si>
    <t>Feb. 02, 2016USD ($)room</t>
  </si>
  <si>
    <t>Nov. 19, 2015USD ($)ft²</t>
  </si>
  <si>
    <t>Aug. 26, 2015USD ($)ft²</t>
  </si>
  <si>
    <t>Oct. 21, 2014USD ($)ft²property</t>
  </si>
  <si>
    <t>Apr. 18, 2014USD ($)ft²property</t>
  </si>
  <si>
    <t>Dec. 31, 2016USD ($)business</t>
  </si>
  <si>
    <t>Dec. 31, 2015USD ($)</t>
  </si>
  <si>
    <t>Business Combinations</t>
  </si>
  <si>
    <t>Number of acquisitions | business</t>
  </si>
  <si>
    <t>Fair value of the assets acquired and liabilities assumed</t>
  </si>
  <si>
    <t>Net assets acquired</t>
  </si>
  <si>
    <t>Abandoned project costs</t>
  </si>
  <si>
    <t>Acquired in-place Leases</t>
  </si>
  <si>
    <t>Weighted average amortization period</t>
  </si>
  <si>
    <t>Acquired below-market leases</t>
  </si>
  <si>
    <t>Land</t>
  </si>
  <si>
    <t>Property, plant and equipment</t>
  </si>
  <si>
    <t>Land improvements</t>
  </si>
  <si>
    <t>Buildings and improvements</t>
  </si>
  <si>
    <t>Tenant improvements</t>
  </si>
  <si>
    <t>2 Kaiser Plaza</t>
  </si>
  <si>
    <t>Rentable space | ft²</t>
  </si>
  <si>
    <t>Purchase price</t>
  </si>
  <si>
    <t>4750 Wilshire Boulevard, Los Angeles, CA</t>
  </si>
  <si>
    <t>Number of buildings | property</t>
  </si>
  <si>
    <t>Rentable square feet | ft²</t>
  </si>
  <si>
    <t>4750 Wilshire Boulevard, Los Angeles, CA | Acquired in-place Leases</t>
  </si>
  <si>
    <t>5 years 1 month 6 days</t>
  </si>
  <si>
    <t>4750 Wilshire Boulevard, Los Angeles, CA | Acquired below-market leases</t>
  </si>
  <si>
    <t>Lindblade Media Center, Los Angeles, CA</t>
  </si>
  <si>
    <t>Acquisitions from 2014 and 2015</t>
  </si>
  <si>
    <t>Percentage represent individualy of assets</t>
  </si>
  <si>
    <t>Percentage represent aggregate of assets</t>
  </si>
  <si>
    <t>10.00%</t>
  </si>
  <si>
    <t>Courtyard Oakland located in Oakland California</t>
  </si>
  <si>
    <t>Number of rooms | room</t>
  </si>
  <si>
    <t>Sale price</t>
  </si>
  <si>
    <t>Gain on sale</t>
  </si>
  <si>
    <t>LAX Holiday Inn Los Angeles California</t>
  </si>
  <si>
    <t>500 West Santa Ana Boulevard, Santa Ana, CA</t>
  </si>
  <si>
    <t>211 Main Street, San Francisco | Subsequent Event</t>
  </si>
  <si>
    <t>INVESTMENTS IN REAL ESTATE (Details) - USD ($) $ in Thousands</t>
  </si>
  <si>
    <t>Furniture, fixtures, and equipment</t>
  </si>
  <si>
    <t>Work in progress</t>
  </si>
  <si>
    <t>Investments in real estate</t>
  </si>
  <si>
    <t>Accumulated depreciation</t>
  </si>
  <si>
    <t>Net investments in real estate</t>
  </si>
  <si>
    <t>Depreciation expense</t>
  </si>
  <si>
    <t>OTHER INTANGIBLE ASSETS (Details) - USD ($)</t>
  </si>
  <si>
    <t>Intangible liabilities</t>
  </si>
  <si>
    <t>Net</t>
  </si>
  <si>
    <t>Future accretion of acquisition related intangible liabilities</t>
  </si>
  <si>
    <t>Acquired Below-Market Leases</t>
  </si>
  <si>
    <t>Gross balance</t>
  </si>
  <si>
    <t>Accumulated amortization</t>
  </si>
  <si>
    <t>Average useful life</t>
  </si>
  <si>
    <t>Amortization</t>
  </si>
  <si>
    <t>Amortization expenses, above and below market leases</t>
  </si>
  <si>
    <t>Acquired Above-Market Leases</t>
  </si>
  <si>
    <t>7 years</t>
  </si>
  <si>
    <t>Future amortization of acquisition related intangible assets</t>
  </si>
  <si>
    <t>Amortization expenses</t>
  </si>
  <si>
    <t>Thereafter</t>
  </si>
  <si>
    <t>Acquired Below-Market Ground Lease</t>
  </si>
  <si>
    <t>84 years</t>
  </si>
  <si>
    <t>Trade Name And License</t>
  </si>
  <si>
    <t>OTHER ASSETS (Details) - USD ($) $ in Thousands</t>
  </si>
  <si>
    <t>Other Assets [Abstract]</t>
  </si>
  <si>
    <t>SBA 7(a) loans, subject to credit risk</t>
  </si>
  <si>
    <t>SBA 7(a) loans, subject to secured borrowings</t>
  </si>
  <si>
    <t>Financing Receivable, Recorded Investment, Past Due [Line Items]</t>
  </si>
  <si>
    <t>Loans, percent current</t>
  </si>
  <si>
    <t>99.70%</t>
  </si>
  <si>
    <t>97.60%</t>
  </si>
  <si>
    <t>Hospitality Industry | SBA 7(a) loans</t>
  </si>
  <si>
    <t>Concentration risk, percent</t>
  </si>
  <si>
    <t>94.60%</t>
  </si>
  <si>
    <t>94.30%</t>
  </si>
  <si>
    <t>Substandard</t>
  </si>
  <si>
    <t>Loans, substandard category classified</t>
  </si>
  <si>
    <t>Financing Receivables, Greater Than 29 Days Past Due</t>
  </si>
  <si>
    <t>Loans, greater than 29 days delinquent</t>
  </si>
  <si>
    <t>DISCONTINUED OPERATIONS (Details) - USD ($) $ in Thousands</t>
  </si>
  <si>
    <t>Dec. 17, 2015</t>
  </si>
  <si>
    <t>Dec. 29, 2016</t>
  </si>
  <si>
    <t>Less: Carrying value (1)</t>
  </si>
  <si>
    <t>Assets held for sale</t>
  </si>
  <si>
    <t>Liabilities of assets held for sale</t>
  </si>
  <si>
    <t>Total liabilities associated with assets held for sale</t>
  </si>
  <si>
    <t>Commercial real estate loan with variable rate</t>
  </si>
  <si>
    <t>Interest rate on secured borrowing on commercial real estate loan</t>
  </si>
  <si>
    <t>9.77%</t>
  </si>
  <si>
    <t>Proceeds received</t>
  </si>
  <si>
    <t>Gain on sale before transaction costs</t>
  </si>
  <si>
    <t>Transaction costs (2)</t>
  </si>
  <si>
    <t>Commercial real estate loans, net</t>
  </si>
  <si>
    <t>Loans receivable, net</t>
  </si>
  <si>
    <t>Carrying value</t>
  </si>
  <si>
    <t>Lending division | Held for sale</t>
  </si>
  <si>
    <t>Transaction costs from sales</t>
  </si>
  <si>
    <t>Lending division | CIM SBA</t>
  </si>
  <si>
    <t>Reimbursement of costs</t>
  </si>
  <si>
    <t>Lending division | Commercial mortgage loans | Discontinued operations, disposed of by sale</t>
  </si>
  <si>
    <t>DISCONTINUED OPERATIONS - Revenue and Expenses (Details) - USD ($) $ in Thousands</t>
  </si>
  <si>
    <t>3 Months Ended</t>
  </si>
  <si>
    <t>10 Months Ended</t>
  </si>
  <si>
    <t>Sep. 30, 2016</t>
  </si>
  <si>
    <t>Mar. 31, 2016</t>
  </si>
  <si>
    <t>Sep. 30, 2015</t>
  </si>
  <si>
    <t>Jun. 30, 2015</t>
  </si>
  <si>
    <t>Mar. 31, 2015</t>
  </si>
  <si>
    <t>Revenue - Interest and other income</t>
  </si>
  <si>
    <t>Expenses:</t>
  </si>
  <si>
    <t>Interest expense</t>
  </si>
  <si>
    <t>Fees to related party (1)</t>
  </si>
  <si>
    <t>General and administrative (1)</t>
  </si>
  <si>
    <t>Total expenses</t>
  </si>
  <si>
    <t>Income from operations of assets held for sale</t>
  </si>
  <si>
    <t>Salaries and related benefits</t>
  </si>
  <si>
    <t>DEBT - Schedule (Details) - USD ($) $ in Thousands</t>
  </si>
  <si>
    <t>Total Debt</t>
  </si>
  <si>
    <t>Mortgages payable</t>
  </si>
  <si>
    <t>Gross debt</t>
  </si>
  <si>
    <t>Deferred loan costs</t>
  </si>
  <si>
    <t>Discounts (Premiums) on debt instruments</t>
  </si>
  <si>
    <t>Mortgage loan with a fixed interest of 4.14% per annum, due on July 1, 2026</t>
  </si>
  <si>
    <t>Fixed interest rate</t>
  </si>
  <si>
    <t>4.14%</t>
  </si>
  <si>
    <t>Amount of balance due on maturity</t>
  </si>
  <si>
    <t>Mortgage loan with a fixed interest of 4.50% per annum, due on January 5, 2027</t>
  </si>
  <si>
    <t>4.50%</t>
  </si>
  <si>
    <t>Period of amortization schedule</t>
  </si>
  <si>
    <t>Mortgage loan with a fixed interest of 5.39% per annum, due on March 1, 2021</t>
  </si>
  <si>
    <t>5.39%</t>
  </si>
  <si>
    <t>Mortgage loan with a fixed interest of 5.18% per annum, due on June 5, 2021</t>
  </si>
  <si>
    <t>5.18%</t>
  </si>
  <si>
    <t>Mortgage loan with a fixed interest of 6.65% per annum, due on July 15, 2018</t>
  </si>
  <si>
    <t>6.65%</t>
  </si>
  <si>
    <t>25 years</t>
  </si>
  <si>
    <t>Other debt</t>
  </si>
  <si>
    <t>Unsecured term loan facility</t>
  </si>
  <si>
    <t>Junior subordinated notes</t>
  </si>
  <si>
    <t>Junior subordinated notes | LIBOR</t>
  </si>
  <si>
    <t>Interest rate margin</t>
  </si>
  <si>
    <t>3.25%</t>
  </si>
  <si>
    <t>Unsecured credit facilities</t>
  </si>
  <si>
    <t>Unsecured loans and credit facilities</t>
  </si>
  <si>
    <t>Secured borrowing principal on SBA 7(a) loans sold for a premium and excess spread—variable rate, reset quarterly, based on prime rate with weighted average coupon rate of 4.13% and 3.90% at December 31, 2016 and 2015, respectively.</t>
  </si>
  <si>
    <t>Secured borrowing principal</t>
  </si>
  <si>
    <t>Weighted average rate</t>
  </si>
  <si>
    <t>4.13%</t>
  </si>
  <si>
    <t>3.90%</t>
  </si>
  <si>
    <t>Secured borrowing principal on SBA 7(a) loans sold for excess spread—variable rate, reset quarterly, based on prime rate with weighted average coupon rate of 1.83% and 1.58% at December 31, 2016 and 2015, respectively.</t>
  </si>
  <si>
    <t>1.83%</t>
  </si>
  <si>
    <t>1.58%</t>
  </si>
  <si>
    <t>Secured borrowings - government guaranteed loans</t>
  </si>
  <si>
    <t>Unamortized premiums</t>
  </si>
  <si>
    <t>Total Secured Borrowings—Government Guaranteed Loans</t>
  </si>
  <si>
    <t>DEBT - Narrative (Detail)</t>
  </si>
  <si>
    <t>Sep. 01, 2015USD ($)swap</t>
  </si>
  <si>
    <t>Apr. 01, 2015USD ($)</t>
  </si>
  <si>
    <t>Jun. 30, 2016USD ($)loan</t>
  </si>
  <si>
    <t>May 31, 2015USD ($)</t>
  </si>
  <si>
    <t>Sep. 30, 2014USD ($)swap</t>
  </si>
  <si>
    <t>Aug. 31, 2013USD ($)</t>
  </si>
  <si>
    <t>Feb. 29, 2012USD ($)</t>
  </si>
  <si>
    <t>Dec. 31, 2016USD ($)</t>
  </si>
  <si>
    <t>Sep. 30, 2016USD ($)</t>
  </si>
  <si>
    <t>Nov. 02, 2015USD ($)</t>
  </si>
  <si>
    <t>Deferred loan costs, gross</t>
  </si>
  <si>
    <t>Deferred loan costs, accumulated amortization</t>
  </si>
  <si>
    <t>Long-term Debt</t>
  </si>
  <si>
    <t>Accrued interest and unused commitment fee payable</t>
  </si>
  <si>
    <t>Number of mortgage loan agreements entered into | loan</t>
  </si>
  <si>
    <t>Amount drawn under term loan</t>
  </si>
  <si>
    <t>Repayments of debt</t>
  </si>
  <si>
    <t>Number of mortgages paid off | swap</t>
  </si>
  <si>
    <t>Unsecured credit facility entered into in September 2014</t>
  </si>
  <si>
    <t>Maximum borrowing capacity</t>
  </si>
  <si>
    <t>Number of extension | swap</t>
  </si>
  <si>
    <t>Period of extension option</t>
  </si>
  <si>
    <t>Amount available for future borrowings</t>
  </si>
  <si>
    <t>Amount outstanding under the facility</t>
  </si>
  <si>
    <t>Unsecured credit facility entered into in September 2014 | Maximum</t>
  </si>
  <si>
    <t>Interest rate</t>
  </si>
  <si>
    <t>1.57%</t>
  </si>
  <si>
    <t>Unsecured revolving line of credit entered into February 2012 | CIM Urban Partners, L.P</t>
  </si>
  <si>
    <t>Unused commitment fee percentage dependent upon amount of aggregate unused commitments, one</t>
  </si>
  <si>
    <t>0.25%</t>
  </si>
  <si>
    <t>Unused commitment fee percentage dependent upon amount of aggregate unused commitments, two</t>
  </si>
  <si>
    <t>0.35%</t>
  </si>
  <si>
    <t>Unsecured revolving line of credit entered into February 2012 | CIM Urban Partners, L.P | Maximum</t>
  </si>
  <si>
    <t>2.50%</t>
  </si>
  <si>
    <t>Unsecured revolving line of credit entered into February 2012 | CIM Urban Partners, L.P | LIBOR | Minimum</t>
  </si>
  <si>
    <t>1.25%</t>
  </si>
  <si>
    <t>1.75%</t>
  </si>
  <si>
    <t>Unsecured revolving line of credit entered into February 2012 | CIM Urban Partners, L.P | LIBOR | Maximum</t>
  </si>
  <si>
    <t>1.85%</t>
  </si>
  <si>
    <t>Unsecured revolving line of credit entered into August 2013 | CIM Urban Partners, L.P</t>
  </si>
  <si>
    <t>Unsecured revolving line of credit entered into August 2013 | CIM Urban Partners, L.P | LIBOR | Minimum</t>
  </si>
  <si>
    <t>Unsecured revolving line of credit entered into August 2013 | CIM Urban Partners, L.P | LIBOR | Maximum</t>
  </si>
  <si>
    <t>Unsecured credit facility entered into in September 2014, revolver</t>
  </si>
  <si>
    <t>0.15%</t>
  </si>
  <si>
    <t>Unused line fee percentage</t>
  </si>
  <si>
    <t>Unsecured credit facility entered into in September 2014, revolver | LIBOR | Minimum</t>
  </si>
  <si>
    <t>1.20%</t>
  </si>
  <si>
    <t>Unsecured credit facility entered into in September 2014, revolver | LIBOR | Maximum</t>
  </si>
  <si>
    <t>2.00%</t>
  </si>
  <si>
    <t>Unsecured credit facility entered into in September 2014, revolver | Base rate | Minimum</t>
  </si>
  <si>
    <t>0.20%</t>
  </si>
  <si>
    <t>Unsecured credit facility entered into in September 2014, revolver | Base rate | Maximum</t>
  </si>
  <si>
    <t>1.00%</t>
  </si>
  <si>
    <t>Unsecured credit facility entered into in September 2014, term loan</t>
  </si>
  <si>
    <t>Unsecured credit facility entered into in September 2014, term loan | LIBOR | Minimum</t>
  </si>
  <si>
    <t>1.15%</t>
  </si>
  <si>
    <t>Unsecured credit facility entered into in September 2014, term loan | LIBOR | Maximum</t>
  </si>
  <si>
    <t>1.95%</t>
  </si>
  <si>
    <t>Unsecured credit facility entered into in September 2014, term loan | Base rate | Minimum</t>
  </si>
  <si>
    <t>Unsecured credit facility entered into in September 2014, term loan | Base rate | Maximum</t>
  </si>
  <si>
    <t>0.95%</t>
  </si>
  <si>
    <t>Unsecured credit facility entered into in September 2014, delayed-draw term loan</t>
  </si>
  <si>
    <t>Unsecured term facility entered into in May 2015</t>
  </si>
  <si>
    <t>2.22%</t>
  </si>
  <si>
    <t>1.84%</t>
  </si>
  <si>
    <t>Prepayment fee, percentage</t>
  </si>
  <si>
    <t>Effective interest rate</t>
  </si>
  <si>
    <t>3.16%</t>
  </si>
  <si>
    <t>Unsecured term facility entered into in May 2015 | LIBOR | Minimum</t>
  </si>
  <si>
    <t>1.60%</t>
  </si>
  <si>
    <t>Unsecured term facility entered into in May 2015 | LIBOR | Maximum</t>
  </si>
  <si>
    <t>2.25%</t>
  </si>
  <si>
    <t>Unsecured term facility entered into in May 2015 | Base rate | Minimum</t>
  </si>
  <si>
    <t>0.60%</t>
  </si>
  <si>
    <t>Unsecured term facility entered into in May 2015 | Base rate | Maximum</t>
  </si>
  <si>
    <t>DEBT - Schedule of Future Principal Payments (Details) $ in Thousands</t>
  </si>
  <si>
    <t>Secured debt</t>
  </si>
  <si>
    <t>STOCK-BASED COMPENSATION PLANS - Narrative (Details)</t>
  </si>
  <si>
    <t>Mar. 06, 2015shares</t>
  </si>
  <si>
    <t>Jan. 31, 2015shares</t>
  </si>
  <si>
    <t>May 06, 2014swapshares</t>
  </si>
  <si>
    <t>Mar. 11, 2014shares</t>
  </si>
  <si>
    <t>May 31, 2016shares</t>
  </si>
  <si>
    <t>Apr. 30, 2015shares</t>
  </si>
  <si>
    <t>Dec. 31, 2014shares</t>
  </si>
  <si>
    <t>Dec. 31, 2016USD ($)shares</t>
  </si>
  <si>
    <t>Dec. 31, 2015USD ($)shares</t>
  </si>
  <si>
    <t>Jun. 30, 2015shares</t>
  </si>
  <si>
    <t>May 06, 2015shares</t>
  </si>
  <si>
    <t>Share-based compensation plans</t>
  </si>
  <si>
    <t>Outstanding options forfeited</t>
  </si>
  <si>
    <t>Stock options outstanding</t>
  </si>
  <si>
    <t>Board of directors | PMC Commercial</t>
  </si>
  <si>
    <t>Award granted to each independent members of the board of directors</t>
  </si>
  <si>
    <t>Granted (in shares)</t>
  </si>
  <si>
    <t>Independent directors</t>
  </si>
  <si>
    <t>Stock-based compensation expense | $</t>
  </si>
  <si>
    <t>Restricted share awards</t>
  </si>
  <si>
    <t>Unrecognized compensation expense | $</t>
  </si>
  <si>
    <t>Fair value of shares vested | $</t>
  </si>
  <si>
    <t>Restricted share awards | Executive officers</t>
  </si>
  <si>
    <t>Number of executive officers | swap</t>
  </si>
  <si>
    <t>Common stock issued (in shares)</t>
  </si>
  <si>
    <t>Award vesting period</t>
  </si>
  <si>
    <t>2 years</t>
  </si>
  <si>
    <t>Percentage of award vesting immediately and at the end of each of the next two years</t>
  </si>
  <si>
    <t>33.00%</t>
  </si>
  <si>
    <t>Options</t>
  </si>
  <si>
    <t>Equity Incentive Plan 2005 | Maximum | Restricted share awards</t>
  </si>
  <si>
    <t>Aggregate numbers of shares</t>
  </si>
  <si>
    <t>2015 Equity Incentive Plan | Maximum | Restricted share awards</t>
  </si>
  <si>
    <t>STOCK-BASED COMPENSATION PLANS - Tables (Details) - $ / shares</t>
  </si>
  <si>
    <t>Jan. 31, 2015</t>
  </si>
  <si>
    <t>Number of Shares Underlying Options</t>
  </si>
  <si>
    <t>Forfeited (in shares)</t>
  </si>
  <si>
    <t>Outstanding at the beginning of period (in shares)</t>
  </si>
  <si>
    <t>Exercised (in shares)</t>
  </si>
  <si>
    <t>Outstanding and exercisable at the end of the period (in shares)</t>
  </si>
  <si>
    <t>Weighted-average fair value per share of stock options granted during the year</t>
  </si>
  <si>
    <t>Weighted Average Exercise Prices</t>
  </si>
  <si>
    <t>Outstanding at the beginning of the period</t>
  </si>
  <si>
    <t>Granted</t>
  </si>
  <si>
    <t>Exercised</t>
  </si>
  <si>
    <t>Forfeited</t>
  </si>
  <si>
    <t>Outstanding and exercisable at the end of the period</t>
  </si>
  <si>
    <t>Number of Shares Restricted Stock</t>
  </si>
  <si>
    <t>Balance at beginning of period (in shares)</t>
  </si>
  <si>
    <t>Vested (in shares)</t>
  </si>
  <si>
    <t>Balance at end of period (in shares)</t>
  </si>
  <si>
    <t>Weighted Average Grant Date Fair Value Per Share</t>
  </si>
  <si>
    <t>Balance at beginning of period</t>
  </si>
  <si>
    <t>Vested</t>
  </si>
  <si>
    <t>Balance at end of period</t>
  </si>
  <si>
    <t>EARNINGS PER SHARE (''EPS'') (Details) - shares</t>
  </si>
  <si>
    <t>Earnings per share</t>
  </si>
  <si>
    <t>Weighted average shares outstanding</t>
  </si>
  <si>
    <t>Increase in weighted average shares outstanding to reflect the dilutive effect of share options (in shares)</t>
  </si>
  <si>
    <t>Anti-dilutive securities excluded from calculating diluted EPS (in shares)</t>
  </si>
  <si>
    <t>EARNINGS PER SHARE ("EPS") - Computation of Basic and Diluted Earnings (Loss) Per Common Share (Details) - USD ($) $ / shares in Units, shares in Thousands, $ in Thousands</t>
  </si>
  <si>
    <t>Numerator:</t>
  </si>
  <si>
    <t>Net income from continuing operations</t>
  </si>
  <si>
    <t>Redeemable preferred stock dividends</t>
  </si>
  <si>
    <t>Numerator for basic and diluted net income from continuing operations available to common stockholders</t>
  </si>
  <si>
    <t>Net income from discontinued operations</t>
  </si>
  <si>
    <t>Denominator:</t>
  </si>
  <si>
    <t>Basic weighted average shares outstanding</t>
  </si>
  <si>
    <t>Effect of dilutive securities - contingently issuable shares and stock options (in shares)</t>
  </si>
  <si>
    <t>Weighted average shares of Common Stock outstanding - diluted (in shares)</t>
  </si>
  <si>
    <t>Basic and diluted net income available to common stockholders per share:</t>
  </si>
  <si>
    <t>REDEEMABLE PREFERRED STOCK (Details) - USD ($)</t>
  </si>
  <si>
    <t>Mar. 08, 2017</t>
  </si>
  <si>
    <t>Apr. 22, 2016</t>
  </si>
  <si>
    <t>Nov. 21, 2016</t>
  </si>
  <si>
    <t>Class of Stock [Line Items]</t>
  </si>
  <si>
    <t>Offering costs</t>
  </si>
  <si>
    <t>Offering costs allocated to temporary equity</t>
  </si>
  <si>
    <t>Preferred stock dividends, shares</t>
  </si>
  <si>
    <t>Dividends, preferred stock, cash</t>
  </si>
  <si>
    <t>Preferred stock, stated value (in usd per share)</t>
  </si>
  <si>
    <t>Warrant right to purchase a share of Common Stock</t>
  </si>
  <si>
    <t>Cumulative dividend rate</t>
  </si>
  <si>
    <t>5.50%</t>
  </si>
  <si>
    <t>Preferred stock, dividend rate (in usd per share)</t>
  </si>
  <si>
    <t>Warrant</t>
  </si>
  <si>
    <t>Registration statement</t>
  </si>
  <si>
    <t>Maximum number of units in offering</t>
  </si>
  <si>
    <t>Registration statement | Series A Preferred Stock</t>
  </si>
  <si>
    <t>Maximum amount of offering</t>
  </si>
  <si>
    <t>Subsequent event | Series A Preferred Stock</t>
  </si>
  <si>
    <t>Preferred stock, dividends per share, declared</t>
  </si>
  <si>
    <t>Preferred stock, redemption period, year two | Series A Preferred Stock</t>
  </si>
  <si>
    <t>Preferred stock, redemption fee percentage</t>
  </si>
  <si>
    <t>13.00%</t>
  </si>
  <si>
    <t>Preferred stock, redemption period, after year two, before year five | Series A Preferred Stock</t>
  </si>
  <si>
    <t>Preferred stock, redemption period, after year five | Series A Preferred Stock</t>
  </si>
  <si>
    <t>0.00%</t>
  </si>
  <si>
    <t>STOCKHOLDERS' EQUITY (Details) - USD ($) $ / shares in Units, $ in Thousands</t>
  </si>
  <si>
    <t>Dec. 06, 2016</t>
  </si>
  <si>
    <t>Sep. 14, 2016</t>
  </si>
  <si>
    <t>Sep. 12, 2016</t>
  </si>
  <si>
    <t>Jun. 10, 2016</t>
  </si>
  <si>
    <t>May 16, 2016</t>
  </si>
  <si>
    <t>Mar. 08, 2016</t>
  </si>
  <si>
    <t>Dec. 10, 2015</t>
  </si>
  <si>
    <t>Sep. 14, 2015</t>
  </si>
  <si>
    <t>Jun. 12, 2015</t>
  </si>
  <si>
    <t>Mar. 06, 2015</t>
  </si>
  <si>
    <t>Dividend declared</t>
  </si>
  <si>
    <t>Dividends declared, common (in usd per share)</t>
  </si>
  <si>
    <t>Purchase price, repurchase of common stock</t>
  </si>
  <si>
    <t>Subsequent event</t>
  </si>
  <si>
    <t>Cash tender offer number of shares</t>
  </si>
  <si>
    <t>Price per share of cash tender offer (in usd per share)</t>
  </si>
  <si>
    <t>Repurchase of common stock (in shares)</t>
  </si>
  <si>
    <t>Aggregate purchase price</t>
  </si>
  <si>
    <t>Tender offer fees and expenses</t>
  </si>
  <si>
    <t>Shares repurchased as percent to outstanding shares</t>
  </si>
  <si>
    <t>10.24%</t>
  </si>
  <si>
    <t>Common Stock | Urban Partners II, LLC</t>
  </si>
  <si>
    <t>Share price of stock repurchased (in usd per share)</t>
  </si>
  <si>
    <t>Net Proceeds From Issuance Of Preferred Stock And Preference Stock</t>
  </si>
  <si>
    <t>Premium of the exercise price of the warrant as a percent to net asset value of common stock</t>
  </si>
  <si>
    <t>15.00%</t>
  </si>
  <si>
    <t>DERIVATIVE FINANCIAL INSTRUMENTS AND HEDGING ACTIVITIES (Details) $ in Thousands</t>
  </si>
  <si>
    <t>Dec. 31, 2016USD ($)swap</t>
  </si>
  <si>
    <t>Unsecured term loans</t>
  </si>
  <si>
    <t>Amount of financing</t>
  </si>
  <si>
    <t>Cash flow hedges</t>
  </si>
  <si>
    <t>Number of interest rate swaps | swap</t>
  </si>
  <si>
    <t>Cash flow hedges | Interest rate swap</t>
  </si>
  <si>
    <t>Derivatives, notional amount</t>
  </si>
  <si>
    <t>Cash flow hedges | Interest rate swap | Minimum</t>
  </si>
  <si>
    <t>Weighted average rate percentage</t>
  </si>
  <si>
    <t>1.559%</t>
  </si>
  <si>
    <t>Cash flow hedges | Interest rate swap | Maximum</t>
  </si>
  <si>
    <t>1.569%</t>
  </si>
  <si>
    <t>Cash flow hedges | Interest rate swap | Weighted Average</t>
  </si>
  <si>
    <t>1.563%</t>
  </si>
  <si>
    <t>Credit spread rate percentage</t>
  </si>
  <si>
    <t>All-in rate percentage</t>
  </si>
  <si>
    <t>DERIVATIVE FINANCIAL INSTRUMENTS AND HEDGING ACTIVITIES - AOCI (Details) - USD ($) $ in Thousands</t>
  </si>
  <si>
    <t>Derivative Instruments, Gain (Loss) [Line Items]</t>
  </si>
  <si>
    <t>Accumulated other comprehensive income (loss), at beginning of period</t>
  </si>
  <si>
    <t>Accumulated other comprehensive income (loss), at end of period</t>
  </si>
  <si>
    <t>Amount of gain (loss) expected to be reclassified from AOCI to earnings during the next twelve months</t>
  </si>
  <si>
    <t>Interest rate swap | Cash flow hedges</t>
  </si>
  <si>
    <t>Other comprehensive income (loss) before reclassifications</t>
  </si>
  <si>
    <t>Amounts reclassified from accumulated other comprehensive income (loss) (1)</t>
  </si>
  <si>
    <t>Net current period other comprehensive income (loss)</t>
  </si>
  <si>
    <t>FAIR VALUE OF FINANCIAL INSTRUMENTS (Details) - USD ($) $ in Thousands</t>
  </si>
  <si>
    <t>Interest rate swap | Level 2 | Other liabilities</t>
  </si>
  <si>
    <t>Liabilities</t>
  </si>
  <si>
    <t>Interest rate swaps</t>
  </si>
  <si>
    <t>FAIR VALUE OF FINANCIAL INSTRUMENTS - Unobservable (Details) - USD ($) $ in Thousands</t>
  </si>
  <si>
    <t>Minimum</t>
  </si>
  <si>
    <t>Fair Value Inputs [Abstract]</t>
  </si>
  <si>
    <t>Discount rate used to estimate fair value</t>
  </si>
  <si>
    <t>4.60%</t>
  </si>
  <si>
    <t>4.42%</t>
  </si>
  <si>
    <t>Maximum</t>
  </si>
  <si>
    <t>4.72%</t>
  </si>
  <si>
    <t>4.83%</t>
  </si>
  <si>
    <t>4.44%</t>
  </si>
  <si>
    <t>Loans receivable subject to credit risk</t>
  </si>
  <si>
    <t>Rate of prepayment, percentage</t>
  </si>
  <si>
    <t>Loans receivable subject to credit risk | Minimum</t>
  </si>
  <si>
    <t>8.25%</t>
  </si>
  <si>
    <t>8.00%</t>
  </si>
  <si>
    <t>5.80%</t>
  </si>
  <si>
    <t>Loans receivable subject to credit risk | Maximum</t>
  </si>
  <si>
    <t>13.25%</t>
  </si>
  <si>
    <t>12.75%</t>
  </si>
  <si>
    <t>20.00%</t>
  </si>
  <si>
    <t>SBA 7(a) loans, subject to secured borrowings | Minimum</t>
  </si>
  <si>
    <t>6.70%</t>
  </si>
  <si>
    <t>SBA 7(a) loans, subject to secured borrowings | Maximum</t>
  </si>
  <si>
    <t>Commercial real estate loan, subject to secured borrowing</t>
  </si>
  <si>
    <t>Carrying Amount</t>
  </si>
  <si>
    <t>Liabilities:</t>
  </si>
  <si>
    <t>Carrying Amount | Loans receivable subject to credit risk</t>
  </si>
  <si>
    <t>Assets:</t>
  </si>
  <si>
    <t>Carrying Amount | SBA 7(a) loans, subject to secured borrowings</t>
  </si>
  <si>
    <t>Carrying Amount | Other Loans Receivable</t>
  </si>
  <si>
    <t>Carrying Amount | Commercial real estate loan, subject to secured borrowing</t>
  </si>
  <si>
    <t>Estimated Fair Value | Level 3</t>
  </si>
  <si>
    <t>Estimated Fair Value | Level 3 | Loans receivable subject to credit risk</t>
  </si>
  <si>
    <t>Estimated Fair Value | Level 3 | SBA 7(a) loans, subject to secured borrowings</t>
  </si>
  <si>
    <t>Estimated Fair Value | Level 3 | Other Loans Receivable</t>
  </si>
  <si>
    <t>Estimated Fair Value | Level 3 | Commercial real estate loan, subject to secured borrowing</t>
  </si>
  <si>
    <t>RELATED-PARTY TRANSACTIONS (Details) - USD ($)</t>
  </si>
  <si>
    <t>Oct. 01, 2015</t>
  </si>
  <si>
    <t>Related-party transactions</t>
  </si>
  <si>
    <t>Personnel expenses</t>
  </si>
  <si>
    <t>Series A Preferred Stock | Officer</t>
  </si>
  <si>
    <t>C I M Urban R E I T Management L P | Asset management fees</t>
  </si>
  <si>
    <t>Fees</t>
  </si>
  <si>
    <t>C I M Urban R E I T Management L P | Property management fees</t>
  </si>
  <si>
    <t>C I M Urban R E I T Management L P | 0 - 500,000</t>
  </si>
  <si>
    <t>Fee percentage</t>
  </si>
  <si>
    <t>C I M Urban R E I T Management L P | 0 - 500,000 | Maximum</t>
  </si>
  <si>
    <t>Daily average adjusted fair value of investments</t>
  </si>
  <si>
    <t>C I M Urban R E I T Management L P | 500,000 - 1,000,000</t>
  </si>
  <si>
    <t>0.2375%</t>
  </si>
  <si>
    <t>C I M Urban R E I T Management L P | 500,000 - 1,000,000 | Minimum</t>
  </si>
  <si>
    <t>C I M Urban R E I T Management L P | 500,000 - 1,000,000 | Maximum</t>
  </si>
  <si>
    <t>C I M Urban R E I T Management L P | 1,000,000 - 1,500,000</t>
  </si>
  <si>
    <t>0.225%</t>
  </si>
  <si>
    <t>C I M Urban R E I T Management L P | 1,000,000 - 1,500,000 | Minimum</t>
  </si>
  <si>
    <t>C I M Urban R E I T Management L P | 1,000,000 - 1,500,000 | Maximum</t>
  </si>
  <si>
    <t>C I M Urban R E I T Management L P | 1,500,000 - 4,000,000</t>
  </si>
  <si>
    <t>0.2125%</t>
  </si>
  <si>
    <t>C I M Urban R E I T Management L P | 1,500,000 - 4,000,000 | Minimum</t>
  </si>
  <si>
    <t>C I M Urban R E I T Management L P | 1,500,000 - 4,000,000 | Maximum</t>
  </si>
  <si>
    <t>C I M Urban R E I T Management L P | 4,000,000 - 20,000,000</t>
  </si>
  <si>
    <t>0.10%</t>
  </si>
  <si>
    <t>C I M Urban R E I T Management L P | 4,000,000 - 20,000,000 | Minimum</t>
  </si>
  <si>
    <t>C I M Urban R E I T Management L P | 4,000,000 - 20,000,000 | Maximum</t>
  </si>
  <si>
    <t>C I M Management Entities</t>
  </si>
  <si>
    <t>Leasing commissions</t>
  </si>
  <si>
    <t>C I M Management Entities | Personnel</t>
  </si>
  <si>
    <t>C I M Management Entities | Construction management fees</t>
  </si>
  <si>
    <t>C I M Management Entities and Related Parties</t>
  </si>
  <si>
    <t>Due from related parties</t>
  </si>
  <si>
    <t>C I M Service Provider LLC | Master services agreement</t>
  </si>
  <si>
    <t>Fees payable per year under agreement</t>
  </si>
  <si>
    <t>Compensation expensed for performing other services</t>
  </si>
  <si>
    <t>C I M Service Provider LLC | Base service fee</t>
  </si>
  <si>
    <t>C I M SBA Staffing LLC | Personnel</t>
  </si>
  <si>
    <t>Fees for services deferred</t>
  </si>
  <si>
    <t>C I M SBA Staffing LLC | Expenses related to lending segment subject to reimbursement</t>
  </si>
  <si>
    <t>C I M SBA Staffing LLC | Expenses related to corporate services subject to reimbursement</t>
  </si>
  <si>
    <t>C I M Management Entities Affiiate</t>
  </si>
  <si>
    <t>Lease renewal term</t>
  </si>
  <si>
    <t>Revenue from related parties</t>
  </si>
  <si>
    <t>Urban Partners II, LLC | Common Stock</t>
  </si>
  <si>
    <t>Lending division | C I M SBA Staffing LLC</t>
  </si>
  <si>
    <t>Lending division | Affiliated Entity</t>
  </si>
  <si>
    <t>COMMITMENTS AND CONTINGENCIES (Details)</t>
  </si>
  <si>
    <t>Jan. 01, 2016shares</t>
  </si>
  <si>
    <t>Dec. 31, 2017USD ($)</t>
  </si>
  <si>
    <t>Dec. 31, 2016USD ($)officer</t>
  </si>
  <si>
    <t>Commitments and contingencies</t>
  </si>
  <si>
    <t>Outstanding loan commitments and approvals to fund loans</t>
  </si>
  <si>
    <t>Future obligations under leases to fund tenant improvements and in other future construction obligation</t>
  </si>
  <si>
    <t>Future noncancelable minimum lease payments</t>
  </si>
  <si>
    <t>Ground lease for one of the project</t>
  </si>
  <si>
    <t>Current annual rent</t>
  </si>
  <si>
    <t>Period after which the annual rental payment will be increased by greater of 15% or 50% of the increase in the Consumer Price Index</t>
  </si>
  <si>
    <t>Increase in annual rental payment after every 5 years, option one (as a percent)</t>
  </si>
  <si>
    <t>Increase in annual rental payment after every 5 years, option two (as a percent)</t>
  </si>
  <si>
    <t>50.00%</t>
  </si>
  <si>
    <t>Adjustment period used to calculate increase in the Consumer Price Index</t>
  </si>
  <si>
    <t>Increase in rent payable during the balance of the lease term expressed as a percentage of rent payable during the immediately preceding lease year commencing on June 1, 2040 and 2065</t>
  </si>
  <si>
    <t>Rent expense</t>
  </si>
  <si>
    <t>Straight line rent liability</t>
  </si>
  <si>
    <t>Office space in Dallas, Texas</t>
  </si>
  <si>
    <t>Office space rent expense</t>
  </si>
  <si>
    <t>Executive officers | 2015 Equity Incentive Plan</t>
  </si>
  <si>
    <t>Number of employees covered under employment agreement | officer</t>
  </si>
  <si>
    <t>Employment agreements | Executive officers | 2015 Equity Incentive Plan</t>
  </si>
  <si>
    <t>Common stock issued (in shares) | shares</t>
  </si>
  <si>
    <t>Accrued payroll taxes</t>
  </si>
  <si>
    <t>Unrecognized compensation expense</t>
  </si>
  <si>
    <t>Restricted cash for tenant improvement allowance</t>
  </si>
  <si>
    <t>Scenario, Forecast [Member]</t>
  </si>
  <si>
    <t>Income Tax Examination, Penalties and Interest Expense</t>
  </si>
  <si>
    <t>FUTURE MINIMUM LEASE RENTALS (Details) $ in Thousands</t>
  </si>
  <si>
    <t>Future minimum lease rentals</t>
  </si>
  <si>
    <t>Governmental Tenants</t>
  </si>
  <si>
    <t>Other Tenants</t>
  </si>
  <si>
    <t>CONCENTRATIONS (Details) $ in Thousands</t>
  </si>
  <si>
    <t>Dec. 31, 2016USD ($)property</t>
  </si>
  <si>
    <t>Dec. 31, 2015USD ($)property</t>
  </si>
  <si>
    <t>Dec. 31, 2014property</t>
  </si>
  <si>
    <t>Office properties</t>
  </si>
  <si>
    <t>Concentrations</t>
  </si>
  <si>
    <t>Number of real estate properties owned</t>
  </si>
  <si>
    <t>Multifamily properties</t>
  </si>
  <si>
    <t>Hotel properties</t>
  </si>
  <si>
    <t>Parking garages</t>
  </si>
  <si>
    <t>Development site</t>
  </si>
  <si>
    <t>Revenues | Tenant revenue concentrations | Governmental Tenants</t>
  </si>
  <si>
    <t>19.90%</t>
  </si>
  <si>
    <t>22.70%</t>
  </si>
  <si>
    <t>24.70%</t>
  </si>
  <si>
    <t>Amount due from Governmental Tenants | $</t>
  </si>
  <si>
    <t>Revenues | Geographical concentrations</t>
  </si>
  <si>
    <t>100.00%</t>
  </si>
  <si>
    <t>Revenues | Geographical concentrations | California</t>
  </si>
  <si>
    <t>63.40%</t>
  </si>
  <si>
    <t>62.20%</t>
  </si>
  <si>
    <t>60.40%</t>
  </si>
  <si>
    <t>Revenues | Geographical concentrations | Washington, D.C.</t>
  </si>
  <si>
    <t>21.30%</t>
  </si>
  <si>
    <t>24.20%</t>
  </si>
  <si>
    <t>Revenues | Geographical concentrations | Texas</t>
  </si>
  <si>
    <t>8.20%</t>
  </si>
  <si>
    <t>7.80%</t>
  </si>
  <si>
    <t>7.70%</t>
  </si>
  <si>
    <t>Revenues | Geographical concentrations | North Carolina</t>
  </si>
  <si>
    <t>5.20%</t>
  </si>
  <si>
    <t>5.10%</t>
  </si>
  <si>
    <t>Revenues | Geographical concentrations | New York</t>
  </si>
  <si>
    <t>1.90%</t>
  </si>
  <si>
    <t>2.10%</t>
  </si>
  <si>
    <t>Real estate investments | Geographical concentrations</t>
  </si>
  <si>
    <t>Real estate investments | Geographical concentrations | California</t>
  </si>
  <si>
    <t>50.80%</t>
  </si>
  <si>
    <t>52.60%</t>
  </si>
  <si>
    <t>Real estate investments | Geographical concentrations | Washington, D.C.</t>
  </si>
  <si>
    <t>32.30%</t>
  </si>
  <si>
    <t>31.10%</t>
  </si>
  <si>
    <t>Real estate investments | Geographical concentrations | Texas</t>
  </si>
  <si>
    <t>7.40%</t>
  </si>
  <si>
    <t>Real estate investments | Geographical concentrations | North Carolina</t>
  </si>
  <si>
    <t>5.30%</t>
  </si>
  <si>
    <t>Real estate investments | Geographical concentrations | New York</t>
  </si>
  <si>
    <t>3.70%</t>
  </si>
  <si>
    <t>3.60%</t>
  </si>
  <si>
    <t>INCOME TAXES - Deferred Taxes (Details) - USD ($)</t>
  </si>
  <si>
    <t>Reconciliation of the income tax computed at federal statutory rates to the income tax provision reported</t>
  </si>
  <si>
    <t>Income from continuing operations before income taxes for TRSs</t>
  </si>
  <si>
    <t>Income tax provision</t>
  </si>
  <si>
    <t>Deferred tax liabilities:</t>
  </si>
  <si>
    <t>Reserve for uncertain tax positions</t>
  </si>
  <si>
    <t>TRS</t>
  </si>
  <si>
    <t>Expected federal income tax provision</t>
  </si>
  <si>
    <t>State income taxes</t>
  </si>
  <si>
    <t>Change in valuation allowance</t>
  </si>
  <si>
    <t>Other</t>
  </si>
  <si>
    <t>Deferred tax assets:</t>
  </si>
  <si>
    <t>Net operating losses</t>
  </si>
  <si>
    <t>Secured borrowings—government guaranteed loans</t>
  </si>
  <si>
    <t>Total gross deferred tax assets</t>
  </si>
  <si>
    <t>Valuation allowance</t>
  </si>
  <si>
    <t>Deferred tax asset, net of valuation allowance</t>
  </si>
  <si>
    <t>Deferred tax liabilities</t>
  </si>
  <si>
    <t>Deferred tax asset, net</t>
  </si>
  <si>
    <t>SEGMENT DISCLOSURE (Details) $ in Thousands</t>
  </si>
  <si>
    <t>Jun. 30, 2016USD ($)</t>
  </si>
  <si>
    <t>Mar. 31, 2016USD ($)</t>
  </si>
  <si>
    <t>Sep. 30, 2015USD ($)</t>
  </si>
  <si>
    <t>Jun. 30, 2015USD ($)</t>
  </si>
  <si>
    <t>Mar. 31, 2015USD ($)</t>
  </si>
  <si>
    <t>Segment disclosure</t>
  </si>
  <si>
    <t>Number of types of commercial real estate properties | property</t>
  </si>
  <si>
    <t>Revenues</t>
  </si>
  <si>
    <t>Property expenses:</t>
  </si>
  <si>
    <t>Reportable segments</t>
  </si>
  <si>
    <t>Total segment net operating income</t>
  </si>
  <si>
    <t>Reportable segments | Office</t>
  </si>
  <si>
    <t>Operating</t>
  </si>
  <si>
    <t>Reportable segments | Hotel</t>
  </si>
  <si>
    <t>Reportable segments | Multi-family</t>
  </si>
  <si>
    <t>Reportable segments | Lending division</t>
  </si>
  <si>
    <t>Fees to related party</t>
  </si>
  <si>
    <t>Salaries and related benefits included in general and administrative expense</t>
  </si>
  <si>
    <t>SEGMENT DISCLOSURE - Results of Operations (Details) - USD ($) $ in Thousands</t>
  </si>
  <si>
    <t>Discontinued operations:</t>
  </si>
  <si>
    <t>Reconciliation</t>
  </si>
  <si>
    <t>SEGMENT DISCLOSURE - Capital Expenditures and Loans (Details) - USD ($)</t>
  </si>
  <si>
    <t>Total assets</t>
  </si>
  <si>
    <t>Lending assets</t>
  </si>
  <si>
    <t>Total capital expenditures</t>
  </si>
  <si>
    <t>Loan originations</t>
  </si>
  <si>
    <t>Total capital expenditures and loan originations</t>
  </si>
  <si>
    <t>Non cash additions to commercial real estate loans for interest</t>
  </si>
  <si>
    <t>Office</t>
  </si>
  <si>
    <t>Hotel</t>
  </si>
  <si>
    <t>Multi-family</t>
  </si>
  <si>
    <t>Non-segment</t>
  </si>
  <si>
    <t>QUARTERLY FINANCIAL INFORMATION (UNAUDITED) (Details) - USD ($) $ / shares in Units, shares in Thousands, $ in Thousands</t>
  </si>
  <si>
    <t>Revenues from continuing operations</t>
  </si>
  <si>
    <t>Net income (loss) from continuing operations</t>
  </si>
  <si>
    <t>Net income (loss)</t>
  </si>
  <si>
    <t>Net income (loss) attributable to the Company</t>
  </si>
  <si>
    <t>Net income (loss) available to common stockholders</t>
  </si>
  <si>
    <t>BASIC AND DILUTED NET INCOME (LOSS) AVAILABLE TO COMMON STOCKHOLDERS PER SHARE (1):</t>
  </si>
  <si>
    <t>Weighted average shares of Common Stock outstanding - basic (in shares)</t>
  </si>
  <si>
    <t>Continuing Operations</t>
  </si>
  <si>
    <t>Subsequently Reclassified From Discontinued Operations</t>
  </si>
  <si>
    <t>Discontinued Operations</t>
  </si>
  <si>
    <t>Subsequently Reclassified To Continuing Operations</t>
  </si>
  <si>
    <t>SCHEDULE III - REAL ESTATE AND ACCUMULATED DEPRECIATION - Property Activity (Details) - USD ($) $ in Thousands</t>
  </si>
  <si>
    <t>Real Estate Assets</t>
  </si>
  <si>
    <t>Balance, beginning of period</t>
  </si>
  <si>
    <t>Additions</t>
  </si>
  <si>
    <t>Improvements</t>
  </si>
  <si>
    <t>Property acquisitions</t>
  </si>
  <si>
    <t>Asset sales</t>
  </si>
  <si>
    <t>Deductions: retirements</t>
  </si>
  <si>
    <t>Balance, end of period</t>
  </si>
  <si>
    <t>Accumulated Depreciation</t>
  </si>
  <si>
    <t>Additions: Depreciation</t>
  </si>
  <si>
    <t>SCHEDULE IV - MORTGAGE LOANS ON REAL ESTATE - Mortgage Loan Activity (Details) - USD ($) $ in Thousands</t>
  </si>
  <si>
    <t>Movement in Mortgage Loans on Real Estate</t>
  </si>
  <si>
    <t>Balance at the beginning of the period</t>
  </si>
  <si>
    <t>Additions during period</t>
  </si>
  <si>
    <t>New mortgage loans</t>
  </si>
  <si>
    <t>Other - deferral for collection of commitment fees, net of costs</t>
  </si>
  <si>
    <t>Other - recoveries of bad debts, net of bad debt expense</t>
  </si>
  <si>
    <t>Other - accretion of loan fees and discounts</t>
  </si>
  <si>
    <t>Deductions during period</t>
  </si>
  <si>
    <t>Collections of principal</t>
  </si>
  <si>
    <t>Foreclosures</t>
  </si>
  <si>
    <t>Cost of mortgages sold, net</t>
  </si>
  <si>
    <t>Other - sale of mortgage loans</t>
  </si>
  <si>
    <t>Other - bad debt expense, net of recoveries</t>
  </si>
  <si>
    <t>Other - collection of commitment fees, net of costs</t>
  </si>
  <si>
    <t>Other - reclassification from secured borrowings</t>
  </si>
  <si>
    <t>Other - sale of commercial real estate loans (Note 8)</t>
  </si>
  <si>
    <t>Balance at end of the period</t>
  </si>
  <si>
    <t>Mortgage loans on real estate, non cash additions to commercial real estate loans</t>
  </si>
  <si>
    <t>SCHEDULE III - REAL ESTATE AND ACCUMULATED DEPRECIATION (Details) - USD ($) $ in Thousands</t>
  </si>
  <si>
    <t>Dec. 31, 2013</t>
  </si>
  <si>
    <t>Encumbrances</t>
  </si>
  <si>
    <t>Initial Cost</t>
  </si>
  <si>
    <t>Building and Improvements</t>
  </si>
  <si>
    <t>Net Improvements (Write-Offs) Since Acquisition</t>
  </si>
  <si>
    <t>Gross Amount at Which Carried</t>
  </si>
  <si>
    <t>Other disclosures</t>
  </si>
  <si>
    <t>Federal tax cost basis (unaudited)</t>
  </si>
  <si>
    <t>Office | 7083 Hollywood Blvd Los Angeles, CA</t>
  </si>
  <si>
    <t>Office | 800 N Capitol Street Washington, DC</t>
  </si>
  <si>
    <t>Office | 370 L'Enfant Prom Washington, DC</t>
  </si>
  <si>
    <t>Office | 260 Townsend San Francisco, CA</t>
  </si>
  <si>
    <t>Office | 830 1st Street Washington, DC</t>
  </si>
  <si>
    <t>Office | 200 S College Street Charlotte, NC</t>
  </si>
  <si>
    <t>Office | 3601 S Congress Avenue Austin, TX</t>
  </si>
  <si>
    <t>Office | 899 N Capitol Street Washington, DC</t>
  </si>
  <si>
    <t>Office | 999 N Capitol Street Washington, DC</t>
  </si>
  <si>
    <t>Office | 901 N Capitol Street Washington, DC</t>
  </si>
  <si>
    <t>Office | 1333 Broadway Oakland, CA</t>
  </si>
  <si>
    <t>Office | 1901 Harrison Street Oakland, CA</t>
  </si>
  <si>
    <t>Office | 2100 Franklin Street Oakland, CA</t>
  </si>
  <si>
    <t>Office | 2101 Webster Street Oakland, CA</t>
  </si>
  <si>
    <t>Office | 2353 Webster Street Parking Garage Oakland, CA</t>
  </si>
  <si>
    <t>Office | 1 Kaiser Plaza Oakland, CA</t>
  </si>
  <si>
    <t>Office | 2 Kaiser Plaza Parking Lot Oakland, CA</t>
  </si>
  <si>
    <t>Office | 980 9th Street Sacramento, CA</t>
  </si>
  <si>
    <t>Office | 1010 8th Street Parking Garage &amp; Retail Sacramento, CA</t>
  </si>
  <si>
    <t>Office | 211 Main Street San Francisco, CA</t>
  </si>
  <si>
    <t>Office | 11600 Wilshire Blvd Los Angeles, CA</t>
  </si>
  <si>
    <t>Office | 11620 Wilshire Blvd Los Angeles, CA</t>
  </si>
  <si>
    <t>Office | 4750 Wilshire Blvd Los Angeles, CA</t>
  </si>
  <si>
    <t>Office | Lindblade Media Center Los Angeles, CA</t>
  </si>
  <si>
    <t>Multifamily | 3636 McKinney Avenue Dallas, TX</t>
  </si>
  <si>
    <t>Multifamily | 3839 McKinney Avenue Dallas, TX</t>
  </si>
  <si>
    <t>Multifamily | 4649 Cole Avenue Dallas, TX</t>
  </si>
  <si>
    <t>Multifamily | 4200 Scotland Street Houston, TX</t>
  </si>
  <si>
    <t>Multifamily | 47 E 34th Street New York, NY</t>
  </si>
  <si>
    <t>Hotel | Sheraton Grand Hotel Sacramento, CA</t>
  </si>
  <si>
    <t>Hotel | Sheraton Grand Hotel Parking &amp; Retail Sacramento, CA</t>
  </si>
  <si>
    <t>SCHEDULE IV - MORTGAGE LOANS ON REAL ESTATE (Details) $ in Thousands</t>
  </si>
  <si>
    <t>Dec. 31, 2016USD ($)item</t>
  </si>
  <si>
    <t>Number of loans | item</t>
  </si>
  <si>
    <t>Carrying amount of mortgages</t>
  </si>
  <si>
    <t>Principal amount of loans subject to deliquent principal or interest</t>
  </si>
  <si>
    <t>SBA 7(a) Loans</t>
  </si>
  <si>
    <t>Loans not secured by real estate</t>
  </si>
  <si>
    <t>Loans with subordinate lien positions</t>
  </si>
  <si>
    <t>Federal income tax cost basis of mortgage loans (unaudited)</t>
  </si>
  <si>
    <t>SBA 7(a) Loans | Government guaranteed portions</t>
  </si>
  <si>
    <t>SBA 7(a) Loans | SBA 7(a) loans, subject to secured borrowings</t>
  </si>
  <si>
    <t>SBA 7(a) Loans | General reserves</t>
  </si>
  <si>
    <t>Reserves</t>
  </si>
  <si>
    <t>SBA 7(a) Loans | Michigan</t>
  </si>
  <si>
    <t>Interest rate (minimum)</t>
  </si>
  <si>
    <t>5.25%</t>
  </si>
  <si>
    <t>Interest rate (maximum)</t>
  </si>
  <si>
    <t>6.25%</t>
  </si>
  <si>
    <t>SBA 7(a) Loans | Michigan | Minimum</t>
  </si>
  <si>
    <t>Size of loans</t>
  </si>
  <si>
    <t>SBA 7(a) Loans | Michigan | Maximum</t>
  </si>
  <si>
    <t>SBA 7(a) Loans | Ohio</t>
  </si>
  <si>
    <t>SBA 7(a) Loans | Ohio | Maximum</t>
  </si>
  <si>
    <t>SBA 7(a) Loans | Indiana</t>
  </si>
  <si>
    <t>5.00%</t>
  </si>
  <si>
    <t>SBA 7(a) Loans | Indiana | Minimum</t>
  </si>
  <si>
    <t>SBA 7(a) Loans | Indiana | Maximum</t>
  </si>
  <si>
    <t>SBA 7(a) Loans | Texas</t>
  </si>
  <si>
    <t>4.38%</t>
  </si>
  <si>
    <t>SBA 7(a) Loans | Texas | Maximum</t>
  </si>
  <si>
    <t>SBA 7(a) Loans | Virginia</t>
  </si>
  <si>
    <t>5.75%</t>
  </si>
  <si>
    <t>SBA 7(a) Loans | Virginia | Minimum</t>
  </si>
  <si>
    <t>SBA 7(a) Loans | Virginia | Maximum</t>
  </si>
  <si>
    <t>SBA 7(a) Loans | Kentucky</t>
  </si>
  <si>
    <t>SBA 7(a) Loans | Kentucky | Minimum</t>
  </si>
  <si>
    <t>SBA 7(a) Loans | Kentucky | Maximum</t>
  </si>
  <si>
    <t>SBA 7(a) Loans | Florida</t>
  </si>
  <si>
    <t>SBA 7(a) Loans | Florida | Minimum</t>
  </si>
  <si>
    <t>SBA 7(a) Loans | Florida | Maximum</t>
  </si>
  <si>
    <t>SBA 7(a) Loans | Alabama</t>
  </si>
  <si>
    <t>SBA 7(a) Loans | Alabama | Minimum</t>
  </si>
  <si>
    <t>SBA 7(a) Loans | Alabama | Maximum</t>
  </si>
  <si>
    <t>SBA 7(a) Loans | Illinois</t>
  </si>
  <si>
    <t>SBA 7(a) Loans | Illinois | Minimum</t>
  </si>
  <si>
    <t>SBA 7(a) Loans | Illinois | Maximum</t>
  </si>
  <si>
    <t>SBA 7(a) Loans | Missouri</t>
  </si>
  <si>
    <t>SBA 7(a) Loans | Missouri | Minimum</t>
  </si>
  <si>
    <t>SBA 7(a) Loans | Missouri | Maximum</t>
  </si>
  <si>
    <t>SBA 7(a) Loans | Wisconsin</t>
  </si>
  <si>
    <t>SBA 7(a) Loans | Wisconsin | Minimum</t>
  </si>
  <si>
    <t>SBA 7(a) Loans | Wisconsin | Maximum</t>
  </si>
  <si>
    <t>SBA 7(a) Loans | Arizona</t>
  </si>
  <si>
    <t>6.00%</t>
  </si>
  <si>
    <t>SBA 7(a) Loans | Arizona | Minimum</t>
  </si>
  <si>
    <t>SBA 7(a) Loans | Arizona | Maximum</t>
  </si>
  <si>
    <t>SBA 7(a) Loans | South Carolina</t>
  </si>
  <si>
    <t>SBA 7(a) Loans | South Carolina | Minimum</t>
  </si>
  <si>
    <t>SBA 7(a) Loans | South Carolina | Maximum</t>
  </si>
  <si>
    <t>SBA 7(a) Loans | North Carolina</t>
  </si>
  <si>
    <t>SBA 7(a) Loans | North Carolina | Minimum</t>
  </si>
  <si>
    <t>SBA 7(a) Loans | North Carolina | Maximum</t>
  </si>
  <si>
    <t>SBA 7(a) Loans | Georgia</t>
  </si>
  <si>
    <t>SBA 7(a) Loans | Georgia | Minimum</t>
  </si>
  <si>
    <t>SBA 7(a) Loans | Georgia | Maximum</t>
  </si>
  <si>
    <t>SBA 7(a) Loans | Colorado</t>
  </si>
  <si>
    <t>SBA 7(a) Loans | Colorado | Minimum</t>
  </si>
  <si>
    <t>SBA 7(a) Loans | Colorado | Maximum</t>
  </si>
  <si>
    <t>SBA 7(a) Loans | Other</t>
  </si>
  <si>
    <t>5.17%</t>
  </si>
  <si>
    <t>SBA 7(a) Loans | Other | Maximum</t>
  </si>
  <si>
    <t>Conventional Loans</t>
  </si>
  <si>
    <t>Conventional Loans | Ohio</t>
  </si>
  <si>
    <t>10.85%</t>
  </si>
  <si>
    <t>Conventional Loans | Arizona</t>
  </si>
  <si>
    <t>6.85%</t>
  </si>
  <si>
    <t>Conventional Loans | North Carolina</t>
  </si>
  <si>
    <t>7.50%</t>
  </si>
  <si>
    <t>Mortgage Loans - $11,000 | SBA 7(a) Loans | Texas</t>
  </si>
  <si>
    <t>Mortgage Loans - $33,000 | SBA 7(a) Loans | Texas</t>
  </si>
  <si>
    <t>Mortgage Loans - $608,000 | SBA 7(a) Loans | Texas</t>
  </si>
  <si>
    <t>Mortgage Loans - $431,000 | SBA 7(a) Loans | Wisconsin</t>
  </si>
  <si>
    <t>Mortgage Loans - $443,000 | Conventional Loans | North Carolina</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 &quot;#,##0.00000_);_(&quot;$ &quot;(#,##0.000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83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D12" s="6" t="n">
        <v>26.6</v>
      </c>
    </row>
    <row r="13" spans="1:4">
      <c r="A13" s="4" t="s">
        <v>22</v>
      </c>
      <c r="C13" s="5" t="n">
        <v>84048081</v>
      </c>
    </row>
    <row r="14" spans="1:4">
      <c r="A14" s="4" t="s">
        <v>23</v>
      </c>
      <c r="B14" s="4" t="s">
        <v>24</v>
      </c>
    </row>
    <row r="15" spans="1:4">
      <c r="A15" s="4" t="s">
        <v>25</v>
      </c>
      <c r="B15" s="4" t="s">
        <v>2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06942</v>
      </c>
      <c r="C3" s="7" t="n">
        <v>1691711</v>
      </c>
    </row>
    <row r="4" spans="1:3">
      <c r="A4" s="4" t="s">
        <v>33</v>
      </c>
      <c r="B4" s="5" t="n">
        <v>144449</v>
      </c>
      <c r="C4" s="5" t="n">
        <v>139101</v>
      </c>
    </row>
    <row r="5" spans="1:3">
      <c r="A5" s="4" t="s">
        <v>34</v>
      </c>
      <c r="B5" s="5" t="n">
        <v>32160</v>
      </c>
      <c r="C5" s="5" t="n">
        <v>8086</v>
      </c>
    </row>
    <row r="6" spans="1:3">
      <c r="A6" s="4" t="s">
        <v>35</v>
      </c>
      <c r="B6" s="5" t="n">
        <v>13086</v>
      </c>
      <c r="C6" s="5" t="n">
        <v>11164</v>
      </c>
    </row>
    <row r="7" spans="1:3">
      <c r="A7" s="4" t="s">
        <v>36</v>
      </c>
      <c r="B7" s="5" t="n">
        <v>116354</v>
      </c>
      <c r="C7" s="5" t="n">
        <v>97225</v>
      </c>
    </row>
    <row r="8" spans="1:3">
      <c r="A8" s="4" t="s">
        <v>37</v>
      </c>
      <c r="B8" s="5" t="n">
        <v>17623</v>
      </c>
      <c r="C8" s="5" t="n">
        <v>20310</v>
      </c>
    </row>
    <row r="9" spans="1:3">
      <c r="A9" s="4" t="s">
        <v>38</v>
      </c>
      <c r="B9" s="5" t="n">
        <v>92270</v>
      </c>
      <c r="C9" s="5" t="n">
        <v>102401</v>
      </c>
    </row>
    <row r="10" spans="1:3">
      <c r="A10" s="4" t="s">
        <v>39</v>
      </c>
      <c r="B10" s="5" t="n">
        <v>0</v>
      </c>
      <c r="C10" s="5" t="n">
        <v>22062</v>
      </c>
    </row>
    <row r="11" spans="1:3">
      <c r="A11" s="4" t="s">
        <v>40</v>
      </c>
      <c r="B11" s="5" t="n">
        <v>2022884</v>
      </c>
      <c r="C11" s="5" t="n">
        <v>2092060</v>
      </c>
    </row>
    <row r="12" spans="1:3">
      <c r="A12" s="3" t="s">
        <v>41</v>
      </c>
    </row>
    <row r="13" spans="1:3">
      <c r="A13" s="4" t="s">
        <v>42</v>
      </c>
      <c r="B13" s="5" t="n">
        <v>967886</v>
      </c>
      <c r="C13" s="5" t="n">
        <v>693956</v>
      </c>
    </row>
    <row r="14" spans="1:3">
      <c r="A14" s="4" t="s">
        <v>43</v>
      </c>
      <c r="B14" s="5" t="n">
        <v>39155</v>
      </c>
      <c r="C14" s="5" t="n">
        <v>42121</v>
      </c>
    </row>
    <row r="15" spans="1:3">
      <c r="A15" s="4" t="s">
        <v>44</v>
      </c>
      <c r="B15" s="5" t="n">
        <v>3576</v>
      </c>
      <c r="C15" s="5" t="n">
        <v>6086</v>
      </c>
    </row>
    <row r="16" spans="1:3">
      <c r="A16" s="4" t="s">
        <v>45</v>
      </c>
      <c r="B16" s="5" t="n">
        <v>10196</v>
      </c>
      <c r="C16" s="5" t="n">
        <v>9472</v>
      </c>
    </row>
    <row r="17" spans="1:3">
      <c r="A17" s="4" t="s">
        <v>46</v>
      </c>
      <c r="B17" s="5" t="n">
        <v>34056</v>
      </c>
      <c r="C17" s="5" t="n">
        <v>32826</v>
      </c>
    </row>
    <row r="18" spans="1:3">
      <c r="A18" s="4" t="s">
        <v>47</v>
      </c>
      <c r="B18" s="5" t="n">
        <v>0</v>
      </c>
      <c r="C18" s="5" t="n">
        <v>10252</v>
      </c>
    </row>
    <row r="19" spans="1:3">
      <c r="A19" s="4" t="s">
        <v>48</v>
      </c>
      <c r="B19" s="5" t="n">
        <v>1054869</v>
      </c>
      <c r="C19" s="5" t="n">
        <v>794713</v>
      </c>
    </row>
    <row r="20" spans="1:3">
      <c r="A20" s="4" t="s">
        <v>49</v>
      </c>
      <c r="B20" s="4" t="s">
        <v>50</v>
      </c>
      <c r="C20" s="4" t="s">
        <v>50</v>
      </c>
    </row>
    <row r="21" spans="1:3">
      <c r="A21" s="4" t="s">
        <v>51</v>
      </c>
      <c r="B21" s="5" t="n">
        <v>1426</v>
      </c>
      <c r="C21" s="5" t="n">
        <v>0</v>
      </c>
    </row>
    <row r="22" spans="1:3">
      <c r="A22" s="3" t="s">
        <v>52</v>
      </c>
    </row>
    <row r="23" spans="1:3">
      <c r="A23" s="4" t="s">
        <v>53</v>
      </c>
      <c r="B23" s="5" t="n">
        <v>84</v>
      </c>
      <c r="C23" s="5" t="n">
        <v>98</v>
      </c>
    </row>
    <row r="24" spans="1:3">
      <c r="A24" s="4" t="s">
        <v>54</v>
      </c>
      <c r="B24" s="5" t="n">
        <v>1566073</v>
      </c>
      <c r="C24" s="5" t="n">
        <v>1820451</v>
      </c>
    </row>
    <row r="25" spans="1:3">
      <c r="A25" s="4" t="s">
        <v>55</v>
      </c>
      <c r="B25" s="5" t="n">
        <v>-509</v>
      </c>
      <c r="C25" s="5" t="n">
        <v>-2519</v>
      </c>
    </row>
    <row r="26" spans="1:3">
      <c r="A26" s="4" t="s">
        <v>56</v>
      </c>
      <c r="B26" s="5" t="n">
        <v>-599971</v>
      </c>
      <c r="C26" s="5" t="n">
        <v>-521620</v>
      </c>
    </row>
    <row r="27" spans="1:3">
      <c r="A27" s="4" t="s">
        <v>57</v>
      </c>
      <c r="B27" s="5" t="n">
        <v>965677</v>
      </c>
      <c r="C27" s="5" t="n">
        <v>1296410</v>
      </c>
    </row>
    <row r="28" spans="1:3">
      <c r="A28" s="4" t="s">
        <v>58</v>
      </c>
      <c r="B28" s="5" t="n">
        <v>912</v>
      </c>
      <c r="C28" s="5" t="n">
        <v>937</v>
      </c>
    </row>
    <row r="29" spans="1:3">
      <c r="A29" s="4" t="s">
        <v>59</v>
      </c>
      <c r="B29" s="5" t="n">
        <v>966589</v>
      </c>
      <c r="C29" s="5" t="n">
        <v>1297347</v>
      </c>
    </row>
    <row r="30" spans="1:3">
      <c r="A30" s="4" t="s">
        <v>60</v>
      </c>
      <c r="B30" s="7" t="n">
        <v>2022884</v>
      </c>
      <c r="C30" s="7" t="n">
        <v>2092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3" t="s">
        <v>263</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0</v>
      </c>
    </row>
    <row r="2" spans="1:3">
      <c r="A2" s="4" t="s">
        <v>62</v>
      </c>
      <c r="B2" s="8" t="n">
        <v>0.001</v>
      </c>
      <c r="C2" s="8" t="n">
        <v>0.001</v>
      </c>
    </row>
    <row r="3" spans="1:3">
      <c r="A3" s="4" t="s">
        <v>63</v>
      </c>
      <c r="B3" s="5" t="n">
        <v>900000000</v>
      </c>
      <c r="C3" s="5" t="n">
        <v>900000000</v>
      </c>
    </row>
    <row r="4" spans="1:3">
      <c r="A4" s="4" t="s">
        <v>64</v>
      </c>
      <c r="B4" s="5" t="n">
        <v>84048081</v>
      </c>
      <c r="C4" s="5" t="n">
        <v>97589598</v>
      </c>
    </row>
    <row r="5" spans="1:3">
      <c r="A5" s="4" t="s">
        <v>65</v>
      </c>
      <c r="B5" s="5" t="n">
        <v>84048081</v>
      </c>
      <c r="C5" s="5" t="n">
        <v>97589598</v>
      </c>
    </row>
    <row r="6" spans="1:3">
      <c r="A6" s="4" t="s">
        <v>66</v>
      </c>
    </row>
    <row r="7" spans="1:3">
      <c r="A7" s="4" t="s">
        <v>67</v>
      </c>
      <c r="B7" s="8" t="n">
        <v>0.001</v>
      </c>
      <c r="C7" s="7" t="n">
        <v>0</v>
      </c>
    </row>
    <row r="8" spans="1:3">
      <c r="A8" s="4" t="s">
        <v>68</v>
      </c>
      <c r="B8" s="5" t="n">
        <v>36000000</v>
      </c>
      <c r="C8" s="5" t="n">
        <v>0</v>
      </c>
    </row>
    <row r="9" spans="1:3">
      <c r="A9" s="4" t="s">
        <v>69</v>
      </c>
      <c r="B9" s="5" t="n">
        <v>61435</v>
      </c>
      <c r="C9" s="5" t="n">
        <v>0</v>
      </c>
    </row>
    <row r="10" spans="1:3">
      <c r="A10" s="4" t="s">
        <v>70</v>
      </c>
      <c r="B10" s="5" t="n">
        <v>61435</v>
      </c>
      <c r="C10" s="5" t="n">
        <v>0</v>
      </c>
    </row>
    <row r="11" spans="1:3">
      <c r="A11" s="4" t="s">
        <v>71</v>
      </c>
      <c r="B11" s="7" t="n">
        <v>25</v>
      </c>
      <c r="C11"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5</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123</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row r="23" spans="1:2">
      <c r="A23" s="4" t="s">
        <v>338</v>
      </c>
      <c r="B23" s="4" t="s">
        <v>339</v>
      </c>
    </row>
    <row r="24" spans="1:2">
      <c r="A24" s="4" t="s">
        <v>340</v>
      </c>
      <c r="B24" s="4" t="s">
        <v>341</v>
      </c>
    </row>
    <row r="25" spans="1:2">
      <c r="A25" s="4" t="s">
        <v>342</v>
      </c>
      <c r="B25" s="4" t="s">
        <v>343</v>
      </c>
    </row>
    <row r="26" spans="1:2">
      <c r="A26" s="4" t="s">
        <v>344</v>
      </c>
      <c r="B26" s="4" t="s">
        <v>345</v>
      </c>
    </row>
    <row r="27" spans="1:2">
      <c r="A27" s="4" t="s">
        <v>346</v>
      </c>
      <c r="B27" s="4" t="s">
        <v>347</v>
      </c>
    </row>
    <row r="28" spans="1:2">
      <c r="A28" s="4" t="s">
        <v>348</v>
      </c>
      <c r="B28" s="4" t="s">
        <v>349</v>
      </c>
    </row>
    <row r="29" spans="1:2">
      <c r="A29" s="4" t="s">
        <v>350</v>
      </c>
      <c r="B29"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2</v>
      </c>
      <c r="B1" s="2" t="s">
        <v>1</v>
      </c>
    </row>
    <row r="2" spans="1:2">
      <c r="B2" s="2" t="s">
        <v>2</v>
      </c>
    </row>
    <row r="3" spans="1:2">
      <c r="A3" s="3" t="s">
        <v>233</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5</v>
      </c>
      <c r="B1" s="2" t="s">
        <v>1</v>
      </c>
    </row>
    <row r="2" spans="1:2">
      <c r="B2" s="2" t="s">
        <v>2</v>
      </c>
    </row>
    <row r="3" spans="1:2">
      <c r="A3" s="3" t="s">
        <v>235</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38</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5</v>
      </c>
      <c r="B1" s="2" t="s">
        <v>1</v>
      </c>
    </row>
    <row r="2" spans="1:2">
      <c r="B2" s="2" t="s">
        <v>2</v>
      </c>
    </row>
    <row r="3" spans="1:2">
      <c r="A3" s="3" t="s">
        <v>241</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4</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3</v>
      </c>
      <c r="B1" s="2" t="s">
        <v>1</v>
      </c>
    </row>
    <row r="2" spans="1:2">
      <c r="B2" s="2" t="s">
        <v>2</v>
      </c>
    </row>
    <row r="3" spans="1:2">
      <c r="A3" s="3" t="s">
        <v>247</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7" t="n">
        <v>241413</v>
      </c>
      <c r="C4" s="7" t="n">
        <v>252994</v>
      </c>
      <c r="D4" s="7" t="n">
        <v>240892</v>
      </c>
    </row>
    <row r="5" spans="1:4">
      <c r="A5" s="4" t="s">
        <v>76</v>
      </c>
      <c r="B5" s="5" t="n">
        <v>12502</v>
      </c>
      <c r="C5" s="5" t="n">
        <v>13394</v>
      </c>
      <c r="D5" s="5" t="n">
        <v>10954</v>
      </c>
    </row>
    <row r="6" spans="1:4">
      <c r="A6" s="4" t="s">
        <v>77</v>
      </c>
      <c r="B6" s="5" t="n">
        <v>12016</v>
      </c>
      <c r="C6" s="5" t="n">
        <v>10560</v>
      </c>
      <c r="D6" s="5" t="n">
        <v>10981</v>
      </c>
    </row>
    <row r="7" spans="1:4">
      <c r="A7" s="4" t="s">
        <v>78</v>
      </c>
      <c r="B7" s="5" t="n">
        <v>265931</v>
      </c>
      <c r="C7" s="5" t="n">
        <v>276948</v>
      </c>
      <c r="D7" s="5" t="n">
        <v>262827</v>
      </c>
    </row>
    <row r="8" spans="1:4">
      <c r="A8" s="3" t="s">
        <v>79</v>
      </c>
    </row>
    <row r="9" spans="1:4">
      <c r="A9" s="4" t="s">
        <v>80</v>
      </c>
      <c r="B9" s="5" t="n">
        <v>124703</v>
      </c>
      <c r="C9" s="5" t="n">
        <v>133178</v>
      </c>
      <c r="D9" s="5" t="n">
        <v>126874</v>
      </c>
    </row>
    <row r="10" spans="1:4">
      <c r="A10" s="4" t="s">
        <v>81</v>
      </c>
      <c r="B10" s="5" t="n">
        <v>33882</v>
      </c>
      <c r="C10" s="5" t="n">
        <v>33169</v>
      </c>
      <c r="D10" s="5" t="n">
        <v>25222</v>
      </c>
    </row>
    <row r="11" spans="1:4">
      <c r="A11" s="4" t="s">
        <v>82</v>
      </c>
      <c r="B11" s="5" t="n">
        <v>34385</v>
      </c>
      <c r="C11" s="5" t="n">
        <v>23630</v>
      </c>
      <c r="D11" s="5" t="n">
        <v>20250</v>
      </c>
    </row>
    <row r="12" spans="1:4">
      <c r="A12" s="4" t="s">
        <v>83</v>
      </c>
      <c r="B12" s="5" t="n">
        <v>7961</v>
      </c>
      <c r="C12" s="5" t="n">
        <v>9402</v>
      </c>
      <c r="D12" s="5" t="n">
        <v>11042</v>
      </c>
    </row>
    <row r="13" spans="1:4">
      <c r="A13" s="4" t="s">
        <v>84</v>
      </c>
      <c r="B13" s="5" t="n">
        <v>340</v>
      </c>
      <c r="C13" s="5" t="n">
        <v>1382</v>
      </c>
      <c r="D13" s="5" t="n">
        <v>1563</v>
      </c>
    </row>
    <row r="14" spans="1:4">
      <c r="A14" s="4" t="s">
        <v>85</v>
      </c>
      <c r="B14" s="5" t="n">
        <v>71968</v>
      </c>
      <c r="C14" s="5" t="n">
        <v>72361</v>
      </c>
      <c r="D14" s="5" t="n">
        <v>69047</v>
      </c>
    </row>
    <row r="15" spans="1:4">
      <c r="A15" s="4" t="s">
        <v>86</v>
      </c>
      <c r="B15" s="5" t="n">
        <v>273239</v>
      </c>
      <c r="C15" s="5" t="n">
        <v>273122</v>
      </c>
      <c r="D15" s="5" t="n">
        <v>253998</v>
      </c>
    </row>
    <row r="16" spans="1:4">
      <c r="A16" s="4" t="s">
        <v>87</v>
      </c>
      <c r="B16" s="5" t="n">
        <v>0</v>
      </c>
      <c r="C16" s="5" t="n">
        <v>0</v>
      </c>
      <c r="D16" s="5" t="n">
        <v>-4918</v>
      </c>
    </row>
    <row r="17" spans="1:4">
      <c r="A17" s="4" t="s">
        <v>88</v>
      </c>
      <c r="B17" s="5" t="n">
        <v>39666</v>
      </c>
      <c r="C17" s="5" t="n">
        <v>3092</v>
      </c>
      <c r="D17" s="5" t="n">
        <v>0</v>
      </c>
    </row>
    <row r="18" spans="1:4">
      <c r="A18" s="4" t="s">
        <v>89</v>
      </c>
      <c r="B18" s="5" t="n">
        <v>32358</v>
      </c>
      <c r="C18" s="5" t="n">
        <v>6918</v>
      </c>
      <c r="D18" s="5" t="n">
        <v>13747</v>
      </c>
    </row>
    <row r="19" spans="1:4">
      <c r="A19" s="4" t="s">
        <v>90</v>
      </c>
      <c r="B19" s="5" t="n">
        <v>1646</v>
      </c>
      <c r="C19" s="5" t="n">
        <v>806</v>
      </c>
      <c r="D19" s="5" t="n">
        <v>604</v>
      </c>
    </row>
    <row r="20" spans="1:4">
      <c r="A20" s="4" t="s">
        <v>91</v>
      </c>
      <c r="B20" s="5" t="n">
        <v>30712</v>
      </c>
      <c r="C20" s="5" t="n">
        <v>6112</v>
      </c>
      <c r="D20" s="5" t="n">
        <v>13143</v>
      </c>
    </row>
    <row r="21" spans="1:4">
      <c r="A21" s="3" t="s">
        <v>92</v>
      </c>
    </row>
    <row r="22" spans="1:4">
      <c r="A22" s="4" t="s">
        <v>93</v>
      </c>
      <c r="B22" s="5" t="n">
        <v>3853</v>
      </c>
      <c r="C22" s="5" t="n">
        <v>13140</v>
      </c>
      <c r="D22" s="5" t="n">
        <v>11455</v>
      </c>
    </row>
    <row r="23" spans="1:4">
      <c r="A23" s="4" t="s">
        <v>94</v>
      </c>
      <c r="B23" s="5" t="n">
        <v>0</v>
      </c>
      <c r="C23" s="5" t="n">
        <v>5151</v>
      </c>
      <c r="D23" s="5" t="n">
        <v>0</v>
      </c>
    </row>
    <row r="24" spans="1:4">
      <c r="A24" s="4" t="s">
        <v>95</v>
      </c>
      <c r="B24" s="5" t="n">
        <v>3853</v>
      </c>
      <c r="C24" s="5" t="n">
        <v>18291</v>
      </c>
      <c r="D24" s="5" t="n">
        <v>11455</v>
      </c>
    </row>
    <row r="25" spans="1:4">
      <c r="A25" s="4" t="s">
        <v>96</v>
      </c>
      <c r="B25" s="5" t="n">
        <v>34565</v>
      </c>
      <c r="C25" s="5" t="n">
        <v>24403</v>
      </c>
      <c r="D25" s="5" t="n">
        <v>24598</v>
      </c>
    </row>
    <row r="26" spans="1:4">
      <c r="A26" s="4" t="s">
        <v>97</v>
      </c>
      <c r="B26" s="5" t="n">
        <v>-18</v>
      </c>
      <c r="C26" s="5" t="n">
        <v>-11</v>
      </c>
      <c r="D26" s="5" t="n">
        <v>-220</v>
      </c>
    </row>
    <row r="27" spans="1:4">
      <c r="A27" s="4" t="s">
        <v>98</v>
      </c>
      <c r="B27" s="5" t="n">
        <v>34547</v>
      </c>
      <c r="C27" s="5" t="n">
        <v>24392</v>
      </c>
      <c r="D27" s="5" t="n">
        <v>24378</v>
      </c>
    </row>
    <row r="28" spans="1:4">
      <c r="A28" s="4" t="s">
        <v>99</v>
      </c>
      <c r="B28" s="5" t="n">
        <v>-9</v>
      </c>
      <c r="C28" s="5" t="n">
        <v>0</v>
      </c>
      <c r="D28" s="5" t="n">
        <v>0</v>
      </c>
    </row>
    <row r="29" spans="1:4">
      <c r="A29" s="4" t="s">
        <v>100</v>
      </c>
      <c r="B29" s="7" t="n">
        <v>34538</v>
      </c>
      <c r="C29" s="7" t="n">
        <v>24392</v>
      </c>
      <c r="D29" s="7" t="n">
        <v>24378</v>
      </c>
    </row>
    <row r="30" spans="1:4">
      <c r="A30" s="3" t="s">
        <v>101</v>
      </c>
    </row>
    <row r="31" spans="1:4">
      <c r="A31" s="4" t="s">
        <v>102</v>
      </c>
      <c r="B31" s="9" t="n">
        <v>0.34</v>
      </c>
      <c r="C31" s="9" t="n">
        <v>0.06</v>
      </c>
      <c r="D31" s="9" t="n">
        <v>0.13</v>
      </c>
    </row>
    <row r="32" spans="1:4">
      <c r="A32" s="4" t="s">
        <v>103</v>
      </c>
      <c r="B32" s="10" t="n">
        <v>0.04</v>
      </c>
      <c r="C32" s="10" t="n">
        <v>0.19</v>
      </c>
      <c r="D32" s="10" t="n">
        <v>0.12</v>
      </c>
    </row>
    <row r="33" spans="1:4">
      <c r="A33" s="4" t="s">
        <v>104</v>
      </c>
      <c r="B33" s="9" t="n">
        <v>0.38</v>
      </c>
      <c r="C33" s="9" t="n">
        <v>0.25</v>
      </c>
      <c r="D33" s="9" t="n">
        <v>0.25</v>
      </c>
    </row>
    <row r="34" spans="1:4">
      <c r="A34" s="3" t="s">
        <v>105</v>
      </c>
    </row>
    <row r="35" spans="1:4">
      <c r="A35" s="4" t="s">
        <v>106</v>
      </c>
      <c r="B35" s="5" t="n">
        <v>91328</v>
      </c>
      <c r="C35" s="5" t="n">
        <v>97588</v>
      </c>
      <c r="D35" s="5" t="n">
        <v>97173</v>
      </c>
    </row>
    <row r="36" spans="1:4">
      <c r="A36" s="4" t="s">
        <v>107</v>
      </c>
      <c r="B36" s="5" t="n">
        <v>91328</v>
      </c>
      <c r="C36" s="5" t="n">
        <v>97588</v>
      </c>
      <c r="D36" s="5" t="n">
        <v>971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76</v>
      </c>
      <c r="B1" s="2" t="s">
        <v>1</v>
      </c>
    </row>
    <row r="2" spans="1:2">
      <c r="B2" s="2" t="s">
        <v>2</v>
      </c>
    </row>
    <row r="3" spans="1:2">
      <c r="A3" s="3" t="s">
        <v>250</v>
      </c>
    </row>
    <row r="4" spans="1:2">
      <c r="A4" s="4" t="s">
        <v>377</v>
      </c>
      <c r="B4" s="4" t="s">
        <v>378</v>
      </c>
    </row>
    <row r="5" spans="1:2">
      <c r="A5" s="4" t="s">
        <v>379</v>
      </c>
      <c r="B5"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3</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5</v>
      </c>
      <c r="B1" s="2" t="s">
        <v>1</v>
      </c>
    </row>
    <row r="2" spans="1:2">
      <c r="B2" s="2" t="s">
        <v>2</v>
      </c>
    </row>
    <row r="3" spans="1:2">
      <c r="A3" s="3" t="s">
        <v>256</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0</v>
      </c>
      <c r="B1" s="2" t="s">
        <v>1</v>
      </c>
    </row>
    <row r="2" spans="1:2">
      <c r="B2" s="2" t="s">
        <v>2</v>
      </c>
    </row>
    <row r="3" spans="1:2">
      <c r="A3" s="3" t="s">
        <v>259</v>
      </c>
    </row>
    <row r="4" spans="1:2">
      <c r="A4" s="4" t="s">
        <v>391</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3</v>
      </c>
      <c r="B1" s="2" t="s">
        <v>1</v>
      </c>
    </row>
    <row r="2" spans="1:2">
      <c r="B2" s="2" t="s">
        <v>2</v>
      </c>
    </row>
    <row r="3" spans="1:2">
      <c r="A3" s="3" t="s">
        <v>263</v>
      </c>
    </row>
    <row r="4" spans="1:2">
      <c r="A4" s="4" t="s">
        <v>394</v>
      </c>
      <c r="B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6</v>
      </c>
      <c r="B1" s="2" t="s">
        <v>1</v>
      </c>
    </row>
    <row r="2" spans="1:2">
      <c r="B2" s="2" t="s">
        <v>2</v>
      </c>
    </row>
    <row r="3" spans="1:2">
      <c r="A3" s="3" t="s">
        <v>263</v>
      </c>
    </row>
    <row r="4" spans="1:2">
      <c r="A4" s="4" t="s">
        <v>394</v>
      </c>
      <c r="B4"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8</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71</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4</v>
      </c>
    </row>
    <row r="4" spans="1:2">
      <c r="A4" s="4" t="s">
        <v>408</v>
      </c>
      <c r="B4"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0</v>
      </c>
      <c r="B1" s="2" t="s">
        <v>1</v>
      </c>
    </row>
    <row r="2" spans="1:2">
      <c r="B2" s="2" t="s">
        <v>2</v>
      </c>
    </row>
    <row r="3" spans="1:2">
      <c r="A3" s="3" t="s">
        <v>277</v>
      </c>
    </row>
    <row r="4" spans="1:2">
      <c r="A4" s="4" t="s">
        <v>411</v>
      </c>
      <c r="B4"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2</v>
      </c>
      <c r="C2" s="2" t="s">
        <v>30</v>
      </c>
      <c r="D2" s="2" t="s">
        <v>73</v>
      </c>
    </row>
    <row r="3" spans="1:4">
      <c r="A3" s="3" t="s">
        <v>109</v>
      </c>
    </row>
    <row r="4" spans="1:4">
      <c r="A4" s="4" t="s">
        <v>110</v>
      </c>
      <c r="B4" s="7" t="n">
        <v>34565</v>
      </c>
      <c r="C4" s="7" t="n">
        <v>24403</v>
      </c>
      <c r="D4" s="7" t="n">
        <v>24598</v>
      </c>
    </row>
    <row r="5" spans="1:4">
      <c r="A5" s="4" t="s">
        <v>111</v>
      </c>
      <c r="B5" s="5" t="n">
        <v>2010</v>
      </c>
      <c r="C5" s="5" t="n">
        <v>-2519</v>
      </c>
      <c r="D5" s="5" t="n">
        <v>0</v>
      </c>
    </row>
    <row r="6" spans="1:4">
      <c r="A6" s="4" t="s">
        <v>112</v>
      </c>
      <c r="B6" s="5" t="n">
        <v>36575</v>
      </c>
      <c r="C6" s="5" t="n">
        <v>21884</v>
      </c>
      <c r="D6" s="5" t="n">
        <v>24598</v>
      </c>
    </row>
    <row r="7" spans="1:4">
      <c r="A7" s="4" t="s">
        <v>113</v>
      </c>
      <c r="B7" s="5" t="n">
        <v>-18</v>
      </c>
      <c r="C7" s="5" t="n">
        <v>-11</v>
      </c>
      <c r="D7" s="5" t="n">
        <v>-220</v>
      </c>
    </row>
    <row r="8" spans="1:4">
      <c r="A8" s="4" t="s">
        <v>114</v>
      </c>
      <c r="B8" s="7" t="n">
        <v>36557</v>
      </c>
      <c r="C8" s="7" t="n">
        <v>21873</v>
      </c>
      <c r="D8" s="7" t="n">
        <v>243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80</v>
      </c>
    </row>
    <row r="4" spans="1:2">
      <c r="A4" s="4" t="s">
        <v>414</v>
      </c>
      <c r="B4"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6</v>
      </c>
      <c r="B1" s="2" t="s">
        <v>1</v>
      </c>
    </row>
    <row r="2" spans="1:2">
      <c r="B2" s="2" t="s">
        <v>2</v>
      </c>
    </row>
    <row r="3" spans="1:2">
      <c r="A3" s="3" t="s">
        <v>283</v>
      </c>
    </row>
    <row r="4" spans="1:2">
      <c r="A4" s="4" t="s">
        <v>417</v>
      </c>
      <c r="B4"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9</v>
      </c>
      <c r="B1" s="2" t="s">
        <v>1</v>
      </c>
    </row>
    <row r="2" spans="1:2">
      <c r="B2" s="2" t="s">
        <v>2</v>
      </c>
    </row>
    <row r="3" spans="1:2">
      <c r="A3" s="3" t="s">
        <v>286</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89</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92</v>
      </c>
    </row>
    <row r="4" spans="1:2">
      <c r="A4" s="4" t="s">
        <v>432</v>
      </c>
      <c r="B4" s="4" t="s">
        <v>4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434</v>
      </c>
      <c r="B1" s="2" t="s">
        <v>435</v>
      </c>
      <c r="C1" s="2" t="s">
        <v>436</v>
      </c>
      <c r="D1" s="2" t="s">
        <v>437</v>
      </c>
      <c r="E1" s="2" t="s">
        <v>438</v>
      </c>
    </row>
    <row r="2" spans="1:5">
      <c r="A2" s="3" t="s">
        <v>439</v>
      </c>
    </row>
    <row r="3" spans="1:5">
      <c r="A3" s="4" t="s">
        <v>440</v>
      </c>
      <c r="C3" s="5" t="n">
        <v>900000000</v>
      </c>
      <c r="D3" s="5" t="n">
        <v>900000000</v>
      </c>
    </row>
    <row r="4" spans="1:5">
      <c r="A4" s="4" t="s">
        <v>441</v>
      </c>
      <c r="E4" s="5" t="n">
        <v>900000000</v>
      </c>
    </row>
    <row r="5" spans="1:5">
      <c r="A5" s="4" t="s">
        <v>442</v>
      </c>
      <c r="B5" s="5" t="n">
        <v>100000000</v>
      </c>
    </row>
    <row r="6" spans="1:5">
      <c r="A6" s="4" t="s">
        <v>443</v>
      </c>
      <c r="B6" s="13" t="n">
        <v>0.2</v>
      </c>
    </row>
    <row r="7" spans="1:5">
      <c r="A7" s="4" t="s">
        <v>444</v>
      </c>
      <c r="B7" s="8" t="n">
        <v>0.001</v>
      </c>
      <c r="C7" s="8" t="n">
        <v>0.001</v>
      </c>
      <c r="D7" s="8" t="n">
        <v>0.001</v>
      </c>
      <c r="E7" s="8" t="n">
        <v>0.001</v>
      </c>
    </row>
    <row r="8" spans="1:5">
      <c r="A8" s="4" t="s">
        <v>445</v>
      </c>
    </row>
    <row r="9" spans="1:5">
      <c r="A9" s="3" t="s">
        <v>439</v>
      </c>
    </row>
    <row r="10" spans="1:5">
      <c r="A10" s="4" t="s">
        <v>446</v>
      </c>
      <c r="E10" s="5" t="n">
        <v>100000000</v>
      </c>
    </row>
    <row r="11" spans="1:5">
      <c r="A11" s="4" t="s">
        <v>440</v>
      </c>
      <c r="E11" s="5" t="n">
        <v>10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7</v>
      </c>
      <c r="B1" s="2" t="s">
        <v>448</v>
      </c>
      <c r="C1" s="2" t="s">
        <v>2</v>
      </c>
      <c r="D1" s="2" t="s">
        <v>30</v>
      </c>
      <c r="E1" s="2" t="s">
        <v>73</v>
      </c>
      <c r="F1" s="2" t="s">
        <v>449</v>
      </c>
    </row>
    <row r="2" spans="1:6">
      <c r="A2" s="3" t="s">
        <v>450</v>
      </c>
    </row>
    <row r="3" spans="1:6">
      <c r="A3" s="4" t="s">
        <v>451</v>
      </c>
      <c r="C3" s="5" t="n">
        <v>84048081</v>
      </c>
      <c r="D3" s="5" t="n">
        <v>97589598</v>
      </c>
    </row>
    <row r="4" spans="1:6">
      <c r="A4" s="4" t="s">
        <v>452</v>
      </c>
      <c r="C4" s="7" t="n">
        <v>0</v>
      </c>
      <c r="D4" s="7" t="n">
        <v>107</v>
      </c>
      <c r="E4" s="7" t="n">
        <v>491</v>
      </c>
    </row>
    <row r="5" spans="1:6">
      <c r="A5" s="4" t="s">
        <v>163</v>
      </c>
      <c r="C5" s="5" t="n">
        <v>0</v>
      </c>
      <c r="D5" s="5" t="n">
        <v>0</v>
      </c>
      <c r="E5" s="5" t="n">
        <v>1166</v>
      </c>
    </row>
    <row r="6" spans="1:6">
      <c r="A6" s="4" t="s">
        <v>87</v>
      </c>
      <c r="C6" s="7" t="n">
        <v>0</v>
      </c>
      <c r="D6" s="7" t="n">
        <v>0</v>
      </c>
      <c r="E6" s="7" t="n">
        <v>4918</v>
      </c>
    </row>
    <row r="7" spans="1:6">
      <c r="A7" s="4" t="s">
        <v>117</v>
      </c>
    </row>
    <row r="8" spans="1:6">
      <c r="A8" s="3" t="s">
        <v>450</v>
      </c>
    </row>
    <row r="9" spans="1:6">
      <c r="A9" s="4" t="s">
        <v>453</v>
      </c>
      <c r="E9" s="5" t="n">
        <v>2119244</v>
      </c>
    </row>
    <row r="10" spans="1:6">
      <c r="A10" s="4" t="s">
        <v>451</v>
      </c>
      <c r="B10" s="5" t="n">
        <v>2119244</v>
      </c>
    </row>
    <row r="11" spans="1:6">
      <c r="A11" s="4" t="s">
        <v>454</v>
      </c>
    </row>
    <row r="12" spans="1:6">
      <c r="A12" s="3" t="s">
        <v>450</v>
      </c>
    </row>
    <row r="13" spans="1:6">
      <c r="A13" s="4" t="s">
        <v>453</v>
      </c>
      <c r="B13" s="5" t="n">
        <v>2226509</v>
      </c>
    </row>
    <row r="14" spans="1:6">
      <c r="A14" s="4" t="s">
        <v>455</v>
      </c>
      <c r="B14" s="13" t="n">
        <v>1.4</v>
      </c>
    </row>
    <row r="15" spans="1:6">
      <c r="A15" s="4" t="s">
        <v>456</v>
      </c>
      <c r="B15" s="5" t="n">
        <v>95440000</v>
      </c>
    </row>
    <row r="16" spans="1:6">
      <c r="A16" s="4" t="s">
        <v>457</v>
      </c>
      <c r="B16" s="4" t="s">
        <v>458</v>
      </c>
    </row>
    <row r="17" spans="1:6">
      <c r="A17" s="4" t="s">
        <v>459</v>
      </c>
      <c r="E17" s="7" t="n">
        <v>467</v>
      </c>
    </row>
    <row r="18" spans="1:6">
      <c r="A18" s="4" t="s">
        <v>452</v>
      </c>
      <c r="E18" s="5" t="n">
        <v>3046</v>
      </c>
    </row>
    <row r="19" spans="1:6">
      <c r="A19" s="4" t="s">
        <v>163</v>
      </c>
      <c r="E19" s="7" t="n">
        <v>1166</v>
      </c>
    </row>
    <row r="20" spans="1:6">
      <c r="A20" s="4" t="s">
        <v>87</v>
      </c>
      <c r="B20" s="7" t="n">
        <v>4918</v>
      </c>
    </row>
    <row r="21" spans="1:6">
      <c r="A21" s="4" t="s">
        <v>460</v>
      </c>
    </row>
    <row r="22" spans="1:6">
      <c r="A22" s="3" t="s">
        <v>450</v>
      </c>
    </row>
    <row r="23" spans="1:6">
      <c r="A23" s="4" t="s">
        <v>453</v>
      </c>
      <c r="B23" s="5" t="n">
        <v>4400000</v>
      </c>
    </row>
    <row r="24" spans="1:6">
      <c r="A24" s="4" t="s">
        <v>461</v>
      </c>
    </row>
    <row r="25" spans="1:6">
      <c r="A25" s="3" t="s">
        <v>450</v>
      </c>
    </row>
    <row r="26" spans="1:6">
      <c r="A26" s="4" t="s">
        <v>453</v>
      </c>
      <c r="B26" s="5" t="n">
        <v>65000000</v>
      </c>
    </row>
    <row r="27" spans="1:6">
      <c r="A27" s="4" t="s">
        <v>462</v>
      </c>
      <c r="B27" s="5" t="n">
        <v>107265</v>
      </c>
    </row>
    <row r="28" spans="1:6">
      <c r="A28" s="4" t="s">
        <v>463</v>
      </c>
    </row>
    <row r="29" spans="1:6">
      <c r="A29" s="3" t="s">
        <v>450</v>
      </c>
    </row>
    <row r="30" spans="1:6">
      <c r="A30" s="4" t="s">
        <v>464</v>
      </c>
      <c r="F30" s="9" t="n">
        <v>2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65</v>
      </c>
      <c r="B1" s="2" t="s">
        <v>1</v>
      </c>
    </row>
    <row r="2" spans="1:2">
      <c r="B2" s="2" t="s">
        <v>466</v>
      </c>
    </row>
    <row r="3" spans="1:2">
      <c r="A3" s="3" t="s">
        <v>467</v>
      </c>
    </row>
    <row r="4" spans="1:2">
      <c r="A4" s="4" t="s">
        <v>468</v>
      </c>
      <c r="B4" s="7" t="n">
        <v>263845</v>
      </c>
    </row>
    <row r="5" spans="1:2">
      <c r="A5" s="4" t="s">
        <v>469</v>
      </c>
      <c r="B5" s="7" t="n">
        <v>19083</v>
      </c>
    </row>
    <row r="6" spans="1:2">
      <c r="A6" s="4" t="s">
        <v>470</v>
      </c>
      <c r="B6" s="9" t="n">
        <v>0.2</v>
      </c>
    </row>
    <row r="7" spans="1:2">
      <c r="A7" s="4" t="s">
        <v>471</v>
      </c>
      <c r="B7" s="7" t="n">
        <v>2783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73</v>
      </c>
    </row>
    <row r="3" spans="1:4">
      <c r="A3" s="3" t="s">
        <v>305</v>
      </c>
    </row>
    <row r="4" spans="1:4">
      <c r="A4" s="4" t="s">
        <v>473</v>
      </c>
      <c r="B4" s="7" t="n">
        <v>0</v>
      </c>
      <c r="C4" s="7" t="n">
        <v>0</v>
      </c>
      <c r="D4" s="7" t="n">
        <v>0</v>
      </c>
    </row>
    <row r="5" spans="1:4">
      <c r="A5" s="4" t="s">
        <v>474</v>
      </c>
    </row>
    <row r="6" spans="1:4">
      <c r="A6" s="3" t="s">
        <v>305</v>
      </c>
    </row>
    <row r="7" spans="1:4">
      <c r="A7" s="4" t="s">
        <v>475</v>
      </c>
      <c r="B7" s="4" t="s">
        <v>476</v>
      </c>
    </row>
    <row r="8" spans="1:4">
      <c r="A8" s="4" t="s">
        <v>477</v>
      </c>
    </row>
    <row r="9" spans="1:4">
      <c r="A9" s="3" t="s">
        <v>305</v>
      </c>
    </row>
    <row r="10" spans="1:4">
      <c r="A10" s="4" t="s">
        <v>475</v>
      </c>
      <c r="B10" s="4" t="s">
        <v>478</v>
      </c>
    </row>
    <row r="11" spans="1:4">
      <c r="A11" s="4" t="s">
        <v>479</v>
      </c>
    </row>
    <row r="12" spans="1:4">
      <c r="A12" s="3" t="s">
        <v>305</v>
      </c>
    </row>
    <row r="13" spans="1:4">
      <c r="A13" s="4" t="s">
        <v>475</v>
      </c>
      <c r="B13" s="4" t="s">
        <v>480</v>
      </c>
    </row>
    <row r="14" spans="1:4">
      <c r="A14" s="4" t="s">
        <v>481</v>
      </c>
    </row>
    <row r="15" spans="1:4">
      <c r="A15" s="3" t="s">
        <v>305</v>
      </c>
    </row>
    <row r="16" spans="1:4">
      <c r="A16" s="4" t="s">
        <v>475</v>
      </c>
      <c r="B16" s="4" t="s">
        <v>4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3</v>
      </c>
      <c r="B1" s="2" t="s">
        <v>1</v>
      </c>
    </row>
    <row r="2" spans="1:5">
      <c r="B2" s="2" t="s">
        <v>2</v>
      </c>
      <c r="C2" s="2" t="s">
        <v>30</v>
      </c>
      <c r="D2" s="2" t="s">
        <v>73</v>
      </c>
      <c r="E2" s="2" t="s">
        <v>448</v>
      </c>
    </row>
    <row r="3" spans="1:5">
      <c r="A3" s="3" t="s">
        <v>484</v>
      </c>
    </row>
    <row r="4" spans="1:5">
      <c r="A4" s="4" t="s">
        <v>485</v>
      </c>
      <c r="B4" s="7" t="n">
        <v>-206000</v>
      </c>
    </row>
    <row r="5" spans="1:5">
      <c r="A5" s="4" t="s">
        <v>486</v>
      </c>
      <c r="C5" s="7" t="n">
        <v>328000</v>
      </c>
      <c r="D5" s="7" t="n">
        <v>0</v>
      </c>
    </row>
    <row r="6" spans="1:5">
      <c r="A6" s="4" t="s">
        <v>487</v>
      </c>
    </row>
    <row r="7" spans="1:5">
      <c r="A7" s="3" t="s">
        <v>484</v>
      </c>
    </row>
    <row r="8" spans="1:5">
      <c r="A8" s="4" t="s">
        <v>488</v>
      </c>
      <c r="E8" s="7" t="n">
        <v>33907000</v>
      </c>
    </row>
    <row r="9" spans="1:5">
      <c r="A9" s="4" t="s">
        <v>489</v>
      </c>
      <c r="B9" s="7" t="n">
        <v>1951000</v>
      </c>
      <c r="C9" s="7" t="n">
        <v>15951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59"/>
    <col customWidth="1" max="2" min="2" width="12"/>
    <col customWidth="1" max="3" min="3" width="13"/>
    <col customWidth="1" max="4" min="4" width="16"/>
    <col customWidth="1" max="5" min="5" width="27"/>
    <col customWidth="1" max="6" min="6" width="46"/>
    <col customWidth="1" max="7" min="7" width="36"/>
    <col customWidth="1" max="8" min="8" width="15"/>
    <col customWidth="1" max="9" min="9" width="25"/>
  </cols>
  <sheetData>
    <row r="1" spans="1:9">
      <c r="A1" s="1" t="s">
        <v>115</v>
      </c>
      <c r="B1" s="2" t="s">
        <v>116</v>
      </c>
      <c r="C1" s="2" t="s">
        <v>117</v>
      </c>
      <c r="D1" s="2" t="s">
        <v>118</v>
      </c>
      <c r="E1" s="2" t="s">
        <v>119</v>
      </c>
      <c r="F1" s="2" t="s">
        <v>120</v>
      </c>
      <c r="G1" s="2" t="s">
        <v>121</v>
      </c>
      <c r="H1" s="2" t="s">
        <v>122</v>
      </c>
      <c r="I1" s="2" t="s">
        <v>123</v>
      </c>
    </row>
    <row r="2" spans="1:9">
      <c r="A2" s="4" t="s">
        <v>124</v>
      </c>
      <c r="C2" s="5" t="n">
        <v>4400000</v>
      </c>
      <c r="D2" s="5" t="n">
        <v>65028571</v>
      </c>
    </row>
    <row r="3" spans="1:9">
      <c r="A3" s="4" t="s">
        <v>125</v>
      </c>
      <c r="B3" s="7" t="n">
        <v>1376483</v>
      </c>
      <c r="C3" s="7" t="n">
        <v>220</v>
      </c>
      <c r="D3" s="7" t="n">
        <v>650</v>
      </c>
      <c r="E3" s="7" t="n">
        <v>1772821</v>
      </c>
      <c r="G3" s="7" t="n">
        <v>-399953</v>
      </c>
      <c r="I3" s="7" t="n">
        <v>2745</v>
      </c>
    </row>
    <row r="4" spans="1:9">
      <c r="A4" s="3" t="s">
        <v>126</v>
      </c>
    </row>
    <row r="5" spans="1:9">
      <c r="A5" s="4" t="s">
        <v>127</v>
      </c>
      <c r="B5" s="5" t="n">
        <v>-16100</v>
      </c>
      <c r="G5" s="5" t="n">
        <v>-16100</v>
      </c>
    </row>
    <row r="6" spans="1:9">
      <c r="A6" s="4" t="s">
        <v>128</v>
      </c>
      <c r="B6" s="5" t="n">
        <v>10</v>
      </c>
      <c r="I6" s="5" t="n">
        <v>10</v>
      </c>
    </row>
    <row r="7" spans="1:9">
      <c r="A7" s="4" t="s">
        <v>129</v>
      </c>
      <c r="B7" s="5" t="n">
        <v>-264</v>
      </c>
      <c r="I7" s="5" t="n">
        <v>-264</v>
      </c>
    </row>
    <row r="8" spans="1:9">
      <c r="A8" s="4" t="s">
        <v>130</v>
      </c>
      <c r="B8" s="5" t="n">
        <v>-1850</v>
      </c>
      <c r="I8" s="5" t="n">
        <v>-1850</v>
      </c>
    </row>
    <row r="9" spans="1:9">
      <c r="A9" s="4" t="s">
        <v>131</v>
      </c>
      <c r="C9" s="5" t="n">
        <v>2119244</v>
      </c>
    </row>
    <row r="10" spans="1:9">
      <c r="A10" s="4" t="s">
        <v>132</v>
      </c>
      <c r="B10" s="5" t="n">
        <v>44610</v>
      </c>
      <c r="C10" s="7" t="n">
        <v>111</v>
      </c>
      <c r="E10" s="5" t="n">
        <v>49400</v>
      </c>
      <c r="H10" s="7" t="n">
        <v>-4901</v>
      </c>
    </row>
    <row r="11" spans="1:9">
      <c r="A11" s="4" t="s">
        <v>133</v>
      </c>
      <c r="C11" s="5" t="n">
        <v>91039999</v>
      </c>
      <c r="D11" s="5" t="n">
        <v>-65028571</v>
      </c>
    </row>
    <row r="12" spans="1:9">
      <c r="A12" s="4" t="s">
        <v>134</v>
      </c>
      <c r="C12" s="7" t="n">
        <v>910</v>
      </c>
      <c r="D12" s="7" t="n">
        <v>-650</v>
      </c>
      <c r="E12" s="5" t="n">
        <v>-260</v>
      </c>
    </row>
    <row r="13" spans="1:9">
      <c r="A13" s="4" t="s">
        <v>135</v>
      </c>
      <c r="C13" s="7" t="n">
        <v>-1143</v>
      </c>
      <c r="E13" s="5" t="n">
        <v>1143</v>
      </c>
    </row>
    <row r="14" spans="1:9">
      <c r="A14" s="4" t="s">
        <v>136</v>
      </c>
      <c r="C14" s="5" t="n">
        <v>14500</v>
      </c>
    </row>
    <row r="15" spans="1:9">
      <c r="A15" s="4" t="s">
        <v>137</v>
      </c>
      <c r="B15" s="5" t="n">
        <v>201</v>
      </c>
      <c r="E15" s="5" t="n">
        <v>201</v>
      </c>
    </row>
    <row r="16" spans="1:9">
      <c r="A16" s="4" t="s">
        <v>138</v>
      </c>
      <c r="C16" s="5" t="n">
        <v>8000</v>
      </c>
    </row>
    <row r="17" spans="1:9">
      <c r="A17" s="4" t="s">
        <v>139</v>
      </c>
      <c r="B17" s="5" t="n">
        <v>1079</v>
      </c>
      <c r="E17" s="5" t="n">
        <v>1079</v>
      </c>
    </row>
    <row r="18" spans="1:9">
      <c r="A18" s="4" t="s">
        <v>140</v>
      </c>
      <c r="C18" s="5" t="n">
        <v>-145</v>
      </c>
    </row>
    <row r="19" spans="1:9">
      <c r="A19" s="4" t="s">
        <v>141</v>
      </c>
      <c r="B19" s="5" t="n">
        <v>-3</v>
      </c>
      <c r="E19" s="5" t="n">
        <v>-3</v>
      </c>
    </row>
    <row r="20" spans="1:9">
      <c r="A20" s="4" t="s">
        <v>142</v>
      </c>
      <c r="B20" s="5" t="n">
        <v>-64363</v>
      </c>
      <c r="G20" s="5" t="n">
        <v>-64363</v>
      </c>
    </row>
    <row r="21" spans="1:9">
      <c r="A21" s="4" t="s">
        <v>143</v>
      </c>
      <c r="B21" s="5" t="n">
        <v>-4585</v>
      </c>
      <c r="G21" s="5" t="n">
        <v>-4585</v>
      </c>
    </row>
    <row r="22" spans="1:9">
      <c r="A22" s="4" t="s">
        <v>144</v>
      </c>
      <c r="B22" s="5" t="n">
        <v>0</v>
      </c>
    </row>
    <row r="23" spans="1:9">
      <c r="A23" s="4" t="s">
        <v>110</v>
      </c>
      <c r="B23" s="5" t="n">
        <v>24598</v>
      </c>
      <c r="G23" s="5" t="n">
        <v>24378</v>
      </c>
      <c r="I23" s="5" t="n">
        <v>220</v>
      </c>
    </row>
    <row r="24" spans="1:9">
      <c r="A24" s="4" t="s">
        <v>145</v>
      </c>
      <c r="C24" s="5" t="n">
        <v>97581598</v>
      </c>
    </row>
    <row r="25" spans="1:9">
      <c r="A25" s="4" t="s">
        <v>146</v>
      </c>
      <c r="B25" s="5" t="n">
        <v>1359816</v>
      </c>
      <c r="C25" s="7" t="n">
        <v>98</v>
      </c>
      <c r="E25" s="5" t="n">
        <v>1824381</v>
      </c>
      <c r="G25" s="5" t="n">
        <v>-460623</v>
      </c>
      <c r="H25" s="5" t="n">
        <v>-4901</v>
      </c>
      <c r="I25" s="5" t="n">
        <v>861</v>
      </c>
    </row>
    <row r="26" spans="1:9">
      <c r="A26" s="3" t="s">
        <v>126</v>
      </c>
    </row>
    <row r="27" spans="1:9">
      <c r="A27" s="4" t="s">
        <v>128</v>
      </c>
      <c r="B27" s="5" t="n">
        <v>110</v>
      </c>
      <c r="I27" s="5" t="n">
        <v>110</v>
      </c>
    </row>
    <row r="28" spans="1:9">
      <c r="A28" s="4" t="s">
        <v>129</v>
      </c>
      <c r="B28" s="5" t="n">
        <v>-45</v>
      </c>
      <c r="I28" s="5" t="n">
        <v>-45</v>
      </c>
    </row>
    <row r="29" spans="1:9">
      <c r="A29" s="4" t="s">
        <v>138</v>
      </c>
      <c r="C29" s="5" t="n">
        <v>8000</v>
      </c>
    </row>
    <row r="30" spans="1:9">
      <c r="A30" s="4" t="s">
        <v>139</v>
      </c>
      <c r="B30" s="5" t="n">
        <v>971</v>
      </c>
      <c r="E30" s="5" t="n">
        <v>971</v>
      </c>
    </row>
    <row r="31" spans="1:9">
      <c r="A31" s="4" t="s">
        <v>142</v>
      </c>
      <c r="B31" s="5" t="n">
        <v>-85389</v>
      </c>
      <c r="G31" s="5" t="n">
        <v>-85389</v>
      </c>
    </row>
    <row r="32" spans="1:9">
      <c r="A32" s="4" t="s">
        <v>144</v>
      </c>
      <c r="B32" s="5" t="n">
        <v>-4901</v>
      </c>
      <c r="E32" s="5" t="n">
        <v>-4901</v>
      </c>
      <c r="H32" s="7" t="n">
        <v>4901</v>
      </c>
    </row>
    <row r="33" spans="1:9">
      <c r="A33" s="4" t="s">
        <v>147</v>
      </c>
      <c r="B33" s="5" t="n">
        <v>-2519</v>
      </c>
      <c r="F33" s="7" t="n">
        <v>-2519</v>
      </c>
    </row>
    <row r="34" spans="1:9">
      <c r="A34" s="4" t="s">
        <v>110</v>
      </c>
      <c r="B34" s="5" t="n">
        <v>24403</v>
      </c>
      <c r="G34" s="5" t="n">
        <v>24392</v>
      </c>
      <c r="I34" s="5" t="n">
        <v>11</v>
      </c>
    </row>
    <row r="35" spans="1:9">
      <c r="A35" s="4" t="s">
        <v>148</v>
      </c>
      <c r="C35" s="5" t="n">
        <v>97589598</v>
      </c>
    </row>
    <row r="36" spans="1:9">
      <c r="A36" s="4" t="s">
        <v>149</v>
      </c>
      <c r="B36" s="5" t="n">
        <v>1297347</v>
      </c>
      <c r="C36" s="7" t="n">
        <v>98</v>
      </c>
      <c r="E36" s="5" t="n">
        <v>1820451</v>
      </c>
      <c r="F36" s="5" t="n">
        <v>-2519</v>
      </c>
      <c r="G36" s="5" t="n">
        <v>-521620</v>
      </c>
      <c r="I36" s="5" t="n">
        <v>937</v>
      </c>
    </row>
    <row r="37" spans="1:9">
      <c r="A37" s="3" t="s">
        <v>126</v>
      </c>
    </row>
    <row r="38" spans="1:9">
      <c r="A38" s="4" t="s">
        <v>129</v>
      </c>
      <c r="B38" s="5" t="n">
        <v>-43</v>
      </c>
      <c r="I38" s="5" t="n">
        <v>-43</v>
      </c>
    </row>
    <row r="39" spans="1:9">
      <c r="A39" s="4" t="s">
        <v>138</v>
      </c>
      <c r="C39" s="5" t="n">
        <v>10176</v>
      </c>
    </row>
    <row r="40" spans="1:9">
      <c r="A40" s="4" t="s">
        <v>139</v>
      </c>
      <c r="B40" s="5" t="n">
        <v>164</v>
      </c>
      <c r="E40" s="5" t="n">
        <v>164</v>
      </c>
    </row>
    <row r="41" spans="1:9">
      <c r="A41" s="4" t="s">
        <v>150</v>
      </c>
      <c r="C41" s="5" t="n">
        <v>76423</v>
      </c>
    </row>
    <row r="42" spans="1:9">
      <c r="A42" s="4" t="s">
        <v>140</v>
      </c>
      <c r="C42" s="5" t="n">
        <v>-13628116</v>
      </c>
    </row>
    <row r="43" spans="1:9">
      <c r="A43" s="4" t="s">
        <v>141</v>
      </c>
      <c r="B43" s="5" t="n">
        <v>-290134</v>
      </c>
      <c r="C43" s="7" t="n">
        <v>-14</v>
      </c>
      <c r="E43" s="5" t="n">
        <v>-254547</v>
      </c>
      <c r="G43" s="5" t="n">
        <v>-35573</v>
      </c>
    </row>
    <row r="44" spans="1:9">
      <c r="A44" s="4" t="s">
        <v>142</v>
      </c>
      <c r="B44" s="5" t="n">
        <v>-77316</v>
      </c>
      <c r="G44" s="5" t="n">
        <v>-77316</v>
      </c>
    </row>
    <row r="45" spans="1:9">
      <c r="A45" s="4" t="s">
        <v>151</v>
      </c>
      <c r="B45" s="5" t="n">
        <v>5</v>
      </c>
      <c r="E45" s="5" t="n">
        <v>5</v>
      </c>
    </row>
    <row r="46" spans="1:9">
      <c r="A46" s="4" t="s">
        <v>143</v>
      </c>
      <c r="B46" s="5" t="n">
        <v>-9</v>
      </c>
      <c r="G46" s="5" t="n">
        <v>-9</v>
      </c>
    </row>
    <row r="47" spans="1:9">
      <c r="A47" s="4" t="s">
        <v>144</v>
      </c>
      <c r="B47" s="5" t="n">
        <v>0</v>
      </c>
    </row>
    <row r="48" spans="1:9">
      <c r="A48" s="4" t="s">
        <v>147</v>
      </c>
      <c r="B48" s="5" t="n">
        <v>2010</v>
      </c>
      <c r="F48" s="5" t="n">
        <v>2010</v>
      </c>
    </row>
    <row r="49" spans="1:9">
      <c r="A49" s="4" t="s">
        <v>110</v>
      </c>
      <c r="B49" s="5" t="n">
        <v>34565</v>
      </c>
      <c r="G49" s="5" t="n">
        <v>34547</v>
      </c>
      <c r="I49" s="5" t="n">
        <v>18</v>
      </c>
    </row>
    <row r="50" spans="1:9">
      <c r="A50" s="4" t="s">
        <v>152</v>
      </c>
      <c r="C50" s="5" t="n">
        <v>84048081</v>
      </c>
    </row>
    <row r="51" spans="1:9">
      <c r="A51" s="4" t="s">
        <v>153</v>
      </c>
      <c r="B51" s="7" t="n">
        <v>966589</v>
      </c>
      <c r="C51" s="7" t="n">
        <v>84</v>
      </c>
      <c r="E51" s="7" t="n">
        <v>1566073</v>
      </c>
      <c r="F51" s="7" t="n">
        <v>-509</v>
      </c>
      <c r="G51" s="7" t="n">
        <v>-599971</v>
      </c>
      <c r="I51" s="7" t="n">
        <v>9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38"/>
    <col customWidth="1" max="3" min="3" width="31"/>
    <col customWidth="1" max="4" min="4" width="21"/>
  </cols>
  <sheetData>
    <row r="1" spans="1:4">
      <c r="A1" s="1" t="s">
        <v>490</v>
      </c>
      <c r="B1" s="2" t="s">
        <v>1</v>
      </c>
    </row>
    <row r="2" spans="1:4">
      <c r="B2" s="2" t="s">
        <v>491</v>
      </c>
      <c r="C2" s="2" t="s">
        <v>492</v>
      </c>
      <c r="D2" s="2" t="s">
        <v>493</v>
      </c>
    </row>
    <row r="3" spans="1:4">
      <c r="A3" s="4" t="s">
        <v>494</v>
      </c>
      <c r="B3" s="7" t="n">
        <v>876000</v>
      </c>
      <c r="C3" s="7" t="n">
        <v>751000</v>
      </c>
    </row>
    <row r="4" spans="1:4">
      <c r="A4" s="3" t="s">
        <v>315</v>
      </c>
    </row>
    <row r="5" spans="1:4">
      <c r="A5" s="4" t="s">
        <v>495</v>
      </c>
      <c r="B5" s="5" t="n">
        <v>64010000</v>
      </c>
      <c r="C5" s="5" t="n">
        <v>58612000</v>
      </c>
    </row>
    <row r="6" spans="1:4">
      <c r="A6" s="4" t="s">
        <v>496</v>
      </c>
      <c r="B6" s="5" t="n">
        <v>76063000</v>
      </c>
      <c r="C6" s="5" t="n">
        <v>59225000</v>
      </c>
    </row>
    <row r="7" spans="1:4">
      <c r="A7" s="4" t="s">
        <v>497</v>
      </c>
      <c r="B7" s="5" t="n">
        <v>25914000</v>
      </c>
      <c r="C7" s="5" t="n">
        <v>20612000</v>
      </c>
    </row>
    <row r="8" spans="1:4">
      <c r="A8" s="4" t="s">
        <v>498</v>
      </c>
      <c r="B8" s="5" t="n">
        <v>2060000</v>
      </c>
    </row>
    <row r="9" spans="1:4">
      <c r="A9" s="3" t="s">
        <v>499</v>
      </c>
    </row>
    <row r="10" spans="1:4">
      <c r="A10" s="4" t="s">
        <v>500</v>
      </c>
      <c r="D10" s="7" t="n">
        <v>1850000</v>
      </c>
    </row>
    <row r="11" spans="1:4">
      <c r="A11" s="3" t="s">
        <v>322</v>
      </c>
    </row>
    <row r="12" spans="1:4">
      <c r="A12" s="4" t="s">
        <v>501</v>
      </c>
      <c r="B12" s="5" t="n">
        <v>13084000</v>
      </c>
      <c r="C12" s="5" t="n">
        <v>13041000</v>
      </c>
    </row>
    <row r="13" spans="1:4">
      <c r="A13" s="4" t="s">
        <v>502</v>
      </c>
      <c r="B13" s="5" t="n">
        <v>4303000</v>
      </c>
      <c r="C13" s="5" t="n">
        <v>3067000</v>
      </c>
    </row>
    <row r="14" spans="1:4">
      <c r="A14" s="4" t="s">
        <v>503</v>
      </c>
      <c r="B14" s="5" t="n">
        <v>338000</v>
      </c>
      <c r="C14" s="5" t="n">
        <v>329000</v>
      </c>
      <c r="D14" s="5" t="n">
        <v>230000</v>
      </c>
    </row>
    <row r="15" spans="1:4">
      <c r="A15" s="4" t="s">
        <v>504</v>
      </c>
      <c r="B15" s="7" t="n">
        <v>3156000</v>
      </c>
      <c r="C15" s="5" t="n">
        <v>2290000</v>
      </c>
      <c r="D15" s="7" t="n">
        <v>1562000</v>
      </c>
    </row>
    <row r="16" spans="1:4">
      <c r="A16" s="3" t="s">
        <v>348</v>
      </c>
    </row>
    <row r="17" spans="1:4">
      <c r="A17" s="4" t="s">
        <v>505</v>
      </c>
      <c r="B17" s="5" t="n">
        <v>3</v>
      </c>
    </row>
    <row r="18" spans="1:4">
      <c r="A18" s="3" t="s">
        <v>506</v>
      </c>
    </row>
    <row r="19" spans="1:4">
      <c r="A19" s="4" t="s">
        <v>42</v>
      </c>
      <c r="B19" s="7" t="n">
        <v>967886000</v>
      </c>
      <c r="C19" s="5" t="n">
        <v>693956000</v>
      </c>
    </row>
    <row r="20" spans="1:4">
      <c r="A20" s="4" t="s">
        <v>36</v>
      </c>
      <c r="B20" s="5" t="n">
        <v>-116354000</v>
      </c>
      <c r="C20" s="5" t="n">
        <v>-97225000</v>
      </c>
    </row>
    <row r="21" spans="1:4">
      <c r="A21" s="4" t="s">
        <v>507</v>
      </c>
      <c r="B21" s="7" t="n">
        <v>135000</v>
      </c>
      <c r="C21" s="5" t="n">
        <v>0</v>
      </c>
    </row>
    <row r="22" spans="1:4">
      <c r="A22" s="4" t="s">
        <v>508</v>
      </c>
    </row>
    <row r="23" spans="1:4">
      <c r="A23" s="3" t="s">
        <v>506</v>
      </c>
    </row>
    <row r="24" spans="1:4">
      <c r="A24" s="4" t="s">
        <v>42</v>
      </c>
      <c r="C24" s="5" t="n">
        <v>6113000</v>
      </c>
    </row>
    <row r="25" spans="1:4">
      <c r="A25" s="4" t="s">
        <v>36</v>
      </c>
      <c r="C25" s="7" t="n">
        <v>6113000</v>
      </c>
    </row>
    <row r="26" spans="1:4">
      <c r="A26" s="4" t="s">
        <v>66</v>
      </c>
    </row>
    <row r="27" spans="1:4">
      <c r="A27" s="4" t="s">
        <v>509</v>
      </c>
      <c r="B27" s="7" t="n">
        <v>25</v>
      </c>
      <c r="C27" s="7" t="n">
        <v>0</v>
      </c>
    </row>
    <row r="28" spans="1:4">
      <c r="A28" s="3" t="s">
        <v>315</v>
      </c>
    </row>
    <row r="29" spans="1:4">
      <c r="A29" s="4" t="s">
        <v>498</v>
      </c>
      <c r="B29" s="7" t="n">
        <v>2063000</v>
      </c>
    </row>
    <row r="30" spans="1:4">
      <c r="A30" s="4" t="s">
        <v>510</v>
      </c>
    </row>
    <row r="31" spans="1:4">
      <c r="A31" s="3" t="s">
        <v>511</v>
      </c>
    </row>
    <row r="32" spans="1:4">
      <c r="A32" s="4" t="s">
        <v>512</v>
      </c>
      <c r="B32" s="7" t="n">
        <v>0</v>
      </c>
      <c r="C32" s="7" t="n">
        <v>0</v>
      </c>
    </row>
    <row r="33" spans="1:4">
      <c r="A33" s="4" t="s">
        <v>513</v>
      </c>
    </row>
    <row r="34" spans="1:4">
      <c r="A34" s="3" t="s">
        <v>511</v>
      </c>
    </row>
    <row r="35" spans="1:4">
      <c r="A35" s="4" t="s">
        <v>514</v>
      </c>
      <c r="B35" s="4" t="s">
        <v>515</v>
      </c>
    </row>
    <row r="36" spans="1:4">
      <c r="A36" s="4" t="s">
        <v>516</v>
      </c>
    </row>
    <row r="37" spans="1:4">
      <c r="A37" s="3" t="s">
        <v>511</v>
      </c>
    </row>
    <row r="38" spans="1:4">
      <c r="A38" s="4" t="s">
        <v>514</v>
      </c>
      <c r="B38" s="4" t="s">
        <v>480</v>
      </c>
    </row>
    <row r="39" spans="1:4">
      <c r="A39" s="4" t="s">
        <v>517</v>
      </c>
    </row>
    <row r="40" spans="1:4">
      <c r="A40" s="3" t="s">
        <v>511</v>
      </c>
    </row>
    <row r="41" spans="1:4">
      <c r="A41" s="4" t="s">
        <v>512</v>
      </c>
      <c r="B41" s="7" t="n">
        <v>0</v>
      </c>
      <c r="C41" s="5" t="n">
        <v>561000</v>
      </c>
    </row>
    <row r="42" spans="1:4">
      <c r="A42" s="4" t="s">
        <v>514</v>
      </c>
      <c r="B42" s="4" t="s">
        <v>518</v>
      </c>
    </row>
    <row r="43" spans="1:4">
      <c r="A43" s="4" t="s">
        <v>519</v>
      </c>
    </row>
    <row r="44" spans="1:4">
      <c r="A44" s="3" t="s">
        <v>511</v>
      </c>
    </row>
    <row r="45" spans="1:4">
      <c r="A45" s="4" t="s">
        <v>512</v>
      </c>
      <c r="B45" s="7" t="n">
        <v>1400000</v>
      </c>
      <c r="C45" s="7" t="n">
        <v>1951000</v>
      </c>
    </row>
    <row r="46" spans="1:4">
      <c r="A46" s="4" t="s">
        <v>514</v>
      </c>
      <c r="B46" s="4" t="s">
        <v>5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72"/>
    <col customWidth="1" max="2" min="2" width="21"/>
    <col customWidth="1" max="3" min="3" width="25"/>
    <col customWidth="1" max="4" min="4" width="25"/>
    <col customWidth="1" max="5" min="5" width="24"/>
    <col customWidth="1" max="6" min="6" width="24"/>
    <col customWidth="1" max="7" min="7" width="32"/>
    <col customWidth="1" max="8" min="8" width="32"/>
    <col customWidth="1" max="9" min="9" width="29"/>
    <col customWidth="1" max="10" min="10" width="21"/>
    <col customWidth="1" max="11" min="11" width="23"/>
  </cols>
  <sheetData>
    <row r="1" spans="1:11">
      <c r="A1" s="1" t="s">
        <v>521</v>
      </c>
      <c r="B1" s="2" t="s">
        <v>522</v>
      </c>
      <c r="C1" s="2" t="s">
        <v>523</v>
      </c>
      <c r="D1" s="2" t="s">
        <v>524</v>
      </c>
      <c r="E1" s="2" t="s">
        <v>525</v>
      </c>
      <c r="F1" s="2" t="s">
        <v>526</v>
      </c>
      <c r="G1" s="2" t="s">
        <v>527</v>
      </c>
      <c r="H1" s="2" t="s">
        <v>528</v>
      </c>
      <c r="I1" s="2" t="s">
        <v>529</v>
      </c>
      <c r="J1" s="2" t="s">
        <v>530</v>
      </c>
      <c r="K1" s="2" t="s">
        <v>493</v>
      </c>
    </row>
    <row r="2" spans="1:11">
      <c r="A2" s="3" t="s">
        <v>531</v>
      </c>
    </row>
    <row r="3" spans="1:11">
      <c r="A3" s="4" t="s">
        <v>532</v>
      </c>
      <c r="I3" s="5" t="n">
        <v>0</v>
      </c>
    </row>
    <row r="4" spans="1:11">
      <c r="A4" s="3" t="s">
        <v>533</v>
      </c>
    </row>
    <row r="5" spans="1:11">
      <c r="A5" s="4" t="s">
        <v>534</v>
      </c>
      <c r="J5" s="7" t="n">
        <v>11143</v>
      </c>
      <c r="K5" s="7" t="n">
        <v>63436</v>
      </c>
    </row>
    <row r="6" spans="1:11">
      <c r="A6" s="4" t="s">
        <v>452</v>
      </c>
      <c r="I6" s="7" t="n">
        <v>0</v>
      </c>
      <c r="J6" s="5" t="n">
        <v>107</v>
      </c>
      <c r="K6" s="5" t="n">
        <v>491</v>
      </c>
    </row>
    <row r="7" spans="1:11">
      <c r="A7" s="4" t="s">
        <v>535</v>
      </c>
      <c r="I7" s="7" t="n">
        <v>328</v>
      </c>
      <c r="J7" s="5" t="n">
        <v>486</v>
      </c>
      <c r="K7" s="5" t="n">
        <v>132</v>
      </c>
    </row>
    <row r="8" spans="1:11">
      <c r="A8" s="4" t="s">
        <v>536</v>
      </c>
    </row>
    <row r="9" spans="1:11">
      <c r="A9" s="3" t="s">
        <v>533</v>
      </c>
    </row>
    <row r="10" spans="1:11">
      <c r="A10" s="4" t="s">
        <v>512</v>
      </c>
      <c r="J10" s="7" t="n">
        <v>102</v>
      </c>
      <c r="K10" s="5" t="n">
        <v>2396</v>
      </c>
    </row>
    <row r="11" spans="1:11">
      <c r="A11" s="4" t="s">
        <v>537</v>
      </c>
      <c r="I11" s="4" t="s">
        <v>518</v>
      </c>
      <c r="J11" s="4" t="s">
        <v>520</v>
      </c>
    </row>
    <row r="12" spans="1:11">
      <c r="A12" s="4" t="s">
        <v>538</v>
      </c>
    </row>
    <row r="13" spans="1:11">
      <c r="A13" s="3" t="s">
        <v>533</v>
      </c>
    </row>
    <row r="14" spans="1:11">
      <c r="A14" s="4" t="s">
        <v>512</v>
      </c>
      <c r="J14" s="7" t="n">
        <v>0</v>
      </c>
      <c r="K14" s="5" t="n">
        <v>2488</v>
      </c>
    </row>
    <row r="15" spans="1:11">
      <c r="A15" s="4" t="s">
        <v>539</v>
      </c>
    </row>
    <row r="16" spans="1:11">
      <c r="A16" s="3" t="s">
        <v>533</v>
      </c>
    </row>
    <row r="17" spans="1:11">
      <c r="A17" s="4" t="s">
        <v>540</v>
      </c>
      <c r="J17" s="5" t="n">
        <v>10931</v>
      </c>
      <c r="K17" s="5" t="n">
        <v>22975</v>
      </c>
    </row>
    <row r="18" spans="1:11">
      <c r="A18" s="4" t="s">
        <v>541</v>
      </c>
    </row>
    <row r="19" spans="1:11">
      <c r="A19" s="3" t="s">
        <v>533</v>
      </c>
    </row>
    <row r="20" spans="1:11">
      <c r="A20" s="4" t="s">
        <v>540</v>
      </c>
      <c r="J20" s="5" t="n">
        <v>110</v>
      </c>
      <c r="K20" s="5" t="n">
        <v>535</v>
      </c>
    </row>
    <row r="21" spans="1:11">
      <c r="A21" s="4" t="s">
        <v>542</v>
      </c>
    </row>
    <row r="22" spans="1:11">
      <c r="A22" s="3" t="s">
        <v>533</v>
      </c>
    </row>
    <row r="23" spans="1:11">
      <c r="A23" s="4" t="s">
        <v>540</v>
      </c>
      <c r="J23" s="5" t="n">
        <v>0</v>
      </c>
      <c r="K23" s="5" t="n">
        <v>38821</v>
      </c>
    </row>
    <row r="24" spans="1:11">
      <c r="A24" s="4" t="s">
        <v>543</v>
      </c>
    </row>
    <row r="25" spans="1:11">
      <c r="A25" s="3" t="s">
        <v>533</v>
      </c>
    </row>
    <row r="26" spans="1:11">
      <c r="A26" s="4" t="s">
        <v>540</v>
      </c>
      <c r="J26" s="7" t="n">
        <v>0</v>
      </c>
      <c r="K26" s="7" t="n">
        <v>1197</v>
      </c>
    </row>
    <row r="27" spans="1:11">
      <c r="A27" s="4" t="s">
        <v>544</v>
      </c>
    </row>
    <row r="28" spans="1:11">
      <c r="A28" s="3" t="s">
        <v>531</v>
      </c>
    </row>
    <row r="29" spans="1:11">
      <c r="A29" s="4" t="s">
        <v>545</v>
      </c>
      <c r="F29" s="5" t="n">
        <v>44642</v>
      </c>
    </row>
    <row r="30" spans="1:11">
      <c r="A30" s="4" t="s">
        <v>546</v>
      </c>
      <c r="F30" s="7" t="n">
        <v>11143</v>
      </c>
    </row>
    <row r="31" spans="1:11">
      <c r="A31" s="4" t="s">
        <v>547</v>
      </c>
    </row>
    <row r="32" spans="1:11">
      <c r="A32" s="3" t="s">
        <v>531</v>
      </c>
    </row>
    <row r="33" spans="1:11">
      <c r="A33" s="4" t="s">
        <v>546</v>
      </c>
      <c r="H33" s="7" t="n">
        <v>44936</v>
      </c>
    </row>
    <row r="34" spans="1:11">
      <c r="A34" s="4" t="s">
        <v>548</v>
      </c>
      <c r="H34" s="5" t="n">
        <v>1</v>
      </c>
    </row>
    <row r="35" spans="1:11">
      <c r="A35" s="4" t="s">
        <v>549</v>
      </c>
      <c r="H35" s="5" t="n">
        <v>143361</v>
      </c>
    </row>
    <row r="36" spans="1:11">
      <c r="A36" s="4" t="s">
        <v>550</v>
      </c>
    </row>
    <row r="37" spans="1:11">
      <c r="A37" s="3" t="s">
        <v>533</v>
      </c>
    </row>
    <row r="38" spans="1:11">
      <c r="A38" s="4" t="s">
        <v>537</v>
      </c>
      <c r="J38" s="4" t="s">
        <v>480</v>
      </c>
      <c r="K38" s="4" t="s">
        <v>551</v>
      </c>
    </row>
    <row r="39" spans="1:11">
      <c r="A39" s="4" t="s">
        <v>552</v>
      </c>
    </row>
    <row r="40" spans="1:11">
      <c r="A40" s="3" t="s">
        <v>533</v>
      </c>
    </row>
    <row r="41" spans="1:11">
      <c r="A41" s="4" t="s">
        <v>537</v>
      </c>
      <c r="K41" s="4" t="s">
        <v>482</v>
      </c>
    </row>
    <row r="42" spans="1:11">
      <c r="A42" s="4" t="s">
        <v>553</v>
      </c>
    </row>
    <row r="43" spans="1:11">
      <c r="A43" s="3" t="s">
        <v>531</v>
      </c>
    </row>
    <row r="44" spans="1:11">
      <c r="A44" s="4" t="s">
        <v>546</v>
      </c>
      <c r="G44" s="7" t="n">
        <v>18500</v>
      </c>
    </row>
    <row r="45" spans="1:11">
      <c r="A45" s="4" t="s">
        <v>548</v>
      </c>
      <c r="G45" s="5" t="n">
        <v>3</v>
      </c>
    </row>
    <row r="46" spans="1:11">
      <c r="A46" s="4" t="s">
        <v>549</v>
      </c>
      <c r="G46" s="5" t="n">
        <v>32428</v>
      </c>
    </row>
    <row r="47" spans="1:11">
      <c r="A47" s="4" t="s">
        <v>554</v>
      </c>
    </row>
    <row r="48" spans="1:11">
      <c r="A48" s="3" t="s">
        <v>533</v>
      </c>
    </row>
    <row r="49" spans="1:11">
      <c r="A49" s="4" t="s">
        <v>555</v>
      </c>
      <c r="J49" s="10" t="n">
        <v>0.05</v>
      </c>
      <c r="K49" s="10" t="n">
        <v>0.05</v>
      </c>
    </row>
    <row r="50" spans="1:11">
      <c r="A50" s="4" t="s">
        <v>556</v>
      </c>
      <c r="J50" s="4" t="s">
        <v>557</v>
      </c>
      <c r="K50" s="4" t="s">
        <v>557</v>
      </c>
    </row>
    <row r="51" spans="1:11">
      <c r="A51" s="4" t="s">
        <v>558</v>
      </c>
    </row>
    <row r="52" spans="1:11">
      <c r="A52" s="3" t="s">
        <v>531</v>
      </c>
    </row>
    <row r="53" spans="1:11">
      <c r="A53" s="4" t="s">
        <v>559</v>
      </c>
      <c r="D53" s="5" t="n">
        <v>162</v>
      </c>
    </row>
    <row r="54" spans="1:11">
      <c r="A54" s="4" t="s">
        <v>560</v>
      </c>
      <c r="D54" s="7" t="n">
        <v>43800</v>
      </c>
    </row>
    <row r="55" spans="1:11">
      <c r="A55" s="4" t="s">
        <v>561</v>
      </c>
      <c r="D55" s="7" t="n">
        <v>24739</v>
      </c>
    </row>
    <row r="56" spans="1:11">
      <c r="A56" s="4" t="s">
        <v>562</v>
      </c>
    </row>
    <row r="57" spans="1:11">
      <c r="A57" s="3" t="s">
        <v>531</v>
      </c>
    </row>
    <row r="58" spans="1:11">
      <c r="A58" s="4" t="s">
        <v>559</v>
      </c>
      <c r="C58" s="5" t="n">
        <v>405</v>
      </c>
    </row>
    <row r="59" spans="1:11">
      <c r="A59" s="4" t="s">
        <v>560</v>
      </c>
      <c r="C59" s="7" t="n">
        <v>52500</v>
      </c>
    </row>
    <row r="60" spans="1:11">
      <c r="A60" s="4" t="s">
        <v>561</v>
      </c>
      <c r="C60" s="7" t="n">
        <v>14927</v>
      </c>
    </row>
    <row r="61" spans="1:11">
      <c r="A61" s="4" t="s">
        <v>563</v>
      </c>
    </row>
    <row r="62" spans="1:11">
      <c r="A62" s="3" t="s">
        <v>531</v>
      </c>
    </row>
    <row r="63" spans="1:11">
      <c r="A63" s="4" t="s">
        <v>560</v>
      </c>
      <c r="E63" s="7" t="n">
        <v>8050</v>
      </c>
    </row>
    <row r="64" spans="1:11">
      <c r="A64" s="4" t="s">
        <v>561</v>
      </c>
      <c r="E64" s="7" t="n">
        <v>3092</v>
      </c>
    </row>
    <row r="65" spans="1:11">
      <c r="A65" s="4" t="s">
        <v>545</v>
      </c>
      <c r="E65" s="5" t="n">
        <v>37116</v>
      </c>
    </row>
    <row r="66" spans="1:11">
      <c r="A66" s="4" t="s">
        <v>564</v>
      </c>
    </row>
    <row r="67" spans="1:11">
      <c r="A67" s="3" t="s">
        <v>531</v>
      </c>
    </row>
    <row r="68" spans="1:11">
      <c r="A68" s="4" t="s">
        <v>560</v>
      </c>
      <c r="B68" s="7" t="n">
        <v>293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65</v>
      </c>
      <c r="B1" s="2" t="s">
        <v>1</v>
      </c>
    </row>
    <row r="2" spans="1:4">
      <c r="B2" s="2" t="s">
        <v>2</v>
      </c>
      <c r="C2" s="2" t="s">
        <v>30</v>
      </c>
      <c r="D2" s="2" t="s">
        <v>73</v>
      </c>
    </row>
    <row r="3" spans="1:4">
      <c r="A3" s="3" t="s">
        <v>241</v>
      </c>
    </row>
    <row r="4" spans="1:4">
      <c r="A4" s="4" t="s">
        <v>539</v>
      </c>
      <c r="B4" s="7" t="n">
        <v>343564</v>
      </c>
      <c r="C4" s="7" t="n">
        <v>363612</v>
      </c>
    </row>
    <row r="5" spans="1:4">
      <c r="A5" s="4" t="s">
        <v>541</v>
      </c>
      <c r="B5" s="5" t="n">
        <v>26177</v>
      </c>
      <c r="C5" s="5" t="n">
        <v>26747</v>
      </c>
    </row>
    <row r="6" spans="1:4">
      <c r="A6" s="4" t="s">
        <v>542</v>
      </c>
      <c r="B6" s="5" t="n">
        <v>1475415</v>
      </c>
      <c r="C6" s="5" t="n">
        <v>1506962</v>
      </c>
    </row>
    <row r="7" spans="1:4">
      <c r="A7" s="4" t="s">
        <v>566</v>
      </c>
      <c r="B7" s="5" t="n">
        <v>4955</v>
      </c>
      <c r="C7" s="5" t="n">
        <v>9720</v>
      </c>
    </row>
    <row r="8" spans="1:4">
      <c r="A8" s="4" t="s">
        <v>543</v>
      </c>
      <c r="B8" s="5" t="n">
        <v>159677</v>
      </c>
      <c r="C8" s="5" t="n">
        <v>146205</v>
      </c>
    </row>
    <row r="9" spans="1:4">
      <c r="A9" s="4" t="s">
        <v>567</v>
      </c>
      <c r="B9" s="5" t="n">
        <v>11706</v>
      </c>
      <c r="C9" s="5" t="n">
        <v>8126</v>
      </c>
    </row>
    <row r="10" spans="1:4">
      <c r="A10" s="4" t="s">
        <v>568</v>
      </c>
      <c r="B10" s="5" t="n">
        <v>2021494</v>
      </c>
      <c r="C10" s="5" t="n">
        <v>2061372</v>
      </c>
    </row>
    <row r="11" spans="1:4">
      <c r="A11" s="4" t="s">
        <v>569</v>
      </c>
      <c r="B11" s="5" t="n">
        <v>-414552</v>
      </c>
      <c r="C11" s="5" t="n">
        <v>-369661</v>
      </c>
    </row>
    <row r="12" spans="1:4">
      <c r="A12" s="4" t="s">
        <v>570</v>
      </c>
      <c r="B12" s="5" t="n">
        <v>1606942</v>
      </c>
      <c r="C12" s="5" t="n">
        <v>1691711</v>
      </c>
    </row>
    <row r="13" spans="1:4">
      <c r="A13" s="4" t="s">
        <v>571</v>
      </c>
      <c r="B13" s="7" t="n">
        <v>62239</v>
      </c>
      <c r="C13" s="7" t="n">
        <v>61915</v>
      </c>
      <c r="D13" s="7" t="n">
        <v>5863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72</v>
      </c>
      <c r="B1" s="2" t="s">
        <v>1</v>
      </c>
    </row>
    <row r="2" spans="1:4">
      <c r="B2" s="2" t="s">
        <v>2</v>
      </c>
      <c r="C2" s="2" t="s">
        <v>30</v>
      </c>
      <c r="D2" s="2" t="s">
        <v>73</v>
      </c>
    </row>
    <row r="3" spans="1:4">
      <c r="A3" s="3" t="s">
        <v>573</v>
      </c>
    </row>
    <row r="4" spans="1:4">
      <c r="A4" s="4" t="s">
        <v>574</v>
      </c>
      <c r="B4" s="7" t="n">
        <v>-3576000</v>
      </c>
      <c r="C4" s="7" t="n">
        <v>-6086000</v>
      </c>
    </row>
    <row r="5" spans="1:4">
      <c r="A5" s="3" t="s">
        <v>575</v>
      </c>
    </row>
    <row r="6" spans="1:4">
      <c r="A6" s="4" t="s">
        <v>574</v>
      </c>
      <c r="B6" s="5" t="n">
        <v>-3576000</v>
      </c>
      <c r="C6" s="5" t="n">
        <v>-6086000</v>
      </c>
    </row>
    <row r="7" spans="1:4">
      <c r="A7" s="4" t="s">
        <v>576</v>
      </c>
    </row>
    <row r="8" spans="1:4">
      <c r="A8" s="3" t="s">
        <v>573</v>
      </c>
    </row>
    <row r="9" spans="1:4">
      <c r="A9" s="4" t="s">
        <v>577</v>
      </c>
      <c r="B9" s="5" t="n">
        <v>-18893000</v>
      </c>
      <c r="C9" s="5" t="n">
        <v>-19722000</v>
      </c>
    </row>
    <row r="10" spans="1:4">
      <c r="A10" s="4" t="s">
        <v>578</v>
      </c>
      <c r="B10" s="5" t="n">
        <v>15317000</v>
      </c>
      <c r="C10" s="5" t="n">
        <v>13636000</v>
      </c>
    </row>
    <row r="11" spans="1:4">
      <c r="A11" s="4" t="s">
        <v>574</v>
      </c>
      <c r="B11" s="7" t="n">
        <v>-3576000</v>
      </c>
      <c r="C11" s="7" t="n">
        <v>-6086000</v>
      </c>
    </row>
    <row r="12" spans="1:4">
      <c r="A12" s="4" t="s">
        <v>579</v>
      </c>
      <c r="B12" s="4" t="s">
        <v>520</v>
      </c>
      <c r="C12" s="4" t="s">
        <v>520</v>
      </c>
    </row>
    <row r="13" spans="1:4">
      <c r="A13" s="3" t="s">
        <v>580</v>
      </c>
    </row>
    <row r="14" spans="1:4">
      <c r="A14" s="4" t="s">
        <v>581</v>
      </c>
      <c r="B14" s="7" t="n">
        <v>2510000</v>
      </c>
      <c r="C14" s="7" t="n">
        <v>2571000</v>
      </c>
      <c r="D14" s="7" t="n">
        <v>2631000</v>
      </c>
    </row>
    <row r="15" spans="1:4">
      <c r="A15" s="3" t="s">
        <v>575</v>
      </c>
    </row>
    <row r="16" spans="1:4">
      <c r="A16" s="5" t="n">
        <v>2017</v>
      </c>
      <c r="B16" s="5" t="n">
        <v>-2405000</v>
      </c>
    </row>
    <row r="17" spans="1:4">
      <c r="A17" s="5" t="n">
        <v>2018</v>
      </c>
      <c r="B17" s="5" t="n">
        <v>-971000</v>
      </c>
    </row>
    <row r="18" spans="1:4">
      <c r="A18" s="5" t="n">
        <v>2019</v>
      </c>
      <c r="B18" s="5" t="n">
        <v>-200000</v>
      </c>
    </row>
    <row r="19" spans="1:4">
      <c r="A19" s="5" t="n">
        <v>2020</v>
      </c>
      <c r="B19" s="5" t="n">
        <v>0</v>
      </c>
    </row>
    <row r="20" spans="1:4">
      <c r="A20" s="4" t="s">
        <v>574</v>
      </c>
      <c r="B20" s="5" t="n">
        <v>-3576000</v>
      </c>
      <c r="C20" s="5" t="n">
        <v>-6086000</v>
      </c>
    </row>
    <row r="21" spans="1:4">
      <c r="A21" s="4" t="s">
        <v>582</v>
      </c>
    </row>
    <row r="22" spans="1:4">
      <c r="A22" s="3" t="s">
        <v>512</v>
      </c>
    </row>
    <row r="23" spans="1:4">
      <c r="A23" s="4" t="s">
        <v>577</v>
      </c>
      <c r="B23" s="5" t="n">
        <v>215000</v>
      </c>
      <c r="C23" s="5" t="n">
        <v>966000</v>
      </c>
    </row>
    <row r="24" spans="1:4">
      <c r="A24" s="4" t="s">
        <v>578</v>
      </c>
      <c r="B24" s="5" t="n">
        <v>-180000</v>
      </c>
      <c r="C24" s="5" t="n">
        <v>-843000</v>
      </c>
    </row>
    <row r="25" spans="1:4">
      <c r="A25" s="4" t="s">
        <v>574</v>
      </c>
      <c r="B25" s="7" t="n">
        <v>35000</v>
      </c>
      <c r="C25" s="7" t="n">
        <v>123000</v>
      </c>
    </row>
    <row r="26" spans="1:4">
      <c r="A26" s="4" t="s">
        <v>579</v>
      </c>
      <c r="B26" s="4" t="s">
        <v>520</v>
      </c>
      <c r="C26" s="4" t="s">
        <v>583</v>
      </c>
    </row>
    <row r="27" spans="1:4">
      <c r="A27" s="3" t="s">
        <v>580</v>
      </c>
    </row>
    <row r="28" spans="1:4">
      <c r="A28" s="4" t="s">
        <v>581</v>
      </c>
      <c r="B28" s="7" t="n">
        <v>88000</v>
      </c>
      <c r="C28" s="7" t="n">
        <v>240000</v>
      </c>
      <c r="D28" s="5" t="n">
        <v>602000</v>
      </c>
    </row>
    <row r="29" spans="1:4">
      <c r="A29" s="3" t="s">
        <v>584</v>
      </c>
    </row>
    <row r="30" spans="1:4">
      <c r="A30" s="5" t="n">
        <v>2017</v>
      </c>
      <c r="B30" s="5" t="n">
        <v>26000</v>
      </c>
    </row>
    <row r="31" spans="1:4">
      <c r="A31" s="5" t="n">
        <v>2018</v>
      </c>
      <c r="B31" s="5" t="n">
        <v>9000</v>
      </c>
    </row>
    <row r="32" spans="1:4">
      <c r="A32" s="5" t="n">
        <v>2019</v>
      </c>
      <c r="B32" s="5" t="n">
        <v>0</v>
      </c>
    </row>
    <row r="33" spans="1:4">
      <c r="A33" s="4" t="s">
        <v>574</v>
      </c>
      <c r="B33" s="5" t="n">
        <v>35000</v>
      </c>
      <c r="C33" s="5" t="n">
        <v>123000</v>
      </c>
    </row>
    <row r="34" spans="1:4">
      <c r="A34" s="4" t="s">
        <v>536</v>
      </c>
    </row>
    <row r="35" spans="1:4">
      <c r="A35" s="3" t="s">
        <v>512</v>
      </c>
    </row>
    <row r="36" spans="1:4">
      <c r="A36" s="4" t="s">
        <v>577</v>
      </c>
      <c r="B36" s="5" t="n">
        <v>11551000</v>
      </c>
      <c r="C36" s="5" t="n">
        <v>21398000</v>
      </c>
    </row>
    <row r="37" spans="1:4">
      <c r="A37" s="4" t="s">
        <v>578</v>
      </c>
      <c r="B37" s="5" t="n">
        <v>-8443000</v>
      </c>
      <c r="C37" s="5" t="n">
        <v>-16943000</v>
      </c>
    </row>
    <row r="38" spans="1:4">
      <c r="A38" s="4" t="s">
        <v>574</v>
      </c>
      <c r="B38" s="7" t="n">
        <v>3108000</v>
      </c>
      <c r="C38" s="7" t="n">
        <v>4455000</v>
      </c>
    </row>
    <row r="39" spans="1:4">
      <c r="A39" s="4" t="s">
        <v>579</v>
      </c>
      <c r="B39" s="4" t="s">
        <v>518</v>
      </c>
      <c r="C39" s="4" t="s">
        <v>520</v>
      </c>
    </row>
    <row r="40" spans="1:4">
      <c r="A40" s="3" t="s">
        <v>580</v>
      </c>
    </row>
    <row r="41" spans="1:4">
      <c r="A41" s="4" t="s">
        <v>585</v>
      </c>
      <c r="B41" s="7" t="n">
        <v>1347000</v>
      </c>
      <c r="C41" s="7" t="n">
        <v>1857000</v>
      </c>
      <c r="D41" s="5" t="n">
        <v>2368000</v>
      </c>
    </row>
    <row r="42" spans="1:4">
      <c r="A42" s="3" t="s">
        <v>584</v>
      </c>
    </row>
    <row r="43" spans="1:4">
      <c r="A43" s="5" t="n">
        <v>2017</v>
      </c>
      <c r="B43" s="5" t="n">
        <v>871000</v>
      </c>
    </row>
    <row r="44" spans="1:4">
      <c r="A44" s="5" t="n">
        <v>2018</v>
      </c>
      <c r="B44" s="5" t="n">
        <v>733000</v>
      </c>
    </row>
    <row r="45" spans="1:4">
      <c r="A45" s="5" t="n">
        <v>2019</v>
      </c>
      <c r="B45" s="5" t="n">
        <v>464000</v>
      </c>
    </row>
    <row r="46" spans="1:4">
      <c r="A46" s="5" t="n">
        <v>2020</v>
      </c>
      <c r="B46" s="5" t="n">
        <v>207000</v>
      </c>
    </row>
    <row r="47" spans="1:4">
      <c r="A47" s="5" t="n">
        <v>2021</v>
      </c>
      <c r="B47" s="5" t="n">
        <v>207000</v>
      </c>
    </row>
    <row r="48" spans="1:4">
      <c r="A48" s="4" t="s">
        <v>586</v>
      </c>
      <c r="B48" s="5" t="n">
        <v>626000</v>
      </c>
    </row>
    <row r="49" spans="1:4">
      <c r="A49" s="4" t="s">
        <v>574</v>
      </c>
      <c r="B49" s="5" t="n">
        <v>3108000</v>
      </c>
      <c r="C49" s="5" t="n">
        <v>4455000</v>
      </c>
    </row>
    <row r="50" spans="1:4">
      <c r="A50" s="4" t="s">
        <v>519</v>
      </c>
    </row>
    <row r="51" spans="1:4">
      <c r="A51" s="3" t="s">
        <v>512</v>
      </c>
    </row>
    <row r="52" spans="1:4">
      <c r="A52" s="4" t="s">
        <v>577</v>
      </c>
      <c r="B52" s="5" t="n">
        <v>4273000</v>
      </c>
      <c r="C52" s="5" t="n">
        <v>4273000</v>
      </c>
    </row>
    <row r="53" spans="1:4">
      <c r="A53" s="4" t="s">
        <v>578</v>
      </c>
      <c r="B53" s="5" t="n">
        <v>-2873000</v>
      </c>
      <c r="C53" s="5" t="n">
        <v>-2322000</v>
      </c>
    </row>
    <row r="54" spans="1:4">
      <c r="A54" s="4" t="s">
        <v>574</v>
      </c>
      <c r="B54" s="7" t="n">
        <v>1400000</v>
      </c>
      <c r="C54" s="7" t="n">
        <v>1951000</v>
      </c>
    </row>
    <row r="55" spans="1:4">
      <c r="A55" s="4" t="s">
        <v>579</v>
      </c>
      <c r="B55" s="4" t="s">
        <v>520</v>
      </c>
      <c r="C55" s="4" t="s">
        <v>520</v>
      </c>
    </row>
    <row r="56" spans="1:4">
      <c r="A56" s="3" t="s">
        <v>580</v>
      </c>
    </row>
    <row r="57" spans="1:4">
      <c r="A57" s="4" t="s">
        <v>585</v>
      </c>
      <c r="B57" s="7" t="n">
        <v>551000</v>
      </c>
      <c r="C57" s="7" t="n">
        <v>551000</v>
      </c>
      <c r="D57" s="5" t="n">
        <v>551000</v>
      </c>
    </row>
    <row r="58" spans="1:4">
      <c r="A58" s="3" t="s">
        <v>584</v>
      </c>
    </row>
    <row r="59" spans="1:4">
      <c r="A59" s="5" t="n">
        <v>2017</v>
      </c>
      <c r="B59" s="5" t="n">
        <v>551000</v>
      </c>
    </row>
    <row r="60" spans="1:4">
      <c r="A60" s="5" t="n">
        <v>2018</v>
      </c>
      <c r="B60" s="5" t="n">
        <v>551000</v>
      </c>
    </row>
    <row r="61" spans="1:4">
      <c r="A61" s="5" t="n">
        <v>2019</v>
      </c>
      <c r="B61" s="5" t="n">
        <v>298000</v>
      </c>
    </row>
    <row r="62" spans="1:4">
      <c r="A62" s="5" t="n">
        <v>2020</v>
      </c>
      <c r="B62" s="5" t="n">
        <v>0</v>
      </c>
    </row>
    <row r="63" spans="1:4">
      <c r="A63" s="4" t="s">
        <v>574</v>
      </c>
      <c r="B63" s="5" t="n">
        <v>1400000</v>
      </c>
      <c r="C63" s="5" t="n">
        <v>1951000</v>
      </c>
    </row>
    <row r="64" spans="1:4">
      <c r="A64" s="4" t="s">
        <v>517</v>
      </c>
    </row>
    <row r="65" spans="1:4">
      <c r="A65" s="3" t="s">
        <v>512</v>
      </c>
    </row>
    <row r="66" spans="1:4">
      <c r="A66" s="4" t="s">
        <v>577</v>
      </c>
      <c r="C66" s="5" t="n">
        <v>3936000</v>
      </c>
    </row>
    <row r="67" spans="1:4">
      <c r="A67" s="4" t="s">
        <v>578</v>
      </c>
      <c r="C67" s="5" t="n">
        <v>-3375000</v>
      </c>
    </row>
    <row r="68" spans="1:4">
      <c r="A68" s="4" t="s">
        <v>574</v>
      </c>
      <c r="B68" s="5" t="n">
        <v>0</v>
      </c>
      <c r="C68" s="7" t="n">
        <v>561000</v>
      </c>
    </row>
    <row r="69" spans="1:4">
      <c r="A69" s="4" t="s">
        <v>579</v>
      </c>
      <c r="C69" s="4" t="s">
        <v>518</v>
      </c>
    </row>
    <row r="70" spans="1:4">
      <c r="A70" s="3" t="s">
        <v>580</v>
      </c>
    </row>
    <row r="71" spans="1:4">
      <c r="A71" s="4" t="s">
        <v>585</v>
      </c>
      <c r="B71" s="5" t="n">
        <v>33000</v>
      </c>
      <c r="C71" s="7" t="n">
        <v>394000</v>
      </c>
      <c r="D71" s="5" t="n">
        <v>394000</v>
      </c>
    </row>
    <row r="72" spans="1:4">
      <c r="A72" s="3" t="s">
        <v>584</v>
      </c>
    </row>
    <row r="73" spans="1:4">
      <c r="A73" s="4" t="s">
        <v>574</v>
      </c>
      <c r="B73" s="5" t="n">
        <v>0</v>
      </c>
      <c r="C73" s="5" t="n">
        <v>561000</v>
      </c>
    </row>
    <row r="74" spans="1:4">
      <c r="A74" s="4" t="s">
        <v>587</v>
      </c>
    </row>
    <row r="75" spans="1:4">
      <c r="A75" s="3" t="s">
        <v>512</v>
      </c>
    </row>
    <row r="76" spans="1:4">
      <c r="A76" s="4" t="s">
        <v>577</v>
      </c>
      <c r="B76" s="5" t="n">
        <v>11685000</v>
      </c>
      <c r="C76" s="5" t="n">
        <v>11685000</v>
      </c>
    </row>
    <row r="77" spans="1:4">
      <c r="A77" s="4" t="s">
        <v>578</v>
      </c>
      <c r="B77" s="5" t="n">
        <v>-1562000</v>
      </c>
      <c r="C77" s="5" t="n">
        <v>-1422000</v>
      </c>
    </row>
    <row r="78" spans="1:4">
      <c r="A78" s="4" t="s">
        <v>574</v>
      </c>
      <c r="B78" s="7" t="n">
        <v>10123000</v>
      </c>
      <c r="C78" s="7" t="n">
        <v>10263000</v>
      </c>
    </row>
    <row r="79" spans="1:4">
      <c r="A79" s="4" t="s">
        <v>579</v>
      </c>
      <c r="B79" s="4" t="s">
        <v>588</v>
      </c>
      <c r="C79" s="4" t="s">
        <v>588</v>
      </c>
    </row>
    <row r="80" spans="1:4">
      <c r="A80" s="3" t="s">
        <v>580</v>
      </c>
    </row>
    <row r="81" spans="1:4">
      <c r="A81" s="4" t="s">
        <v>585</v>
      </c>
      <c r="B81" s="7" t="n">
        <v>140000</v>
      </c>
      <c r="C81" s="7" t="n">
        <v>140000</v>
      </c>
      <c r="D81" s="5" t="n">
        <v>140000</v>
      </c>
    </row>
    <row r="82" spans="1:4">
      <c r="A82" s="3" t="s">
        <v>584</v>
      </c>
    </row>
    <row r="83" spans="1:4">
      <c r="A83" s="5" t="n">
        <v>2017</v>
      </c>
      <c r="B83" s="5" t="n">
        <v>140000</v>
      </c>
    </row>
    <row r="84" spans="1:4">
      <c r="A84" s="5" t="n">
        <v>2018</v>
      </c>
      <c r="B84" s="5" t="n">
        <v>140000</v>
      </c>
    </row>
    <row r="85" spans="1:4">
      <c r="A85" s="5" t="n">
        <v>2019</v>
      </c>
      <c r="B85" s="5" t="n">
        <v>140000</v>
      </c>
    </row>
    <row r="86" spans="1:4">
      <c r="A86" s="5" t="n">
        <v>2020</v>
      </c>
      <c r="B86" s="5" t="n">
        <v>140000</v>
      </c>
    </row>
    <row r="87" spans="1:4">
      <c r="A87" s="5" t="n">
        <v>2021</v>
      </c>
      <c r="B87" s="5" t="n">
        <v>140000</v>
      </c>
    </row>
    <row r="88" spans="1:4">
      <c r="A88" s="4" t="s">
        <v>586</v>
      </c>
      <c r="B88" s="5" t="n">
        <v>9423000</v>
      </c>
    </row>
    <row r="89" spans="1:4">
      <c r="A89" s="4" t="s">
        <v>574</v>
      </c>
      <c r="B89" s="5" t="n">
        <v>10123000</v>
      </c>
      <c r="C89" s="5" t="n">
        <v>10263000</v>
      </c>
    </row>
    <row r="90" spans="1:4">
      <c r="A90" s="4" t="s">
        <v>589</v>
      </c>
    </row>
    <row r="91" spans="1:4">
      <c r="A91" s="3" t="s">
        <v>512</v>
      </c>
    </row>
    <row r="92" spans="1:4">
      <c r="A92" s="4" t="s">
        <v>577</v>
      </c>
      <c r="B92" s="5" t="n">
        <v>2957000</v>
      </c>
      <c r="C92" s="5" t="n">
        <v>2957000</v>
      </c>
    </row>
    <row r="93" spans="1:4">
      <c r="A93" s="4" t="s">
        <v>578</v>
      </c>
      <c r="B93" s="5" t="n">
        <v>0</v>
      </c>
      <c r="C93" s="5" t="n">
        <v>0</v>
      </c>
    </row>
    <row r="94" spans="1:4">
      <c r="A94" s="4" t="s">
        <v>574</v>
      </c>
      <c r="B94" s="5" t="n">
        <v>2957000</v>
      </c>
      <c r="C94" s="5" t="n">
        <v>2957000</v>
      </c>
    </row>
    <row r="95" spans="1:4">
      <c r="A95" s="3" t="s">
        <v>584</v>
      </c>
    </row>
    <row r="96" spans="1:4">
      <c r="A96" s="4" t="s">
        <v>574</v>
      </c>
      <c r="B96" s="5" t="n">
        <v>2957000</v>
      </c>
      <c r="C96" s="5" t="n">
        <v>2957000</v>
      </c>
    </row>
    <row r="97" spans="1:4">
      <c r="A97" s="4" t="s">
        <v>510</v>
      </c>
    </row>
    <row r="98" spans="1:4">
      <c r="A98" s="3" t="s">
        <v>512</v>
      </c>
    </row>
    <row r="99" spans="1:4">
      <c r="A99" s="4" t="s">
        <v>574</v>
      </c>
      <c r="B99" s="5" t="n">
        <v>0</v>
      </c>
      <c r="C99" s="5" t="n">
        <v>0</v>
      </c>
    </row>
    <row r="100" spans="1:4">
      <c r="A100" s="3" t="s">
        <v>580</v>
      </c>
    </row>
    <row r="101" spans="1:4">
      <c r="A101" s="4" t="s">
        <v>585</v>
      </c>
      <c r="B101" s="5" t="n">
        <v>0</v>
      </c>
      <c r="C101" s="5" t="n">
        <v>0</v>
      </c>
      <c r="D101" s="7" t="n">
        <v>190000</v>
      </c>
    </row>
    <row r="102" spans="1:4">
      <c r="A102" s="3" t="s">
        <v>584</v>
      </c>
    </row>
    <row r="103" spans="1:4">
      <c r="A103" s="4" t="s">
        <v>574</v>
      </c>
      <c r="B103" s="7" t="n">
        <v>0</v>
      </c>
      <c r="C103"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90</v>
      </c>
      <c r="B1" s="2" t="s">
        <v>1</v>
      </c>
    </row>
    <row r="2" spans="1:3">
      <c r="B2" s="2" t="s">
        <v>2</v>
      </c>
      <c r="C2" s="2" t="s">
        <v>30</v>
      </c>
    </row>
    <row r="3" spans="1:3">
      <c r="A3" s="3" t="s">
        <v>591</v>
      </c>
    </row>
    <row r="4" spans="1:3">
      <c r="A4" s="4" t="s">
        <v>592</v>
      </c>
      <c r="B4" s="7" t="n">
        <v>43623</v>
      </c>
      <c r="C4" s="7" t="n">
        <v>43178</v>
      </c>
    </row>
    <row r="5" spans="1:3">
      <c r="A5" s="4" t="s">
        <v>593</v>
      </c>
      <c r="B5" s="5" t="n">
        <v>29524</v>
      </c>
      <c r="C5" s="5" t="n">
        <v>36646</v>
      </c>
    </row>
    <row r="6" spans="1:3">
      <c r="A6" s="4" t="s">
        <v>38</v>
      </c>
      <c r="B6" s="5" t="n">
        <v>19123</v>
      </c>
      <c r="C6" s="5" t="n">
        <v>22577</v>
      </c>
    </row>
    <row r="7" spans="1:3">
      <c r="A7" s="4" t="s">
        <v>38</v>
      </c>
      <c r="B7" s="7" t="n">
        <v>92270</v>
      </c>
      <c r="C7" s="7" t="n">
        <v>102401</v>
      </c>
    </row>
    <row r="8" spans="1:3">
      <c r="A8" s="3" t="s">
        <v>594</v>
      </c>
    </row>
    <row r="9" spans="1:3">
      <c r="A9" s="4" t="s">
        <v>595</v>
      </c>
      <c r="B9" s="4" t="s">
        <v>596</v>
      </c>
      <c r="C9" s="4" t="s">
        <v>597</v>
      </c>
    </row>
    <row r="10" spans="1:3">
      <c r="A10" s="4" t="s">
        <v>598</v>
      </c>
    </row>
    <row r="11" spans="1:3">
      <c r="A11" s="3" t="s">
        <v>594</v>
      </c>
    </row>
    <row r="12" spans="1:3">
      <c r="A12" s="4" t="s">
        <v>599</v>
      </c>
      <c r="B12" s="4" t="s">
        <v>600</v>
      </c>
      <c r="C12" s="4" t="s">
        <v>601</v>
      </c>
    </row>
    <row r="13" spans="1:3">
      <c r="A13" s="4" t="s">
        <v>602</v>
      </c>
    </row>
    <row r="14" spans="1:3">
      <c r="A14" s="3" t="s">
        <v>594</v>
      </c>
    </row>
    <row r="15" spans="1:3">
      <c r="A15" s="4" t="s">
        <v>603</v>
      </c>
      <c r="B15" s="7" t="n">
        <v>804</v>
      </c>
      <c r="C15" s="7" t="n">
        <v>1891</v>
      </c>
    </row>
    <row r="16" spans="1:3">
      <c r="A16" s="4" t="s">
        <v>604</v>
      </c>
    </row>
    <row r="17" spans="1:3">
      <c r="A17" s="3" t="s">
        <v>594</v>
      </c>
    </row>
    <row r="18" spans="1:3">
      <c r="A18" s="4" t="s">
        <v>605</v>
      </c>
      <c r="B18" s="7" t="n">
        <v>249</v>
      </c>
      <c r="C18" s="7" t="n">
        <v>181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6</v>
      </c>
      <c r="B1" s="2" t="s">
        <v>607</v>
      </c>
      <c r="C1" s="2" t="s">
        <v>30</v>
      </c>
      <c r="D1" s="2" t="s">
        <v>73</v>
      </c>
      <c r="E1" s="2" t="s">
        <v>2</v>
      </c>
      <c r="F1" s="2" t="s">
        <v>30</v>
      </c>
      <c r="G1" s="2" t="s">
        <v>73</v>
      </c>
      <c r="H1" s="2" t="s">
        <v>608</v>
      </c>
    </row>
    <row r="2" spans="1:8">
      <c r="A2" s="3" t="s">
        <v>249</v>
      </c>
    </row>
    <row r="3" spans="1:8">
      <c r="A3" s="4" t="s">
        <v>609</v>
      </c>
      <c r="F3" s="7" t="n">
        <v>77121</v>
      </c>
    </row>
    <row r="4" spans="1:8">
      <c r="A4" s="4" t="s">
        <v>94</v>
      </c>
      <c r="D4" s="7" t="n">
        <v>0</v>
      </c>
      <c r="E4" s="7" t="n">
        <v>0</v>
      </c>
      <c r="F4" s="5" t="n">
        <v>5151</v>
      </c>
      <c r="G4" s="7" t="n">
        <v>0</v>
      </c>
    </row>
    <row r="5" spans="1:8">
      <c r="A5" s="3" t="s">
        <v>610</v>
      </c>
    </row>
    <row r="6" spans="1:8">
      <c r="A6" s="4" t="s">
        <v>39</v>
      </c>
      <c r="C6" s="7" t="n">
        <v>22062</v>
      </c>
      <c r="E6" s="5" t="n">
        <v>0</v>
      </c>
      <c r="F6" s="5" t="n">
        <v>22062</v>
      </c>
    </row>
    <row r="7" spans="1:8">
      <c r="A7" s="3" t="s">
        <v>611</v>
      </c>
    </row>
    <row r="8" spans="1:8">
      <c r="A8" s="4" t="s">
        <v>612</v>
      </c>
      <c r="C8" s="7" t="n">
        <v>10252</v>
      </c>
      <c r="E8" s="5" t="n">
        <v>0</v>
      </c>
      <c r="F8" s="7" t="n">
        <v>10252</v>
      </c>
    </row>
    <row r="9" spans="1:8">
      <c r="A9" s="4" t="s">
        <v>613</v>
      </c>
    </row>
    <row r="10" spans="1:8">
      <c r="A10" s="3" t="s">
        <v>249</v>
      </c>
    </row>
    <row r="11" spans="1:8">
      <c r="A11" s="4" t="s">
        <v>614</v>
      </c>
      <c r="C11" s="4" t="s">
        <v>615</v>
      </c>
      <c r="F11" s="4" t="s">
        <v>615</v>
      </c>
    </row>
    <row r="12" spans="1:8">
      <c r="A12" s="4" t="s">
        <v>487</v>
      </c>
    </row>
    <row r="13" spans="1:8">
      <c r="A13" s="3" t="s">
        <v>249</v>
      </c>
    </row>
    <row r="14" spans="1:8">
      <c r="A14" s="4" t="s">
        <v>616</v>
      </c>
      <c r="C14" s="7" t="n">
        <v>84928</v>
      </c>
      <c r="E14" s="5" t="n">
        <v>27587</v>
      </c>
    </row>
    <row r="15" spans="1:8">
      <c r="A15" s="4" t="s">
        <v>609</v>
      </c>
      <c r="B15" s="7" t="n">
        <v>77121</v>
      </c>
      <c r="C15" s="5" t="n">
        <v>77121</v>
      </c>
      <c r="E15" s="5" t="n">
        <v>27587</v>
      </c>
    </row>
    <row r="16" spans="1:8">
      <c r="A16" s="4" t="s">
        <v>617</v>
      </c>
      <c r="C16" s="5" t="n">
        <v>7807</v>
      </c>
      <c r="E16" s="5" t="n">
        <v>0</v>
      </c>
    </row>
    <row r="17" spans="1:8">
      <c r="A17" s="4" t="s">
        <v>618</v>
      </c>
      <c r="C17" s="5" t="n">
        <v>-2656</v>
      </c>
      <c r="E17" s="5" t="n">
        <v>0</v>
      </c>
    </row>
    <row r="18" spans="1:8">
      <c r="A18" s="4" t="s">
        <v>94</v>
      </c>
      <c r="C18" s="5" t="n">
        <v>5151</v>
      </c>
      <c r="E18" s="5" t="n">
        <v>0</v>
      </c>
    </row>
    <row r="19" spans="1:8">
      <c r="A19" s="4" t="s">
        <v>489</v>
      </c>
      <c r="C19" s="5" t="n">
        <v>15951</v>
      </c>
      <c r="E19" s="5" t="n">
        <v>1951</v>
      </c>
      <c r="F19" s="7" t="n">
        <v>15951</v>
      </c>
    </row>
    <row r="20" spans="1:8">
      <c r="A20" s="3" t="s">
        <v>610</v>
      </c>
    </row>
    <row r="21" spans="1:8">
      <c r="A21" s="4" t="s">
        <v>619</v>
      </c>
      <c r="E21" s="5" t="n">
        <v>52822</v>
      </c>
    </row>
    <row r="22" spans="1:8">
      <c r="A22" s="4" t="s">
        <v>620</v>
      </c>
      <c r="C22" s="5" t="n">
        <v>20338</v>
      </c>
      <c r="F22" s="5" t="n">
        <v>20338</v>
      </c>
    </row>
    <row r="23" spans="1:8">
      <c r="A23" s="4" t="s">
        <v>33</v>
      </c>
      <c r="C23" s="5" t="n">
        <v>1471</v>
      </c>
      <c r="E23" s="5" t="n">
        <v>821</v>
      </c>
      <c r="F23" s="5" t="n">
        <v>1471</v>
      </c>
    </row>
    <row r="24" spans="1:8">
      <c r="A24" s="4" t="s">
        <v>34</v>
      </c>
      <c r="E24" s="5" t="n">
        <v>1076</v>
      </c>
    </row>
    <row r="25" spans="1:8">
      <c r="A25" s="4" t="s">
        <v>35</v>
      </c>
      <c r="C25" s="5" t="n">
        <v>253</v>
      </c>
      <c r="E25" s="5" t="n">
        <v>684</v>
      </c>
      <c r="F25" s="5" t="n">
        <v>253</v>
      </c>
    </row>
    <row r="26" spans="1:8">
      <c r="A26" s="4" t="s">
        <v>38</v>
      </c>
      <c r="E26" s="5" t="n">
        <v>23</v>
      </c>
    </row>
    <row r="27" spans="1:8">
      <c r="A27" s="4" t="s">
        <v>39</v>
      </c>
      <c r="C27" s="5" t="n">
        <v>22062</v>
      </c>
      <c r="E27" s="5" t="n">
        <v>55426</v>
      </c>
      <c r="F27" s="5" t="n">
        <v>22062</v>
      </c>
    </row>
    <row r="28" spans="1:8">
      <c r="A28" s="3" t="s">
        <v>611</v>
      </c>
    </row>
    <row r="29" spans="1:8">
      <c r="A29" s="4" t="s">
        <v>42</v>
      </c>
      <c r="C29" s="5" t="n">
        <v>10000</v>
      </c>
      <c r="E29" s="5" t="n">
        <v>25941</v>
      </c>
      <c r="F29" s="5" t="n">
        <v>10000</v>
      </c>
    </row>
    <row r="30" spans="1:8">
      <c r="A30" s="4" t="s">
        <v>43</v>
      </c>
      <c r="C30" s="5" t="n">
        <v>230</v>
      </c>
      <c r="E30" s="5" t="n">
        <v>503</v>
      </c>
      <c r="F30" s="5" t="n">
        <v>230</v>
      </c>
    </row>
    <row r="31" spans="1:8">
      <c r="A31" s="4" t="s">
        <v>46</v>
      </c>
      <c r="C31" s="5" t="n">
        <v>22</v>
      </c>
      <c r="E31" s="5" t="n">
        <v>1395</v>
      </c>
      <c r="F31" s="5" t="n">
        <v>22</v>
      </c>
    </row>
    <row r="32" spans="1:8">
      <c r="A32" s="4" t="s">
        <v>612</v>
      </c>
      <c r="C32" s="5" t="n">
        <v>10252</v>
      </c>
      <c r="E32" s="5" t="n">
        <v>27839</v>
      </c>
      <c r="F32" s="5" t="n">
        <v>10252</v>
      </c>
    </row>
    <row r="33" spans="1:8">
      <c r="A33" s="4" t="s">
        <v>621</v>
      </c>
      <c r="E33" s="5" t="n">
        <v>27587</v>
      </c>
      <c r="H33" s="7" t="n">
        <v>27587</v>
      </c>
    </row>
    <row r="34" spans="1:8">
      <c r="A34" s="4" t="s">
        <v>622</v>
      </c>
    </row>
    <row r="35" spans="1:8">
      <c r="A35" s="3" t="s">
        <v>249</v>
      </c>
    </row>
    <row r="36" spans="1:8">
      <c r="A36" s="4" t="s">
        <v>623</v>
      </c>
      <c r="E36" s="7" t="n">
        <v>6</v>
      </c>
      <c r="F36" s="7" t="n">
        <v>675</v>
      </c>
      <c r="G36" s="7" t="n">
        <v>473</v>
      </c>
    </row>
    <row r="37" spans="1:8">
      <c r="A37" s="4" t="s">
        <v>624</v>
      </c>
    </row>
    <row r="38" spans="1:8">
      <c r="A38" s="3" t="s">
        <v>249</v>
      </c>
    </row>
    <row r="39" spans="1:8">
      <c r="A39" s="4" t="s">
        <v>625</v>
      </c>
      <c r="C39" s="5" t="n">
        <v>-1638</v>
      </c>
    </row>
    <row r="40" spans="1:8">
      <c r="A40" s="4" t="s">
        <v>626</v>
      </c>
    </row>
    <row r="41" spans="1:8">
      <c r="A41" s="3" t="s">
        <v>249</v>
      </c>
    </row>
    <row r="42" spans="1:8">
      <c r="A42" s="4" t="s">
        <v>94</v>
      </c>
      <c r="C42" s="7" t="n">
        <v>51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r="A1" s="1" t="s">
        <v>627</v>
      </c>
      <c r="B1" s="2" t="s">
        <v>628</v>
      </c>
      <c r="J1" s="2" t="s">
        <v>629</v>
      </c>
      <c r="K1" s="2" t="s">
        <v>1</v>
      </c>
    </row>
    <row r="2" spans="1:13">
      <c r="B2" s="2" t="s">
        <v>2</v>
      </c>
      <c r="C2" s="2" t="s">
        <v>630</v>
      </c>
      <c r="D2" s="2" t="s">
        <v>4</v>
      </c>
      <c r="E2" s="2" t="s">
        <v>631</v>
      </c>
      <c r="F2" s="2" t="s">
        <v>30</v>
      </c>
      <c r="G2" s="2" t="s">
        <v>632</v>
      </c>
      <c r="H2" s="2" t="s">
        <v>633</v>
      </c>
      <c r="I2" s="2" t="s">
        <v>634</v>
      </c>
      <c r="J2" s="2" t="s">
        <v>73</v>
      </c>
      <c r="K2" s="2" t="s">
        <v>2</v>
      </c>
      <c r="L2" s="2" t="s">
        <v>30</v>
      </c>
      <c r="M2" s="2" t="s">
        <v>73</v>
      </c>
    </row>
    <row r="3" spans="1:13">
      <c r="A3" s="3" t="s">
        <v>250</v>
      </c>
    </row>
    <row r="4" spans="1:13">
      <c r="A4" s="4" t="s">
        <v>635</v>
      </c>
      <c r="J4" s="7" t="n">
        <v>12236</v>
      </c>
      <c r="K4" s="7" t="n">
        <v>6389</v>
      </c>
      <c r="L4" s="7" t="n">
        <v>14544</v>
      </c>
    </row>
    <row r="5" spans="1:13">
      <c r="A5" s="3" t="s">
        <v>636</v>
      </c>
    </row>
    <row r="6" spans="1:13">
      <c r="A6" s="4" t="s">
        <v>637</v>
      </c>
      <c r="J6" s="5" t="n">
        <v>0</v>
      </c>
      <c r="K6" s="5" t="n">
        <v>1944</v>
      </c>
      <c r="L6" s="5" t="n">
        <v>132</v>
      </c>
    </row>
    <row r="7" spans="1:13">
      <c r="A7" s="4" t="s">
        <v>638</v>
      </c>
      <c r="J7" s="5" t="n">
        <v>0</v>
      </c>
      <c r="K7" s="5" t="n">
        <v>550</v>
      </c>
      <c r="L7" s="5" t="n">
        <v>777</v>
      </c>
    </row>
    <row r="8" spans="1:13">
      <c r="A8" s="4" t="s">
        <v>639</v>
      </c>
      <c r="J8" s="5" t="n">
        <v>762</v>
      </c>
      <c r="K8" s="5" t="n">
        <v>42</v>
      </c>
      <c r="L8" s="5" t="n">
        <v>495</v>
      </c>
    </row>
    <row r="9" spans="1:13">
      <c r="A9" s="4" t="s">
        <v>90</v>
      </c>
      <c r="J9" s="5" t="n">
        <v>19</v>
      </c>
      <c r="K9" s="5" t="n">
        <v>0</v>
      </c>
      <c r="L9" s="5" t="n">
        <v>0</v>
      </c>
    </row>
    <row r="10" spans="1:13">
      <c r="A10" s="4" t="s">
        <v>640</v>
      </c>
      <c r="J10" s="5" t="n">
        <v>781</v>
      </c>
      <c r="K10" s="5" t="n">
        <v>2536</v>
      </c>
      <c r="L10" s="5" t="n">
        <v>1404</v>
      </c>
    </row>
    <row r="11" spans="1:13">
      <c r="A11" s="4" t="s">
        <v>641</v>
      </c>
      <c r="J11" s="5" t="n">
        <v>11455</v>
      </c>
      <c r="K11" s="5" t="n">
        <v>3853</v>
      </c>
      <c r="L11" s="5" t="n">
        <v>13140</v>
      </c>
      <c r="M11" s="7" t="n">
        <v>11455</v>
      </c>
    </row>
    <row r="12" spans="1:13">
      <c r="A12" s="4" t="s">
        <v>165</v>
      </c>
      <c r="J12" s="5" t="n">
        <v>0</v>
      </c>
      <c r="K12" s="5" t="n">
        <v>0</v>
      </c>
      <c r="L12" s="5" t="n">
        <v>5151</v>
      </c>
      <c r="M12" s="5" t="n">
        <v>0</v>
      </c>
    </row>
    <row r="13" spans="1:13">
      <c r="A13" s="4" t="s">
        <v>95</v>
      </c>
      <c r="B13" s="7" t="n">
        <v>792</v>
      </c>
      <c r="C13" s="7" t="n">
        <v>703</v>
      </c>
      <c r="D13" s="7" t="n">
        <v>1668</v>
      </c>
      <c r="E13" s="7" t="n">
        <v>690</v>
      </c>
      <c r="F13" s="7" t="n">
        <v>7751</v>
      </c>
      <c r="G13" s="7" t="n">
        <v>4640</v>
      </c>
      <c r="H13" s="7" t="n">
        <v>3180</v>
      </c>
      <c r="I13" s="7" t="n">
        <v>2720</v>
      </c>
      <c r="J13" s="5" t="n">
        <v>11455</v>
      </c>
      <c r="K13" s="7" t="n">
        <v>3853</v>
      </c>
      <c r="L13" s="7" t="n">
        <v>18291</v>
      </c>
      <c r="M13" s="7" t="n">
        <v>11455</v>
      </c>
    </row>
    <row r="14" spans="1:13">
      <c r="A14" s="4" t="s">
        <v>642</v>
      </c>
      <c r="J14" s="7" t="n">
        <v>664</v>
      </c>
    </row>
  </sheetData>
  <mergeCells count="3">
    <mergeCell ref="A1:A2"/>
    <mergeCell ref="B1:I1"/>
    <mergeCell ref="K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0</v>
      </c>
    </row>
    <row r="3" spans="1:3">
      <c r="A3" s="3" t="s">
        <v>42</v>
      </c>
    </row>
    <row r="4" spans="1:3">
      <c r="A4" s="4" t="s">
        <v>644</v>
      </c>
      <c r="B4" s="7" t="n">
        <v>967886</v>
      </c>
      <c r="C4" s="7" t="n">
        <v>693956</v>
      </c>
    </row>
    <row r="5" spans="1:3">
      <c r="A5" s="4" t="s">
        <v>645</v>
      </c>
    </row>
    <row r="6" spans="1:3">
      <c r="A6" s="3" t="s">
        <v>42</v>
      </c>
    </row>
    <row r="7" spans="1:3">
      <c r="A7" s="4" t="s">
        <v>646</v>
      </c>
      <c r="B7" s="5" t="n">
        <v>532437</v>
      </c>
      <c r="C7" s="5" t="n">
        <v>144791</v>
      </c>
    </row>
    <row r="8" spans="1:3">
      <c r="A8" s="4" t="s">
        <v>647</v>
      </c>
      <c r="B8" s="5" t="n">
        <v>-2366</v>
      </c>
      <c r="C8" s="5" t="n">
        <v>-897</v>
      </c>
    </row>
    <row r="9" spans="1:3">
      <c r="A9" s="4" t="s">
        <v>648</v>
      </c>
      <c r="B9" s="5" t="n">
        <v>722</v>
      </c>
      <c r="C9" s="5" t="n">
        <v>1178</v>
      </c>
    </row>
    <row r="10" spans="1:3">
      <c r="A10" s="4" t="s">
        <v>644</v>
      </c>
      <c r="B10" s="5" t="n">
        <v>530793</v>
      </c>
      <c r="C10" s="5" t="n">
        <v>145072</v>
      </c>
    </row>
    <row r="11" spans="1:3">
      <c r="A11" s="4" t="s">
        <v>649</v>
      </c>
    </row>
    <row r="12" spans="1:3">
      <c r="A12" s="3" t="s">
        <v>42</v>
      </c>
    </row>
    <row r="13" spans="1:3">
      <c r="A13" s="4" t="s">
        <v>646</v>
      </c>
      <c r="B13" s="7" t="n">
        <v>392000</v>
      </c>
    </row>
    <row r="14" spans="1:3">
      <c r="A14" s="4" t="s">
        <v>650</v>
      </c>
      <c r="B14" s="4" t="s">
        <v>651</v>
      </c>
    </row>
    <row r="15" spans="1:3">
      <c r="A15" s="4" t="s">
        <v>652</v>
      </c>
      <c r="B15" s="7" t="n">
        <v>392000</v>
      </c>
    </row>
    <row r="16" spans="1:3">
      <c r="A16" s="4" t="s">
        <v>653</v>
      </c>
    </row>
    <row r="17" spans="1:3">
      <c r="A17" s="3" t="s">
        <v>42</v>
      </c>
    </row>
    <row r="18" spans="1:3">
      <c r="A18" s="4" t="s">
        <v>646</v>
      </c>
      <c r="B18" s="7" t="n">
        <v>46000</v>
      </c>
      <c r="C18" s="7" t="n">
        <v>46000</v>
      </c>
    </row>
    <row r="19" spans="1:3">
      <c r="A19" s="4" t="s">
        <v>650</v>
      </c>
      <c r="B19" s="4" t="s">
        <v>654</v>
      </c>
      <c r="C19" s="4" t="s">
        <v>654</v>
      </c>
    </row>
    <row r="20" spans="1:3">
      <c r="A20" s="4" t="s">
        <v>655</v>
      </c>
      <c r="B20" s="4" t="s">
        <v>518</v>
      </c>
      <c r="C20" s="4" t="s">
        <v>518</v>
      </c>
    </row>
    <row r="21" spans="1:3">
      <c r="A21" s="4" t="s">
        <v>652</v>
      </c>
      <c r="B21" s="7" t="n">
        <v>42008</v>
      </c>
      <c r="C21" s="7" t="n">
        <v>42008</v>
      </c>
    </row>
    <row r="22" spans="1:3">
      <c r="A22" s="4" t="s">
        <v>656</v>
      </c>
    </row>
    <row r="23" spans="1:3">
      <c r="A23" s="3" t="s">
        <v>42</v>
      </c>
    </row>
    <row r="24" spans="1:3">
      <c r="A24" s="4" t="s">
        <v>646</v>
      </c>
      <c r="B24" s="7" t="n">
        <v>39134</v>
      </c>
      <c r="C24" s="7" t="n">
        <v>39846</v>
      </c>
    </row>
    <row r="25" spans="1:3">
      <c r="A25" s="4" t="s">
        <v>650</v>
      </c>
      <c r="B25" s="4" t="s">
        <v>657</v>
      </c>
      <c r="C25" s="4" t="s">
        <v>657</v>
      </c>
    </row>
    <row r="26" spans="1:3">
      <c r="A26" s="4" t="s">
        <v>652</v>
      </c>
      <c r="B26" s="7" t="n">
        <v>35695</v>
      </c>
      <c r="C26" s="7" t="n">
        <v>35695</v>
      </c>
    </row>
    <row r="27" spans="1:3">
      <c r="A27" s="4" t="s">
        <v>658</v>
      </c>
    </row>
    <row r="28" spans="1:3">
      <c r="A28" s="3" t="s">
        <v>42</v>
      </c>
    </row>
    <row r="29" spans="1:3">
      <c r="A29" s="4" t="s">
        <v>646</v>
      </c>
      <c r="B29" s="7" t="n">
        <v>29167</v>
      </c>
      <c r="C29" s="7" t="n">
        <v>29744</v>
      </c>
    </row>
    <row r="30" spans="1:3">
      <c r="A30" s="4" t="s">
        <v>650</v>
      </c>
      <c r="B30" s="4" t="s">
        <v>659</v>
      </c>
      <c r="C30" s="4" t="s">
        <v>659</v>
      </c>
    </row>
    <row r="31" spans="1:3">
      <c r="A31" s="4" t="s">
        <v>652</v>
      </c>
      <c r="B31" s="7" t="n">
        <v>26232</v>
      </c>
      <c r="C31" s="7" t="n">
        <v>26232</v>
      </c>
    </row>
    <row r="32" spans="1:3">
      <c r="A32" s="4" t="s">
        <v>660</v>
      </c>
    </row>
    <row r="33" spans="1:3">
      <c r="A33" s="3" t="s">
        <v>42</v>
      </c>
    </row>
    <row r="34" spans="1:3">
      <c r="A34" s="4" t="s">
        <v>646</v>
      </c>
      <c r="B34" s="7" t="n">
        <v>26136</v>
      </c>
      <c r="C34" s="7" t="n">
        <v>29201</v>
      </c>
    </row>
    <row r="35" spans="1:3">
      <c r="A35" s="4" t="s">
        <v>650</v>
      </c>
      <c r="B35" s="4" t="s">
        <v>661</v>
      </c>
      <c r="C35" s="4" t="s">
        <v>661</v>
      </c>
    </row>
    <row r="36" spans="1:3">
      <c r="A36" s="4" t="s">
        <v>655</v>
      </c>
      <c r="B36" s="4" t="s">
        <v>662</v>
      </c>
      <c r="C36" s="4" t="s">
        <v>662</v>
      </c>
    </row>
    <row r="37" spans="1:3">
      <c r="A37" s="4" t="s">
        <v>652</v>
      </c>
      <c r="B37" s="7" t="n">
        <v>21136</v>
      </c>
      <c r="C37" s="7" t="n">
        <v>21136</v>
      </c>
    </row>
    <row r="38" spans="1:3">
      <c r="A38" s="4" t="s">
        <v>663</v>
      </c>
    </row>
    <row r="39" spans="1:3">
      <c r="A39" s="3" t="s">
        <v>42</v>
      </c>
    </row>
    <row r="40" spans="1:3">
      <c r="A40" s="4" t="s">
        <v>646</v>
      </c>
      <c r="B40" s="5" t="n">
        <v>412070</v>
      </c>
      <c r="C40" s="5" t="n">
        <v>519070</v>
      </c>
    </row>
    <row r="41" spans="1:3">
      <c r="A41" s="4" t="s">
        <v>644</v>
      </c>
      <c r="B41" s="5" t="n">
        <v>407117</v>
      </c>
      <c r="C41" s="5" t="n">
        <v>511763</v>
      </c>
    </row>
    <row r="42" spans="1:3">
      <c r="A42" s="4" t="s">
        <v>664</v>
      </c>
    </row>
    <row r="43" spans="1:3">
      <c r="A43" s="3" t="s">
        <v>42</v>
      </c>
    </row>
    <row r="44" spans="1:3">
      <c r="A44" s="4" t="s">
        <v>646</v>
      </c>
      <c r="B44" s="5" t="n">
        <v>385000</v>
      </c>
      <c r="C44" s="5" t="n">
        <v>385000</v>
      </c>
    </row>
    <row r="45" spans="1:3">
      <c r="A45" s="4" t="s">
        <v>665</v>
      </c>
    </row>
    <row r="46" spans="1:3">
      <c r="A46" s="3" t="s">
        <v>42</v>
      </c>
    </row>
    <row r="47" spans="1:3">
      <c r="A47" s="4" t="s">
        <v>646</v>
      </c>
      <c r="B47" s="5" t="n">
        <v>27070</v>
      </c>
      <c r="C47" s="5" t="n">
        <v>27070</v>
      </c>
    </row>
    <row r="48" spans="1:3">
      <c r="A48" s="4" t="s">
        <v>648</v>
      </c>
      <c r="B48" s="7" t="n">
        <v>-2015</v>
      </c>
      <c r="C48" s="7" t="n">
        <v>-2091</v>
      </c>
    </row>
    <row r="49" spans="1:3">
      <c r="A49" s="4" t="s">
        <v>666</v>
      </c>
    </row>
    <row r="50" spans="1:3">
      <c r="A50" s="3" t="s">
        <v>42</v>
      </c>
    </row>
    <row r="51" spans="1:3">
      <c r="A51" s="4" t="s">
        <v>667</v>
      </c>
      <c r="B51" s="4" t="s">
        <v>668</v>
      </c>
      <c r="C51" s="4" t="s">
        <v>668</v>
      </c>
    </row>
    <row r="52" spans="1:3">
      <c r="A52" s="4" t="s">
        <v>669</v>
      </c>
    </row>
    <row r="53" spans="1:3">
      <c r="A53" s="3" t="s">
        <v>42</v>
      </c>
    </row>
    <row r="54" spans="1:3">
      <c r="A54" s="4" t="s">
        <v>646</v>
      </c>
      <c r="B54" s="7" t="n">
        <v>0</v>
      </c>
      <c r="C54" s="7" t="n">
        <v>107000</v>
      </c>
    </row>
    <row r="55" spans="1:3">
      <c r="A55" s="4" t="s">
        <v>670</v>
      </c>
    </row>
    <row r="56" spans="1:3">
      <c r="A56" s="3" t="s">
        <v>42</v>
      </c>
    </row>
    <row r="57" spans="1:3">
      <c r="A57" s="4" t="s">
        <v>647</v>
      </c>
      <c r="B57" s="5" t="n">
        <v>-2938</v>
      </c>
      <c r="C57" s="5" t="n">
        <v>-5216</v>
      </c>
    </row>
    <row r="58" spans="1:3">
      <c r="A58" s="4" t="s">
        <v>671</v>
      </c>
    </row>
    <row r="59" spans="1:3">
      <c r="A59" s="3" t="s">
        <v>42</v>
      </c>
    </row>
    <row r="60" spans="1:3">
      <c r="A60" s="4" t="s">
        <v>672</v>
      </c>
      <c r="B60" s="7" t="n">
        <v>23122</v>
      </c>
      <c r="C60" s="7" t="n">
        <v>29481</v>
      </c>
    </row>
    <row r="61" spans="1:3">
      <c r="A61" s="4" t="s">
        <v>673</v>
      </c>
      <c r="B61" s="4" t="s">
        <v>674</v>
      </c>
      <c r="C61" s="4" t="s">
        <v>675</v>
      </c>
    </row>
    <row r="62" spans="1:3">
      <c r="A62" s="4" t="s">
        <v>676</v>
      </c>
    </row>
    <row r="63" spans="1:3">
      <c r="A63" s="3" t="s">
        <v>42</v>
      </c>
    </row>
    <row r="64" spans="1:3">
      <c r="A64" s="4" t="s">
        <v>672</v>
      </c>
      <c r="B64" s="7" t="n">
        <v>4777</v>
      </c>
      <c r="C64" s="7" t="n">
        <v>4947</v>
      </c>
    </row>
    <row r="65" spans="1:3">
      <c r="A65" s="4" t="s">
        <v>673</v>
      </c>
      <c r="B65" s="4" t="s">
        <v>677</v>
      </c>
      <c r="C65" s="4" t="s">
        <v>678</v>
      </c>
    </row>
    <row r="66" spans="1:3">
      <c r="A66" s="4" t="s">
        <v>679</v>
      </c>
    </row>
    <row r="67" spans="1:3">
      <c r="A67" s="3" t="s">
        <v>42</v>
      </c>
    </row>
    <row r="68" spans="1:3">
      <c r="A68" s="4" t="s">
        <v>672</v>
      </c>
      <c r="B68" s="7" t="n">
        <v>27899</v>
      </c>
      <c r="C68" s="7" t="n">
        <v>34428</v>
      </c>
    </row>
    <row r="69" spans="1:3">
      <c r="A69" s="4" t="s">
        <v>680</v>
      </c>
      <c r="B69" s="5" t="n">
        <v>2077</v>
      </c>
      <c r="C69" s="5" t="n">
        <v>2693</v>
      </c>
    </row>
    <row r="70" spans="1:3">
      <c r="A70" s="4" t="s">
        <v>681</v>
      </c>
      <c r="B70" s="7" t="n">
        <v>29976</v>
      </c>
      <c r="C70" s="7" t="n">
        <v>3712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0"/>
    <col customWidth="1" max="6" min="6" width="25"/>
    <col customWidth="1" max="7" min="7" width="21"/>
    <col customWidth="1" max="8" min="8" width="21"/>
    <col customWidth="1" max="9" min="9" width="21"/>
    <col customWidth="1" max="10" min="10" width="21"/>
    <col customWidth="1" max="11" min="11" width="21"/>
    <col customWidth="1" max="12" min="12" width="21"/>
  </cols>
  <sheetData>
    <row r="1" spans="1:12">
      <c r="A1" s="1" t="s">
        <v>682</v>
      </c>
      <c r="B1" s="2" t="s">
        <v>683</v>
      </c>
      <c r="C1" s="2" t="s">
        <v>684</v>
      </c>
      <c r="D1" s="2" t="s">
        <v>685</v>
      </c>
      <c r="E1" s="2" t="s">
        <v>686</v>
      </c>
      <c r="F1" s="2" t="s">
        <v>687</v>
      </c>
      <c r="G1" s="2" t="s">
        <v>688</v>
      </c>
      <c r="H1" s="2" t="s">
        <v>689</v>
      </c>
      <c r="I1" s="2" t="s">
        <v>690</v>
      </c>
      <c r="J1" s="2" t="s">
        <v>691</v>
      </c>
      <c r="K1" s="2" t="s">
        <v>530</v>
      </c>
      <c r="L1" s="2" t="s">
        <v>692</v>
      </c>
    </row>
    <row r="2" spans="1:12">
      <c r="A2" s="3" t="s">
        <v>42</v>
      </c>
    </row>
    <row r="3" spans="1:12">
      <c r="A3" s="4" t="s">
        <v>693</v>
      </c>
      <c r="I3" s="7" t="n">
        <v>7122000</v>
      </c>
      <c r="K3" s="7" t="n">
        <v>10445000</v>
      </c>
    </row>
    <row r="4" spans="1:12">
      <c r="A4" s="4" t="s">
        <v>694</v>
      </c>
      <c r="I4" s="5" t="n">
        <v>-1818000</v>
      </c>
      <c r="K4" s="5" t="n">
        <v>-4332000</v>
      </c>
    </row>
    <row r="5" spans="1:12">
      <c r="A5" s="4" t="s">
        <v>695</v>
      </c>
      <c r="I5" s="5" t="n">
        <v>972406000</v>
      </c>
    </row>
    <row r="6" spans="1:12">
      <c r="A6" s="4" t="s">
        <v>696</v>
      </c>
      <c r="I6" s="5" t="n">
        <v>3133000</v>
      </c>
      <c r="K6" s="5" t="n">
        <v>1733000</v>
      </c>
    </row>
    <row r="7" spans="1:12">
      <c r="A7" s="4" t="s">
        <v>645</v>
      </c>
    </row>
    <row r="8" spans="1:12">
      <c r="A8" s="3" t="s">
        <v>42</v>
      </c>
    </row>
    <row r="9" spans="1:12">
      <c r="A9" s="4" t="s">
        <v>697</v>
      </c>
      <c r="D9" s="5" t="n">
        <v>6</v>
      </c>
    </row>
    <row r="10" spans="1:12">
      <c r="A10" s="4" t="s">
        <v>698</v>
      </c>
      <c r="D10" s="7" t="n">
        <v>392000000</v>
      </c>
    </row>
    <row r="11" spans="1:12">
      <c r="A11" s="4" t="s">
        <v>695</v>
      </c>
      <c r="I11" s="5" t="n">
        <v>532437000</v>
      </c>
    </row>
    <row r="12" spans="1:12">
      <c r="A12" s="4" t="s">
        <v>699</v>
      </c>
      <c r="B12" s="7" t="n">
        <v>58873000</v>
      </c>
      <c r="C12" s="7" t="n">
        <v>12364000</v>
      </c>
    </row>
    <row r="13" spans="1:12">
      <c r="A13" s="4" t="s">
        <v>700</v>
      </c>
      <c r="B13" s="5" t="n">
        <v>2</v>
      </c>
    </row>
    <row r="14" spans="1:12">
      <c r="A14" s="4" t="s">
        <v>701</v>
      </c>
    </row>
    <row r="15" spans="1:12">
      <c r="A15" s="3" t="s">
        <v>42</v>
      </c>
    </row>
    <row r="16" spans="1:12">
      <c r="A16" s="4" t="s">
        <v>702</v>
      </c>
      <c r="F16" s="7" t="n">
        <v>850000000</v>
      </c>
    </row>
    <row r="17" spans="1:12">
      <c r="A17" s="4" t="s">
        <v>703</v>
      </c>
      <c r="F17" s="5" t="n">
        <v>2</v>
      </c>
    </row>
    <row r="18" spans="1:12">
      <c r="A18" s="4" t="s">
        <v>704</v>
      </c>
      <c r="F18" s="4" t="s">
        <v>515</v>
      </c>
    </row>
    <row r="19" spans="1:12">
      <c r="A19" s="4" t="s">
        <v>705</v>
      </c>
      <c r="I19" s="5" t="n">
        <v>200000000</v>
      </c>
      <c r="J19" s="7" t="n">
        <v>200000000</v>
      </c>
      <c r="K19" s="7" t="n">
        <v>450000000</v>
      </c>
    </row>
    <row r="20" spans="1:12">
      <c r="A20" s="4" t="s">
        <v>706</v>
      </c>
      <c r="I20" s="7" t="n">
        <v>0</v>
      </c>
    </row>
    <row r="21" spans="1:12">
      <c r="A21" s="4" t="s">
        <v>707</v>
      </c>
    </row>
    <row r="22" spans="1:12">
      <c r="A22" s="3" t="s">
        <v>42</v>
      </c>
    </row>
    <row r="23" spans="1:12">
      <c r="A23" s="4" t="s">
        <v>708</v>
      </c>
      <c r="K23" s="4" t="s">
        <v>709</v>
      </c>
    </row>
    <row r="24" spans="1:12">
      <c r="A24" s="4" t="s">
        <v>710</v>
      </c>
    </row>
    <row r="25" spans="1:12">
      <c r="A25" s="3" t="s">
        <v>42</v>
      </c>
    </row>
    <row r="26" spans="1:12">
      <c r="A26" s="4" t="s">
        <v>702</v>
      </c>
      <c r="H26" s="7" t="n">
        <v>100000000</v>
      </c>
    </row>
    <row r="27" spans="1:12">
      <c r="A27" s="4" t="s">
        <v>711</v>
      </c>
      <c r="G27" s="4" t="s">
        <v>712</v>
      </c>
    </row>
    <row r="28" spans="1:12">
      <c r="A28" s="4" t="s">
        <v>713</v>
      </c>
      <c r="G28" s="4" t="s">
        <v>714</v>
      </c>
    </row>
    <row r="29" spans="1:12">
      <c r="A29" s="4" t="s">
        <v>715</v>
      </c>
    </row>
    <row r="30" spans="1:12">
      <c r="A30" s="3" t="s">
        <v>42</v>
      </c>
    </row>
    <row r="31" spans="1:12">
      <c r="A31" s="4" t="s">
        <v>667</v>
      </c>
      <c r="H31" s="4" t="s">
        <v>716</v>
      </c>
    </row>
    <row r="32" spans="1:12">
      <c r="A32" s="4" t="s">
        <v>717</v>
      </c>
    </row>
    <row r="33" spans="1:12">
      <c r="A33" s="3" t="s">
        <v>42</v>
      </c>
    </row>
    <row r="34" spans="1:12">
      <c r="A34" s="4" t="s">
        <v>667</v>
      </c>
      <c r="G34" s="4" t="s">
        <v>718</v>
      </c>
      <c r="H34" s="4" t="s">
        <v>719</v>
      </c>
    </row>
    <row r="35" spans="1:12">
      <c r="A35" s="4" t="s">
        <v>720</v>
      </c>
    </row>
    <row r="36" spans="1:12">
      <c r="A36" s="3" t="s">
        <v>42</v>
      </c>
    </row>
    <row r="37" spans="1:12">
      <c r="A37" s="4" t="s">
        <v>667</v>
      </c>
      <c r="G37" s="4" t="s">
        <v>721</v>
      </c>
    </row>
    <row r="38" spans="1:12">
      <c r="A38" s="4" t="s">
        <v>722</v>
      </c>
    </row>
    <row r="39" spans="1:12">
      <c r="A39" s="3" t="s">
        <v>42</v>
      </c>
    </row>
    <row r="40" spans="1:12">
      <c r="A40" s="4" t="s">
        <v>702</v>
      </c>
      <c r="G40" s="7" t="n">
        <v>200000000</v>
      </c>
    </row>
    <row r="41" spans="1:12">
      <c r="A41" s="4" t="s">
        <v>711</v>
      </c>
      <c r="G41" s="4" t="s">
        <v>712</v>
      </c>
    </row>
    <row r="42" spans="1:12">
      <c r="A42" s="4" t="s">
        <v>713</v>
      </c>
      <c r="G42" s="4" t="s">
        <v>714</v>
      </c>
    </row>
    <row r="43" spans="1:12">
      <c r="A43" s="4" t="s">
        <v>723</v>
      </c>
    </row>
    <row r="44" spans="1:12">
      <c r="A44" s="3" t="s">
        <v>42</v>
      </c>
    </row>
    <row r="45" spans="1:12">
      <c r="A45" s="4" t="s">
        <v>667</v>
      </c>
      <c r="G45" s="4" t="s">
        <v>718</v>
      </c>
    </row>
    <row r="46" spans="1:12">
      <c r="A46" s="4" t="s">
        <v>724</v>
      </c>
    </row>
    <row r="47" spans="1:12">
      <c r="A47" s="3" t="s">
        <v>42</v>
      </c>
    </row>
    <row r="48" spans="1:12">
      <c r="A48" s="4" t="s">
        <v>667</v>
      </c>
      <c r="G48" s="4" t="s">
        <v>721</v>
      </c>
    </row>
    <row r="49" spans="1:12">
      <c r="A49" s="4" t="s">
        <v>725</v>
      </c>
    </row>
    <row r="50" spans="1:12">
      <c r="A50" s="3" t="s">
        <v>42</v>
      </c>
    </row>
    <row r="51" spans="1:12">
      <c r="A51" s="4" t="s">
        <v>702</v>
      </c>
      <c r="F51" s="7" t="n">
        <v>450000000</v>
      </c>
    </row>
    <row r="52" spans="1:12">
      <c r="A52" s="4" t="s">
        <v>711</v>
      </c>
      <c r="F52" s="4" t="s">
        <v>726</v>
      </c>
    </row>
    <row r="53" spans="1:12">
      <c r="A53" s="4" t="s">
        <v>713</v>
      </c>
      <c r="F53" s="4" t="s">
        <v>712</v>
      </c>
    </row>
    <row r="54" spans="1:12">
      <c r="A54" s="4" t="s">
        <v>727</v>
      </c>
      <c r="F54" s="4" t="s">
        <v>712</v>
      </c>
    </row>
    <row r="55" spans="1:12">
      <c r="A55" s="4" t="s">
        <v>706</v>
      </c>
      <c r="K55" s="7" t="n">
        <v>0</v>
      </c>
    </row>
    <row r="56" spans="1:12">
      <c r="A56" s="4" t="s">
        <v>728</v>
      </c>
    </row>
    <row r="57" spans="1:12">
      <c r="A57" s="3" t="s">
        <v>42</v>
      </c>
    </row>
    <row r="58" spans="1:12">
      <c r="A58" s="4" t="s">
        <v>667</v>
      </c>
      <c r="F58" s="4" t="s">
        <v>729</v>
      </c>
    </row>
    <row r="59" spans="1:12">
      <c r="A59" s="4" t="s">
        <v>730</v>
      </c>
    </row>
    <row r="60" spans="1:12">
      <c r="A60" s="3" t="s">
        <v>42</v>
      </c>
    </row>
    <row r="61" spans="1:12">
      <c r="A61" s="4" t="s">
        <v>667</v>
      </c>
      <c r="F61" s="4" t="s">
        <v>731</v>
      </c>
    </row>
    <row r="62" spans="1:12">
      <c r="A62" s="4" t="s">
        <v>732</v>
      </c>
    </row>
    <row r="63" spans="1:12">
      <c r="A63" s="3" t="s">
        <v>42</v>
      </c>
    </row>
    <row r="64" spans="1:12">
      <c r="A64" s="4" t="s">
        <v>667</v>
      </c>
      <c r="F64" s="4" t="s">
        <v>733</v>
      </c>
    </row>
    <row r="65" spans="1:12">
      <c r="A65" s="4" t="s">
        <v>734</v>
      </c>
    </row>
    <row r="66" spans="1:12">
      <c r="A66" s="3" t="s">
        <v>42</v>
      </c>
    </row>
    <row r="67" spans="1:12">
      <c r="A67" s="4" t="s">
        <v>667</v>
      </c>
      <c r="F67" s="4" t="s">
        <v>735</v>
      </c>
    </row>
    <row r="68" spans="1:12">
      <c r="A68" s="4" t="s">
        <v>736</v>
      </c>
    </row>
    <row r="69" spans="1:12">
      <c r="A69" s="3" t="s">
        <v>42</v>
      </c>
    </row>
    <row r="70" spans="1:12">
      <c r="A70" s="4" t="s">
        <v>702</v>
      </c>
      <c r="F70" s="7" t="n">
        <v>325000000</v>
      </c>
    </row>
    <row r="71" spans="1:12">
      <c r="A71" s="4" t="s">
        <v>706</v>
      </c>
      <c r="K71" s="7" t="n">
        <v>107000000</v>
      </c>
    </row>
    <row r="72" spans="1:12">
      <c r="A72" s="4" t="s">
        <v>737</v>
      </c>
    </row>
    <row r="73" spans="1:12">
      <c r="A73" s="3" t="s">
        <v>42</v>
      </c>
    </row>
    <row r="74" spans="1:12">
      <c r="A74" s="4" t="s">
        <v>667</v>
      </c>
      <c r="F74" s="4" t="s">
        <v>738</v>
      </c>
    </row>
    <row r="75" spans="1:12">
      <c r="A75" s="4" t="s">
        <v>739</v>
      </c>
    </row>
    <row r="76" spans="1:12">
      <c r="A76" s="3" t="s">
        <v>42</v>
      </c>
    </row>
    <row r="77" spans="1:12">
      <c r="A77" s="4" t="s">
        <v>667</v>
      </c>
      <c r="F77" s="4" t="s">
        <v>740</v>
      </c>
    </row>
    <row r="78" spans="1:12">
      <c r="A78" s="4" t="s">
        <v>741</v>
      </c>
    </row>
    <row r="79" spans="1:12">
      <c r="A79" s="3" t="s">
        <v>42</v>
      </c>
    </row>
    <row r="80" spans="1:12">
      <c r="A80" s="4" t="s">
        <v>667</v>
      </c>
      <c r="F80" s="4" t="s">
        <v>726</v>
      </c>
    </row>
    <row r="81" spans="1:12">
      <c r="A81" s="4" t="s">
        <v>742</v>
      </c>
    </row>
    <row r="82" spans="1:12">
      <c r="A82" s="3" t="s">
        <v>42</v>
      </c>
    </row>
    <row r="83" spans="1:12">
      <c r="A83" s="4" t="s">
        <v>667</v>
      </c>
      <c r="F83" s="4" t="s">
        <v>743</v>
      </c>
    </row>
    <row r="84" spans="1:12">
      <c r="A84" s="4" t="s">
        <v>744</v>
      </c>
    </row>
    <row r="85" spans="1:12">
      <c r="A85" s="3" t="s">
        <v>42</v>
      </c>
    </row>
    <row r="86" spans="1:12">
      <c r="A86" s="4" t="s">
        <v>702</v>
      </c>
      <c r="F86" s="7" t="n">
        <v>75000000</v>
      </c>
    </row>
    <row r="87" spans="1:12">
      <c r="A87" s="4" t="s">
        <v>745</v>
      </c>
    </row>
    <row r="88" spans="1:12">
      <c r="A88" s="3" t="s">
        <v>42</v>
      </c>
    </row>
    <row r="89" spans="1:12">
      <c r="A89" s="4" t="s">
        <v>702</v>
      </c>
      <c r="E89" s="7" t="n">
        <v>385000000</v>
      </c>
    </row>
    <row r="90" spans="1:12">
      <c r="A90" s="4" t="s">
        <v>711</v>
      </c>
      <c r="E90" s="4" t="s">
        <v>733</v>
      </c>
    </row>
    <row r="91" spans="1:12">
      <c r="A91" s="4" t="s">
        <v>708</v>
      </c>
      <c r="I91" s="4" t="s">
        <v>746</v>
      </c>
      <c r="K91" s="4" t="s">
        <v>747</v>
      </c>
    </row>
    <row r="92" spans="1:12">
      <c r="A92" s="4" t="s">
        <v>698</v>
      </c>
      <c r="L92" s="7" t="n">
        <v>385000000</v>
      </c>
    </row>
    <row r="93" spans="1:12">
      <c r="A93" s="4" t="s">
        <v>695</v>
      </c>
      <c r="I93" s="7" t="n">
        <v>385000000</v>
      </c>
      <c r="K93" s="7" t="n">
        <v>385000000</v>
      </c>
    </row>
    <row r="94" spans="1:12">
      <c r="A94" s="4" t="s">
        <v>748</v>
      </c>
      <c r="E94" s="4" t="s">
        <v>731</v>
      </c>
    </row>
    <row r="95" spans="1:12">
      <c r="A95" s="4" t="s">
        <v>749</v>
      </c>
      <c r="I95" s="4" t="s">
        <v>750</v>
      </c>
    </row>
    <row r="96" spans="1:12">
      <c r="A96" s="4" t="s">
        <v>751</v>
      </c>
    </row>
    <row r="97" spans="1:12">
      <c r="A97" s="3" t="s">
        <v>42</v>
      </c>
    </row>
    <row r="98" spans="1:12">
      <c r="A98" s="4" t="s">
        <v>667</v>
      </c>
      <c r="E98" s="4" t="s">
        <v>752</v>
      </c>
    </row>
    <row r="99" spans="1:12">
      <c r="A99" s="4" t="s">
        <v>753</v>
      </c>
    </row>
    <row r="100" spans="1:12">
      <c r="A100" s="3" t="s">
        <v>42</v>
      </c>
    </row>
    <row r="101" spans="1:12">
      <c r="A101" s="4" t="s">
        <v>667</v>
      </c>
      <c r="E101" s="4" t="s">
        <v>754</v>
      </c>
    </row>
    <row r="102" spans="1:12">
      <c r="A102" s="4" t="s">
        <v>755</v>
      </c>
    </row>
    <row r="103" spans="1:12">
      <c r="A103" s="3" t="s">
        <v>42</v>
      </c>
    </row>
    <row r="104" spans="1:12">
      <c r="A104" s="4" t="s">
        <v>667</v>
      </c>
      <c r="E104" s="4" t="s">
        <v>756</v>
      </c>
    </row>
    <row r="105" spans="1:12">
      <c r="A105" s="4" t="s">
        <v>757</v>
      </c>
    </row>
    <row r="106" spans="1:12">
      <c r="A106" s="3" t="s">
        <v>42</v>
      </c>
    </row>
    <row r="107" spans="1:12">
      <c r="A107" s="4" t="s">
        <v>667</v>
      </c>
      <c r="E107" s="4" t="s">
        <v>7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0"/>
    <col customWidth="1" max="2" min="2" width="21"/>
  </cols>
  <sheetData>
    <row r="1" spans="1:2">
      <c r="A1" s="1" t="s">
        <v>758</v>
      </c>
      <c r="B1" s="2" t="s">
        <v>690</v>
      </c>
    </row>
    <row r="2" spans="1:2">
      <c r="A2" s="3" t="s">
        <v>42</v>
      </c>
    </row>
    <row r="3" spans="1:2">
      <c r="A3" s="5" t="n">
        <v>2017</v>
      </c>
      <c r="B3" s="7" t="n">
        <v>5638</v>
      </c>
    </row>
    <row r="4" spans="1:2">
      <c r="A4" s="5" t="n">
        <v>2018</v>
      </c>
      <c r="B4" s="5" t="n">
        <v>25332</v>
      </c>
    </row>
    <row r="5" spans="1:2">
      <c r="A5" s="5" t="n">
        <v>2019</v>
      </c>
      <c r="B5" s="5" t="n">
        <v>2586</v>
      </c>
    </row>
    <row r="6" spans="1:2">
      <c r="A6" s="5" t="n">
        <v>2020</v>
      </c>
      <c r="B6" s="5" t="n">
        <v>2703</v>
      </c>
    </row>
    <row r="7" spans="1:2">
      <c r="A7" s="5" t="n">
        <v>2021</v>
      </c>
      <c r="B7" s="5" t="n">
        <v>63528</v>
      </c>
    </row>
    <row r="8" spans="1:2">
      <c r="A8" s="4" t="s">
        <v>586</v>
      </c>
      <c r="B8" s="5" t="n">
        <v>872619</v>
      </c>
    </row>
    <row r="9" spans="1:2">
      <c r="A9" s="4" t="s">
        <v>644</v>
      </c>
      <c r="B9" s="5" t="n">
        <v>972406</v>
      </c>
    </row>
    <row r="10" spans="1:2">
      <c r="A10" s="4" t="s">
        <v>759</v>
      </c>
    </row>
    <row r="11" spans="1:2">
      <c r="A11" s="3" t="s">
        <v>42</v>
      </c>
    </row>
    <row r="12" spans="1:2">
      <c r="A12" s="5" t="n">
        <v>2017</v>
      </c>
      <c r="B12" s="5" t="n">
        <v>996</v>
      </c>
    </row>
    <row r="13" spans="1:2">
      <c r="A13" s="5" t="n">
        <v>2018</v>
      </c>
      <c r="B13" s="5" t="n">
        <v>1032</v>
      </c>
    </row>
    <row r="14" spans="1:2">
      <c r="A14" s="5" t="n">
        <v>2019</v>
      </c>
      <c r="B14" s="5" t="n">
        <v>1067</v>
      </c>
    </row>
    <row r="15" spans="1:2">
      <c r="A15" s="5" t="n">
        <v>2020</v>
      </c>
      <c r="B15" s="5" t="n">
        <v>1107</v>
      </c>
    </row>
    <row r="16" spans="1:2">
      <c r="A16" s="5" t="n">
        <v>2021</v>
      </c>
      <c r="B16" s="5" t="n">
        <v>1148</v>
      </c>
    </row>
    <row r="17" spans="1:2">
      <c r="A17" s="4" t="s">
        <v>586</v>
      </c>
      <c r="B17" s="5" t="n">
        <v>22549</v>
      </c>
    </row>
    <row r="18" spans="1:2">
      <c r="A18" s="4" t="s">
        <v>644</v>
      </c>
      <c r="B18" s="5" t="n">
        <v>27899</v>
      </c>
    </row>
    <row r="19" spans="1:2">
      <c r="A19" s="4" t="s">
        <v>645</v>
      </c>
    </row>
    <row r="20" spans="1:2">
      <c r="A20" s="3" t="s">
        <v>42</v>
      </c>
    </row>
    <row r="21" spans="1:2">
      <c r="A21" s="5" t="n">
        <v>2017</v>
      </c>
      <c r="B21" s="5" t="n">
        <v>4642</v>
      </c>
    </row>
    <row r="22" spans="1:2">
      <c r="A22" s="5" t="n">
        <v>2018</v>
      </c>
      <c r="B22" s="5" t="n">
        <v>24300</v>
      </c>
    </row>
    <row r="23" spans="1:2">
      <c r="A23" s="5" t="n">
        <v>2019</v>
      </c>
      <c r="B23" s="5" t="n">
        <v>1519</v>
      </c>
    </row>
    <row r="24" spans="1:2">
      <c r="A24" s="5" t="n">
        <v>2020</v>
      </c>
      <c r="B24" s="5" t="n">
        <v>1596</v>
      </c>
    </row>
    <row r="25" spans="1:2">
      <c r="A25" s="5" t="n">
        <v>2021</v>
      </c>
      <c r="B25" s="5" t="n">
        <v>62380</v>
      </c>
    </row>
    <row r="26" spans="1:2">
      <c r="A26" s="4" t="s">
        <v>586</v>
      </c>
      <c r="B26" s="5" t="n">
        <v>438000</v>
      </c>
    </row>
    <row r="27" spans="1:2">
      <c r="A27" s="4" t="s">
        <v>644</v>
      </c>
      <c r="B27" s="5" t="n">
        <v>532437</v>
      </c>
    </row>
    <row r="28" spans="1:2">
      <c r="A28" s="4" t="s">
        <v>663</v>
      </c>
    </row>
    <row r="29" spans="1:2">
      <c r="A29" s="3" t="s">
        <v>42</v>
      </c>
    </row>
    <row r="30" spans="1:2">
      <c r="A30" s="5" t="n">
        <v>2017</v>
      </c>
      <c r="B30" s="5" t="n">
        <v>0</v>
      </c>
    </row>
    <row r="31" spans="1:2">
      <c r="A31" s="5" t="n">
        <v>2018</v>
      </c>
      <c r="B31" s="5" t="n">
        <v>0</v>
      </c>
    </row>
    <row r="32" spans="1:2">
      <c r="A32" s="5" t="n">
        <v>2019</v>
      </c>
      <c r="B32" s="5" t="n">
        <v>0</v>
      </c>
    </row>
    <row r="33" spans="1:2">
      <c r="A33" s="5" t="n">
        <v>2020</v>
      </c>
      <c r="B33" s="5" t="n">
        <v>0</v>
      </c>
    </row>
    <row r="34" spans="1:2">
      <c r="A34" s="5" t="n">
        <v>2021</v>
      </c>
      <c r="B34" s="5" t="n">
        <v>0</v>
      </c>
    </row>
    <row r="35" spans="1:2">
      <c r="A35" s="4" t="s">
        <v>586</v>
      </c>
      <c r="B35" s="5" t="n">
        <v>412070</v>
      </c>
    </row>
    <row r="36" spans="1:2">
      <c r="A36" s="4" t="s">
        <v>644</v>
      </c>
      <c r="B36" s="7" t="n">
        <v>4120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4</v>
      </c>
      <c r="B1" s="2" t="s">
        <v>1</v>
      </c>
    </row>
    <row r="2" spans="1:4">
      <c r="B2" s="2" t="s">
        <v>2</v>
      </c>
      <c r="C2" s="2" t="s">
        <v>30</v>
      </c>
      <c r="D2" s="2" t="s">
        <v>73</v>
      </c>
    </row>
    <row r="3" spans="1:4">
      <c r="A3" s="3" t="s">
        <v>155</v>
      </c>
    </row>
    <row r="4" spans="1:4">
      <c r="A4" s="4" t="s">
        <v>156</v>
      </c>
      <c r="B4" s="8" t="n">
        <v>0.875</v>
      </c>
      <c r="C4" s="8" t="n">
        <v>0.875</v>
      </c>
      <c r="D4" s="11" t="n">
        <v>0.70625</v>
      </c>
    </row>
    <row r="5" spans="1:4">
      <c r="A5" s="4" t="s">
        <v>157</v>
      </c>
      <c r="B5" s="8" t="n">
        <v>1.375</v>
      </c>
      <c r="D5" s="12" t="n">
        <v>0.07049999999999999</v>
      </c>
    </row>
    <row r="6" spans="1:4">
      <c r="A6" s="4" t="s">
        <v>158</v>
      </c>
      <c r="C6" s="5" t="n">
        <v>1072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3"/>
    <col customWidth="1" max="5" min="5" width="20"/>
    <col customWidth="1" max="6" min="6" width="19"/>
    <col customWidth="1" max="7" min="7" width="20"/>
    <col customWidth="1" max="8" min="8" width="20"/>
    <col customWidth="1" max="9" min="9" width="27"/>
    <col customWidth="1" max="10" min="10" width="27"/>
    <col customWidth="1" max="11" min="11" width="21"/>
    <col customWidth="1" max="12" min="12" width="20"/>
    <col customWidth="1" max="13" min="13" width="19"/>
  </cols>
  <sheetData>
    <row r="1" spans="1:13">
      <c r="A1" s="1" t="s">
        <v>760</v>
      </c>
      <c r="B1" s="2" t="s">
        <v>761</v>
      </c>
      <c r="C1" s="2" t="s">
        <v>762</v>
      </c>
      <c r="D1" s="2" t="s">
        <v>763</v>
      </c>
      <c r="E1" s="2" t="s">
        <v>764</v>
      </c>
      <c r="F1" s="2" t="s">
        <v>765</v>
      </c>
      <c r="G1" s="2" t="s">
        <v>766</v>
      </c>
      <c r="H1" s="2" t="s">
        <v>767</v>
      </c>
      <c r="I1" s="2" t="s">
        <v>768</v>
      </c>
      <c r="J1" s="2" t="s">
        <v>769</v>
      </c>
      <c r="K1" s="2" t="s">
        <v>493</v>
      </c>
      <c r="L1" s="2" t="s">
        <v>770</v>
      </c>
      <c r="M1" s="2" t="s">
        <v>771</v>
      </c>
    </row>
    <row r="2" spans="1:13">
      <c r="A2" s="3" t="s">
        <v>772</v>
      </c>
    </row>
    <row r="3" spans="1:13">
      <c r="A3" s="4" t="s">
        <v>773</v>
      </c>
      <c r="C3" s="5" t="n">
        <v>17050</v>
      </c>
    </row>
    <row r="4" spans="1:13">
      <c r="A4" s="4" t="s">
        <v>774</v>
      </c>
      <c r="I4" s="5" t="n">
        <v>0</v>
      </c>
      <c r="J4" s="5" t="n">
        <v>0</v>
      </c>
    </row>
    <row r="5" spans="1:13">
      <c r="A5" s="4" t="s">
        <v>775</v>
      </c>
    </row>
    <row r="6" spans="1:13">
      <c r="A6" s="3" t="s">
        <v>772</v>
      </c>
    </row>
    <row r="7" spans="1:13">
      <c r="A7" s="4" t="s">
        <v>776</v>
      </c>
      <c r="E7" s="5" t="n">
        <v>2000</v>
      </c>
      <c r="F7" s="5" t="n">
        <v>3392</v>
      </c>
      <c r="G7" s="5" t="n">
        <v>2000</v>
      </c>
    </row>
    <row r="8" spans="1:13">
      <c r="A8" s="4" t="s">
        <v>777</v>
      </c>
      <c r="E8" s="5" t="n">
        <v>6000</v>
      </c>
      <c r="F8" s="5" t="n">
        <v>10176</v>
      </c>
      <c r="G8" s="5" t="n">
        <v>6000</v>
      </c>
    </row>
    <row r="9" spans="1:13">
      <c r="A9" s="4" t="s">
        <v>778</v>
      </c>
    </row>
    <row r="10" spans="1:13">
      <c r="A10" s="3" t="s">
        <v>772</v>
      </c>
    </row>
    <row r="11" spans="1:13">
      <c r="A11" s="4" t="s">
        <v>779</v>
      </c>
      <c r="I11" s="7" t="n">
        <v>155000</v>
      </c>
      <c r="J11" s="7" t="n">
        <v>113000</v>
      </c>
      <c r="K11" s="7" t="n">
        <v>95000</v>
      </c>
    </row>
    <row r="12" spans="1:13">
      <c r="A12" s="4" t="s">
        <v>780</v>
      </c>
    </row>
    <row r="13" spans="1:13">
      <c r="A13" s="3" t="s">
        <v>772</v>
      </c>
    </row>
    <row r="14" spans="1:13">
      <c r="A14" s="4" t="s">
        <v>777</v>
      </c>
      <c r="H14" s="5" t="n">
        <v>8000</v>
      </c>
      <c r="I14" s="5" t="n">
        <v>10176</v>
      </c>
      <c r="J14" s="5" t="n">
        <v>8000</v>
      </c>
    </row>
    <row r="15" spans="1:13">
      <c r="A15" s="4" t="s">
        <v>781</v>
      </c>
      <c r="I15" s="7" t="n">
        <v>65000</v>
      </c>
    </row>
    <row r="16" spans="1:13">
      <c r="A16" s="4" t="s">
        <v>782</v>
      </c>
      <c r="I16" s="5" t="n">
        <v>133000</v>
      </c>
      <c r="J16" s="7" t="n">
        <v>131000</v>
      </c>
      <c r="K16" s="5" t="n">
        <v>15000</v>
      </c>
    </row>
    <row r="17" spans="1:13">
      <c r="A17" s="4" t="s">
        <v>783</v>
      </c>
    </row>
    <row r="18" spans="1:13">
      <c r="A18" s="3" t="s">
        <v>772</v>
      </c>
    </row>
    <row r="19" spans="1:13">
      <c r="A19" s="4" t="s">
        <v>779</v>
      </c>
      <c r="I19" s="5" t="n">
        <v>9000</v>
      </c>
      <c r="J19" s="7" t="n">
        <v>39000</v>
      </c>
      <c r="K19" s="5" t="n">
        <v>29000</v>
      </c>
    </row>
    <row r="20" spans="1:13">
      <c r="A20" s="4" t="s">
        <v>784</v>
      </c>
      <c r="D20" s="5" t="n">
        <v>2</v>
      </c>
    </row>
    <row r="21" spans="1:13">
      <c r="A21" s="4" t="s">
        <v>785</v>
      </c>
      <c r="B21" s="5" t="n">
        <v>2000</v>
      </c>
      <c r="D21" s="5" t="n">
        <v>2000</v>
      </c>
    </row>
    <row r="22" spans="1:13">
      <c r="A22" s="4" t="s">
        <v>786</v>
      </c>
      <c r="D22" s="4" t="s">
        <v>787</v>
      </c>
    </row>
    <row r="23" spans="1:13">
      <c r="A23" s="4" t="s">
        <v>788</v>
      </c>
      <c r="D23" s="4" t="s">
        <v>789</v>
      </c>
    </row>
    <row r="24" spans="1:13">
      <c r="A24" s="4" t="s">
        <v>790</v>
      </c>
    </row>
    <row r="25" spans="1:13">
      <c r="A25" s="3" t="s">
        <v>772</v>
      </c>
    </row>
    <row r="26" spans="1:13">
      <c r="A26" s="4" t="s">
        <v>773</v>
      </c>
      <c r="J26" s="5" t="n">
        <v>17050</v>
      </c>
    </row>
    <row r="27" spans="1:13">
      <c r="A27" s="4" t="s">
        <v>779</v>
      </c>
      <c r="I27" s="7" t="n">
        <v>0</v>
      </c>
      <c r="J27" s="7" t="n">
        <v>0</v>
      </c>
      <c r="K27" s="7" t="n">
        <v>8000</v>
      </c>
    </row>
    <row r="28" spans="1:13">
      <c r="A28" s="4" t="s">
        <v>791</v>
      </c>
    </row>
    <row r="29" spans="1:13">
      <c r="A29" s="3" t="s">
        <v>772</v>
      </c>
    </row>
    <row r="30" spans="1:13">
      <c r="A30" s="4" t="s">
        <v>792</v>
      </c>
      <c r="L30" s="5" t="n">
        <v>300000</v>
      </c>
    </row>
    <row r="31" spans="1:13">
      <c r="A31" s="4" t="s">
        <v>793</v>
      </c>
    </row>
    <row r="32" spans="1:13">
      <c r="A32" s="3" t="s">
        <v>772</v>
      </c>
    </row>
    <row r="33" spans="1:13">
      <c r="A33" s="4" t="s">
        <v>792</v>
      </c>
      <c r="M33" s="5" t="n">
        <v>4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794</v>
      </c>
      <c r="B1" s="2" t="s">
        <v>795</v>
      </c>
      <c r="C1" s="2" t="s">
        <v>73</v>
      </c>
      <c r="D1" s="2" t="s">
        <v>2</v>
      </c>
      <c r="E1" s="2" t="s">
        <v>30</v>
      </c>
    </row>
    <row r="2" spans="1:5">
      <c r="A2" s="3" t="s">
        <v>796</v>
      </c>
    </row>
    <row r="3" spans="1:5">
      <c r="A3" s="4" t="s">
        <v>797</v>
      </c>
      <c r="B3" s="5" t="n">
        <v>-17050</v>
      </c>
    </row>
    <row r="4" spans="1:5">
      <c r="A4" s="4" t="s">
        <v>790</v>
      </c>
    </row>
    <row r="5" spans="1:5">
      <c r="A5" s="3" t="s">
        <v>796</v>
      </c>
    </row>
    <row r="6" spans="1:5">
      <c r="A6" s="4" t="s">
        <v>798</v>
      </c>
      <c r="C6" s="5" t="n">
        <v>19700</v>
      </c>
      <c r="D6" s="5" t="n">
        <v>0</v>
      </c>
      <c r="E6" s="5" t="n">
        <v>17050</v>
      </c>
    </row>
    <row r="7" spans="1:5">
      <c r="A7" s="4" t="s">
        <v>777</v>
      </c>
      <c r="C7" s="5" t="n">
        <v>11850</v>
      </c>
    </row>
    <row r="8" spans="1:5">
      <c r="A8" s="4" t="s">
        <v>799</v>
      </c>
      <c r="C8" s="5" t="n">
        <v>-14500</v>
      </c>
    </row>
    <row r="9" spans="1:5">
      <c r="A9" s="4" t="s">
        <v>797</v>
      </c>
      <c r="E9" s="5" t="n">
        <v>-17050</v>
      </c>
    </row>
    <row r="10" spans="1:5">
      <c r="A10" s="4" t="s">
        <v>800</v>
      </c>
      <c r="C10" s="5" t="n">
        <v>17050</v>
      </c>
      <c r="E10" s="5" t="n">
        <v>0</v>
      </c>
    </row>
    <row r="11" spans="1:5">
      <c r="A11" s="4" t="s">
        <v>801</v>
      </c>
      <c r="C11" s="9" t="n">
        <v>0.66</v>
      </c>
    </row>
    <row r="12" spans="1:5">
      <c r="A12" s="3" t="s">
        <v>802</v>
      </c>
    </row>
    <row r="13" spans="1:5">
      <c r="A13" s="4" t="s">
        <v>803</v>
      </c>
      <c r="C13" s="10" t="n">
        <v>13.96</v>
      </c>
      <c r="E13" s="9" t="n">
        <v>20.46</v>
      </c>
    </row>
    <row r="14" spans="1:5">
      <c r="A14" s="4" t="s">
        <v>804</v>
      </c>
      <c r="C14" s="10" t="n">
        <v>23.16</v>
      </c>
    </row>
    <row r="15" spans="1:5">
      <c r="A15" s="4" t="s">
        <v>805</v>
      </c>
      <c r="C15" s="10" t="n">
        <v>13.83</v>
      </c>
    </row>
    <row r="16" spans="1:5">
      <c r="A16" s="4" t="s">
        <v>806</v>
      </c>
      <c r="E16" s="9" t="n">
        <v>20.46</v>
      </c>
    </row>
    <row r="17" spans="1:5">
      <c r="A17" s="4" t="s">
        <v>807</v>
      </c>
      <c r="C17" s="9" t="n">
        <v>20.46</v>
      </c>
    </row>
    <row r="18" spans="1:5">
      <c r="A18" s="4" t="s">
        <v>780</v>
      </c>
    </row>
    <row r="19" spans="1:5">
      <c r="A19" s="3" t="s">
        <v>808</v>
      </c>
    </row>
    <row r="20" spans="1:5">
      <c r="A20" s="4" t="s">
        <v>809</v>
      </c>
      <c r="D20" s="5" t="n">
        <v>8002</v>
      </c>
      <c r="E20" s="5" t="n">
        <v>7334</v>
      </c>
    </row>
    <row r="21" spans="1:5">
      <c r="A21" s="4" t="s">
        <v>777</v>
      </c>
      <c r="C21" s="5" t="n">
        <v>8000</v>
      </c>
      <c r="D21" s="5" t="n">
        <v>10176</v>
      </c>
      <c r="E21" s="5" t="n">
        <v>8000</v>
      </c>
    </row>
    <row r="22" spans="1:5">
      <c r="A22" s="4" t="s">
        <v>810</v>
      </c>
      <c r="C22" s="5" t="n">
        <v>-666</v>
      </c>
      <c r="D22" s="5" t="n">
        <v>-7334</v>
      </c>
      <c r="E22" s="5" t="n">
        <v>-7332</v>
      </c>
    </row>
    <row r="23" spans="1:5">
      <c r="A23" s="4" t="s">
        <v>811</v>
      </c>
      <c r="C23" s="5" t="n">
        <v>7334</v>
      </c>
      <c r="D23" s="5" t="n">
        <v>10844</v>
      </c>
      <c r="E23" s="5" t="n">
        <v>8002</v>
      </c>
    </row>
    <row r="24" spans="1:5">
      <c r="A24" s="3" t="s">
        <v>812</v>
      </c>
    </row>
    <row r="25" spans="1:5">
      <c r="A25" s="4" t="s">
        <v>813</v>
      </c>
      <c r="D25" s="9" t="n">
        <v>18.27</v>
      </c>
      <c r="E25" s="9" t="n">
        <v>21.32</v>
      </c>
    </row>
    <row r="26" spans="1:5">
      <c r="A26" s="4" t="s">
        <v>804</v>
      </c>
      <c r="C26" s="9" t="n">
        <v>21.42</v>
      </c>
      <c r="D26" s="10" t="n">
        <v>18.87</v>
      </c>
      <c r="E26" s="10" t="n">
        <v>17.81</v>
      </c>
    </row>
    <row r="27" spans="1:5">
      <c r="A27" s="4" t="s">
        <v>814</v>
      </c>
      <c r="C27" s="10" t="n">
        <v>22.54</v>
      </c>
      <c r="D27" s="10" t="n">
        <v>18.1</v>
      </c>
      <c r="E27" s="10" t="n">
        <v>17.82</v>
      </c>
    </row>
    <row r="28" spans="1:5">
      <c r="A28" s="4" t="s">
        <v>815</v>
      </c>
      <c r="C28" s="9" t="n">
        <v>21.32</v>
      </c>
      <c r="D28" s="9" t="n">
        <v>18.75</v>
      </c>
      <c r="E28" s="9" t="n">
        <v>18.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0</v>
      </c>
      <c r="D2" s="2" t="s">
        <v>73</v>
      </c>
    </row>
    <row r="3" spans="1:4">
      <c r="A3" s="3" t="s">
        <v>817</v>
      </c>
    </row>
    <row r="4" spans="1:4">
      <c r="A4" s="4" t="s">
        <v>818</v>
      </c>
      <c r="B4" s="5" t="n">
        <v>91328000</v>
      </c>
      <c r="C4" s="5" t="n">
        <v>97588000</v>
      </c>
      <c r="D4" s="5" t="n">
        <v>97173000</v>
      </c>
    </row>
    <row r="5" spans="1:4">
      <c r="A5" s="4" t="s">
        <v>819</v>
      </c>
      <c r="B5" s="5" t="n">
        <v>0</v>
      </c>
      <c r="C5" s="5" t="n">
        <v>0</v>
      </c>
      <c r="D5" s="5" t="n">
        <v>3000</v>
      </c>
    </row>
    <row r="6" spans="1:4">
      <c r="A6" s="4" t="s">
        <v>790</v>
      </c>
    </row>
    <row r="7" spans="1:4">
      <c r="A7" s="3" t="s">
        <v>817</v>
      </c>
    </row>
    <row r="8" spans="1:4">
      <c r="A8" s="4" t="s">
        <v>819</v>
      </c>
      <c r="B8" s="5" t="n">
        <v>0</v>
      </c>
      <c r="C8" s="5" t="n">
        <v>0</v>
      </c>
      <c r="D8" s="5" t="n">
        <v>3000</v>
      </c>
    </row>
    <row r="9" spans="1:4">
      <c r="A9" s="4" t="s">
        <v>820</v>
      </c>
      <c r="D9" s="5" t="n">
        <v>118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r="A1" s="1" t="s">
        <v>821</v>
      </c>
      <c r="B1" s="2" t="s">
        <v>628</v>
      </c>
      <c r="J1" s="2" t="s">
        <v>629</v>
      </c>
      <c r="K1" s="2" t="s">
        <v>1</v>
      </c>
    </row>
    <row r="2" spans="1:13">
      <c r="B2" s="2" t="s">
        <v>2</v>
      </c>
      <c r="C2" s="2" t="s">
        <v>630</v>
      </c>
      <c r="D2" s="2" t="s">
        <v>4</v>
      </c>
      <c r="E2" s="2" t="s">
        <v>631</v>
      </c>
      <c r="F2" s="2" t="s">
        <v>30</v>
      </c>
      <c r="G2" s="2" t="s">
        <v>632</v>
      </c>
      <c r="H2" s="2" t="s">
        <v>633</v>
      </c>
      <c r="I2" s="2" t="s">
        <v>634</v>
      </c>
      <c r="J2" s="2" t="s">
        <v>73</v>
      </c>
      <c r="K2" s="2" t="s">
        <v>2</v>
      </c>
      <c r="L2" s="2" t="s">
        <v>30</v>
      </c>
      <c r="M2" s="2" t="s">
        <v>73</v>
      </c>
    </row>
    <row r="3" spans="1:13">
      <c r="A3" s="3" t="s">
        <v>822</v>
      </c>
    </row>
    <row r="4" spans="1:13">
      <c r="A4" s="4" t="s">
        <v>823</v>
      </c>
      <c r="B4" s="7" t="n">
        <v>-3153</v>
      </c>
      <c r="C4" s="7" t="n">
        <v>8382</v>
      </c>
      <c r="D4" s="7" t="n">
        <v>-810</v>
      </c>
      <c r="E4" s="7" t="n">
        <v>26293</v>
      </c>
      <c r="F4" s="7" t="n">
        <v>3697</v>
      </c>
      <c r="G4" s="7" t="n">
        <v>601</v>
      </c>
      <c r="H4" s="7" t="n">
        <v>1802</v>
      </c>
      <c r="I4" s="7" t="n">
        <v>12</v>
      </c>
      <c r="K4" s="7" t="n">
        <v>30712</v>
      </c>
      <c r="L4" s="7" t="n">
        <v>6112</v>
      </c>
      <c r="M4" s="7" t="n">
        <v>13143</v>
      </c>
    </row>
    <row r="5" spans="1:13">
      <c r="A5" s="4" t="s">
        <v>97</v>
      </c>
      <c r="K5" s="5" t="n">
        <v>-18</v>
      </c>
      <c r="L5" s="5" t="n">
        <v>-11</v>
      </c>
      <c r="M5" s="5" t="n">
        <v>-220</v>
      </c>
    </row>
    <row r="6" spans="1:13">
      <c r="A6" s="4" t="s">
        <v>824</v>
      </c>
      <c r="B6" s="5" t="n">
        <v>-9</v>
      </c>
      <c r="C6" s="5" t="n">
        <v>0</v>
      </c>
      <c r="D6" s="5" t="n">
        <v>0</v>
      </c>
      <c r="E6" s="5" t="n">
        <v>0</v>
      </c>
      <c r="F6" s="5" t="n">
        <v>0</v>
      </c>
      <c r="G6" s="5" t="n">
        <v>0</v>
      </c>
      <c r="H6" s="5" t="n">
        <v>0</v>
      </c>
      <c r="I6" s="5" t="n">
        <v>0</v>
      </c>
      <c r="K6" s="5" t="n">
        <v>-9</v>
      </c>
      <c r="L6" s="5" t="n">
        <v>0</v>
      </c>
      <c r="M6" s="5" t="n">
        <v>0</v>
      </c>
    </row>
    <row r="7" spans="1:13">
      <c r="A7" s="4" t="s">
        <v>825</v>
      </c>
      <c r="K7" s="5" t="n">
        <v>30685</v>
      </c>
      <c r="L7" s="5" t="n">
        <v>6101</v>
      </c>
      <c r="M7" s="5" t="n">
        <v>12923</v>
      </c>
    </row>
    <row r="8" spans="1:13">
      <c r="A8" s="4" t="s">
        <v>826</v>
      </c>
      <c r="B8" s="5" t="n">
        <v>792</v>
      </c>
      <c r="C8" s="5" t="n">
        <v>703</v>
      </c>
      <c r="D8" s="5" t="n">
        <v>1668</v>
      </c>
      <c r="E8" s="5" t="n">
        <v>690</v>
      </c>
      <c r="F8" s="5" t="n">
        <v>7751</v>
      </c>
      <c r="G8" s="5" t="n">
        <v>4640</v>
      </c>
      <c r="H8" s="5" t="n">
        <v>3180</v>
      </c>
      <c r="I8" s="5" t="n">
        <v>2720</v>
      </c>
      <c r="J8" s="7" t="n">
        <v>11455</v>
      </c>
      <c r="K8" s="5" t="n">
        <v>3853</v>
      </c>
      <c r="L8" s="5" t="n">
        <v>18291</v>
      </c>
      <c r="M8" s="5" t="n">
        <v>11455</v>
      </c>
    </row>
    <row r="9" spans="1:13">
      <c r="A9" s="4" t="s">
        <v>100</v>
      </c>
      <c r="B9" s="7" t="n">
        <v>-2379</v>
      </c>
      <c r="C9" s="7" t="n">
        <v>9088</v>
      </c>
      <c r="D9" s="7" t="n">
        <v>849</v>
      </c>
      <c r="E9" s="7" t="n">
        <v>26980</v>
      </c>
      <c r="F9" s="7" t="n">
        <v>11442</v>
      </c>
      <c r="G9" s="7" t="n">
        <v>5242</v>
      </c>
      <c r="H9" s="7" t="n">
        <v>4976</v>
      </c>
      <c r="I9" s="7" t="n">
        <v>2732</v>
      </c>
      <c r="K9" s="7" t="n">
        <v>34538</v>
      </c>
      <c r="L9" s="7" t="n">
        <v>24392</v>
      </c>
      <c r="M9" s="7" t="n">
        <v>24378</v>
      </c>
    </row>
    <row r="10" spans="1:13">
      <c r="A10" s="3" t="s">
        <v>827</v>
      </c>
    </row>
    <row r="11" spans="1:13">
      <c r="A11" s="4" t="s">
        <v>828</v>
      </c>
      <c r="K11" s="5" t="n">
        <v>91328</v>
      </c>
      <c r="L11" s="5" t="n">
        <v>97588</v>
      </c>
      <c r="M11" s="5" t="n">
        <v>97173</v>
      </c>
    </row>
    <row r="12" spans="1:13">
      <c r="A12" s="4" t="s">
        <v>829</v>
      </c>
      <c r="K12" s="5" t="n">
        <v>0</v>
      </c>
      <c r="L12" s="5" t="n">
        <v>0</v>
      </c>
      <c r="M12" s="5" t="n">
        <v>3</v>
      </c>
    </row>
    <row r="13" spans="1:13">
      <c r="A13" s="4" t="s">
        <v>830</v>
      </c>
      <c r="B13" s="5" t="n">
        <v>84048</v>
      </c>
      <c r="C13" s="5" t="n">
        <v>87045</v>
      </c>
      <c r="D13" s="5" t="n">
        <v>96683</v>
      </c>
      <c r="E13" s="5" t="n">
        <v>97662</v>
      </c>
      <c r="F13" s="5" t="n">
        <v>97590</v>
      </c>
      <c r="G13" s="5" t="n">
        <v>97590</v>
      </c>
      <c r="H13" s="5" t="n">
        <v>97589</v>
      </c>
      <c r="I13" s="5" t="n">
        <v>97582</v>
      </c>
      <c r="K13" s="5" t="n">
        <v>91328</v>
      </c>
      <c r="L13" s="5" t="n">
        <v>97588</v>
      </c>
      <c r="M13" s="5" t="n">
        <v>97176</v>
      </c>
    </row>
    <row r="14" spans="1:13">
      <c r="A14" s="3" t="s">
        <v>831</v>
      </c>
    </row>
    <row r="15" spans="1:13">
      <c r="A15" s="4" t="s">
        <v>102</v>
      </c>
      <c r="B15" s="9" t="n">
        <v>-0.04</v>
      </c>
      <c r="C15" s="9" t="n">
        <v>0.1</v>
      </c>
      <c r="D15" s="9" t="n">
        <v>-0.01</v>
      </c>
      <c r="E15" s="9" t="n">
        <v>0.27</v>
      </c>
      <c r="F15" s="9" t="n">
        <v>0.04</v>
      </c>
      <c r="G15" s="9" t="n">
        <v>0.01</v>
      </c>
      <c r="H15" s="9" t="n">
        <v>0.02</v>
      </c>
      <c r="I15" s="7" t="n">
        <v>0</v>
      </c>
      <c r="K15" s="9" t="n">
        <v>0.34</v>
      </c>
      <c r="L15" s="9" t="n">
        <v>0.06</v>
      </c>
      <c r="M15" s="9" t="n">
        <v>0.13</v>
      </c>
    </row>
    <row r="16" spans="1:13">
      <c r="A16" s="4" t="s">
        <v>103</v>
      </c>
      <c r="B16" s="10" t="n">
        <v>0.01</v>
      </c>
      <c r="C16" s="10" t="n">
        <v>0.01</v>
      </c>
      <c r="D16" s="10" t="n">
        <v>0.02</v>
      </c>
      <c r="E16" s="10" t="n">
        <v>0.01</v>
      </c>
      <c r="F16" s="10" t="n">
        <v>0.08</v>
      </c>
      <c r="G16" s="10" t="n">
        <v>0.05</v>
      </c>
      <c r="H16" s="10" t="n">
        <v>0.03</v>
      </c>
      <c r="I16" s="10" t="n">
        <v>0.03</v>
      </c>
      <c r="K16" s="10" t="n">
        <v>0.04</v>
      </c>
      <c r="L16" s="10" t="n">
        <v>0.19</v>
      </c>
      <c r="M16" s="10" t="n">
        <v>0.12</v>
      </c>
    </row>
    <row r="17" spans="1:13">
      <c r="A17" s="4" t="s">
        <v>110</v>
      </c>
      <c r="B17" s="9" t="n">
        <v>-0.03</v>
      </c>
      <c r="C17" s="9" t="n">
        <v>0.1</v>
      </c>
      <c r="D17" s="9" t="n">
        <v>0.01</v>
      </c>
      <c r="E17" s="9" t="n">
        <v>0.28</v>
      </c>
      <c r="F17" s="9" t="n">
        <v>0.12</v>
      </c>
      <c r="G17" s="9" t="n">
        <v>0.05</v>
      </c>
      <c r="H17" s="9" t="n">
        <v>0.05</v>
      </c>
      <c r="I17" s="9" t="n">
        <v>0.03</v>
      </c>
      <c r="K17" s="9" t="n">
        <v>0.38</v>
      </c>
      <c r="L17" s="9" t="n">
        <v>0.25</v>
      </c>
      <c r="M17" s="9" t="n">
        <v>0.25</v>
      </c>
    </row>
  </sheetData>
  <mergeCells count="3">
    <mergeCell ref="A1:A2"/>
    <mergeCell ref="B1:I1"/>
    <mergeCell ref="K1:M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32</v>
      </c>
      <c r="B1" s="2" t="s">
        <v>833</v>
      </c>
      <c r="C1" s="2" t="s">
        <v>2</v>
      </c>
      <c r="D1" s="2" t="s">
        <v>834</v>
      </c>
      <c r="E1" s="2" t="s">
        <v>2</v>
      </c>
      <c r="F1" s="2" t="s">
        <v>30</v>
      </c>
      <c r="G1" s="2" t="s">
        <v>73</v>
      </c>
      <c r="H1" s="2" t="s">
        <v>835</v>
      </c>
    </row>
    <row r="2" spans="1:8">
      <c r="A2" s="3" t="s">
        <v>836</v>
      </c>
    </row>
    <row r="3" spans="1:8">
      <c r="A3" s="4" t="s">
        <v>206</v>
      </c>
      <c r="C3" s="7" t="n">
        <v>1536000</v>
      </c>
      <c r="E3" s="7" t="n">
        <v>1429000</v>
      </c>
      <c r="F3" s="7" t="n">
        <v>0</v>
      </c>
      <c r="G3" s="7" t="n">
        <v>0</v>
      </c>
    </row>
    <row r="4" spans="1:8">
      <c r="A4" s="4" t="s">
        <v>837</v>
      </c>
      <c r="C4" s="5" t="n">
        <v>102000</v>
      </c>
    </row>
    <row r="5" spans="1:8">
      <c r="A5" s="4" t="s">
        <v>838</v>
      </c>
      <c r="E5" s="5" t="n">
        <v>3000</v>
      </c>
    </row>
    <row r="6" spans="1:8">
      <c r="A6" s="4" t="s">
        <v>498</v>
      </c>
      <c r="C6" s="7" t="n">
        <v>2060000</v>
      </c>
      <c r="E6" s="7" t="n">
        <v>2060000</v>
      </c>
    </row>
    <row r="7" spans="1:8">
      <c r="A7" s="4" t="s">
        <v>839</v>
      </c>
      <c r="E7" s="5" t="n">
        <v>61000</v>
      </c>
    </row>
    <row r="8" spans="1:8">
      <c r="A8" s="4" t="s">
        <v>840</v>
      </c>
      <c r="E8" s="7" t="n">
        <v>9000</v>
      </c>
    </row>
    <row r="9" spans="1:8">
      <c r="A9" s="4" t="s">
        <v>66</v>
      </c>
    </row>
    <row r="10" spans="1:8">
      <c r="A10" s="3" t="s">
        <v>836</v>
      </c>
    </row>
    <row r="11" spans="1:8">
      <c r="A11" s="4" t="s">
        <v>841</v>
      </c>
      <c r="C11" s="8" t="n">
        <v>0.001</v>
      </c>
      <c r="E11" s="8" t="n">
        <v>0.001</v>
      </c>
      <c r="F11" s="7" t="n">
        <v>0</v>
      </c>
      <c r="H11" s="7" t="n">
        <v>25</v>
      </c>
    </row>
    <row r="12" spans="1:8">
      <c r="A12" s="4" t="s">
        <v>842</v>
      </c>
      <c r="D12" s="10" t="n">
        <v>0.25</v>
      </c>
    </row>
    <row r="13" spans="1:8">
      <c r="A13" s="4" t="s">
        <v>843</v>
      </c>
      <c r="E13" s="4" t="s">
        <v>844</v>
      </c>
    </row>
    <row r="14" spans="1:8">
      <c r="A14" s="4" t="s">
        <v>69</v>
      </c>
      <c r="C14" s="5" t="n">
        <v>61435</v>
      </c>
      <c r="E14" s="5" t="n">
        <v>61435</v>
      </c>
      <c r="F14" s="5" t="n">
        <v>0</v>
      </c>
    </row>
    <row r="15" spans="1:8">
      <c r="A15" s="4" t="s">
        <v>206</v>
      </c>
      <c r="C15" s="7" t="n">
        <v>1528000</v>
      </c>
    </row>
    <row r="16" spans="1:8">
      <c r="A16" s="4" t="s">
        <v>837</v>
      </c>
      <c r="C16" s="5" t="n">
        <v>99000</v>
      </c>
    </row>
    <row r="17" spans="1:8">
      <c r="A17" s="4" t="s">
        <v>498</v>
      </c>
      <c r="C17" s="5" t="n">
        <v>2063000</v>
      </c>
      <c r="E17" s="7" t="n">
        <v>2063000</v>
      </c>
    </row>
    <row r="18" spans="1:8">
      <c r="A18" s="4" t="s">
        <v>845</v>
      </c>
      <c r="E18" s="11" t="n">
        <v>0.34375</v>
      </c>
    </row>
    <row r="19" spans="1:8">
      <c r="A19" s="4" t="s">
        <v>846</v>
      </c>
    </row>
    <row r="20" spans="1:8">
      <c r="A20" s="3" t="s">
        <v>836</v>
      </c>
    </row>
    <row r="21" spans="1:8">
      <c r="A21" s="4" t="s">
        <v>206</v>
      </c>
      <c r="C21" s="5" t="n">
        <v>8000</v>
      </c>
    </row>
    <row r="22" spans="1:8">
      <c r="A22" s="4" t="s">
        <v>837</v>
      </c>
      <c r="C22" s="7" t="n">
        <v>3000</v>
      </c>
    </row>
    <row r="23" spans="1:8">
      <c r="A23" s="4" t="s">
        <v>847</v>
      </c>
    </row>
    <row r="24" spans="1:8">
      <c r="A24" s="3" t="s">
        <v>836</v>
      </c>
    </row>
    <row r="25" spans="1:8">
      <c r="A25" s="4" t="s">
        <v>841</v>
      </c>
      <c r="D25" s="7" t="n">
        <v>25</v>
      </c>
    </row>
    <row r="26" spans="1:8">
      <c r="A26" s="4" t="s">
        <v>848</v>
      </c>
      <c r="D26" s="5" t="n">
        <v>36000000</v>
      </c>
    </row>
    <row r="27" spans="1:8">
      <c r="A27" s="4" t="s">
        <v>849</v>
      </c>
    </row>
    <row r="28" spans="1:8">
      <c r="A28" s="3" t="s">
        <v>836</v>
      </c>
    </row>
    <row r="29" spans="1:8">
      <c r="A29" s="4" t="s">
        <v>850</v>
      </c>
      <c r="D29" s="7" t="n">
        <v>900000000</v>
      </c>
    </row>
    <row r="30" spans="1:8">
      <c r="A30" s="4" t="s">
        <v>841</v>
      </c>
      <c r="D30" s="8" t="n">
        <v>0.001</v>
      </c>
    </row>
    <row r="31" spans="1:8">
      <c r="A31" s="4" t="s">
        <v>851</v>
      </c>
    </row>
    <row r="32" spans="1:8">
      <c r="A32" s="3" t="s">
        <v>836</v>
      </c>
    </row>
    <row r="33" spans="1:8">
      <c r="A33" s="4" t="s">
        <v>852</v>
      </c>
      <c r="B33" s="11" t="n">
        <v>0.34375</v>
      </c>
    </row>
    <row r="34" spans="1:8">
      <c r="A34" s="4" t="s">
        <v>853</v>
      </c>
    </row>
    <row r="35" spans="1:8">
      <c r="A35" s="3" t="s">
        <v>836</v>
      </c>
    </row>
    <row r="36" spans="1:8">
      <c r="A36" s="4" t="s">
        <v>854</v>
      </c>
      <c r="D36" s="4" t="s">
        <v>855</v>
      </c>
    </row>
    <row r="37" spans="1:8">
      <c r="A37" s="4" t="s">
        <v>856</v>
      </c>
    </row>
    <row r="38" spans="1:8">
      <c r="A38" s="3" t="s">
        <v>836</v>
      </c>
    </row>
    <row r="39" spans="1:8">
      <c r="A39" s="4" t="s">
        <v>854</v>
      </c>
      <c r="D39" s="4" t="s">
        <v>557</v>
      </c>
    </row>
    <row r="40" spans="1:8">
      <c r="A40" s="4" t="s">
        <v>857</v>
      </c>
    </row>
    <row r="41" spans="1:8">
      <c r="A41" s="3" t="s">
        <v>836</v>
      </c>
    </row>
    <row r="42" spans="1:8">
      <c r="A42" s="4" t="s">
        <v>854</v>
      </c>
      <c r="D42" s="4" t="s">
        <v>8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859</v>
      </c>
      <c r="B1" s="2" t="s">
        <v>833</v>
      </c>
      <c r="C1" s="2" t="s">
        <v>2</v>
      </c>
      <c r="D1" s="2" t="s">
        <v>860</v>
      </c>
      <c r="E1" s="2" t="s">
        <v>861</v>
      </c>
      <c r="F1" s="2" t="s">
        <v>862</v>
      </c>
      <c r="G1" s="2" t="s">
        <v>863</v>
      </c>
      <c r="H1" s="2" t="s">
        <v>864</v>
      </c>
      <c r="I1" s="2" t="s">
        <v>865</v>
      </c>
      <c r="J1" s="2" t="s">
        <v>866</v>
      </c>
      <c r="K1" s="2" t="s">
        <v>867</v>
      </c>
      <c r="L1" s="2" t="s">
        <v>868</v>
      </c>
      <c r="M1" s="2" t="s">
        <v>869</v>
      </c>
      <c r="N1" s="2" t="s">
        <v>2</v>
      </c>
      <c r="O1" s="2" t="s">
        <v>73</v>
      </c>
      <c r="P1" s="2" t="s">
        <v>834</v>
      </c>
      <c r="Q1" s="2" t="s">
        <v>30</v>
      </c>
    </row>
    <row r="2" spans="1:17">
      <c r="A2" s="3" t="s">
        <v>870</v>
      </c>
    </row>
    <row r="3" spans="1:17">
      <c r="A3" s="4" t="s">
        <v>871</v>
      </c>
      <c r="D3" s="11" t="n">
        <v>0.21875</v>
      </c>
      <c r="F3" s="11" t="n">
        <v>0.21875</v>
      </c>
      <c r="G3" s="11" t="n">
        <v>0.21875</v>
      </c>
      <c r="I3" s="11" t="n">
        <v>0.21875</v>
      </c>
      <c r="J3" s="11" t="n">
        <v>0.21875</v>
      </c>
      <c r="K3" s="11" t="n">
        <v>0.21875</v>
      </c>
      <c r="L3" s="11" t="n">
        <v>0.21875</v>
      </c>
      <c r="M3" s="11" t="n">
        <v>0.21875</v>
      </c>
    </row>
    <row r="4" spans="1:17">
      <c r="A4" s="4" t="s">
        <v>872</v>
      </c>
      <c r="N4" s="7" t="n">
        <v>290134</v>
      </c>
      <c r="O4" s="7" t="n">
        <v>3</v>
      </c>
    </row>
    <row r="5" spans="1:17">
      <c r="A5" s="4" t="s">
        <v>873</v>
      </c>
    </row>
    <row r="6" spans="1:17">
      <c r="A6" s="3" t="s">
        <v>870</v>
      </c>
    </row>
    <row r="7" spans="1:17">
      <c r="A7" s="4" t="s">
        <v>871</v>
      </c>
      <c r="B7" s="11" t="n">
        <v>0.21875</v>
      </c>
    </row>
    <row r="8" spans="1:17">
      <c r="A8" s="4" t="s">
        <v>117</v>
      </c>
    </row>
    <row r="9" spans="1:17">
      <c r="A9" s="3" t="s">
        <v>870</v>
      </c>
    </row>
    <row r="10" spans="1:17">
      <c r="A10" s="4" t="s">
        <v>874</v>
      </c>
      <c r="H10" s="5" t="n">
        <v>10000000</v>
      </c>
    </row>
    <row r="11" spans="1:17">
      <c r="A11" s="4" t="s">
        <v>875</v>
      </c>
      <c r="H11" s="7" t="n">
        <v>21</v>
      </c>
    </row>
    <row r="12" spans="1:17">
      <c r="A12" s="4" t="s">
        <v>876</v>
      </c>
      <c r="H12" s="5" t="n">
        <v>10000000</v>
      </c>
    </row>
    <row r="13" spans="1:17">
      <c r="A13" s="4" t="s">
        <v>877</v>
      </c>
      <c r="H13" s="7" t="n">
        <v>210000</v>
      </c>
    </row>
    <row r="14" spans="1:17">
      <c r="A14" s="4" t="s">
        <v>878</v>
      </c>
      <c r="H14" s="7" t="n">
        <v>301</v>
      </c>
    </row>
    <row r="15" spans="1:17">
      <c r="A15" s="4" t="s">
        <v>879</v>
      </c>
      <c r="H15" s="4" t="s">
        <v>880</v>
      </c>
    </row>
    <row r="16" spans="1:17">
      <c r="A16" s="4" t="s">
        <v>881</v>
      </c>
    </row>
    <row r="17" spans="1:17">
      <c r="A17" s="3" t="s">
        <v>870</v>
      </c>
    </row>
    <row r="18" spans="1:17">
      <c r="A18" s="4" t="s">
        <v>876</v>
      </c>
      <c r="E18" s="5" t="n">
        <v>3628116</v>
      </c>
    </row>
    <row r="19" spans="1:17">
      <c r="A19" s="4" t="s">
        <v>877</v>
      </c>
      <c r="H19" s="7" t="n">
        <v>208140</v>
      </c>
    </row>
    <row r="20" spans="1:17">
      <c r="A20" s="4" t="s">
        <v>872</v>
      </c>
      <c r="E20" s="7" t="n">
        <v>79819</v>
      </c>
    </row>
    <row r="21" spans="1:17">
      <c r="A21" s="4" t="s">
        <v>882</v>
      </c>
      <c r="E21" s="7" t="n">
        <v>22</v>
      </c>
    </row>
    <row r="22" spans="1:17">
      <c r="A22" s="4" t="s">
        <v>66</v>
      </c>
    </row>
    <row r="23" spans="1:17">
      <c r="A23" s="3" t="s">
        <v>870</v>
      </c>
    </row>
    <row r="24" spans="1:17">
      <c r="A24" s="4" t="s">
        <v>842</v>
      </c>
      <c r="P24" s="10" t="n">
        <v>0.25</v>
      </c>
    </row>
    <row r="25" spans="1:17">
      <c r="A25" s="4" t="s">
        <v>69</v>
      </c>
      <c r="C25" s="5" t="n">
        <v>61435</v>
      </c>
      <c r="N25" s="5" t="n">
        <v>61435</v>
      </c>
      <c r="Q25" s="5" t="n">
        <v>0</v>
      </c>
    </row>
    <row r="26" spans="1:17">
      <c r="A26" s="4" t="s">
        <v>846</v>
      </c>
    </row>
    <row r="27" spans="1:17">
      <c r="A27" s="3" t="s">
        <v>870</v>
      </c>
    </row>
    <row r="28" spans="1:17">
      <c r="A28" s="4" t="s">
        <v>883</v>
      </c>
      <c r="C28" s="7" t="n">
        <v>5</v>
      </c>
    </row>
    <row r="29" spans="1:17">
      <c r="A29" s="4" t="s">
        <v>847</v>
      </c>
    </row>
    <row r="30" spans="1:17">
      <c r="A30" s="3" t="s">
        <v>870</v>
      </c>
    </row>
    <row r="31" spans="1:17">
      <c r="A31" s="4" t="s">
        <v>884</v>
      </c>
      <c r="P31" s="4" t="s">
        <v>8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s>
  <sheetData>
    <row r="1" spans="1:4">
      <c r="A1" s="1" t="s">
        <v>886</v>
      </c>
      <c r="B1" s="2" t="s">
        <v>887</v>
      </c>
      <c r="C1" s="2" t="s">
        <v>30</v>
      </c>
      <c r="D1" s="2" t="s">
        <v>692</v>
      </c>
    </row>
    <row r="2" spans="1:4">
      <c r="A2" s="4" t="s">
        <v>888</v>
      </c>
    </row>
    <row r="3" spans="1:4">
      <c r="A3" s="3" t="s">
        <v>267</v>
      </c>
    </row>
    <row r="4" spans="1:4">
      <c r="A4" s="4" t="s">
        <v>889</v>
      </c>
      <c r="D4" s="7" t="n">
        <v>385000</v>
      </c>
    </row>
    <row r="5" spans="1:4">
      <c r="A5" s="4" t="s">
        <v>890</v>
      </c>
    </row>
    <row r="6" spans="1:4">
      <c r="A6" s="3" t="s">
        <v>267</v>
      </c>
    </row>
    <row r="7" spans="1:4">
      <c r="A7" s="4" t="s">
        <v>891</v>
      </c>
      <c r="B7" s="5" t="n">
        <v>10</v>
      </c>
    </row>
    <row r="8" spans="1:4">
      <c r="A8" s="4" t="s">
        <v>892</v>
      </c>
    </row>
    <row r="9" spans="1:4">
      <c r="A9" s="3" t="s">
        <v>267</v>
      </c>
    </row>
    <row r="10" spans="1:4">
      <c r="A10" s="4" t="s">
        <v>893</v>
      </c>
      <c r="B10" s="7" t="n">
        <v>385000</v>
      </c>
    </row>
    <row r="11" spans="1:4">
      <c r="A11" s="4" t="s">
        <v>894</v>
      </c>
    </row>
    <row r="12" spans="1:4">
      <c r="A12" s="3" t="s">
        <v>267</v>
      </c>
    </row>
    <row r="13" spans="1:4">
      <c r="A13" s="4" t="s">
        <v>895</v>
      </c>
      <c r="B13" s="4" t="s">
        <v>896</v>
      </c>
    </row>
    <row r="14" spans="1:4">
      <c r="A14" s="4" t="s">
        <v>897</v>
      </c>
    </row>
    <row r="15" spans="1:4">
      <c r="A15" s="3" t="s">
        <v>267</v>
      </c>
    </row>
    <row r="16" spans="1:4">
      <c r="A16" s="4" t="s">
        <v>895</v>
      </c>
      <c r="B16" s="4" t="s">
        <v>898</v>
      </c>
    </row>
    <row r="17" spans="1:4">
      <c r="A17" s="4" t="s">
        <v>899</v>
      </c>
    </row>
    <row r="18" spans="1:4">
      <c r="A18" s="3" t="s">
        <v>267</v>
      </c>
    </row>
    <row r="19" spans="1:4">
      <c r="A19" s="4" t="s">
        <v>895</v>
      </c>
      <c r="B19" s="4" t="s">
        <v>900</v>
      </c>
    </row>
    <row r="20" spans="1:4">
      <c r="A20" s="4" t="s">
        <v>901</v>
      </c>
      <c r="B20" s="4" t="s">
        <v>752</v>
      </c>
      <c r="C20" s="4" t="s">
        <v>752</v>
      </c>
    </row>
    <row r="21" spans="1:4">
      <c r="A21" s="4" t="s">
        <v>902</v>
      </c>
      <c r="B21" s="4" t="s">
        <v>750</v>
      </c>
      <c r="C21" s="4" t="s">
        <v>7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0</v>
      </c>
      <c r="D2" s="2" t="s">
        <v>73</v>
      </c>
    </row>
    <row r="3" spans="1:4">
      <c r="A3" s="3" t="s">
        <v>904</v>
      </c>
    </row>
    <row r="4" spans="1:4">
      <c r="A4" s="4" t="s">
        <v>905</v>
      </c>
      <c r="B4" s="7" t="n">
        <v>-2519</v>
      </c>
    </row>
    <row r="5" spans="1:4">
      <c r="A5" s="4" t="s">
        <v>906</v>
      </c>
      <c r="B5" s="5" t="n">
        <v>-509</v>
      </c>
      <c r="C5" s="7" t="n">
        <v>-2519</v>
      </c>
    </row>
    <row r="6" spans="1:4">
      <c r="A6" s="4" t="s">
        <v>890</v>
      </c>
    </row>
    <row r="7" spans="1:4">
      <c r="A7" s="3" t="s">
        <v>904</v>
      </c>
    </row>
    <row r="8" spans="1:4">
      <c r="A8" s="4" t="s">
        <v>907</v>
      </c>
      <c r="B8" s="5" t="n">
        <v>3048</v>
      </c>
    </row>
    <row r="9" spans="1:4">
      <c r="A9" s="4" t="s">
        <v>908</v>
      </c>
    </row>
    <row r="10" spans="1:4">
      <c r="A10" s="3" t="s">
        <v>904</v>
      </c>
    </row>
    <row r="11" spans="1:4">
      <c r="A11" s="4" t="s">
        <v>905</v>
      </c>
      <c r="B11" s="5" t="n">
        <v>-2519</v>
      </c>
      <c r="C11" s="5" t="n">
        <v>0</v>
      </c>
      <c r="D11" s="7" t="n">
        <v>0</v>
      </c>
    </row>
    <row r="12" spans="1:4">
      <c r="A12" s="4" t="s">
        <v>909</v>
      </c>
      <c r="B12" s="5" t="n">
        <v>-2227</v>
      </c>
      <c r="C12" s="5" t="n">
        <v>-3381</v>
      </c>
      <c r="D12" s="5" t="n">
        <v>0</v>
      </c>
    </row>
    <row r="13" spans="1:4">
      <c r="A13" s="4" t="s">
        <v>910</v>
      </c>
      <c r="B13" s="5" t="n">
        <v>4237</v>
      </c>
      <c r="C13" s="5" t="n">
        <v>862</v>
      </c>
      <c r="D13" s="5" t="n">
        <v>0</v>
      </c>
    </row>
    <row r="14" spans="1:4">
      <c r="A14" s="4" t="s">
        <v>911</v>
      </c>
      <c r="B14" s="5" t="n">
        <v>2010</v>
      </c>
      <c r="C14" s="5" t="n">
        <v>-2519</v>
      </c>
      <c r="D14" s="5" t="n">
        <v>0</v>
      </c>
    </row>
    <row r="15" spans="1:4">
      <c r="A15" s="4" t="s">
        <v>906</v>
      </c>
      <c r="B15" s="7" t="n">
        <v>-509</v>
      </c>
      <c r="C15" s="7" t="n">
        <v>-2519</v>
      </c>
      <c r="D15"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12</v>
      </c>
      <c r="B1" s="2" t="s">
        <v>2</v>
      </c>
      <c r="C1" s="2" t="s">
        <v>30</v>
      </c>
    </row>
    <row r="2" spans="1:3">
      <c r="A2" s="4" t="s">
        <v>913</v>
      </c>
    </row>
    <row r="3" spans="1:3">
      <c r="A3" s="3" t="s">
        <v>914</v>
      </c>
    </row>
    <row r="4" spans="1:3">
      <c r="A4" s="4" t="s">
        <v>915</v>
      </c>
      <c r="B4" s="7" t="n">
        <v>509</v>
      </c>
      <c r="C4" s="7" t="n">
        <v>25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0</v>
      </c>
    </row>
    <row r="3" spans="1:3">
      <c r="A3" s="4" t="s">
        <v>917</v>
      </c>
    </row>
    <row r="4" spans="1:3">
      <c r="A4" s="3" t="s">
        <v>918</v>
      </c>
    </row>
    <row r="5" spans="1:3">
      <c r="A5" s="4" t="s">
        <v>919</v>
      </c>
      <c r="B5" s="4" t="s">
        <v>920</v>
      </c>
      <c r="C5" s="4" t="s">
        <v>921</v>
      </c>
    </row>
    <row r="6" spans="1:3">
      <c r="A6" s="4" t="s">
        <v>922</v>
      </c>
    </row>
    <row r="7" spans="1:3">
      <c r="A7" s="3" t="s">
        <v>918</v>
      </c>
    </row>
    <row r="8" spans="1:3">
      <c r="A8" s="4" t="s">
        <v>919</v>
      </c>
      <c r="B8" s="4" t="s">
        <v>923</v>
      </c>
      <c r="C8" s="4" t="s">
        <v>923</v>
      </c>
    </row>
    <row r="9" spans="1:3">
      <c r="A9" s="4" t="s">
        <v>665</v>
      </c>
    </row>
    <row r="10" spans="1:3">
      <c r="A10" s="3" t="s">
        <v>918</v>
      </c>
    </row>
    <row r="11" spans="1:3">
      <c r="A11" s="4" t="s">
        <v>919</v>
      </c>
      <c r="B11" s="4" t="s">
        <v>924</v>
      </c>
      <c r="C11" s="4" t="s">
        <v>925</v>
      </c>
    </row>
    <row r="12" spans="1:3">
      <c r="A12" s="4" t="s">
        <v>926</v>
      </c>
    </row>
    <row r="13" spans="1:3">
      <c r="A13" s="3" t="s">
        <v>918</v>
      </c>
    </row>
    <row r="14" spans="1:3">
      <c r="A14" s="4" t="s">
        <v>927</v>
      </c>
      <c r="C14" s="4" t="s">
        <v>885</v>
      </c>
    </row>
    <row r="15" spans="1:3">
      <c r="A15" s="4" t="s">
        <v>928</v>
      </c>
    </row>
    <row r="16" spans="1:3">
      <c r="A16" s="3" t="s">
        <v>918</v>
      </c>
    </row>
    <row r="17" spans="1:3">
      <c r="A17" s="4" t="s">
        <v>919</v>
      </c>
      <c r="B17" s="4" t="s">
        <v>929</v>
      </c>
      <c r="C17" s="4" t="s">
        <v>930</v>
      </c>
    </row>
    <row r="18" spans="1:3">
      <c r="A18" s="4" t="s">
        <v>927</v>
      </c>
      <c r="B18" s="4" t="s">
        <v>931</v>
      </c>
    </row>
    <row r="19" spans="1:3">
      <c r="A19" s="4" t="s">
        <v>932</v>
      </c>
    </row>
    <row r="20" spans="1:3">
      <c r="A20" s="3" t="s">
        <v>918</v>
      </c>
    </row>
    <row r="21" spans="1:3">
      <c r="A21" s="4" t="s">
        <v>919</v>
      </c>
      <c r="B21" s="4" t="s">
        <v>933</v>
      </c>
      <c r="C21" s="4" t="s">
        <v>934</v>
      </c>
    </row>
    <row r="22" spans="1:3">
      <c r="A22" s="4" t="s">
        <v>927</v>
      </c>
      <c r="B22" s="4" t="s">
        <v>935</v>
      </c>
    </row>
    <row r="23" spans="1:3">
      <c r="A23" s="4" t="s">
        <v>593</v>
      </c>
    </row>
    <row r="24" spans="1:3">
      <c r="A24" s="3" t="s">
        <v>918</v>
      </c>
    </row>
    <row r="25" spans="1:3">
      <c r="A25" s="4" t="s">
        <v>927</v>
      </c>
      <c r="C25" s="4" t="s">
        <v>885</v>
      </c>
    </row>
    <row r="26" spans="1:3">
      <c r="A26" s="4" t="s">
        <v>936</v>
      </c>
    </row>
    <row r="27" spans="1:3">
      <c r="A27" s="3" t="s">
        <v>918</v>
      </c>
    </row>
    <row r="28" spans="1:3">
      <c r="A28" s="4" t="s">
        <v>927</v>
      </c>
      <c r="B28" s="4" t="s">
        <v>937</v>
      </c>
    </row>
    <row r="29" spans="1:3">
      <c r="A29" s="4" t="s">
        <v>938</v>
      </c>
    </row>
    <row r="30" spans="1:3">
      <c r="A30" s="3" t="s">
        <v>918</v>
      </c>
    </row>
    <row r="31" spans="1:3">
      <c r="A31" s="4" t="s">
        <v>927</v>
      </c>
      <c r="B31" s="4" t="s">
        <v>935</v>
      </c>
    </row>
    <row r="32" spans="1:3">
      <c r="A32" s="4" t="s">
        <v>939</v>
      </c>
    </row>
    <row r="33" spans="1:3">
      <c r="A33" s="3" t="s">
        <v>918</v>
      </c>
    </row>
    <row r="34" spans="1:3">
      <c r="A34" s="4" t="s">
        <v>919</v>
      </c>
      <c r="C34" s="4" t="s">
        <v>615</v>
      </c>
    </row>
    <row r="35" spans="1:3">
      <c r="A35" s="4" t="s">
        <v>940</v>
      </c>
    </row>
    <row r="36" spans="1:3">
      <c r="A36" s="3" t="s">
        <v>941</v>
      </c>
    </row>
    <row r="37" spans="1:3">
      <c r="A37" s="4" t="s">
        <v>645</v>
      </c>
      <c r="B37" s="7" t="n">
        <v>530793</v>
      </c>
      <c r="C37" s="7" t="n">
        <v>145072</v>
      </c>
    </row>
    <row r="38" spans="1:3">
      <c r="A38" s="4" t="s">
        <v>665</v>
      </c>
      <c r="B38" s="5" t="n">
        <v>25055</v>
      </c>
      <c r="C38" s="5" t="n">
        <v>24979</v>
      </c>
    </row>
    <row r="39" spans="1:3">
      <c r="A39" s="4" t="s">
        <v>942</v>
      </c>
    </row>
    <row r="40" spans="1:3">
      <c r="A40" s="3" t="s">
        <v>943</v>
      </c>
    </row>
    <row r="41" spans="1:3">
      <c r="A41" s="4" t="s">
        <v>484</v>
      </c>
      <c r="B41" s="5" t="n">
        <v>43623</v>
      </c>
      <c r="C41" s="5" t="n">
        <v>43178</v>
      </c>
    </row>
    <row r="42" spans="1:3">
      <c r="A42" s="4" t="s">
        <v>944</v>
      </c>
    </row>
    <row r="43" spans="1:3">
      <c r="A43" s="3" t="s">
        <v>943</v>
      </c>
    </row>
    <row r="44" spans="1:3">
      <c r="A44" s="4" t="s">
        <v>484</v>
      </c>
      <c r="B44" s="5" t="n">
        <v>29524</v>
      </c>
      <c r="C44" s="5" t="n">
        <v>36646</v>
      </c>
    </row>
    <row r="45" spans="1:3">
      <c r="A45" s="4" t="s">
        <v>945</v>
      </c>
    </row>
    <row r="46" spans="1:3">
      <c r="A46" s="3" t="s">
        <v>943</v>
      </c>
    </row>
    <row r="47" spans="1:3">
      <c r="A47" s="4" t="s">
        <v>484</v>
      </c>
      <c r="B47" s="5" t="n">
        <v>2593</v>
      </c>
      <c r="C47" s="5" t="n">
        <v>3278</v>
      </c>
    </row>
    <row r="48" spans="1:3">
      <c r="A48" s="4" t="s">
        <v>946</v>
      </c>
    </row>
    <row r="49" spans="1:3">
      <c r="A49" s="3" t="s">
        <v>943</v>
      </c>
    </row>
    <row r="50" spans="1:3">
      <c r="A50" s="4" t="s">
        <v>484</v>
      </c>
      <c r="B50" s="5" t="n">
        <v>0</v>
      </c>
      <c r="C50" s="5" t="n">
        <v>20338</v>
      </c>
    </row>
    <row r="51" spans="1:3">
      <c r="A51" s="4" t="s">
        <v>947</v>
      </c>
    </row>
    <row r="52" spans="1:3">
      <c r="A52" s="3" t="s">
        <v>941</v>
      </c>
    </row>
    <row r="53" spans="1:3">
      <c r="A53" s="4" t="s">
        <v>645</v>
      </c>
      <c r="B53" s="5" t="n">
        <v>516892</v>
      </c>
      <c r="C53" s="5" t="n">
        <v>147516</v>
      </c>
    </row>
    <row r="54" spans="1:3">
      <c r="A54" s="4" t="s">
        <v>665</v>
      </c>
      <c r="B54" s="5" t="n">
        <v>25173</v>
      </c>
      <c r="C54" s="5" t="n">
        <v>25046</v>
      </c>
    </row>
    <row r="55" spans="1:3">
      <c r="A55" s="4" t="s">
        <v>948</v>
      </c>
    </row>
    <row r="56" spans="1:3">
      <c r="A56" s="3" t="s">
        <v>943</v>
      </c>
    </row>
    <row r="57" spans="1:3">
      <c r="A57" s="4" t="s">
        <v>484</v>
      </c>
      <c r="B57" s="5" t="n">
        <v>43621</v>
      </c>
      <c r="C57" s="5" t="n">
        <v>43508</v>
      </c>
    </row>
    <row r="58" spans="1:3">
      <c r="A58" s="4" t="s">
        <v>949</v>
      </c>
    </row>
    <row r="59" spans="1:3">
      <c r="A59" s="3" t="s">
        <v>943</v>
      </c>
    </row>
    <row r="60" spans="1:3">
      <c r="A60" s="4" t="s">
        <v>484</v>
      </c>
      <c r="B60" s="5" t="n">
        <v>29976</v>
      </c>
      <c r="C60" s="5" t="n">
        <v>37121</v>
      </c>
    </row>
    <row r="61" spans="1:3">
      <c r="A61" s="4" t="s">
        <v>950</v>
      </c>
    </row>
    <row r="62" spans="1:3">
      <c r="A62" s="3" t="s">
        <v>943</v>
      </c>
    </row>
    <row r="63" spans="1:3">
      <c r="A63" s="4" t="s">
        <v>484</v>
      </c>
      <c r="B63" s="5" t="n">
        <v>2550</v>
      </c>
      <c r="C63" s="5" t="n">
        <v>3189</v>
      </c>
    </row>
    <row r="64" spans="1:3">
      <c r="A64" s="4" t="s">
        <v>951</v>
      </c>
    </row>
    <row r="65" spans="1:3">
      <c r="A65" s="3" t="s">
        <v>943</v>
      </c>
    </row>
    <row r="66" spans="1:3">
      <c r="A66" s="4" t="s">
        <v>484</v>
      </c>
      <c r="B66" s="7" t="n">
        <v>0</v>
      </c>
      <c r="C66" s="7" t="n">
        <v>204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0</v>
      </c>
      <c r="D2" s="2" t="s">
        <v>73</v>
      </c>
    </row>
    <row r="3" spans="1:4">
      <c r="A3" s="3" t="s">
        <v>160</v>
      </c>
    </row>
    <row r="4" spans="1:4">
      <c r="A4" s="4" t="s">
        <v>110</v>
      </c>
      <c r="B4" s="7" t="n">
        <v>34565</v>
      </c>
      <c r="C4" s="7" t="n">
        <v>24403</v>
      </c>
      <c r="D4" s="7" t="n">
        <v>24598</v>
      </c>
    </row>
    <row r="5" spans="1:4">
      <c r="A5" s="3" t="s">
        <v>161</v>
      </c>
    </row>
    <row r="6" spans="1:4">
      <c r="A6" s="4" t="s">
        <v>162</v>
      </c>
      <c r="B6" s="5" t="n">
        <v>-6584</v>
      </c>
      <c r="C6" s="5" t="n">
        <v>-6835</v>
      </c>
      <c r="D6" s="5" t="n">
        <v>-5187</v>
      </c>
    </row>
    <row r="7" spans="1:4">
      <c r="A7" s="4" t="s">
        <v>85</v>
      </c>
      <c r="B7" s="5" t="n">
        <v>71968</v>
      </c>
      <c r="C7" s="5" t="n">
        <v>72361</v>
      </c>
      <c r="D7" s="5" t="n">
        <v>69047</v>
      </c>
    </row>
    <row r="8" spans="1:4">
      <c r="A8" s="4" t="s">
        <v>87</v>
      </c>
      <c r="B8" s="5" t="n">
        <v>0</v>
      </c>
      <c r="C8" s="5" t="n">
        <v>0</v>
      </c>
      <c r="D8" s="5" t="n">
        <v>-4918</v>
      </c>
    </row>
    <row r="9" spans="1:4">
      <c r="A9" s="4" t="s">
        <v>163</v>
      </c>
      <c r="B9" s="5" t="n">
        <v>0</v>
      </c>
      <c r="C9" s="5" t="n">
        <v>0</v>
      </c>
      <c r="D9" s="5" t="n">
        <v>-1166</v>
      </c>
    </row>
    <row r="10" spans="1:4">
      <c r="A10" s="4" t="s">
        <v>164</v>
      </c>
      <c r="B10" s="5" t="n">
        <v>-39666</v>
      </c>
      <c r="C10" s="5" t="n">
        <v>-3092</v>
      </c>
      <c r="D10" s="5" t="n">
        <v>0</v>
      </c>
    </row>
    <row r="11" spans="1:4">
      <c r="A11" s="4" t="s">
        <v>165</v>
      </c>
      <c r="B11" s="5" t="n">
        <v>0</v>
      </c>
      <c r="C11" s="5" t="n">
        <v>-5151</v>
      </c>
      <c r="D11" s="5" t="n">
        <v>0</v>
      </c>
    </row>
    <row r="12" spans="1:4">
      <c r="A12" s="4" t="s">
        <v>166</v>
      </c>
      <c r="B12" s="5" t="n">
        <v>1766</v>
      </c>
      <c r="C12" s="5" t="n">
        <v>1899</v>
      </c>
      <c r="D12" s="5" t="n">
        <v>1892</v>
      </c>
    </row>
    <row r="13" spans="1:4">
      <c r="A13" s="4" t="s">
        <v>167</v>
      </c>
      <c r="B13" s="5" t="n">
        <v>2803</v>
      </c>
      <c r="C13" s="5" t="n">
        <v>3229</v>
      </c>
      <c r="D13" s="5" t="n">
        <v>2168</v>
      </c>
    </row>
    <row r="14" spans="1:4">
      <c r="A14" s="4" t="s">
        <v>168</v>
      </c>
      <c r="B14" s="5" t="n">
        <v>-870</v>
      </c>
      <c r="C14" s="5" t="n">
        <v>-1179</v>
      </c>
      <c r="D14" s="5" t="n">
        <v>-1192</v>
      </c>
    </row>
    <row r="15" spans="1:4">
      <c r="A15" s="4" t="s">
        <v>169</v>
      </c>
      <c r="B15" s="5" t="n">
        <v>1599</v>
      </c>
      <c r="C15" s="5" t="n">
        <v>1168</v>
      </c>
      <c r="D15" s="5" t="n">
        <v>1692</v>
      </c>
    </row>
    <row r="16" spans="1:4">
      <c r="A16" s="4" t="s">
        <v>170</v>
      </c>
      <c r="B16" s="5" t="n">
        <v>-1039</v>
      </c>
      <c r="C16" s="5" t="n">
        <v>-6451</v>
      </c>
      <c r="D16" s="5" t="n">
        <v>-5095</v>
      </c>
    </row>
    <row r="17" spans="1:4">
      <c r="A17" s="4" t="s">
        <v>171</v>
      </c>
      <c r="B17" s="5" t="n">
        <v>161</v>
      </c>
      <c r="C17" s="5" t="n">
        <v>1428</v>
      </c>
      <c r="D17" s="5" t="n">
        <v>594</v>
      </c>
    </row>
    <row r="18" spans="1:4">
      <c r="A18" s="4" t="s">
        <v>172</v>
      </c>
      <c r="B18" s="5" t="n">
        <v>164</v>
      </c>
      <c r="C18" s="5" t="n">
        <v>132</v>
      </c>
      <c r="D18" s="5" t="n">
        <v>-58</v>
      </c>
    </row>
    <row r="19" spans="1:4">
      <c r="A19" s="4" t="s">
        <v>173</v>
      </c>
      <c r="B19" s="5" t="n">
        <v>164</v>
      </c>
      <c r="C19" s="5" t="n">
        <v>971</v>
      </c>
      <c r="D19" s="5" t="n">
        <v>1079</v>
      </c>
    </row>
    <row r="20" spans="1:4">
      <c r="A20" s="4" t="s">
        <v>174</v>
      </c>
      <c r="B20" s="5" t="n">
        <v>-38234</v>
      </c>
      <c r="C20" s="5" t="n">
        <v>-29619</v>
      </c>
      <c r="D20" s="5" t="n">
        <v>-32407</v>
      </c>
    </row>
    <row r="21" spans="1:4">
      <c r="A21" s="4" t="s">
        <v>175</v>
      </c>
      <c r="B21" s="5" t="n">
        <v>38536</v>
      </c>
      <c r="C21" s="5" t="n">
        <v>27974</v>
      </c>
      <c r="D21" s="5" t="n">
        <v>22893</v>
      </c>
    </row>
    <row r="22" spans="1:4">
      <c r="A22" s="4" t="s">
        <v>176</v>
      </c>
      <c r="B22" s="5" t="n">
        <v>3866</v>
      </c>
      <c r="C22" s="5" t="n">
        <v>4311</v>
      </c>
      <c r="D22" s="5" t="n">
        <v>4450</v>
      </c>
    </row>
    <row r="23" spans="1:4">
      <c r="A23" s="4" t="s">
        <v>177</v>
      </c>
      <c r="B23" s="5" t="n">
        <v>136</v>
      </c>
      <c r="C23" s="5" t="n">
        <v>-496</v>
      </c>
      <c r="D23" s="5" t="n">
        <v>-460</v>
      </c>
    </row>
    <row r="24" spans="1:4">
      <c r="A24" s="3" t="s">
        <v>178</v>
      </c>
    </row>
    <row r="25" spans="1:4">
      <c r="A25" s="4" t="s">
        <v>179</v>
      </c>
      <c r="B25" s="5" t="n">
        <v>-2569</v>
      </c>
      <c r="C25" s="5" t="n">
        <v>-350</v>
      </c>
      <c r="D25" s="5" t="n">
        <v>-2028</v>
      </c>
    </row>
    <row r="26" spans="1:4">
      <c r="A26" s="4" t="s">
        <v>38</v>
      </c>
      <c r="B26" s="5" t="n">
        <v>419</v>
      </c>
      <c r="C26" s="5" t="n">
        <v>-4036</v>
      </c>
      <c r="D26" s="5" t="n">
        <v>-5850</v>
      </c>
    </row>
    <row r="27" spans="1:4">
      <c r="A27" s="4" t="s">
        <v>43</v>
      </c>
      <c r="B27" s="5" t="n">
        <v>630</v>
      </c>
      <c r="C27" s="5" t="n">
        <v>3678</v>
      </c>
      <c r="D27" s="5" t="n">
        <v>1728</v>
      </c>
    </row>
    <row r="28" spans="1:4">
      <c r="A28" s="4" t="s">
        <v>180</v>
      </c>
      <c r="B28" s="5" t="n">
        <v>-19885</v>
      </c>
      <c r="C28" s="5" t="n">
        <v>-8580</v>
      </c>
      <c r="D28" s="5" t="n">
        <v>-9753</v>
      </c>
    </row>
    <row r="29" spans="1:4">
      <c r="A29" s="4" t="s">
        <v>46</v>
      </c>
      <c r="B29" s="5" t="n">
        <v>3219</v>
      </c>
      <c r="C29" s="5" t="n">
        <v>984</v>
      </c>
      <c r="D29" s="5" t="n">
        <v>2400</v>
      </c>
    </row>
    <row r="30" spans="1:4">
      <c r="A30" s="4" t="s">
        <v>45</v>
      </c>
      <c r="B30" s="5" t="n">
        <v>724</v>
      </c>
      <c r="C30" s="5" t="n">
        <v>286</v>
      </c>
      <c r="D30" s="5" t="n">
        <v>2379</v>
      </c>
    </row>
    <row r="31" spans="1:4">
      <c r="A31" s="4" t="s">
        <v>181</v>
      </c>
      <c r="B31" s="5" t="n">
        <v>51873</v>
      </c>
      <c r="C31" s="5" t="n">
        <v>77035</v>
      </c>
      <c r="D31" s="5" t="n">
        <v>66806</v>
      </c>
    </row>
    <row r="32" spans="1:4">
      <c r="A32" s="3" t="s">
        <v>182</v>
      </c>
    </row>
    <row r="33" spans="1:4">
      <c r="A33" s="4" t="s">
        <v>183</v>
      </c>
      <c r="B33" s="5" t="n">
        <v>-35414</v>
      </c>
      <c r="C33" s="5" t="n">
        <v>-26614</v>
      </c>
      <c r="D33" s="5" t="n">
        <v>-24759</v>
      </c>
    </row>
    <row r="34" spans="1:4">
      <c r="A34" s="4" t="s">
        <v>184</v>
      </c>
      <c r="B34" s="5" t="n">
        <v>0</v>
      </c>
      <c r="C34" s="5" t="n">
        <v>-11143</v>
      </c>
      <c r="D34" s="5" t="n">
        <v>-63436</v>
      </c>
    </row>
    <row r="35" spans="1:4">
      <c r="A35" s="4" t="s">
        <v>185</v>
      </c>
      <c r="B35" s="5" t="n">
        <v>94568</v>
      </c>
      <c r="C35" s="5" t="n">
        <v>7786</v>
      </c>
      <c r="D35" s="5" t="n">
        <v>0</v>
      </c>
    </row>
    <row r="36" spans="1:4">
      <c r="A36" s="4" t="s">
        <v>186</v>
      </c>
      <c r="B36" s="5" t="n">
        <v>26766</v>
      </c>
      <c r="C36" s="5" t="n">
        <v>82272</v>
      </c>
      <c r="D36" s="5" t="n">
        <v>0</v>
      </c>
    </row>
    <row r="37" spans="1:4">
      <c r="A37" s="4" t="s">
        <v>187</v>
      </c>
      <c r="B37" s="5" t="n">
        <v>-66001</v>
      </c>
      <c r="C37" s="5" t="n">
        <v>-29848</v>
      </c>
      <c r="D37" s="5" t="n">
        <v>-18564</v>
      </c>
    </row>
    <row r="38" spans="1:4">
      <c r="A38" s="4" t="s">
        <v>188</v>
      </c>
      <c r="B38" s="5" t="n">
        <v>0</v>
      </c>
      <c r="C38" s="5" t="n">
        <v>0</v>
      </c>
      <c r="D38" s="5" t="n">
        <v>3185</v>
      </c>
    </row>
    <row r="39" spans="1:4">
      <c r="A39" s="4" t="s">
        <v>189</v>
      </c>
      <c r="B39" s="5" t="n">
        <v>33470</v>
      </c>
      <c r="C39" s="5" t="n">
        <v>39950</v>
      </c>
      <c r="D39" s="5" t="n">
        <v>44924</v>
      </c>
    </row>
    <row r="40" spans="1:4">
      <c r="A40" s="4" t="s">
        <v>34</v>
      </c>
      <c r="B40" s="5" t="n">
        <v>-25150</v>
      </c>
      <c r="C40" s="5" t="n">
        <v>1691</v>
      </c>
      <c r="D40" s="5" t="n">
        <v>-3105</v>
      </c>
    </row>
    <row r="41" spans="1:4">
      <c r="A41" s="4" t="s">
        <v>190</v>
      </c>
      <c r="B41" s="5" t="n">
        <v>1287</v>
      </c>
      <c r="C41" s="5" t="n">
        <v>178</v>
      </c>
      <c r="D41" s="5" t="n">
        <v>1454</v>
      </c>
    </row>
    <row r="42" spans="1:4">
      <c r="A42" s="4" t="s">
        <v>191</v>
      </c>
      <c r="B42" s="5" t="n">
        <v>29526</v>
      </c>
      <c r="C42" s="5" t="n">
        <v>64272</v>
      </c>
      <c r="D42" s="5" t="n">
        <v>-60301</v>
      </c>
    </row>
    <row r="43" spans="1:4">
      <c r="A43" s="3" t="s">
        <v>192</v>
      </c>
    </row>
    <row r="44" spans="1:4">
      <c r="A44" s="4" t="s">
        <v>193</v>
      </c>
      <c r="B44" s="5" t="n">
        <v>392000</v>
      </c>
      <c r="C44" s="5" t="n">
        <v>0</v>
      </c>
      <c r="D44" s="5" t="n">
        <v>0</v>
      </c>
    </row>
    <row r="45" spans="1:4">
      <c r="A45" s="4" t="s">
        <v>194</v>
      </c>
      <c r="B45" s="5" t="n">
        <v>-4354</v>
      </c>
      <c r="C45" s="5" t="n">
        <v>-77056</v>
      </c>
      <c r="D45" s="5" t="n">
        <v>-6472</v>
      </c>
    </row>
    <row r="46" spans="1:4">
      <c r="A46" s="4" t="s">
        <v>195</v>
      </c>
      <c r="B46" s="5" t="n">
        <v>175000</v>
      </c>
      <c r="C46" s="5" t="n">
        <v>619000</v>
      </c>
      <c r="D46" s="5" t="n">
        <v>554700</v>
      </c>
    </row>
    <row r="47" spans="1:4">
      <c r="A47" s="4" t="s">
        <v>196</v>
      </c>
      <c r="B47" s="5" t="n">
        <v>-282000</v>
      </c>
      <c r="C47" s="5" t="n">
        <v>-487000</v>
      </c>
      <c r="D47" s="5" t="n">
        <v>-393400</v>
      </c>
    </row>
    <row r="48" spans="1:4">
      <c r="A48" s="4" t="s">
        <v>197</v>
      </c>
      <c r="B48" s="5" t="n">
        <v>-13946</v>
      </c>
      <c r="C48" s="5" t="n">
        <v>-4311</v>
      </c>
      <c r="D48" s="5" t="n">
        <v>-4450</v>
      </c>
    </row>
    <row r="49" spans="1:4">
      <c r="A49" s="4" t="s">
        <v>198</v>
      </c>
      <c r="B49" s="5" t="n">
        <v>25791</v>
      </c>
      <c r="C49" s="5" t="n">
        <v>10000</v>
      </c>
      <c r="D49" s="5" t="n">
        <v>5887</v>
      </c>
    </row>
    <row r="50" spans="1:4">
      <c r="A50" s="4" t="s">
        <v>199</v>
      </c>
      <c r="B50" s="5" t="n">
        <v>-1960</v>
      </c>
      <c r="C50" s="5" t="n">
        <v>0</v>
      </c>
      <c r="D50" s="5" t="n">
        <v>0</v>
      </c>
    </row>
    <row r="51" spans="1:4">
      <c r="A51" s="4" t="s">
        <v>200</v>
      </c>
      <c r="B51" s="5" t="n">
        <v>-1994</v>
      </c>
      <c r="C51" s="5" t="n">
        <v>-3596</v>
      </c>
      <c r="D51" s="5" t="n">
        <v>-5774</v>
      </c>
    </row>
    <row r="52" spans="1:4">
      <c r="A52" s="4" t="s">
        <v>201</v>
      </c>
      <c r="B52" s="5" t="n">
        <v>-77316</v>
      </c>
      <c r="C52" s="5" t="n">
        <v>-85389</v>
      </c>
      <c r="D52" s="5" t="n">
        <v>-68948</v>
      </c>
    </row>
    <row r="53" spans="1:4">
      <c r="A53" s="4" t="s">
        <v>202</v>
      </c>
      <c r="B53" s="5" t="n">
        <v>0</v>
      </c>
      <c r="C53" s="5" t="n">
        <v>0</v>
      </c>
      <c r="D53" s="5" t="n">
        <v>-59286</v>
      </c>
    </row>
    <row r="54" spans="1:4">
      <c r="A54" s="4" t="s">
        <v>127</v>
      </c>
      <c r="B54" s="5" t="n">
        <v>0</v>
      </c>
      <c r="C54" s="5" t="n">
        <v>0</v>
      </c>
      <c r="D54" s="5" t="n">
        <v>-16100</v>
      </c>
    </row>
    <row r="55" spans="1:4">
      <c r="A55" s="4" t="s">
        <v>203</v>
      </c>
      <c r="B55" s="5" t="n">
        <v>-290134</v>
      </c>
      <c r="C55" s="5" t="n">
        <v>0</v>
      </c>
      <c r="D55" s="5" t="n">
        <v>0</v>
      </c>
    </row>
    <row r="56" spans="1:4">
      <c r="A56" s="4" t="s">
        <v>128</v>
      </c>
      <c r="B56" s="5" t="n">
        <v>0</v>
      </c>
      <c r="C56" s="5" t="n">
        <v>110</v>
      </c>
      <c r="D56" s="5" t="n">
        <v>10</v>
      </c>
    </row>
    <row r="57" spans="1:4">
      <c r="A57" s="4" t="s">
        <v>204</v>
      </c>
      <c r="B57" s="5" t="n">
        <v>0</v>
      </c>
      <c r="C57" s="5" t="n">
        <v>0</v>
      </c>
      <c r="D57" s="5" t="n">
        <v>-1850</v>
      </c>
    </row>
    <row r="58" spans="1:4">
      <c r="A58" s="4" t="s">
        <v>205</v>
      </c>
      <c r="B58" s="5" t="n">
        <v>5</v>
      </c>
      <c r="C58" s="5" t="n">
        <v>0</v>
      </c>
      <c r="D58" s="5" t="n">
        <v>201</v>
      </c>
    </row>
    <row r="59" spans="1:4">
      <c r="A59" s="4" t="s">
        <v>206</v>
      </c>
      <c r="B59" s="5" t="n">
        <v>1429</v>
      </c>
      <c r="C59" s="5" t="n">
        <v>0</v>
      </c>
      <c r="D59" s="5" t="n">
        <v>0</v>
      </c>
    </row>
    <row r="60" spans="1:4">
      <c r="A60" s="4" t="s">
        <v>207</v>
      </c>
      <c r="B60" s="5" t="n">
        <v>0</v>
      </c>
      <c r="C60" s="5" t="n">
        <v>0</v>
      </c>
      <c r="D60" s="5" t="n">
        <v>-3</v>
      </c>
    </row>
    <row r="61" spans="1:4">
      <c r="A61" s="4" t="s">
        <v>208</v>
      </c>
      <c r="B61" s="5" t="n">
        <v>-43</v>
      </c>
      <c r="C61" s="5" t="n">
        <v>-45</v>
      </c>
      <c r="D61" s="5" t="n">
        <v>-264</v>
      </c>
    </row>
    <row r="62" spans="1:4">
      <c r="A62" s="4" t="s">
        <v>209</v>
      </c>
      <c r="B62" s="5" t="n">
        <v>-77522</v>
      </c>
      <c r="C62" s="5" t="n">
        <v>-28287</v>
      </c>
      <c r="D62" s="5" t="n">
        <v>4251</v>
      </c>
    </row>
    <row r="63" spans="1:4">
      <c r="A63" s="4" t="s">
        <v>210</v>
      </c>
      <c r="B63" s="5" t="n">
        <v>1471</v>
      </c>
      <c r="C63" s="5" t="n">
        <v>569</v>
      </c>
      <c r="D63" s="5" t="n">
        <v>-2040</v>
      </c>
    </row>
    <row r="64" spans="1:4">
      <c r="A64" s="4" t="s">
        <v>211</v>
      </c>
      <c r="B64" s="5" t="n">
        <v>5348</v>
      </c>
      <c r="C64" s="5" t="n">
        <v>113589</v>
      </c>
      <c r="D64" s="5" t="n">
        <v>8716</v>
      </c>
    </row>
    <row r="65" spans="1:4">
      <c r="A65" s="3" t="s">
        <v>212</v>
      </c>
    </row>
    <row r="66" spans="1:4">
      <c r="A66" s="4" t="s">
        <v>213</v>
      </c>
      <c r="B66" s="5" t="n">
        <v>139101</v>
      </c>
      <c r="C66" s="5" t="n">
        <v>25512</v>
      </c>
      <c r="D66" s="5" t="n">
        <v>16796</v>
      </c>
    </row>
    <row r="67" spans="1:4">
      <c r="A67" s="4" t="s">
        <v>214</v>
      </c>
      <c r="B67" s="5" t="n">
        <v>144449</v>
      </c>
      <c r="C67" s="5" t="n">
        <v>139101</v>
      </c>
      <c r="D67" s="5" t="n">
        <v>25512</v>
      </c>
    </row>
    <row r="68" spans="1:4">
      <c r="A68" s="3" t="s">
        <v>215</v>
      </c>
    </row>
    <row r="69" spans="1:4">
      <c r="A69" s="4" t="s">
        <v>216</v>
      </c>
      <c r="B69" s="5" t="n">
        <v>33060</v>
      </c>
      <c r="C69" s="5" t="n">
        <v>20920</v>
      </c>
      <c r="D69" s="5" t="n">
        <v>19397</v>
      </c>
    </row>
    <row r="70" spans="1:4">
      <c r="A70" s="4" t="s">
        <v>217</v>
      </c>
      <c r="B70" s="5" t="n">
        <v>1353</v>
      </c>
      <c r="C70" s="5" t="n">
        <v>805</v>
      </c>
      <c r="D70" s="5" t="n">
        <v>691</v>
      </c>
    </row>
    <row r="71" spans="1:4">
      <c r="A71" s="3" t="s">
        <v>218</v>
      </c>
    </row>
    <row r="72" spans="1:4">
      <c r="A72" s="4" t="s">
        <v>219</v>
      </c>
      <c r="B72" s="5" t="n">
        <v>4527</v>
      </c>
      <c r="C72" s="5" t="n">
        <v>8097</v>
      </c>
      <c r="D72" s="5" t="n">
        <v>7613</v>
      </c>
    </row>
    <row r="73" spans="1:4">
      <c r="A73" s="4" t="s">
        <v>220</v>
      </c>
      <c r="B73" s="5" t="n">
        <v>0</v>
      </c>
      <c r="C73" s="5" t="n">
        <v>4901</v>
      </c>
      <c r="D73" s="5" t="n">
        <v>0</v>
      </c>
    </row>
    <row r="74" spans="1:4">
      <c r="A74" s="4" t="s">
        <v>221</v>
      </c>
      <c r="B74" s="5" t="n">
        <v>0</v>
      </c>
      <c r="C74" s="5" t="n">
        <v>0</v>
      </c>
      <c r="D74" s="5" t="n">
        <v>44610</v>
      </c>
    </row>
    <row r="75" spans="1:4">
      <c r="A75" s="4" t="s">
        <v>222</v>
      </c>
      <c r="B75" s="5" t="n">
        <v>0</v>
      </c>
      <c r="C75" s="5" t="n">
        <v>4244</v>
      </c>
      <c r="D75" s="5" t="n">
        <v>0</v>
      </c>
    </row>
    <row r="76" spans="1:4">
      <c r="A76" s="4" t="s">
        <v>223</v>
      </c>
      <c r="B76" s="5" t="n">
        <v>2010</v>
      </c>
      <c r="C76" s="5" t="n">
        <v>-2519</v>
      </c>
      <c r="D76" s="5" t="n">
        <v>0</v>
      </c>
    </row>
    <row r="77" spans="1:4">
      <c r="A77" s="4" t="s">
        <v>224</v>
      </c>
      <c r="B77" s="5" t="n">
        <v>0</v>
      </c>
      <c r="C77" s="5" t="n">
        <v>708</v>
      </c>
      <c r="D77" s="5" t="n">
        <v>0</v>
      </c>
    </row>
    <row r="78" spans="1:4">
      <c r="A78" s="4" t="s">
        <v>225</v>
      </c>
      <c r="B78" s="5" t="n">
        <v>0</v>
      </c>
      <c r="C78" s="5" t="n">
        <v>0</v>
      </c>
      <c r="D78" s="5" t="n">
        <v>34</v>
      </c>
    </row>
    <row r="79" spans="1:4">
      <c r="A79" s="4" t="s">
        <v>226</v>
      </c>
      <c r="B79" s="5" t="n">
        <v>2663</v>
      </c>
      <c r="C79" s="5" t="n">
        <v>0</v>
      </c>
      <c r="D79" s="5" t="n">
        <v>0</v>
      </c>
    </row>
    <row r="80" spans="1:4">
      <c r="A80" s="4" t="s">
        <v>227</v>
      </c>
      <c r="B80" s="5" t="n">
        <v>238</v>
      </c>
      <c r="C80" s="5" t="n">
        <v>0</v>
      </c>
      <c r="D80" s="5" t="n">
        <v>0</v>
      </c>
    </row>
    <row r="81" spans="1:4">
      <c r="A81" s="4" t="s">
        <v>228</v>
      </c>
      <c r="B81" s="5" t="n">
        <v>9</v>
      </c>
      <c r="C81" s="5" t="n">
        <v>0</v>
      </c>
      <c r="D81" s="5" t="n">
        <v>0</v>
      </c>
    </row>
    <row r="82" spans="1:4">
      <c r="A82" s="4" t="s">
        <v>229</v>
      </c>
      <c r="B82" s="7" t="n">
        <v>3</v>
      </c>
      <c r="C82" s="7" t="n">
        <v>0</v>
      </c>
      <c r="D82"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s>
  <sheetData>
    <row r="1" spans="1:12">
      <c r="A1" s="1" t="s">
        <v>952</v>
      </c>
      <c r="B1" s="2" t="s">
        <v>861</v>
      </c>
      <c r="C1" s="2" t="s">
        <v>864</v>
      </c>
      <c r="D1" s="2" t="s">
        <v>953</v>
      </c>
      <c r="E1" s="2" t="s">
        <v>30</v>
      </c>
      <c r="F1" s="2" t="s">
        <v>73</v>
      </c>
      <c r="G1" s="2" t="s">
        <v>2</v>
      </c>
      <c r="H1" s="2" t="s">
        <v>30</v>
      </c>
      <c r="I1" s="2" t="s">
        <v>73</v>
      </c>
      <c r="J1" s="2" t="s">
        <v>608</v>
      </c>
      <c r="K1" s="2" t="s">
        <v>835</v>
      </c>
      <c r="L1" s="2" t="s">
        <v>448</v>
      </c>
    </row>
    <row r="2" spans="1:12">
      <c r="A2" s="3" t="s">
        <v>954</v>
      </c>
    </row>
    <row r="3" spans="1:12">
      <c r="A3" s="4" t="s">
        <v>45</v>
      </c>
      <c r="E3" s="7" t="n">
        <v>9472000</v>
      </c>
      <c r="G3" s="7" t="n">
        <v>10196000</v>
      </c>
      <c r="H3" s="7" t="n">
        <v>9472000</v>
      </c>
    </row>
    <row r="4" spans="1:12">
      <c r="A4" s="4" t="s">
        <v>955</v>
      </c>
      <c r="F4" s="7" t="n">
        <v>0</v>
      </c>
      <c r="G4" s="5" t="n">
        <v>550000</v>
      </c>
      <c r="H4" s="7" t="n">
        <v>777000</v>
      </c>
    </row>
    <row r="5" spans="1:12">
      <c r="A5" s="4" t="s">
        <v>872</v>
      </c>
      <c r="G5" s="7" t="n">
        <v>290134000</v>
      </c>
      <c r="I5" s="7" t="n">
        <v>3000</v>
      </c>
    </row>
    <row r="6" spans="1:12">
      <c r="A6" s="4" t="s">
        <v>117</v>
      </c>
    </row>
    <row r="7" spans="1:12">
      <c r="A7" s="3" t="s">
        <v>954</v>
      </c>
    </row>
    <row r="8" spans="1:12">
      <c r="A8" s="4" t="s">
        <v>874</v>
      </c>
      <c r="C8" s="5" t="n">
        <v>10000000</v>
      </c>
    </row>
    <row r="9" spans="1:12">
      <c r="A9" s="4" t="s">
        <v>875</v>
      </c>
      <c r="C9" s="7" t="n">
        <v>21</v>
      </c>
    </row>
    <row r="10" spans="1:12">
      <c r="A10" s="4" t="s">
        <v>876</v>
      </c>
      <c r="C10" s="5" t="n">
        <v>10000000</v>
      </c>
    </row>
    <row r="11" spans="1:12">
      <c r="A11" s="4" t="s">
        <v>546</v>
      </c>
      <c r="C11" s="7" t="n">
        <v>210000000</v>
      </c>
    </row>
    <row r="12" spans="1:12">
      <c r="A12" s="4" t="s">
        <v>878</v>
      </c>
      <c r="C12" s="5" t="n">
        <v>301000</v>
      </c>
    </row>
    <row r="13" spans="1:12">
      <c r="A13" s="4" t="s">
        <v>66</v>
      </c>
    </row>
    <row r="14" spans="1:12">
      <c r="A14" s="3" t="s">
        <v>954</v>
      </c>
    </row>
    <row r="15" spans="1:12">
      <c r="A15" s="4" t="s">
        <v>69</v>
      </c>
      <c r="E15" s="5" t="n">
        <v>0</v>
      </c>
      <c r="G15" s="5" t="n">
        <v>61435</v>
      </c>
      <c r="H15" s="5" t="n">
        <v>0</v>
      </c>
    </row>
    <row r="16" spans="1:12">
      <c r="A16" s="4" t="s">
        <v>841</v>
      </c>
      <c r="E16" s="7" t="n">
        <v>0</v>
      </c>
      <c r="G16" s="8" t="n">
        <v>0.001</v>
      </c>
      <c r="H16" s="7" t="n">
        <v>0</v>
      </c>
      <c r="K16" s="7" t="n">
        <v>25</v>
      </c>
    </row>
    <row r="17" spans="1:12">
      <c r="A17" s="4" t="s">
        <v>956</v>
      </c>
    </row>
    <row r="18" spans="1:12">
      <c r="A18" s="3" t="s">
        <v>954</v>
      </c>
    </row>
    <row r="19" spans="1:12">
      <c r="A19" s="4" t="s">
        <v>69</v>
      </c>
      <c r="K19" s="5" t="n">
        <v>20000</v>
      </c>
    </row>
    <row r="20" spans="1:12">
      <c r="A20" s="4" t="s">
        <v>957</v>
      </c>
    </row>
    <row r="21" spans="1:12">
      <c r="A21" s="3" t="s">
        <v>954</v>
      </c>
    </row>
    <row r="22" spans="1:12">
      <c r="A22" s="4" t="s">
        <v>958</v>
      </c>
      <c r="G22" s="7" t="n">
        <v>25753000</v>
      </c>
      <c r="H22" s="7" t="n">
        <v>24882000</v>
      </c>
      <c r="I22" s="5" t="n">
        <v>23223000</v>
      </c>
    </row>
    <row r="23" spans="1:12">
      <c r="A23" s="4" t="s">
        <v>45</v>
      </c>
      <c r="E23" s="7" t="n">
        <v>6260000</v>
      </c>
      <c r="G23" s="5" t="n">
        <v>6448000</v>
      </c>
      <c r="H23" s="5" t="n">
        <v>6260000</v>
      </c>
    </row>
    <row r="24" spans="1:12">
      <c r="A24" s="4" t="s">
        <v>959</v>
      </c>
    </row>
    <row r="25" spans="1:12">
      <c r="A25" s="3" t="s">
        <v>954</v>
      </c>
    </row>
    <row r="26" spans="1:12">
      <c r="A26" s="4" t="s">
        <v>958</v>
      </c>
      <c r="G26" s="7" t="n">
        <v>5630000</v>
      </c>
      <c r="H26" s="5" t="n">
        <v>5814000</v>
      </c>
      <c r="I26" s="5" t="n">
        <v>5284000</v>
      </c>
    </row>
    <row r="27" spans="1:12">
      <c r="A27" s="4" t="s">
        <v>960</v>
      </c>
    </row>
    <row r="28" spans="1:12">
      <c r="A28" s="3" t="s">
        <v>954</v>
      </c>
    </row>
    <row r="29" spans="1:12">
      <c r="A29" s="4" t="s">
        <v>961</v>
      </c>
      <c r="G29" s="4" t="s">
        <v>712</v>
      </c>
    </row>
    <row r="30" spans="1:12">
      <c r="A30" s="4" t="s">
        <v>962</v>
      </c>
    </row>
    <row r="31" spans="1:12">
      <c r="A31" s="3" t="s">
        <v>954</v>
      </c>
    </row>
    <row r="32" spans="1:12">
      <c r="A32" s="4" t="s">
        <v>963</v>
      </c>
      <c r="G32" s="7" t="n">
        <v>500000000</v>
      </c>
    </row>
    <row r="33" spans="1:12">
      <c r="A33" s="4" t="s">
        <v>964</v>
      </c>
    </row>
    <row r="34" spans="1:12">
      <c r="A34" s="3" t="s">
        <v>954</v>
      </c>
    </row>
    <row r="35" spans="1:12">
      <c r="A35" s="4" t="s">
        <v>961</v>
      </c>
      <c r="G35" s="4" t="s">
        <v>965</v>
      </c>
    </row>
    <row r="36" spans="1:12">
      <c r="A36" s="4" t="s">
        <v>966</v>
      </c>
    </row>
    <row r="37" spans="1:12">
      <c r="A37" s="3" t="s">
        <v>954</v>
      </c>
    </row>
    <row r="38" spans="1:12">
      <c r="A38" s="4" t="s">
        <v>963</v>
      </c>
      <c r="G38" s="7" t="n">
        <v>500000000</v>
      </c>
    </row>
    <row r="39" spans="1:12">
      <c r="A39" s="4" t="s">
        <v>967</v>
      </c>
    </row>
    <row r="40" spans="1:12">
      <c r="A40" s="3" t="s">
        <v>954</v>
      </c>
    </row>
    <row r="41" spans="1:12">
      <c r="A41" s="4" t="s">
        <v>963</v>
      </c>
      <c r="G41" s="7" t="n">
        <v>1000000000</v>
      </c>
    </row>
    <row r="42" spans="1:12">
      <c r="A42" s="4" t="s">
        <v>968</v>
      </c>
    </row>
    <row r="43" spans="1:12">
      <c r="A43" s="3" t="s">
        <v>954</v>
      </c>
    </row>
    <row r="44" spans="1:12">
      <c r="A44" s="4" t="s">
        <v>961</v>
      </c>
      <c r="G44" s="4" t="s">
        <v>969</v>
      </c>
    </row>
    <row r="45" spans="1:12">
      <c r="A45" s="4" t="s">
        <v>970</v>
      </c>
    </row>
    <row r="46" spans="1:12">
      <c r="A46" s="3" t="s">
        <v>954</v>
      </c>
    </row>
    <row r="47" spans="1:12">
      <c r="A47" s="4" t="s">
        <v>963</v>
      </c>
      <c r="G47" s="7" t="n">
        <v>1000000000</v>
      </c>
    </row>
    <row r="48" spans="1:12">
      <c r="A48" s="4" t="s">
        <v>971</v>
      </c>
    </row>
    <row r="49" spans="1:12">
      <c r="A49" s="3" t="s">
        <v>954</v>
      </c>
    </row>
    <row r="50" spans="1:12">
      <c r="A50" s="4" t="s">
        <v>963</v>
      </c>
      <c r="G50" s="7" t="n">
        <v>1500000000</v>
      </c>
    </row>
    <row r="51" spans="1:12">
      <c r="A51" s="4" t="s">
        <v>972</v>
      </c>
    </row>
    <row r="52" spans="1:12">
      <c r="A52" s="3" t="s">
        <v>954</v>
      </c>
    </row>
    <row r="53" spans="1:12">
      <c r="A53" s="4" t="s">
        <v>961</v>
      </c>
      <c r="G53" s="4" t="s">
        <v>973</v>
      </c>
    </row>
    <row r="54" spans="1:12">
      <c r="A54" s="4" t="s">
        <v>974</v>
      </c>
    </row>
    <row r="55" spans="1:12">
      <c r="A55" s="3" t="s">
        <v>954</v>
      </c>
    </row>
    <row r="56" spans="1:12">
      <c r="A56" s="4" t="s">
        <v>963</v>
      </c>
      <c r="G56" s="7" t="n">
        <v>1500000000</v>
      </c>
    </row>
    <row r="57" spans="1:12">
      <c r="A57" s="4" t="s">
        <v>975</v>
      </c>
    </row>
    <row r="58" spans="1:12">
      <c r="A58" s="3" t="s">
        <v>954</v>
      </c>
    </row>
    <row r="59" spans="1:12">
      <c r="A59" s="4" t="s">
        <v>963</v>
      </c>
      <c r="G59" s="7" t="n">
        <v>4000000000</v>
      </c>
    </row>
    <row r="60" spans="1:12">
      <c r="A60" s="4" t="s">
        <v>976</v>
      </c>
    </row>
    <row r="61" spans="1:12">
      <c r="A61" s="3" t="s">
        <v>954</v>
      </c>
    </row>
    <row r="62" spans="1:12">
      <c r="A62" s="4" t="s">
        <v>961</v>
      </c>
      <c r="G62" s="4" t="s">
        <v>977</v>
      </c>
    </row>
    <row r="63" spans="1:12">
      <c r="A63" s="4" t="s">
        <v>978</v>
      </c>
    </row>
    <row r="64" spans="1:12">
      <c r="A64" s="3" t="s">
        <v>954</v>
      </c>
    </row>
    <row r="65" spans="1:12">
      <c r="A65" s="4" t="s">
        <v>963</v>
      </c>
      <c r="G65" s="7" t="n">
        <v>4000000000</v>
      </c>
    </row>
    <row r="66" spans="1:12">
      <c r="A66" s="4" t="s">
        <v>979</v>
      </c>
    </row>
    <row r="67" spans="1:12">
      <c r="A67" s="3" t="s">
        <v>954</v>
      </c>
    </row>
    <row r="68" spans="1:12">
      <c r="A68" s="4" t="s">
        <v>963</v>
      </c>
      <c r="G68" s="5" t="n">
        <v>20000000000</v>
      </c>
    </row>
    <row r="69" spans="1:12">
      <c r="A69" s="4" t="s">
        <v>980</v>
      </c>
    </row>
    <row r="70" spans="1:12">
      <c r="A70" s="3" t="s">
        <v>954</v>
      </c>
    </row>
    <row r="71" spans="1:12">
      <c r="A71" s="4" t="s">
        <v>45</v>
      </c>
      <c r="E71" s="5" t="n">
        <v>2230000</v>
      </c>
      <c r="G71" s="5" t="n">
        <v>2027000</v>
      </c>
      <c r="H71" s="5" t="n">
        <v>2230000</v>
      </c>
    </row>
    <row r="72" spans="1:12">
      <c r="A72" s="4" t="s">
        <v>981</v>
      </c>
      <c r="G72" s="5" t="n">
        <v>2522000</v>
      </c>
      <c r="H72" s="5" t="n">
        <v>697000</v>
      </c>
      <c r="I72" s="5" t="n">
        <v>1904000</v>
      </c>
    </row>
    <row r="73" spans="1:12">
      <c r="A73" s="4" t="s">
        <v>982</v>
      </c>
    </row>
    <row r="74" spans="1:12">
      <c r="A74" s="3" t="s">
        <v>954</v>
      </c>
    </row>
    <row r="75" spans="1:12">
      <c r="A75" s="4" t="s">
        <v>958</v>
      </c>
      <c r="G75" s="5" t="n">
        <v>8630000</v>
      </c>
      <c r="H75" s="5" t="n">
        <v>8319000</v>
      </c>
      <c r="I75" s="5" t="n">
        <v>7369000</v>
      </c>
    </row>
    <row r="76" spans="1:12">
      <c r="A76" s="4" t="s">
        <v>983</v>
      </c>
    </row>
    <row r="77" spans="1:12">
      <c r="A77" s="3" t="s">
        <v>954</v>
      </c>
    </row>
    <row r="78" spans="1:12">
      <c r="A78" s="4" t="s">
        <v>958</v>
      </c>
      <c r="G78" s="5" t="n">
        <v>942000</v>
      </c>
      <c r="H78" s="5" t="n">
        <v>1055000</v>
      </c>
      <c r="I78" s="5" t="n">
        <v>566000</v>
      </c>
    </row>
    <row r="79" spans="1:12">
      <c r="A79" s="4" t="s">
        <v>984</v>
      </c>
    </row>
    <row r="80" spans="1:12">
      <c r="A80" s="3" t="s">
        <v>954</v>
      </c>
    </row>
    <row r="81" spans="1:12">
      <c r="A81" s="4" t="s">
        <v>985</v>
      </c>
      <c r="E81" s="5" t="n">
        <v>274000</v>
      </c>
      <c r="G81" s="5" t="n">
        <v>214000</v>
      </c>
      <c r="H81" s="5" t="n">
        <v>274000</v>
      </c>
    </row>
    <row r="82" spans="1:12">
      <c r="A82" s="4" t="s">
        <v>986</v>
      </c>
    </row>
    <row r="83" spans="1:12">
      <c r="A83" s="3" t="s">
        <v>954</v>
      </c>
    </row>
    <row r="84" spans="1:12">
      <c r="A84" s="4" t="s">
        <v>45</v>
      </c>
      <c r="E84" s="5" t="n">
        <v>1256000</v>
      </c>
      <c r="G84" s="5" t="n">
        <v>1935000</v>
      </c>
      <c r="H84" s="5" t="n">
        <v>1256000</v>
      </c>
    </row>
    <row r="85" spans="1:12">
      <c r="A85" s="4" t="s">
        <v>987</v>
      </c>
      <c r="L85" s="7" t="n">
        <v>1000000</v>
      </c>
    </row>
    <row r="86" spans="1:12">
      <c r="A86" s="4" t="s">
        <v>988</v>
      </c>
      <c r="G86" s="5" t="n">
        <v>3120000</v>
      </c>
      <c r="H86" s="5" t="n">
        <v>2993000</v>
      </c>
      <c r="I86" s="5" t="n">
        <v>1193000</v>
      </c>
    </row>
    <row r="87" spans="1:12">
      <c r="A87" s="4" t="s">
        <v>989</v>
      </c>
    </row>
    <row r="88" spans="1:12">
      <c r="A88" s="3" t="s">
        <v>954</v>
      </c>
    </row>
    <row r="89" spans="1:12">
      <c r="A89" s="4" t="s">
        <v>958</v>
      </c>
      <c r="G89" s="5" t="n">
        <v>1043000</v>
      </c>
      <c r="H89" s="5" t="n">
        <v>1010000</v>
      </c>
      <c r="I89" s="5" t="n">
        <v>806000</v>
      </c>
    </row>
    <row r="90" spans="1:12">
      <c r="A90" s="4" t="s">
        <v>990</v>
      </c>
    </row>
    <row r="91" spans="1:12">
      <c r="A91" s="3" t="s">
        <v>954</v>
      </c>
    </row>
    <row r="92" spans="1:12">
      <c r="A92" s="4" t="s">
        <v>988</v>
      </c>
      <c r="H92" s="5" t="n">
        <v>1638000</v>
      </c>
    </row>
    <row r="93" spans="1:12">
      <c r="A93" s="4" t="s">
        <v>955</v>
      </c>
      <c r="G93" s="5" t="n">
        <v>550000</v>
      </c>
      <c r="H93" s="5" t="n">
        <v>777000</v>
      </c>
    </row>
    <row r="94" spans="1:12">
      <c r="A94" s="4" t="s">
        <v>991</v>
      </c>
      <c r="G94" s="5" t="n">
        <v>249000</v>
      </c>
      <c r="H94" s="5" t="n">
        <v>282000</v>
      </c>
      <c r="I94" s="5" t="n">
        <v>246000</v>
      </c>
    </row>
    <row r="95" spans="1:12">
      <c r="A95" s="4" t="s">
        <v>992</v>
      </c>
    </row>
    <row r="96" spans="1:12">
      <c r="A96" s="3" t="s">
        <v>954</v>
      </c>
    </row>
    <row r="97" spans="1:12">
      <c r="A97" s="4" t="s">
        <v>958</v>
      </c>
      <c r="G97" s="5" t="n">
        <v>3555000</v>
      </c>
      <c r="H97" s="5" t="n">
        <v>3850000</v>
      </c>
    </row>
    <row r="98" spans="1:12">
      <c r="A98" s="4" t="s">
        <v>993</v>
      </c>
    </row>
    <row r="99" spans="1:12">
      <c r="A99" s="3" t="s">
        <v>954</v>
      </c>
    </row>
    <row r="100" spans="1:12">
      <c r="A100" s="4" t="s">
        <v>958</v>
      </c>
      <c r="G100" s="5" t="n">
        <v>411000</v>
      </c>
      <c r="H100" s="5" t="n">
        <v>434000</v>
      </c>
    </row>
    <row r="101" spans="1:12">
      <c r="A101" s="4" t="s">
        <v>994</v>
      </c>
    </row>
    <row r="102" spans="1:12">
      <c r="A102" s="3" t="s">
        <v>954</v>
      </c>
    </row>
    <row r="103" spans="1:12">
      <c r="A103" s="4" t="s">
        <v>995</v>
      </c>
      <c r="D103" s="4" t="s">
        <v>482</v>
      </c>
    </row>
    <row r="104" spans="1:12">
      <c r="A104" s="4" t="s">
        <v>996</v>
      </c>
      <c r="G104" s="5" t="n">
        <v>108000</v>
      </c>
      <c r="H104" s="7" t="n">
        <v>104000</v>
      </c>
      <c r="I104" s="7" t="n">
        <v>100000</v>
      </c>
    </row>
    <row r="105" spans="1:12">
      <c r="A105" s="4" t="s">
        <v>997</v>
      </c>
    </row>
    <row r="106" spans="1:12">
      <c r="A106" s="3" t="s">
        <v>954</v>
      </c>
    </row>
    <row r="107" spans="1:12">
      <c r="A107" s="4" t="s">
        <v>876</v>
      </c>
      <c r="B107" s="5" t="n">
        <v>3628116</v>
      </c>
    </row>
    <row r="108" spans="1:12">
      <c r="A108" s="4" t="s">
        <v>546</v>
      </c>
      <c r="C108" s="7" t="n">
        <v>208140000</v>
      </c>
    </row>
    <row r="109" spans="1:12">
      <c r="A109" s="4" t="s">
        <v>872</v>
      </c>
      <c r="B109" s="7" t="n">
        <v>79819000</v>
      </c>
    </row>
    <row r="110" spans="1:12">
      <c r="A110" s="4" t="s">
        <v>882</v>
      </c>
      <c r="B110" s="7" t="n">
        <v>22</v>
      </c>
    </row>
    <row r="111" spans="1:12">
      <c r="A111" s="4" t="s">
        <v>487</v>
      </c>
    </row>
    <row r="112" spans="1:12">
      <c r="A112" s="3" t="s">
        <v>954</v>
      </c>
    </row>
    <row r="113" spans="1:12">
      <c r="A113" s="4" t="s">
        <v>621</v>
      </c>
      <c r="G113" s="5" t="n">
        <v>27587000</v>
      </c>
      <c r="J113" s="7" t="n">
        <v>27587000</v>
      </c>
    </row>
    <row r="114" spans="1:12">
      <c r="A114" s="4" t="s">
        <v>998</v>
      </c>
    </row>
    <row r="115" spans="1:12">
      <c r="A115" s="3" t="s">
        <v>954</v>
      </c>
    </row>
    <row r="116" spans="1:12">
      <c r="A116" s="4" t="s">
        <v>988</v>
      </c>
      <c r="E116" s="7" t="n">
        <v>1638000</v>
      </c>
    </row>
    <row r="117" spans="1:12">
      <c r="A117" s="4" t="s">
        <v>999</v>
      </c>
    </row>
    <row r="118" spans="1:12">
      <c r="A118" s="3" t="s">
        <v>954</v>
      </c>
    </row>
    <row r="119" spans="1:12">
      <c r="A119" s="4" t="s">
        <v>621</v>
      </c>
      <c r="G119" s="7" t="n">
        <v>27587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8"/>
    <col customWidth="1" max="5" min="5" width="21"/>
    <col customWidth="1" max="6" min="6" width="21"/>
  </cols>
  <sheetData>
    <row r="1" spans="1:6">
      <c r="A1" s="1" t="s">
        <v>1000</v>
      </c>
      <c r="B1" s="2" t="s">
        <v>1001</v>
      </c>
      <c r="C1" s="2" t="s">
        <v>1002</v>
      </c>
      <c r="D1" s="2" t="s">
        <v>1003</v>
      </c>
      <c r="E1" s="2" t="s">
        <v>530</v>
      </c>
      <c r="F1" s="2" t="s">
        <v>493</v>
      </c>
    </row>
    <row r="2" spans="1:6">
      <c r="A2" s="3" t="s">
        <v>1004</v>
      </c>
    </row>
    <row r="3" spans="1:6">
      <c r="A3" s="4" t="s">
        <v>1005</v>
      </c>
      <c r="D3" s="7" t="n">
        <v>13902000</v>
      </c>
    </row>
    <row r="4" spans="1:6">
      <c r="A4" s="4" t="s">
        <v>1006</v>
      </c>
      <c r="D4" s="5" t="n">
        <v>50178000</v>
      </c>
    </row>
    <row r="5" spans="1:6">
      <c r="A5" s="4" t="s">
        <v>34</v>
      </c>
      <c r="D5" s="5" t="n">
        <v>32160000</v>
      </c>
      <c r="E5" s="7" t="n">
        <v>8086000</v>
      </c>
    </row>
    <row r="6" spans="1:6">
      <c r="A6" s="3" t="s">
        <v>1007</v>
      </c>
    </row>
    <row r="7" spans="1:6">
      <c r="A7" s="5" t="n">
        <v>2017</v>
      </c>
      <c r="D7" s="5" t="n">
        <v>749000</v>
      </c>
    </row>
    <row r="8" spans="1:6">
      <c r="A8" s="5" t="n">
        <v>2018</v>
      </c>
      <c r="D8" s="5" t="n">
        <v>607000</v>
      </c>
    </row>
    <row r="9" spans="1:6">
      <c r="A9" s="5" t="n">
        <v>2019</v>
      </c>
      <c r="D9" s="5" t="n">
        <v>503000</v>
      </c>
    </row>
    <row r="10" spans="1:6">
      <c r="A10" s="5" t="n">
        <v>2020</v>
      </c>
      <c r="D10" s="5" t="n">
        <v>541000</v>
      </c>
    </row>
    <row r="11" spans="1:6">
      <c r="A11" s="5" t="n">
        <v>2021</v>
      </c>
      <c r="D11" s="5" t="n">
        <v>578000</v>
      </c>
    </row>
    <row r="12" spans="1:6">
      <c r="A12" s="4" t="s">
        <v>586</v>
      </c>
      <c r="D12" s="5" t="n">
        <v>127101000</v>
      </c>
    </row>
    <row r="13" spans="1:6">
      <c r="A13" s="4" t="s">
        <v>116</v>
      </c>
      <c r="D13" s="5" t="n">
        <v>130079000</v>
      </c>
    </row>
    <row r="14" spans="1:6">
      <c r="A14" s="4" t="s">
        <v>1008</v>
      </c>
    </row>
    <row r="15" spans="1:6">
      <c r="A15" s="3" t="s">
        <v>1004</v>
      </c>
    </row>
    <row r="16" spans="1:6">
      <c r="A16" s="4" t="s">
        <v>1009</v>
      </c>
      <c r="D16" s="7" t="n">
        <v>503000</v>
      </c>
    </row>
    <row r="17" spans="1:6">
      <c r="A17" s="4" t="s">
        <v>1010</v>
      </c>
      <c r="D17" s="4" t="s">
        <v>482</v>
      </c>
    </row>
    <row r="18" spans="1:6">
      <c r="A18" s="4" t="s">
        <v>1011</v>
      </c>
      <c r="D18" s="4" t="s">
        <v>885</v>
      </c>
    </row>
    <row r="19" spans="1:6">
      <c r="A19" s="4" t="s">
        <v>1012</v>
      </c>
      <c r="D19" s="4" t="s">
        <v>1013</v>
      </c>
    </row>
    <row r="20" spans="1:6">
      <c r="A20" s="4" t="s">
        <v>1014</v>
      </c>
      <c r="D20" s="4" t="s">
        <v>482</v>
      </c>
    </row>
    <row r="21" spans="1:6">
      <c r="A21" s="4" t="s">
        <v>1015</v>
      </c>
      <c r="D21" s="4" t="s">
        <v>557</v>
      </c>
    </row>
    <row r="22" spans="1:6">
      <c r="A22" s="4" t="s">
        <v>1016</v>
      </c>
      <c r="D22" s="7" t="n">
        <v>1752000</v>
      </c>
      <c r="E22" s="5" t="n">
        <v>1752000</v>
      </c>
      <c r="F22" s="7" t="n">
        <v>1752000</v>
      </c>
    </row>
    <row r="23" spans="1:6">
      <c r="A23" s="4" t="s">
        <v>1017</v>
      </c>
      <c r="D23" s="5" t="n">
        <v>13289000</v>
      </c>
      <c r="E23" s="5" t="n">
        <v>12180000</v>
      </c>
    </row>
    <row r="24" spans="1:6">
      <c r="A24" s="4" t="s">
        <v>1018</v>
      </c>
    </row>
    <row r="25" spans="1:6">
      <c r="A25" s="3" t="s">
        <v>1004</v>
      </c>
    </row>
    <row r="26" spans="1:6">
      <c r="A26" s="4" t="s">
        <v>1019</v>
      </c>
      <c r="D26" s="7" t="n">
        <v>226000</v>
      </c>
      <c r="E26" s="5" t="n">
        <v>235000</v>
      </c>
      <c r="F26" s="5" t="n">
        <v>175000</v>
      </c>
    </row>
    <row r="27" spans="1:6">
      <c r="A27" s="4" t="s">
        <v>1020</v>
      </c>
    </row>
    <row r="28" spans="1:6">
      <c r="A28" s="3" t="s">
        <v>1004</v>
      </c>
    </row>
    <row r="29" spans="1:6">
      <c r="A29" s="4" t="s">
        <v>1021</v>
      </c>
      <c r="D29" s="5" t="n">
        <v>2</v>
      </c>
    </row>
    <row r="30" spans="1:6">
      <c r="A30" s="4" t="s">
        <v>1022</v>
      </c>
    </row>
    <row r="31" spans="1:6">
      <c r="A31" s="3" t="s">
        <v>1004</v>
      </c>
    </row>
    <row r="32" spans="1:6">
      <c r="A32" s="4" t="s">
        <v>1023</v>
      </c>
      <c r="B32" s="5" t="n">
        <v>76423</v>
      </c>
    </row>
    <row r="33" spans="1:6">
      <c r="A33" s="4" t="s">
        <v>1024</v>
      </c>
      <c r="E33" s="5" t="n">
        <v>444000</v>
      </c>
    </row>
    <row r="34" spans="1:6">
      <c r="A34" s="4" t="s">
        <v>139</v>
      </c>
      <c r="D34" s="7" t="n">
        <v>0</v>
      </c>
      <c r="E34" s="7" t="n">
        <v>1263000</v>
      </c>
      <c r="F34" s="7" t="n">
        <v>947000</v>
      </c>
    </row>
    <row r="35" spans="1:6">
      <c r="A35" s="4" t="s">
        <v>1025</v>
      </c>
      <c r="D35" s="5" t="n">
        <v>0</v>
      </c>
    </row>
    <row r="36" spans="1:6">
      <c r="A36" s="4" t="s">
        <v>1026</v>
      </c>
    </row>
    <row r="37" spans="1:6">
      <c r="A37" s="3" t="s">
        <v>1004</v>
      </c>
    </row>
    <row r="38" spans="1:6">
      <c r="A38" s="4" t="s">
        <v>34</v>
      </c>
      <c r="D38" s="7" t="n">
        <v>15399000</v>
      </c>
    </row>
    <row r="39" spans="1:6">
      <c r="A39" s="4" t="s">
        <v>1027</v>
      </c>
    </row>
    <row r="40" spans="1:6">
      <c r="A40" s="3" t="s">
        <v>1004</v>
      </c>
    </row>
    <row r="41" spans="1:6">
      <c r="A41" s="4" t="s">
        <v>1028</v>
      </c>
      <c r="C41" s="7" t="n">
        <v>114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21"/>
  </cols>
  <sheetData>
    <row r="1" spans="1:2">
      <c r="A1" s="1" t="s">
        <v>1029</v>
      </c>
      <c r="B1" s="2" t="s">
        <v>690</v>
      </c>
    </row>
    <row r="2" spans="1:2">
      <c r="A2" s="3" t="s">
        <v>1030</v>
      </c>
    </row>
    <row r="3" spans="1:2">
      <c r="A3" s="5" t="n">
        <v>2017</v>
      </c>
      <c r="B3" s="7" t="n">
        <v>163381</v>
      </c>
    </row>
    <row r="4" spans="1:2">
      <c r="A4" s="5" t="n">
        <v>2018</v>
      </c>
      <c r="B4" s="5" t="n">
        <v>161843</v>
      </c>
    </row>
    <row r="5" spans="1:2">
      <c r="A5" s="5" t="n">
        <v>2019</v>
      </c>
      <c r="B5" s="5" t="n">
        <v>152812</v>
      </c>
    </row>
    <row r="6" spans="1:2">
      <c r="A6" s="5" t="n">
        <v>2020</v>
      </c>
      <c r="B6" s="5" t="n">
        <v>138031</v>
      </c>
    </row>
    <row r="7" spans="1:2">
      <c r="A7" s="5" t="n">
        <v>2021</v>
      </c>
      <c r="B7" s="5" t="n">
        <v>113310</v>
      </c>
    </row>
    <row r="8" spans="1:2">
      <c r="A8" s="4" t="s">
        <v>586</v>
      </c>
      <c r="B8" s="5" t="n">
        <v>418447</v>
      </c>
    </row>
    <row r="9" spans="1:2">
      <c r="A9" s="4" t="s">
        <v>116</v>
      </c>
      <c r="B9" s="5" t="n">
        <v>1147824</v>
      </c>
    </row>
    <row r="10" spans="1:2">
      <c r="A10" s="4" t="s">
        <v>1031</v>
      </c>
    </row>
    <row r="11" spans="1:2">
      <c r="A11" s="3" t="s">
        <v>1030</v>
      </c>
    </row>
    <row r="12" spans="1:2">
      <c r="A12" s="5" t="n">
        <v>2017</v>
      </c>
      <c r="B12" s="5" t="n">
        <v>51494</v>
      </c>
    </row>
    <row r="13" spans="1:2">
      <c r="A13" s="5" t="n">
        <v>2018</v>
      </c>
      <c r="B13" s="5" t="n">
        <v>51921</v>
      </c>
    </row>
    <row r="14" spans="1:2">
      <c r="A14" s="5" t="n">
        <v>2019</v>
      </c>
      <c r="B14" s="5" t="n">
        <v>52985</v>
      </c>
    </row>
    <row r="15" spans="1:2">
      <c r="A15" s="5" t="n">
        <v>2020</v>
      </c>
      <c r="B15" s="5" t="n">
        <v>49067</v>
      </c>
    </row>
    <row r="16" spans="1:2">
      <c r="A16" s="5" t="n">
        <v>2021</v>
      </c>
      <c r="B16" s="5" t="n">
        <v>35183</v>
      </c>
    </row>
    <row r="17" spans="1:2">
      <c r="A17" s="4" t="s">
        <v>586</v>
      </c>
      <c r="B17" s="5" t="n">
        <v>111323</v>
      </c>
    </row>
    <row r="18" spans="1:2">
      <c r="A18" s="4" t="s">
        <v>116</v>
      </c>
      <c r="B18" s="5" t="n">
        <v>351973</v>
      </c>
    </row>
    <row r="19" spans="1:2">
      <c r="A19" s="4" t="s">
        <v>1032</v>
      </c>
    </row>
    <row r="20" spans="1:2">
      <c r="A20" s="3" t="s">
        <v>1030</v>
      </c>
    </row>
    <row r="21" spans="1:2">
      <c r="A21" s="5" t="n">
        <v>2017</v>
      </c>
      <c r="B21" s="5" t="n">
        <v>111887</v>
      </c>
    </row>
    <row r="22" spans="1:2">
      <c r="A22" s="5" t="n">
        <v>2018</v>
      </c>
      <c r="B22" s="5" t="n">
        <v>109922</v>
      </c>
    </row>
    <row r="23" spans="1:2">
      <c r="A23" s="5" t="n">
        <v>2019</v>
      </c>
      <c r="B23" s="5" t="n">
        <v>99827</v>
      </c>
    </row>
    <row r="24" spans="1:2">
      <c r="A24" s="5" t="n">
        <v>2020</v>
      </c>
      <c r="B24" s="5" t="n">
        <v>88964</v>
      </c>
    </row>
    <row r="25" spans="1:2">
      <c r="A25" s="5" t="n">
        <v>2021</v>
      </c>
      <c r="B25" s="5" t="n">
        <v>78127</v>
      </c>
    </row>
    <row r="26" spans="1:2">
      <c r="A26" s="4" t="s">
        <v>586</v>
      </c>
      <c r="B26" s="5" t="n">
        <v>307124</v>
      </c>
    </row>
    <row r="27" spans="1:2">
      <c r="A27" s="4" t="s">
        <v>116</v>
      </c>
      <c r="B27" s="7" t="n">
        <v>7958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3"/>
    <col customWidth="1" max="2" min="2" width="29"/>
    <col customWidth="1" max="3" min="3" width="29"/>
    <col customWidth="1" max="4" min="4" width="22"/>
  </cols>
  <sheetData>
    <row r="1" spans="1:4">
      <c r="A1" s="1" t="s">
        <v>1033</v>
      </c>
      <c r="B1" s="2" t="s">
        <v>1</v>
      </c>
    </row>
    <row r="2" spans="1:4">
      <c r="B2" s="2" t="s">
        <v>1034</v>
      </c>
      <c r="C2" s="2" t="s">
        <v>1035</v>
      </c>
      <c r="D2" s="2" t="s">
        <v>1036</v>
      </c>
    </row>
    <row r="3" spans="1:4">
      <c r="A3" s="4" t="s">
        <v>1037</v>
      </c>
    </row>
    <row r="4" spans="1:4">
      <c r="A4" s="3" t="s">
        <v>1038</v>
      </c>
    </row>
    <row r="5" spans="1:4">
      <c r="A5" s="4" t="s">
        <v>1039</v>
      </c>
      <c r="B5" s="5" t="n">
        <v>20</v>
      </c>
      <c r="C5" s="5" t="n">
        <v>20</v>
      </c>
      <c r="D5" s="5" t="n">
        <v>21</v>
      </c>
    </row>
    <row r="6" spans="1:4">
      <c r="A6" s="4" t="s">
        <v>1040</v>
      </c>
    </row>
    <row r="7" spans="1:4">
      <c r="A7" s="3" t="s">
        <v>1038</v>
      </c>
    </row>
    <row r="8" spans="1:4">
      <c r="A8" s="4" t="s">
        <v>1039</v>
      </c>
      <c r="B8" s="5" t="n">
        <v>5</v>
      </c>
      <c r="C8" s="5" t="n">
        <v>5</v>
      </c>
      <c r="D8" s="5" t="n">
        <v>5</v>
      </c>
    </row>
    <row r="9" spans="1:4">
      <c r="A9" s="4" t="s">
        <v>1041</v>
      </c>
    </row>
    <row r="10" spans="1:4">
      <c r="A10" s="3" t="s">
        <v>1038</v>
      </c>
    </row>
    <row r="11" spans="1:4">
      <c r="A11" s="4" t="s">
        <v>1039</v>
      </c>
      <c r="B11" s="5" t="n">
        <v>1</v>
      </c>
      <c r="C11" s="5" t="n">
        <v>3</v>
      </c>
      <c r="D11" s="5" t="n">
        <v>3</v>
      </c>
    </row>
    <row r="12" spans="1:4">
      <c r="A12" s="4" t="s">
        <v>1042</v>
      </c>
    </row>
    <row r="13" spans="1:4">
      <c r="A13" s="3" t="s">
        <v>1038</v>
      </c>
    </row>
    <row r="14" spans="1:4">
      <c r="A14" s="4" t="s">
        <v>1039</v>
      </c>
      <c r="B14" s="5" t="n">
        <v>3</v>
      </c>
      <c r="C14" s="5" t="n">
        <v>3</v>
      </c>
      <c r="D14" s="5" t="n">
        <v>3</v>
      </c>
    </row>
    <row r="15" spans="1:4">
      <c r="A15" s="4" t="s">
        <v>1043</v>
      </c>
    </row>
    <row r="16" spans="1:4">
      <c r="A16" s="3" t="s">
        <v>1038</v>
      </c>
    </row>
    <row r="17" spans="1:4">
      <c r="A17" s="4" t="s">
        <v>1039</v>
      </c>
      <c r="B17" s="5" t="n">
        <v>2</v>
      </c>
      <c r="C17" s="5" t="n">
        <v>2</v>
      </c>
      <c r="D17" s="5" t="n">
        <v>1</v>
      </c>
    </row>
    <row r="18" spans="1:4">
      <c r="A18" s="4" t="s">
        <v>1044</v>
      </c>
    </row>
    <row r="19" spans="1:4">
      <c r="A19" s="3" t="s">
        <v>1038</v>
      </c>
    </row>
    <row r="20" spans="1:4">
      <c r="A20" s="4" t="s">
        <v>599</v>
      </c>
      <c r="B20" s="4" t="s">
        <v>1045</v>
      </c>
      <c r="C20" s="4" t="s">
        <v>1046</v>
      </c>
      <c r="D20" s="4" t="s">
        <v>1047</v>
      </c>
    </row>
    <row r="21" spans="1:4">
      <c r="A21" s="4" t="s">
        <v>1048</v>
      </c>
      <c r="B21" s="7" t="n">
        <v>8339</v>
      </c>
      <c r="C21" s="7" t="n">
        <v>7968</v>
      </c>
    </row>
    <row r="22" spans="1:4">
      <c r="A22" s="4" t="s">
        <v>1049</v>
      </c>
    </row>
    <row r="23" spans="1:4">
      <c r="A23" s="3" t="s">
        <v>1038</v>
      </c>
    </row>
    <row r="24" spans="1:4">
      <c r="A24" s="4" t="s">
        <v>599</v>
      </c>
      <c r="B24" s="4" t="s">
        <v>1050</v>
      </c>
      <c r="C24" s="4" t="s">
        <v>1050</v>
      </c>
      <c r="D24" s="4" t="s">
        <v>1050</v>
      </c>
    </row>
    <row r="25" spans="1:4">
      <c r="A25" s="4" t="s">
        <v>1051</v>
      </c>
    </row>
    <row r="26" spans="1:4">
      <c r="A26" s="3" t="s">
        <v>1038</v>
      </c>
    </row>
    <row r="27" spans="1:4">
      <c r="A27" s="4" t="s">
        <v>599</v>
      </c>
      <c r="B27" s="4" t="s">
        <v>1052</v>
      </c>
      <c r="C27" s="4" t="s">
        <v>1053</v>
      </c>
      <c r="D27" s="4" t="s">
        <v>1054</v>
      </c>
    </row>
    <row r="28" spans="1:4">
      <c r="A28" s="4" t="s">
        <v>1055</v>
      </c>
    </row>
    <row r="29" spans="1:4">
      <c r="A29" s="3" t="s">
        <v>1038</v>
      </c>
    </row>
    <row r="30" spans="1:4">
      <c r="A30" s="4" t="s">
        <v>599</v>
      </c>
      <c r="B30" s="4" t="s">
        <v>1056</v>
      </c>
      <c r="C30" s="4" t="s">
        <v>1057</v>
      </c>
      <c r="D30" s="4" t="s">
        <v>1047</v>
      </c>
    </row>
    <row r="31" spans="1:4">
      <c r="A31" s="4" t="s">
        <v>1058</v>
      </c>
    </row>
    <row r="32" spans="1:4">
      <c r="A32" s="3" t="s">
        <v>1038</v>
      </c>
    </row>
    <row r="33" spans="1:4">
      <c r="A33" s="4" t="s">
        <v>599</v>
      </c>
      <c r="B33" s="4" t="s">
        <v>1059</v>
      </c>
      <c r="C33" s="4" t="s">
        <v>1060</v>
      </c>
      <c r="D33" s="4" t="s">
        <v>1061</v>
      </c>
    </row>
    <row r="34" spans="1:4">
      <c r="A34" s="4" t="s">
        <v>1062</v>
      </c>
    </row>
    <row r="35" spans="1:4">
      <c r="A35" s="3" t="s">
        <v>1038</v>
      </c>
    </row>
    <row r="36" spans="1:4">
      <c r="A36" s="4" t="s">
        <v>599</v>
      </c>
      <c r="B36" s="4" t="s">
        <v>1063</v>
      </c>
      <c r="C36" s="4" t="s">
        <v>920</v>
      </c>
      <c r="D36" s="4" t="s">
        <v>1064</v>
      </c>
    </row>
    <row r="37" spans="1:4">
      <c r="A37" s="4" t="s">
        <v>1065</v>
      </c>
    </row>
    <row r="38" spans="1:4">
      <c r="A38" s="3" t="s">
        <v>1038</v>
      </c>
    </row>
    <row r="39" spans="1:4">
      <c r="A39" s="4" t="s">
        <v>599</v>
      </c>
      <c r="B39" s="4" t="s">
        <v>1066</v>
      </c>
      <c r="C39" s="4" t="s">
        <v>729</v>
      </c>
      <c r="D39" s="4" t="s">
        <v>1067</v>
      </c>
    </row>
    <row r="40" spans="1:4">
      <c r="A40" s="4" t="s">
        <v>1068</v>
      </c>
    </row>
    <row r="41" spans="1:4">
      <c r="A41" s="3" t="s">
        <v>1038</v>
      </c>
    </row>
    <row r="42" spans="1:4">
      <c r="A42" s="4" t="s">
        <v>599</v>
      </c>
      <c r="B42" s="4" t="s">
        <v>1050</v>
      </c>
      <c r="C42" s="4" t="s">
        <v>1050</v>
      </c>
    </row>
    <row r="43" spans="1:4">
      <c r="A43" s="4" t="s">
        <v>1069</v>
      </c>
    </row>
    <row r="44" spans="1:4">
      <c r="A44" s="3" t="s">
        <v>1038</v>
      </c>
    </row>
    <row r="45" spans="1:4">
      <c r="A45" s="4" t="s">
        <v>599</v>
      </c>
      <c r="B45" s="4" t="s">
        <v>1070</v>
      </c>
      <c r="C45" s="4" t="s">
        <v>1071</v>
      </c>
    </row>
    <row r="46" spans="1:4">
      <c r="A46" s="4" t="s">
        <v>1072</v>
      </c>
    </row>
    <row r="47" spans="1:4">
      <c r="A47" s="3" t="s">
        <v>1038</v>
      </c>
    </row>
    <row r="48" spans="1:4">
      <c r="A48" s="4" t="s">
        <v>599</v>
      </c>
      <c r="B48" s="4" t="s">
        <v>1073</v>
      </c>
      <c r="C48" s="4" t="s">
        <v>1074</v>
      </c>
    </row>
    <row r="49" spans="1:4">
      <c r="A49" s="4" t="s">
        <v>1075</v>
      </c>
    </row>
    <row r="50" spans="1:4">
      <c r="A50" s="3" t="s">
        <v>1038</v>
      </c>
    </row>
    <row r="51" spans="1:4">
      <c r="A51" s="4" t="s">
        <v>599</v>
      </c>
      <c r="B51" s="4" t="s">
        <v>1061</v>
      </c>
      <c r="C51" s="4" t="s">
        <v>1076</v>
      </c>
    </row>
    <row r="52" spans="1:4">
      <c r="A52" s="4" t="s">
        <v>1077</v>
      </c>
    </row>
    <row r="53" spans="1:4">
      <c r="A53" s="3" t="s">
        <v>1038</v>
      </c>
    </row>
    <row r="54" spans="1:4">
      <c r="A54" s="4" t="s">
        <v>599</v>
      </c>
      <c r="B54" s="4" t="s">
        <v>844</v>
      </c>
      <c r="C54" s="4" t="s">
        <v>1078</v>
      </c>
    </row>
    <row r="55" spans="1:4">
      <c r="A55" s="4" t="s">
        <v>1079</v>
      </c>
    </row>
    <row r="56" spans="1:4">
      <c r="A56" s="3" t="s">
        <v>1038</v>
      </c>
    </row>
    <row r="57" spans="1:4">
      <c r="A57" s="4" t="s">
        <v>599</v>
      </c>
      <c r="B57" s="4" t="s">
        <v>1080</v>
      </c>
      <c r="C57" s="4" t="s">
        <v>108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0</v>
      </c>
      <c r="D2" s="2" t="s">
        <v>73</v>
      </c>
    </row>
    <row r="3" spans="1:4">
      <c r="A3" s="3" t="s">
        <v>1083</v>
      </c>
    </row>
    <row r="4" spans="1:4">
      <c r="A4" s="4" t="s">
        <v>1084</v>
      </c>
      <c r="B4" s="7" t="n">
        <v>32358000</v>
      </c>
      <c r="C4" s="7" t="n">
        <v>6918000</v>
      </c>
      <c r="D4" s="7" t="n">
        <v>13747000</v>
      </c>
    </row>
    <row r="5" spans="1:4">
      <c r="A5" s="4" t="s">
        <v>1085</v>
      </c>
      <c r="B5" s="5" t="n">
        <v>1646000</v>
      </c>
      <c r="C5" s="5" t="n">
        <v>806000</v>
      </c>
      <c r="D5" s="5" t="n">
        <v>604000</v>
      </c>
    </row>
    <row r="6" spans="1:4">
      <c r="A6" s="3" t="s">
        <v>1086</v>
      </c>
    </row>
    <row r="7" spans="1:4">
      <c r="A7" s="4" t="s">
        <v>1087</v>
      </c>
      <c r="B7" s="5" t="n">
        <v>0</v>
      </c>
      <c r="C7" s="5" t="n">
        <v>0</v>
      </c>
    </row>
    <row r="8" spans="1:4">
      <c r="A8" s="4" t="s">
        <v>1088</v>
      </c>
    </row>
    <row r="9" spans="1:4">
      <c r="A9" s="3" t="s">
        <v>1083</v>
      </c>
    </row>
    <row r="10" spans="1:4">
      <c r="A10" s="4" t="s">
        <v>1084</v>
      </c>
      <c r="B10" s="5" t="n">
        <v>5684000</v>
      </c>
      <c r="C10" s="5" t="n">
        <v>3010000</v>
      </c>
      <c r="D10" s="5" t="n">
        <v>5031000</v>
      </c>
    </row>
    <row r="11" spans="1:4">
      <c r="A11" s="4" t="s">
        <v>1089</v>
      </c>
      <c r="B11" s="5" t="n">
        <v>1933000</v>
      </c>
      <c r="C11" s="5" t="n">
        <v>1023000</v>
      </c>
      <c r="D11" s="5" t="n">
        <v>1711000</v>
      </c>
    </row>
    <row r="12" spans="1:4">
      <c r="A12" s="4" t="s">
        <v>1090</v>
      </c>
      <c r="B12" s="5" t="n">
        <v>21000</v>
      </c>
      <c r="C12" s="5" t="n">
        <v>42000</v>
      </c>
      <c r="D12" s="5" t="n">
        <v>172000</v>
      </c>
    </row>
    <row r="13" spans="1:4">
      <c r="A13" s="4" t="s">
        <v>1091</v>
      </c>
      <c r="B13" s="5" t="n">
        <v>-1443000</v>
      </c>
      <c r="C13" s="5" t="n">
        <v>-302000</v>
      </c>
      <c r="D13" s="5" t="n">
        <v>-1145000</v>
      </c>
    </row>
    <row r="14" spans="1:4">
      <c r="A14" s="4" t="s">
        <v>1092</v>
      </c>
      <c r="B14" s="5" t="n">
        <v>1135000</v>
      </c>
      <c r="C14" s="5" t="n">
        <v>43000</v>
      </c>
      <c r="D14" s="5" t="n">
        <v>-134000</v>
      </c>
    </row>
    <row r="15" spans="1:4">
      <c r="A15" s="4" t="s">
        <v>1085</v>
      </c>
      <c r="B15" s="5" t="n">
        <v>1646000</v>
      </c>
      <c r="C15" s="5" t="n">
        <v>806000</v>
      </c>
      <c r="D15" s="7" t="n">
        <v>604000</v>
      </c>
    </row>
    <row r="16" spans="1:4">
      <c r="A16" s="3" t="s">
        <v>1093</v>
      </c>
    </row>
    <row r="17" spans="1:4">
      <c r="A17" s="4" t="s">
        <v>1094</v>
      </c>
      <c r="B17" s="5" t="n">
        <v>59000</v>
      </c>
      <c r="C17" s="5" t="n">
        <v>1614000</v>
      </c>
    </row>
    <row r="18" spans="1:4">
      <c r="A18" s="4" t="s">
        <v>1095</v>
      </c>
      <c r="B18" s="5" t="n">
        <v>706000</v>
      </c>
      <c r="C18" s="5" t="n">
        <v>916000</v>
      </c>
    </row>
    <row r="19" spans="1:4">
      <c r="A19" s="4" t="s">
        <v>1092</v>
      </c>
      <c r="B19" s="5" t="n">
        <v>104000</v>
      </c>
      <c r="C19" s="5" t="n">
        <v>264000</v>
      </c>
    </row>
    <row r="20" spans="1:4">
      <c r="A20" s="4" t="s">
        <v>1096</v>
      </c>
      <c r="B20" s="5" t="n">
        <v>869000</v>
      </c>
      <c r="C20" s="5" t="n">
        <v>2794000</v>
      </c>
    </row>
    <row r="21" spans="1:4">
      <c r="A21" s="4" t="s">
        <v>1097</v>
      </c>
      <c r="B21" s="5" t="n">
        <v>-64000</v>
      </c>
      <c r="C21" s="5" t="n">
        <v>-1507000</v>
      </c>
    </row>
    <row r="22" spans="1:4">
      <c r="A22" s="4" t="s">
        <v>1098</v>
      </c>
      <c r="B22" s="5" t="n">
        <v>805000</v>
      </c>
      <c r="C22" s="5" t="n">
        <v>1287000</v>
      </c>
    </row>
    <row r="23" spans="1:4">
      <c r="A23" s="3" t="s">
        <v>1086</v>
      </c>
    </row>
    <row r="24" spans="1:4">
      <c r="A24" s="4" t="s">
        <v>484</v>
      </c>
      <c r="B24" s="5" t="n">
        <v>-535000</v>
      </c>
      <c r="C24" s="5" t="n">
        <v>-618000</v>
      </c>
    </row>
    <row r="25" spans="1:4">
      <c r="A25" s="4" t="s">
        <v>1092</v>
      </c>
      <c r="B25" s="5" t="n">
        <v>-10000</v>
      </c>
      <c r="C25" s="5" t="n">
        <v>-245000</v>
      </c>
    </row>
    <row r="26" spans="1:4">
      <c r="A26" s="4" t="s">
        <v>1099</v>
      </c>
      <c r="B26" s="5" t="n">
        <v>-545000</v>
      </c>
      <c r="C26" s="5" t="n">
        <v>-863000</v>
      </c>
    </row>
    <row r="27" spans="1:4">
      <c r="A27" s="4" t="s">
        <v>1100</v>
      </c>
      <c r="B27" s="7" t="n">
        <v>260000</v>
      </c>
      <c r="C27" s="7" t="n">
        <v>424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s>
  <sheetData>
    <row r="1" spans="1:13">
      <c r="A1" s="1" t="s">
        <v>1101</v>
      </c>
      <c r="B1" s="2" t="s">
        <v>628</v>
      </c>
      <c r="J1" s="2" t="s">
        <v>629</v>
      </c>
      <c r="K1" s="2" t="s">
        <v>1</v>
      </c>
    </row>
    <row r="2" spans="1:13">
      <c r="B2" s="2" t="s">
        <v>690</v>
      </c>
      <c r="C2" s="2" t="s">
        <v>691</v>
      </c>
      <c r="D2" s="2" t="s">
        <v>1102</v>
      </c>
      <c r="E2" s="2" t="s">
        <v>1103</v>
      </c>
      <c r="F2" s="2" t="s">
        <v>530</v>
      </c>
      <c r="G2" s="2" t="s">
        <v>1104</v>
      </c>
      <c r="H2" s="2" t="s">
        <v>1105</v>
      </c>
      <c r="I2" s="2" t="s">
        <v>1106</v>
      </c>
      <c r="J2" s="2" t="s">
        <v>493</v>
      </c>
      <c r="K2" s="2" t="s">
        <v>1034</v>
      </c>
      <c r="L2" s="2" t="s">
        <v>530</v>
      </c>
      <c r="M2" s="2" t="s">
        <v>493</v>
      </c>
    </row>
    <row r="3" spans="1:13">
      <c r="A3" s="3" t="s">
        <v>1107</v>
      </c>
    </row>
    <row r="4" spans="1:13">
      <c r="A4" s="4" t="s">
        <v>1108</v>
      </c>
      <c r="K4" s="5" t="n">
        <v>3</v>
      </c>
    </row>
    <row r="5" spans="1:13">
      <c r="A5" s="4" t="s">
        <v>1109</v>
      </c>
      <c r="B5" s="7" t="n">
        <v>64622</v>
      </c>
      <c r="C5" s="7" t="n">
        <v>64332</v>
      </c>
      <c r="D5" s="7" t="n">
        <v>68360</v>
      </c>
      <c r="E5" s="7" t="n">
        <v>68617</v>
      </c>
      <c r="F5" s="7" t="n">
        <v>70002</v>
      </c>
      <c r="G5" s="7" t="n">
        <v>68460</v>
      </c>
      <c r="H5" s="7" t="n">
        <v>69237</v>
      </c>
      <c r="I5" s="7" t="n">
        <v>69249</v>
      </c>
      <c r="K5" s="7" t="n">
        <v>265931</v>
      </c>
      <c r="L5" s="7" t="n">
        <v>276948</v>
      </c>
      <c r="M5" s="7" t="n">
        <v>262827</v>
      </c>
    </row>
    <row r="6" spans="1:13">
      <c r="A6" s="4" t="s">
        <v>637</v>
      </c>
      <c r="K6" s="5" t="n">
        <v>34385</v>
      </c>
      <c r="L6" s="5" t="n">
        <v>23630</v>
      </c>
      <c r="M6" s="5" t="n">
        <v>20250</v>
      </c>
    </row>
    <row r="7" spans="1:13">
      <c r="A7" s="3" t="s">
        <v>1110</v>
      </c>
    </row>
    <row r="8" spans="1:13">
      <c r="A8" s="4" t="s">
        <v>83</v>
      </c>
      <c r="K8" s="5" t="n">
        <v>7961</v>
      </c>
      <c r="L8" s="5" t="n">
        <v>9402</v>
      </c>
      <c r="M8" s="5" t="n">
        <v>11042</v>
      </c>
    </row>
    <row r="9" spans="1:13">
      <c r="A9" s="4" t="s">
        <v>86</v>
      </c>
      <c r="K9" s="5" t="n">
        <v>273239</v>
      </c>
      <c r="L9" s="5" t="n">
        <v>273122</v>
      </c>
      <c r="M9" s="5" t="n">
        <v>253998</v>
      </c>
    </row>
    <row r="10" spans="1:13">
      <c r="A10" s="4" t="s">
        <v>1111</v>
      </c>
    </row>
    <row r="11" spans="1:13">
      <c r="A11" s="3" t="s">
        <v>1110</v>
      </c>
    </row>
    <row r="12" spans="1:13">
      <c r="A12" s="4" t="s">
        <v>1112</v>
      </c>
      <c r="K12" s="5" t="n">
        <v>133406</v>
      </c>
      <c r="L12" s="5" t="n">
        <v>136294</v>
      </c>
      <c r="M12" s="5" t="n">
        <v>129197</v>
      </c>
    </row>
    <row r="13" spans="1:13">
      <c r="A13" s="4" t="s">
        <v>1113</v>
      </c>
    </row>
    <row r="14" spans="1:13">
      <c r="A14" s="3" t="s">
        <v>1107</v>
      </c>
    </row>
    <row r="15" spans="1:13">
      <c r="A15" s="4" t="s">
        <v>1109</v>
      </c>
      <c r="K15" s="5" t="n">
        <v>187435</v>
      </c>
      <c r="L15" s="5" t="n">
        <v>188270</v>
      </c>
      <c r="M15" s="5" t="n">
        <v>179338</v>
      </c>
    </row>
    <row r="16" spans="1:13">
      <c r="A16" s="3" t="s">
        <v>1110</v>
      </c>
    </row>
    <row r="17" spans="1:13">
      <c r="A17" s="4" t="s">
        <v>1114</v>
      </c>
      <c r="K17" s="5" t="n">
        <v>81217</v>
      </c>
      <c r="L17" s="5" t="n">
        <v>80014</v>
      </c>
      <c r="M17" s="5" t="n">
        <v>73666</v>
      </c>
    </row>
    <row r="18" spans="1:13">
      <c r="A18" s="4" t="s">
        <v>83</v>
      </c>
      <c r="K18" s="5" t="n">
        <v>1234</v>
      </c>
      <c r="L18" s="5" t="n">
        <v>771</v>
      </c>
      <c r="M18" s="5" t="n">
        <v>981</v>
      </c>
    </row>
    <row r="19" spans="1:13">
      <c r="A19" s="4" t="s">
        <v>86</v>
      </c>
      <c r="K19" s="5" t="n">
        <v>82451</v>
      </c>
      <c r="L19" s="5" t="n">
        <v>80785</v>
      </c>
      <c r="M19" s="5" t="n">
        <v>74647</v>
      </c>
    </row>
    <row r="20" spans="1:13">
      <c r="A20" s="4" t="s">
        <v>1112</v>
      </c>
      <c r="K20" s="5" t="n">
        <v>104984</v>
      </c>
      <c r="L20" s="5" t="n">
        <v>107485</v>
      </c>
      <c r="M20" s="5" t="n">
        <v>104691</v>
      </c>
    </row>
    <row r="21" spans="1:13">
      <c r="A21" s="4" t="s">
        <v>1115</v>
      </c>
    </row>
    <row r="22" spans="1:13">
      <c r="A22" s="3" t="s">
        <v>1107</v>
      </c>
    </row>
    <row r="23" spans="1:13">
      <c r="A23" s="4" t="s">
        <v>1109</v>
      </c>
      <c r="K23" s="5" t="n">
        <v>48379</v>
      </c>
      <c r="L23" s="5" t="n">
        <v>61436</v>
      </c>
      <c r="M23" s="5" t="n">
        <v>56096</v>
      </c>
    </row>
    <row r="24" spans="1:13">
      <c r="A24" s="3" t="s">
        <v>1110</v>
      </c>
    </row>
    <row r="25" spans="1:13">
      <c r="A25" s="4" t="s">
        <v>1114</v>
      </c>
      <c r="K25" s="5" t="n">
        <v>32177</v>
      </c>
      <c r="L25" s="5" t="n">
        <v>41585</v>
      </c>
      <c r="M25" s="5" t="n">
        <v>39544</v>
      </c>
    </row>
    <row r="26" spans="1:13">
      <c r="A26" s="4" t="s">
        <v>83</v>
      </c>
      <c r="K26" s="5" t="n">
        <v>282</v>
      </c>
      <c r="L26" s="5" t="n">
        <v>389</v>
      </c>
      <c r="M26" s="5" t="n">
        <v>150</v>
      </c>
    </row>
    <row r="27" spans="1:13">
      <c r="A27" s="4" t="s">
        <v>86</v>
      </c>
      <c r="K27" s="5" t="n">
        <v>32459</v>
      </c>
      <c r="L27" s="5" t="n">
        <v>41974</v>
      </c>
      <c r="M27" s="5" t="n">
        <v>39694</v>
      </c>
    </row>
    <row r="28" spans="1:13">
      <c r="A28" s="4" t="s">
        <v>1112</v>
      </c>
      <c r="K28" s="5" t="n">
        <v>15920</v>
      </c>
      <c r="L28" s="5" t="n">
        <v>19462</v>
      </c>
      <c r="M28" s="5" t="n">
        <v>16402</v>
      </c>
    </row>
    <row r="29" spans="1:13">
      <c r="A29" s="4" t="s">
        <v>1116</v>
      </c>
    </row>
    <row r="30" spans="1:13">
      <c r="A30" s="3" t="s">
        <v>1107</v>
      </c>
    </row>
    <row r="31" spans="1:13">
      <c r="A31" s="4" t="s">
        <v>1109</v>
      </c>
      <c r="K31" s="5" t="n">
        <v>20303</v>
      </c>
      <c r="L31" s="5" t="n">
        <v>18721</v>
      </c>
      <c r="M31" s="5" t="n">
        <v>20719</v>
      </c>
    </row>
    <row r="32" spans="1:13">
      <c r="A32" s="3" t="s">
        <v>1110</v>
      </c>
    </row>
    <row r="33" spans="1:13">
      <c r="A33" s="4" t="s">
        <v>1114</v>
      </c>
      <c r="K33" s="5" t="n">
        <v>11309</v>
      </c>
      <c r="L33" s="5" t="n">
        <v>11579</v>
      </c>
      <c r="M33" s="5" t="n">
        <v>13664</v>
      </c>
    </row>
    <row r="34" spans="1:13">
      <c r="A34" s="4" t="s">
        <v>83</v>
      </c>
      <c r="K34" s="5" t="n">
        <v>1048</v>
      </c>
      <c r="L34" s="5" t="n">
        <v>589</v>
      </c>
      <c r="M34" s="5" t="n">
        <v>738</v>
      </c>
    </row>
    <row r="35" spans="1:13">
      <c r="A35" s="4" t="s">
        <v>86</v>
      </c>
      <c r="K35" s="5" t="n">
        <v>12357</v>
      </c>
      <c r="L35" s="5" t="n">
        <v>12168</v>
      </c>
      <c r="M35" s="5" t="n">
        <v>14402</v>
      </c>
    </row>
    <row r="36" spans="1:13">
      <c r="A36" s="4" t="s">
        <v>1112</v>
      </c>
      <c r="K36" s="5" t="n">
        <v>7946</v>
      </c>
      <c r="L36" s="5" t="n">
        <v>6553</v>
      </c>
      <c r="M36" s="5" t="n">
        <v>6317</v>
      </c>
    </row>
    <row r="37" spans="1:13">
      <c r="A37" s="4" t="s">
        <v>1117</v>
      </c>
    </row>
    <row r="38" spans="1:13">
      <c r="A38" s="3" t="s">
        <v>1107</v>
      </c>
    </row>
    <row r="39" spans="1:13">
      <c r="A39" s="4" t="s">
        <v>1109</v>
      </c>
      <c r="K39" s="5" t="n">
        <v>9814</v>
      </c>
      <c r="L39" s="5" t="n">
        <v>8521</v>
      </c>
      <c r="M39" s="5" t="n">
        <v>6674</v>
      </c>
    </row>
    <row r="40" spans="1:13">
      <c r="A40" s="4" t="s">
        <v>637</v>
      </c>
      <c r="K40" s="5" t="n">
        <v>537</v>
      </c>
      <c r="L40" s="5" t="n">
        <v>845</v>
      </c>
      <c r="M40" s="5" t="n">
        <v>1177</v>
      </c>
    </row>
    <row r="41" spans="1:13">
      <c r="A41" s="4" t="s">
        <v>1118</v>
      </c>
      <c r="K41" s="5" t="n">
        <v>3555</v>
      </c>
      <c r="L41" s="5" t="n">
        <v>3850</v>
      </c>
      <c r="M41" s="5" t="n">
        <v>0</v>
      </c>
    </row>
    <row r="42" spans="1:13">
      <c r="A42" s="3" t="s">
        <v>1110</v>
      </c>
    </row>
    <row r="43" spans="1:13">
      <c r="A43" s="4" t="s">
        <v>83</v>
      </c>
      <c r="K43" s="5" t="n">
        <v>1166</v>
      </c>
      <c r="L43" s="5" t="n">
        <v>1032</v>
      </c>
      <c r="M43" s="5" t="n">
        <v>3710</v>
      </c>
    </row>
    <row r="44" spans="1:13">
      <c r="A44" s="4" t="s">
        <v>86</v>
      </c>
      <c r="K44" s="5" t="n">
        <v>5258</v>
      </c>
      <c r="L44" s="5" t="n">
        <v>5727</v>
      </c>
      <c r="M44" s="5" t="n">
        <v>4887</v>
      </c>
    </row>
    <row r="45" spans="1:13">
      <c r="A45" s="4" t="s">
        <v>1112</v>
      </c>
      <c r="K45" s="7" t="n">
        <v>4556</v>
      </c>
      <c r="L45" s="7" t="n">
        <v>2794</v>
      </c>
      <c r="M45" s="7" t="n">
        <v>1787</v>
      </c>
    </row>
    <row r="46" spans="1:13">
      <c r="A46" s="4" t="s">
        <v>1119</v>
      </c>
      <c r="J46" s="7" t="n">
        <v>2866</v>
      </c>
    </row>
  </sheetData>
  <mergeCells count="3">
    <mergeCell ref="A1:A2"/>
    <mergeCell ref="B1:I1"/>
    <mergeCell ref="K1:M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r="A1" s="1" t="s">
        <v>1120</v>
      </c>
      <c r="B1" s="2" t="s">
        <v>628</v>
      </c>
      <c r="J1" s="2" t="s">
        <v>629</v>
      </c>
      <c r="K1" s="2" t="s">
        <v>1</v>
      </c>
    </row>
    <row r="2" spans="1:13">
      <c r="B2" s="2" t="s">
        <v>2</v>
      </c>
      <c r="C2" s="2" t="s">
        <v>630</v>
      </c>
      <c r="D2" s="2" t="s">
        <v>4</v>
      </c>
      <c r="E2" s="2" t="s">
        <v>631</v>
      </c>
      <c r="F2" s="2" t="s">
        <v>30</v>
      </c>
      <c r="G2" s="2" t="s">
        <v>632</v>
      </c>
      <c r="H2" s="2" t="s">
        <v>633</v>
      </c>
      <c r="I2" s="2" t="s">
        <v>634</v>
      </c>
      <c r="J2" s="2" t="s">
        <v>73</v>
      </c>
      <c r="K2" s="2" t="s">
        <v>2</v>
      </c>
      <c r="L2" s="2" t="s">
        <v>30</v>
      </c>
      <c r="M2" s="2" t="s">
        <v>73</v>
      </c>
    </row>
    <row r="3" spans="1:13">
      <c r="A3" s="3" t="s">
        <v>1107</v>
      </c>
    </row>
    <row r="4" spans="1:13">
      <c r="A4" s="4" t="s">
        <v>81</v>
      </c>
      <c r="K4" s="7" t="n">
        <v>-33882</v>
      </c>
      <c r="L4" s="7" t="n">
        <v>-33169</v>
      </c>
      <c r="M4" s="7" t="n">
        <v>-25222</v>
      </c>
    </row>
    <row r="5" spans="1:13">
      <c r="A5" s="4" t="s">
        <v>637</v>
      </c>
      <c r="K5" s="5" t="n">
        <v>-34385</v>
      </c>
      <c r="L5" s="5" t="n">
        <v>-23630</v>
      </c>
      <c r="M5" s="5" t="n">
        <v>-20250</v>
      </c>
    </row>
    <row r="6" spans="1:13">
      <c r="A6" s="4" t="s">
        <v>83</v>
      </c>
      <c r="K6" s="5" t="n">
        <v>-7961</v>
      </c>
      <c r="L6" s="5" t="n">
        <v>-9402</v>
      </c>
      <c r="M6" s="5" t="n">
        <v>-11042</v>
      </c>
    </row>
    <row r="7" spans="1:13">
      <c r="A7" s="4" t="s">
        <v>84</v>
      </c>
      <c r="K7" s="5" t="n">
        <v>-340</v>
      </c>
      <c r="L7" s="5" t="n">
        <v>-1382</v>
      </c>
      <c r="M7" s="5" t="n">
        <v>-1563</v>
      </c>
    </row>
    <row r="8" spans="1:13">
      <c r="A8" s="4" t="s">
        <v>85</v>
      </c>
      <c r="K8" s="5" t="n">
        <v>-71968</v>
      </c>
      <c r="L8" s="5" t="n">
        <v>-72361</v>
      </c>
      <c r="M8" s="5" t="n">
        <v>-69047</v>
      </c>
    </row>
    <row r="9" spans="1:13">
      <c r="A9" s="4" t="s">
        <v>87</v>
      </c>
      <c r="K9" s="5" t="n">
        <v>0</v>
      </c>
      <c r="L9" s="5" t="n">
        <v>0</v>
      </c>
      <c r="M9" s="5" t="n">
        <v>4918</v>
      </c>
    </row>
    <row r="10" spans="1:13">
      <c r="A10" s="4" t="s">
        <v>164</v>
      </c>
      <c r="B10" s="7" t="n">
        <v>0</v>
      </c>
      <c r="C10" s="7" t="n">
        <v>14927</v>
      </c>
      <c r="D10" s="7" t="n">
        <v>0</v>
      </c>
      <c r="E10" s="7" t="n">
        <v>24739</v>
      </c>
      <c r="F10" s="7" t="n">
        <v>3092</v>
      </c>
      <c r="G10" s="7" t="n">
        <v>0</v>
      </c>
      <c r="H10" s="7" t="n">
        <v>0</v>
      </c>
      <c r="I10" s="7" t="n">
        <v>0</v>
      </c>
      <c r="K10" s="5" t="n">
        <v>39666</v>
      </c>
      <c r="L10" s="5" t="n">
        <v>3092</v>
      </c>
      <c r="M10" s="5" t="n">
        <v>0</v>
      </c>
    </row>
    <row r="11" spans="1:13">
      <c r="A11" s="4" t="s">
        <v>89</v>
      </c>
      <c r="K11" s="5" t="n">
        <v>32358</v>
      </c>
      <c r="L11" s="5" t="n">
        <v>6918</v>
      </c>
      <c r="M11" s="5" t="n">
        <v>13747</v>
      </c>
    </row>
    <row r="12" spans="1:13">
      <c r="A12" s="4" t="s">
        <v>90</v>
      </c>
      <c r="K12" s="5" t="n">
        <v>-1646</v>
      </c>
      <c r="L12" s="5" t="n">
        <v>-806</v>
      </c>
      <c r="M12" s="5" t="n">
        <v>-604</v>
      </c>
    </row>
    <row r="13" spans="1:13">
      <c r="A13" s="4" t="s">
        <v>823</v>
      </c>
      <c r="B13" s="5" t="n">
        <v>-3153</v>
      </c>
      <c r="C13" s="5" t="n">
        <v>8382</v>
      </c>
      <c r="D13" s="5" t="n">
        <v>-810</v>
      </c>
      <c r="E13" s="5" t="n">
        <v>26293</v>
      </c>
      <c r="F13" s="5" t="n">
        <v>3697</v>
      </c>
      <c r="G13" s="5" t="n">
        <v>601</v>
      </c>
      <c r="H13" s="5" t="n">
        <v>1802</v>
      </c>
      <c r="I13" s="5" t="n">
        <v>12</v>
      </c>
      <c r="K13" s="5" t="n">
        <v>30712</v>
      </c>
      <c r="L13" s="5" t="n">
        <v>6112</v>
      </c>
      <c r="M13" s="5" t="n">
        <v>13143</v>
      </c>
    </row>
    <row r="14" spans="1:13">
      <c r="A14" s="3" t="s">
        <v>1121</v>
      </c>
    </row>
    <row r="15" spans="1:13">
      <c r="A15" s="4" t="s">
        <v>93</v>
      </c>
      <c r="J15" s="7" t="n">
        <v>11455</v>
      </c>
      <c r="K15" s="5" t="n">
        <v>3853</v>
      </c>
      <c r="L15" s="5" t="n">
        <v>13140</v>
      </c>
      <c r="M15" s="5" t="n">
        <v>11455</v>
      </c>
    </row>
    <row r="16" spans="1:13">
      <c r="A16" s="4" t="s">
        <v>165</v>
      </c>
      <c r="J16" s="5" t="n">
        <v>0</v>
      </c>
      <c r="K16" s="5" t="n">
        <v>0</v>
      </c>
      <c r="L16" s="5" t="n">
        <v>5151</v>
      </c>
      <c r="M16" s="5" t="n">
        <v>0</v>
      </c>
    </row>
    <row r="17" spans="1:13">
      <c r="A17" s="4" t="s">
        <v>95</v>
      </c>
      <c r="B17" s="5" t="n">
        <v>792</v>
      </c>
      <c r="C17" s="5" t="n">
        <v>703</v>
      </c>
      <c r="D17" s="5" t="n">
        <v>1668</v>
      </c>
      <c r="E17" s="5" t="n">
        <v>690</v>
      </c>
      <c r="F17" s="5" t="n">
        <v>7751</v>
      </c>
      <c r="G17" s="5" t="n">
        <v>4640</v>
      </c>
      <c r="H17" s="5" t="n">
        <v>3180</v>
      </c>
      <c r="I17" s="5" t="n">
        <v>2720</v>
      </c>
      <c r="J17" s="7" t="n">
        <v>11455</v>
      </c>
      <c r="K17" s="5" t="n">
        <v>3853</v>
      </c>
      <c r="L17" s="5" t="n">
        <v>18291</v>
      </c>
      <c r="M17" s="5" t="n">
        <v>11455</v>
      </c>
    </row>
    <row r="18" spans="1:13">
      <c r="A18" s="4" t="s">
        <v>96</v>
      </c>
      <c r="B18" s="5" t="n">
        <v>-2361</v>
      </c>
      <c r="C18" s="5" t="n">
        <v>9085</v>
      </c>
      <c r="D18" s="5" t="n">
        <v>858</v>
      </c>
      <c r="E18" s="5" t="n">
        <v>26983</v>
      </c>
      <c r="F18" s="5" t="n">
        <v>11448</v>
      </c>
      <c r="G18" s="5" t="n">
        <v>5241</v>
      </c>
      <c r="H18" s="5" t="n">
        <v>4982</v>
      </c>
      <c r="I18" s="5" t="n">
        <v>2732</v>
      </c>
      <c r="K18" s="5" t="n">
        <v>34565</v>
      </c>
      <c r="L18" s="5" t="n">
        <v>24403</v>
      </c>
      <c r="M18" s="5" t="n">
        <v>24598</v>
      </c>
    </row>
    <row r="19" spans="1:13">
      <c r="A19" s="4" t="s">
        <v>97</v>
      </c>
      <c r="K19" s="5" t="n">
        <v>-18</v>
      </c>
      <c r="L19" s="5" t="n">
        <v>-11</v>
      </c>
      <c r="M19" s="5" t="n">
        <v>-220</v>
      </c>
    </row>
    <row r="20" spans="1:13">
      <c r="A20" s="4" t="s">
        <v>98</v>
      </c>
      <c r="B20" s="7" t="n">
        <v>-2370</v>
      </c>
      <c r="C20" s="7" t="n">
        <v>9088</v>
      </c>
      <c r="D20" s="7" t="n">
        <v>849</v>
      </c>
      <c r="E20" s="7" t="n">
        <v>26980</v>
      </c>
      <c r="F20" s="7" t="n">
        <v>11442</v>
      </c>
      <c r="G20" s="7" t="n">
        <v>5242</v>
      </c>
      <c r="H20" s="7" t="n">
        <v>4976</v>
      </c>
      <c r="I20" s="7" t="n">
        <v>2732</v>
      </c>
      <c r="K20" s="5" t="n">
        <v>34547</v>
      </c>
      <c r="L20" s="5" t="n">
        <v>24392</v>
      </c>
      <c r="M20" s="5" t="n">
        <v>24378</v>
      </c>
    </row>
    <row r="21" spans="1:13">
      <c r="A21" s="4" t="s">
        <v>1111</v>
      </c>
    </row>
    <row r="22" spans="1:13">
      <c r="A22" s="3" t="s">
        <v>1107</v>
      </c>
    </row>
    <row r="23" spans="1:13">
      <c r="A23" s="4" t="s">
        <v>1112</v>
      </c>
      <c r="K23" s="5" t="n">
        <v>133406</v>
      </c>
      <c r="L23" s="5" t="n">
        <v>136294</v>
      </c>
      <c r="M23" s="5" t="n">
        <v>129197</v>
      </c>
    </row>
    <row r="24" spans="1:13">
      <c r="A24" s="4" t="s">
        <v>1122</v>
      </c>
    </row>
    <row r="25" spans="1:13">
      <c r="A25" s="3" t="s">
        <v>1107</v>
      </c>
    </row>
    <row r="26" spans="1:13">
      <c r="A26" s="4" t="s">
        <v>81</v>
      </c>
      <c r="K26" s="5" t="n">
        <v>-30327</v>
      </c>
      <c r="L26" s="5" t="n">
        <v>-29319</v>
      </c>
      <c r="M26" s="5" t="n">
        <v>-25222</v>
      </c>
    </row>
    <row r="27" spans="1:13">
      <c r="A27" s="4" t="s">
        <v>637</v>
      </c>
      <c r="K27" s="5" t="n">
        <v>-33848</v>
      </c>
      <c r="L27" s="5" t="n">
        <v>-22785</v>
      </c>
      <c r="M27" s="5" t="n">
        <v>-19073</v>
      </c>
    </row>
    <row r="28" spans="1:13">
      <c r="A28" s="4" t="s">
        <v>83</v>
      </c>
      <c r="K28" s="5" t="n">
        <v>-4231</v>
      </c>
      <c r="L28" s="5" t="n">
        <v>-6621</v>
      </c>
      <c r="M28" s="5" t="n">
        <v>-5463</v>
      </c>
    </row>
    <row r="29" spans="1:13">
      <c r="A29" s="4" t="s">
        <v>84</v>
      </c>
      <c r="K29" s="5" t="n">
        <v>-340</v>
      </c>
      <c r="L29" s="5" t="n">
        <v>-1382</v>
      </c>
      <c r="M29" s="5" t="n">
        <v>-1563</v>
      </c>
    </row>
    <row r="30" spans="1:13">
      <c r="A30" s="4" t="s">
        <v>85</v>
      </c>
      <c r="K30" s="5" t="n">
        <v>-71968</v>
      </c>
      <c r="L30" s="5" t="n">
        <v>-72361</v>
      </c>
      <c r="M30" s="5" t="n">
        <v>-69047</v>
      </c>
    </row>
    <row r="31" spans="1:13">
      <c r="A31" s="4" t="s">
        <v>87</v>
      </c>
      <c r="K31" s="5" t="n">
        <v>0</v>
      </c>
      <c r="L31" s="5" t="n">
        <v>0</v>
      </c>
      <c r="M31" s="5" t="n">
        <v>4918</v>
      </c>
    </row>
    <row r="32" spans="1:13">
      <c r="A32" s="4" t="s">
        <v>164</v>
      </c>
      <c r="K32" s="5" t="n">
        <v>39666</v>
      </c>
      <c r="L32" s="5" t="n">
        <v>3092</v>
      </c>
      <c r="M32" s="5" t="n">
        <v>0</v>
      </c>
    </row>
    <row r="33" spans="1:13">
      <c r="A33" s="4" t="s">
        <v>89</v>
      </c>
      <c r="K33" s="7" t="n">
        <v>32358</v>
      </c>
      <c r="L33" s="7" t="n">
        <v>6918</v>
      </c>
      <c r="M33" s="7" t="n">
        <v>13747</v>
      </c>
    </row>
  </sheetData>
  <mergeCells count="3">
    <mergeCell ref="A1:A2"/>
    <mergeCell ref="B1:I1"/>
    <mergeCell ref="K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4"/>
  </cols>
  <sheetData>
    <row r="1" spans="1:4">
      <c r="A1" s="1" t="s">
        <v>1123</v>
      </c>
      <c r="B1" s="2" t="s">
        <v>1</v>
      </c>
    </row>
    <row r="2" spans="1:4">
      <c r="B2" s="2" t="s">
        <v>2</v>
      </c>
      <c r="C2" s="2" t="s">
        <v>30</v>
      </c>
      <c r="D2" s="2" t="s">
        <v>73</v>
      </c>
    </row>
    <row r="3" spans="1:4">
      <c r="A3" s="3" t="s">
        <v>1107</v>
      </c>
    </row>
    <row r="4" spans="1:4">
      <c r="A4" s="4" t="s">
        <v>1124</v>
      </c>
      <c r="B4" s="7" t="n">
        <v>2022884000</v>
      </c>
      <c r="C4" s="7" t="n">
        <v>2092060000</v>
      </c>
    </row>
    <row r="5" spans="1:4">
      <c r="A5" s="4" t="s">
        <v>1125</v>
      </c>
      <c r="B5" s="5" t="n">
        <v>0</v>
      </c>
      <c r="C5" s="5" t="n">
        <v>22062000</v>
      </c>
    </row>
    <row r="6" spans="1:4">
      <c r="A6" s="4" t="s">
        <v>1126</v>
      </c>
      <c r="B6" s="5" t="n">
        <v>31844000</v>
      </c>
      <c r="C6" s="5" t="n">
        <v>31342000</v>
      </c>
      <c r="D6" s="7" t="n">
        <v>28879000</v>
      </c>
    </row>
    <row r="7" spans="1:4">
      <c r="A7" s="4" t="s">
        <v>1127</v>
      </c>
      <c r="B7" s="5" t="n">
        <v>105201000</v>
      </c>
      <c r="C7" s="5" t="n">
        <v>59467000</v>
      </c>
      <c r="D7" s="5" t="n">
        <v>50971000</v>
      </c>
    </row>
    <row r="8" spans="1:4">
      <c r="A8" s="4" t="s">
        <v>1128</v>
      </c>
      <c r="B8" s="5" t="n">
        <v>137045000</v>
      </c>
      <c r="C8" s="5" t="n">
        <v>90809000</v>
      </c>
      <c r="D8" s="5" t="n">
        <v>79850000</v>
      </c>
    </row>
    <row r="9" spans="1:4">
      <c r="A9" s="4" t="s">
        <v>1129</v>
      </c>
      <c r="B9" s="5" t="n">
        <v>966000</v>
      </c>
    </row>
    <row r="10" spans="1:4">
      <c r="A10" s="4" t="s">
        <v>1130</v>
      </c>
    </row>
    <row r="11" spans="1:4">
      <c r="A11" s="3" t="s">
        <v>1107</v>
      </c>
    </row>
    <row r="12" spans="1:4">
      <c r="A12" s="4" t="s">
        <v>1124</v>
      </c>
      <c r="B12" s="5" t="n">
        <v>1568702000</v>
      </c>
      <c r="C12" s="5" t="n">
        <v>1520339000</v>
      </c>
    </row>
    <row r="13" spans="1:4">
      <c r="A13" s="4" t="s">
        <v>1126</v>
      </c>
      <c r="B13" s="5" t="n">
        <v>30563000</v>
      </c>
      <c r="C13" s="5" t="n">
        <v>27686000</v>
      </c>
      <c r="D13" s="5" t="n">
        <v>26157000</v>
      </c>
    </row>
    <row r="14" spans="1:4">
      <c r="A14" s="4" t="s">
        <v>1131</v>
      </c>
    </row>
    <row r="15" spans="1:4">
      <c r="A15" s="3" t="s">
        <v>1107</v>
      </c>
    </row>
    <row r="16" spans="1:4">
      <c r="A16" s="4" t="s">
        <v>1124</v>
      </c>
      <c r="B16" s="5" t="n">
        <v>115955000</v>
      </c>
      <c r="C16" s="5" t="n">
        <v>176735000</v>
      </c>
    </row>
    <row r="17" spans="1:4">
      <c r="A17" s="4" t="s">
        <v>1126</v>
      </c>
      <c r="B17" s="5" t="n">
        <v>733000</v>
      </c>
      <c r="C17" s="5" t="n">
        <v>1158000</v>
      </c>
      <c r="D17" s="5" t="n">
        <v>1481000</v>
      </c>
    </row>
    <row r="18" spans="1:4">
      <c r="A18" s="4" t="s">
        <v>1132</v>
      </c>
    </row>
    <row r="19" spans="1:4">
      <c r="A19" s="3" t="s">
        <v>1107</v>
      </c>
    </row>
    <row r="20" spans="1:4">
      <c r="A20" s="4" t="s">
        <v>1124</v>
      </c>
      <c r="B20" s="5" t="n">
        <v>170159000</v>
      </c>
      <c r="C20" s="5" t="n">
        <v>171429000</v>
      </c>
    </row>
    <row r="21" spans="1:4">
      <c r="A21" s="4" t="s">
        <v>1126</v>
      </c>
      <c r="B21" s="5" t="n">
        <v>548000</v>
      </c>
      <c r="C21" s="5" t="n">
        <v>2498000</v>
      </c>
      <c r="D21" s="7" t="n">
        <v>1241000</v>
      </c>
    </row>
    <row r="22" spans="1:4">
      <c r="A22" s="4" t="s">
        <v>487</v>
      </c>
    </row>
    <row r="23" spans="1:4">
      <c r="A23" s="3" t="s">
        <v>1107</v>
      </c>
    </row>
    <row r="24" spans="1:4">
      <c r="A24" s="4" t="s">
        <v>1125</v>
      </c>
      <c r="B24" s="5" t="n">
        <v>91191000</v>
      </c>
      <c r="C24" s="5" t="n">
        <v>128992000</v>
      </c>
    </row>
    <row r="25" spans="1:4">
      <c r="A25" s="4" t="s">
        <v>1133</v>
      </c>
    </row>
    <row r="26" spans="1:4">
      <c r="A26" s="3" t="s">
        <v>1107</v>
      </c>
    </row>
    <row r="27" spans="1:4">
      <c r="A27" s="4" t="s">
        <v>1124</v>
      </c>
      <c r="B27" s="7" t="n">
        <v>76877000</v>
      </c>
      <c r="C27" s="7" t="n">
        <v>94565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r="A1" s="1" t="s">
        <v>1134</v>
      </c>
      <c r="B1" s="2" t="s">
        <v>628</v>
      </c>
      <c r="J1" s="2" t="s">
        <v>629</v>
      </c>
      <c r="K1" s="2" t="s">
        <v>1</v>
      </c>
    </row>
    <row r="2" spans="1:13">
      <c r="B2" s="2" t="s">
        <v>2</v>
      </c>
      <c r="C2" s="2" t="s">
        <v>630</v>
      </c>
      <c r="D2" s="2" t="s">
        <v>4</v>
      </c>
      <c r="E2" s="2" t="s">
        <v>631</v>
      </c>
      <c r="F2" s="2" t="s">
        <v>30</v>
      </c>
      <c r="G2" s="2" t="s">
        <v>632</v>
      </c>
      <c r="H2" s="2" t="s">
        <v>633</v>
      </c>
      <c r="I2" s="2" t="s">
        <v>634</v>
      </c>
      <c r="J2" s="2" t="s">
        <v>73</v>
      </c>
      <c r="K2" s="2" t="s">
        <v>2</v>
      </c>
      <c r="L2" s="2" t="s">
        <v>30</v>
      </c>
      <c r="M2" s="2" t="s">
        <v>73</v>
      </c>
    </row>
    <row r="3" spans="1:13">
      <c r="A3" s="3" t="s">
        <v>291</v>
      </c>
    </row>
    <row r="4" spans="1:13">
      <c r="A4" s="4" t="s">
        <v>1135</v>
      </c>
      <c r="B4" s="7" t="n">
        <v>64622</v>
      </c>
      <c r="C4" s="7" t="n">
        <v>64332</v>
      </c>
      <c r="D4" s="7" t="n">
        <v>68360</v>
      </c>
      <c r="E4" s="7" t="n">
        <v>68617</v>
      </c>
      <c r="F4" s="7" t="n">
        <v>70002</v>
      </c>
      <c r="G4" s="7" t="n">
        <v>68460</v>
      </c>
      <c r="H4" s="7" t="n">
        <v>69237</v>
      </c>
      <c r="I4" s="7" t="n">
        <v>69249</v>
      </c>
      <c r="K4" s="7" t="n">
        <v>265931</v>
      </c>
      <c r="L4" s="7" t="n">
        <v>276948</v>
      </c>
      <c r="M4" s="7" t="n">
        <v>262827</v>
      </c>
    </row>
    <row r="5" spans="1:13">
      <c r="A5" s="4" t="s">
        <v>164</v>
      </c>
      <c r="B5" s="5" t="n">
        <v>0</v>
      </c>
      <c r="C5" s="5" t="n">
        <v>14927</v>
      </c>
      <c r="D5" s="5" t="n">
        <v>0</v>
      </c>
      <c r="E5" s="5" t="n">
        <v>24739</v>
      </c>
      <c r="F5" s="5" t="n">
        <v>3092</v>
      </c>
      <c r="G5" s="5" t="n">
        <v>0</v>
      </c>
      <c r="H5" s="5" t="n">
        <v>0</v>
      </c>
      <c r="I5" s="5" t="n">
        <v>0</v>
      </c>
      <c r="K5" s="5" t="n">
        <v>39666</v>
      </c>
      <c r="L5" s="5" t="n">
        <v>3092</v>
      </c>
      <c r="M5" s="5" t="n">
        <v>0</v>
      </c>
    </row>
    <row r="6" spans="1:13">
      <c r="A6" s="4" t="s">
        <v>1136</v>
      </c>
      <c r="B6" s="5" t="n">
        <v>-3153</v>
      </c>
      <c r="C6" s="5" t="n">
        <v>8382</v>
      </c>
      <c r="D6" s="5" t="n">
        <v>-810</v>
      </c>
      <c r="E6" s="5" t="n">
        <v>26293</v>
      </c>
      <c r="F6" s="5" t="n">
        <v>3697</v>
      </c>
      <c r="G6" s="5" t="n">
        <v>601</v>
      </c>
      <c r="H6" s="5" t="n">
        <v>1802</v>
      </c>
      <c r="I6" s="5" t="n">
        <v>12</v>
      </c>
      <c r="K6" s="5" t="n">
        <v>30712</v>
      </c>
      <c r="L6" s="5" t="n">
        <v>6112</v>
      </c>
      <c r="M6" s="5" t="n">
        <v>13143</v>
      </c>
    </row>
    <row r="7" spans="1:13">
      <c r="A7" s="4" t="s">
        <v>826</v>
      </c>
      <c r="B7" s="5" t="n">
        <v>792</v>
      </c>
      <c r="C7" s="5" t="n">
        <v>703</v>
      </c>
      <c r="D7" s="5" t="n">
        <v>1668</v>
      </c>
      <c r="E7" s="5" t="n">
        <v>690</v>
      </c>
      <c r="F7" s="5" t="n">
        <v>7751</v>
      </c>
      <c r="G7" s="5" t="n">
        <v>4640</v>
      </c>
      <c r="H7" s="5" t="n">
        <v>3180</v>
      </c>
      <c r="I7" s="5" t="n">
        <v>2720</v>
      </c>
      <c r="J7" s="7" t="n">
        <v>11455</v>
      </c>
      <c r="K7" s="5" t="n">
        <v>3853</v>
      </c>
      <c r="L7" s="5" t="n">
        <v>18291</v>
      </c>
      <c r="M7" s="5" t="n">
        <v>11455</v>
      </c>
    </row>
    <row r="8" spans="1:13">
      <c r="A8" s="4" t="s">
        <v>1137</v>
      </c>
      <c r="B8" s="5" t="n">
        <v>-2361</v>
      </c>
      <c r="C8" s="5" t="n">
        <v>9085</v>
      </c>
      <c r="D8" s="5" t="n">
        <v>858</v>
      </c>
      <c r="E8" s="5" t="n">
        <v>26983</v>
      </c>
      <c r="F8" s="5" t="n">
        <v>11448</v>
      </c>
      <c r="G8" s="5" t="n">
        <v>5241</v>
      </c>
      <c r="H8" s="5" t="n">
        <v>4982</v>
      </c>
      <c r="I8" s="5" t="n">
        <v>2732</v>
      </c>
      <c r="K8" s="5" t="n">
        <v>34565</v>
      </c>
      <c r="L8" s="5" t="n">
        <v>24403</v>
      </c>
      <c r="M8" s="5" t="n">
        <v>24598</v>
      </c>
    </row>
    <row r="9" spans="1:13">
      <c r="A9" s="4" t="s">
        <v>1138</v>
      </c>
      <c r="B9" s="5" t="n">
        <v>-2370</v>
      </c>
      <c r="C9" s="5" t="n">
        <v>9088</v>
      </c>
      <c r="D9" s="5" t="n">
        <v>849</v>
      </c>
      <c r="E9" s="5" t="n">
        <v>26980</v>
      </c>
      <c r="F9" s="5" t="n">
        <v>11442</v>
      </c>
      <c r="G9" s="5" t="n">
        <v>5242</v>
      </c>
      <c r="H9" s="5" t="n">
        <v>4976</v>
      </c>
      <c r="I9" s="5" t="n">
        <v>2732</v>
      </c>
      <c r="K9" s="5" t="n">
        <v>34547</v>
      </c>
      <c r="L9" s="5" t="n">
        <v>24392</v>
      </c>
      <c r="M9" s="5" t="n">
        <v>24378</v>
      </c>
    </row>
    <row r="10" spans="1:13">
      <c r="A10" s="4" t="s">
        <v>824</v>
      </c>
      <c r="B10" s="5" t="n">
        <v>-9</v>
      </c>
      <c r="C10" s="5" t="n">
        <v>0</v>
      </c>
      <c r="D10" s="5" t="n">
        <v>0</v>
      </c>
      <c r="E10" s="5" t="n">
        <v>0</v>
      </c>
      <c r="F10" s="5" t="n">
        <v>0</v>
      </c>
      <c r="G10" s="5" t="n">
        <v>0</v>
      </c>
      <c r="H10" s="5" t="n">
        <v>0</v>
      </c>
      <c r="I10" s="5" t="n">
        <v>0</v>
      </c>
      <c r="K10" s="5" t="n">
        <v>-9</v>
      </c>
      <c r="L10" s="5" t="n">
        <v>0</v>
      </c>
      <c r="M10" s="5" t="n">
        <v>0</v>
      </c>
    </row>
    <row r="11" spans="1:13">
      <c r="A11" s="4" t="s">
        <v>1139</v>
      </c>
      <c r="B11" s="7" t="n">
        <v>-2379</v>
      </c>
      <c r="C11" s="7" t="n">
        <v>9088</v>
      </c>
      <c r="D11" s="7" t="n">
        <v>849</v>
      </c>
      <c r="E11" s="7" t="n">
        <v>26980</v>
      </c>
      <c r="F11" s="7" t="n">
        <v>11442</v>
      </c>
      <c r="G11" s="7" t="n">
        <v>5242</v>
      </c>
      <c r="H11" s="7" t="n">
        <v>4976</v>
      </c>
      <c r="I11" s="7" t="n">
        <v>2732</v>
      </c>
      <c r="K11" s="7" t="n">
        <v>34538</v>
      </c>
      <c r="L11" s="7" t="n">
        <v>24392</v>
      </c>
      <c r="M11" s="7" t="n">
        <v>24378</v>
      </c>
    </row>
    <row r="12" spans="1:13">
      <c r="A12" s="3" t="s">
        <v>1140</v>
      </c>
    </row>
    <row r="13" spans="1:13">
      <c r="A13" s="4" t="s">
        <v>102</v>
      </c>
      <c r="B13" s="9" t="n">
        <v>-0.04</v>
      </c>
      <c r="C13" s="9" t="n">
        <v>0.1</v>
      </c>
      <c r="D13" s="9" t="n">
        <v>-0.01</v>
      </c>
      <c r="E13" s="9" t="n">
        <v>0.27</v>
      </c>
      <c r="F13" s="9" t="n">
        <v>0.04</v>
      </c>
      <c r="G13" s="9" t="n">
        <v>0.01</v>
      </c>
      <c r="H13" s="9" t="n">
        <v>0.02</v>
      </c>
      <c r="I13" s="7" t="n">
        <v>0</v>
      </c>
      <c r="K13" s="9" t="n">
        <v>0.34</v>
      </c>
      <c r="L13" s="9" t="n">
        <v>0.06</v>
      </c>
      <c r="M13" s="9" t="n">
        <v>0.13</v>
      </c>
    </row>
    <row r="14" spans="1:13">
      <c r="A14" s="4" t="s">
        <v>103</v>
      </c>
      <c r="B14" s="10" t="n">
        <v>0.01</v>
      </c>
      <c r="C14" s="10" t="n">
        <v>0.01</v>
      </c>
      <c r="D14" s="10" t="n">
        <v>0.02</v>
      </c>
      <c r="E14" s="10" t="n">
        <v>0.01</v>
      </c>
      <c r="F14" s="10" t="n">
        <v>0.08</v>
      </c>
      <c r="G14" s="10" t="n">
        <v>0.05</v>
      </c>
      <c r="H14" s="10" t="n">
        <v>0.03</v>
      </c>
      <c r="I14" s="10" t="n">
        <v>0.03</v>
      </c>
      <c r="K14" s="10" t="n">
        <v>0.04</v>
      </c>
      <c r="L14" s="10" t="n">
        <v>0.19</v>
      </c>
      <c r="M14" s="10" t="n">
        <v>0.12</v>
      </c>
    </row>
    <row r="15" spans="1:13">
      <c r="A15" s="4" t="s">
        <v>110</v>
      </c>
      <c r="B15" s="9" t="n">
        <v>-0.03</v>
      </c>
      <c r="C15" s="9" t="n">
        <v>0.1</v>
      </c>
      <c r="D15" s="9" t="n">
        <v>0.01</v>
      </c>
      <c r="E15" s="9" t="n">
        <v>0.28</v>
      </c>
      <c r="F15" s="9" t="n">
        <v>0.12</v>
      </c>
      <c r="G15" s="9" t="n">
        <v>0.05</v>
      </c>
      <c r="H15" s="9" t="n">
        <v>0.05</v>
      </c>
      <c r="I15" s="9" t="n">
        <v>0.03</v>
      </c>
      <c r="K15" s="9" t="n">
        <v>0.38</v>
      </c>
      <c r="L15" s="9" t="n">
        <v>0.25</v>
      </c>
      <c r="M15" s="9" t="n">
        <v>0.25</v>
      </c>
    </row>
    <row r="16" spans="1:13">
      <c r="A16" s="4" t="s">
        <v>1141</v>
      </c>
      <c r="B16" s="5" t="n">
        <v>84048</v>
      </c>
      <c r="C16" s="5" t="n">
        <v>87045</v>
      </c>
      <c r="D16" s="5" t="n">
        <v>96683</v>
      </c>
      <c r="E16" s="5" t="n">
        <v>97662</v>
      </c>
      <c r="F16" s="5" t="n">
        <v>97590</v>
      </c>
      <c r="G16" s="5" t="n">
        <v>97590</v>
      </c>
      <c r="H16" s="5" t="n">
        <v>97589</v>
      </c>
      <c r="I16" s="5" t="n">
        <v>97582</v>
      </c>
      <c r="K16" s="5" t="n">
        <v>91328</v>
      </c>
      <c r="L16" s="5" t="n">
        <v>97588</v>
      </c>
      <c r="M16" s="5" t="n">
        <v>97173</v>
      </c>
    </row>
    <row r="17" spans="1:13">
      <c r="A17" s="4" t="s">
        <v>830</v>
      </c>
      <c r="B17" s="5" t="n">
        <v>84048</v>
      </c>
      <c r="C17" s="5" t="n">
        <v>87045</v>
      </c>
      <c r="D17" s="5" t="n">
        <v>96683</v>
      </c>
      <c r="E17" s="5" t="n">
        <v>97662</v>
      </c>
      <c r="F17" s="5" t="n">
        <v>97590</v>
      </c>
      <c r="G17" s="5" t="n">
        <v>97590</v>
      </c>
      <c r="H17" s="5" t="n">
        <v>97589</v>
      </c>
      <c r="I17" s="5" t="n">
        <v>97582</v>
      </c>
      <c r="K17" s="5" t="n">
        <v>91328</v>
      </c>
      <c r="L17" s="5" t="n">
        <v>97588</v>
      </c>
      <c r="M17" s="5" t="n">
        <v>97176</v>
      </c>
    </row>
    <row r="18" spans="1:13">
      <c r="A18" s="4" t="s">
        <v>1142</v>
      </c>
    </row>
    <row r="19" spans="1:13">
      <c r="A19" s="3" t="s">
        <v>291</v>
      </c>
    </row>
    <row r="20" spans="1:13">
      <c r="A20" s="4" t="s">
        <v>1135</v>
      </c>
      <c r="B20" s="7" t="n">
        <v>64622</v>
      </c>
      <c r="C20" s="7" t="n">
        <v>64332</v>
      </c>
      <c r="D20" s="7" t="n">
        <v>65438</v>
      </c>
      <c r="E20" s="7" t="n">
        <v>66390</v>
      </c>
      <c r="F20" s="7" t="n">
        <v>67874</v>
      </c>
      <c r="G20" s="7" t="n">
        <v>66395</v>
      </c>
      <c r="H20" s="7" t="n">
        <v>66919</v>
      </c>
      <c r="I20" s="7" t="n">
        <v>67239</v>
      </c>
    </row>
    <row r="21" spans="1:13">
      <c r="A21" s="4" t="s">
        <v>1136</v>
      </c>
      <c r="B21" s="5" t="n">
        <v>-3153</v>
      </c>
      <c r="C21" s="5" t="n">
        <v>8382</v>
      </c>
      <c r="D21" s="5" t="n">
        <v>-1965</v>
      </c>
      <c r="E21" s="5" t="n">
        <v>25554</v>
      </c>
      <c r="F21" s="5" t="n">
        <v>3123</v>
      </c>
      <c r="G21" s="5" t="n">
        <v>233</v>
      </c>
      <c r="H21" s="5" t="n">
        <v>998</v>
      </c>
      <c r="I21" s="5" t="n">
        <v>-230</v>
      </c>
    </row>
    <row r="22" spans="1:13">
      <c r="A22" s="4" t="s">
        <v>1143</v>
      </c>
    </row>
    <row r="23" spans="1:13">
      <c r="A23" s="3" t="s">
        <v>291</v>
      </c>
    </row>
    <row r="24" spans="1:13">
      <c r="A24" s="4" t="s">
        <v>1135</v>
      </c>
      <c r="B24" s="5" t="n">
        <v>0</v>
      </c>
      <c r="C24" s="5" t="n">
        <v>0</v>
      </c>
      <c r="D24" s="5" t="n">
        <v>2922</v>
      </c>
      <c r="E24" s="5" t="n">
        <v>2227</v>
      </c>
      <c r="F24" s="5" t="n">
        <v>2128</v>
      </c>
      <c r="G24" s="5" t="n">
        <v>2065</v>
      </c>
      <c r="H24" s="5" t="n">
        <v>2318</v>
      </c>
      <c r="I24" s="5" t="n">
        <v>2010</v>
      </c>
    </row>
    <row r="25" spans="1:13">
      <c r="A25" s="4" t="s">
        <v>1136</v>
      </c>
      <c r="B25" s="5" t="n">
        <v>0</v>
      </c>
      <c r="C25" s="5" t="n">
        <v>0</v>
      </c>
      <c r="D25" s="5" t="n">
        <v>1155</v>
      </c>
      <c r="E25" s="5" t="n">
        <v>739</v>
      </c>
      <c r="F25" s="5" t="n">
        <v>574</v>
      </c>
      <c r="G25" s="5" t="n">
        <v>368</v>
      </c>
      <c r="H25" s="5" t="n">
        <v>804</v>
      </c>
      <c r="I25" s="5" t="n">
        <v>242</v>
      </c>
    </row>
    <row r="26" spans="1:13">
      <c r="A26" s="4" t="s">
        <v>1144</v>
      </c>
    </row>
    <row r="27" spans="1:13">
      <c r="A27" s="3" t="s">
        <v>291</v>
      </c>
    </row>
    <row r="28" spans="1:13">
      <c r="A28" s="4" t="s">
        <v>826</v>
      </c>
      <c r="B28" s="5" t="n">
        <v>792</v>
      </c>
      <c r="C28" s="5" t="n">
        <v>703</v>
      </c>
      <c r="D28" s="5" t="n">
        <v>2823</v>
      </c>
      <c r="E28" s="5" t="n">
        <v>1429</v>
      </c>
      <c r="F28" s="5" t="n">
        <v>8325</v>
      </c>
      <c r="G28" s="5" t="n">
        <v>5008</v>
      </c>
      <c r="H28" s="5" t="n">
        <v>3984</v>
      </c>
      <c r="I28" s="5" t="n">
        <v>2962</v>
      </c>
    </row>
    <row r="29" spans="1:13">
      <c r="A29" s="4" t="s">
        <v>1145</v>
      </c>
    </row>
    <row r="30" spans="1:13">
      <c r="A30" s="3" t="s">
        <v>291</v>
      </c>
    </row>
    <row r="31" spans="1:13">
      <c r="A31" s="4" t="s">
        <v>826</v>
      </c>
      <c r="B31" s="7" t="n">
        <v>0</v>
      </c>
      <c r="C31" s="7" t="n">
        <v>0</v>
      </c>
      <c r="D31" s="7" t="n">
        <v>-1155</v>
      </c>
      <c r="E31" s="7" t="n">
        <v>-739</v>
      </c>
      <c r="F31" s="7" t="n">
        <v>-574</v>
      </c>
      <c r="G31" s="7" t="n">
        <v>-368</v>
      </c>
      <c r="H31" s="7" t="n">
        <v>-804</v>
      </c>
      <c r="I31" s="7" t="n">
        <v>-242</v>
      </c>
    </row>
  </sheetData>
  <mergeCells count="3">
    <mergeCell ref="A1:A2"/>
    <mergeCell ref="B1:I1"/>
    <mergeCell ref="K1:M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0</v>
      </c>
      <c r="D2" s="2" t="s">
        <v>73</v>
      </c>
    </row>
    <row r="3" spans="1:4">
      <c r="A3" s="3" t="s">
        <v>1147</v>
      </c>
    </row>
    <row r="4" spans="1:4">
      <c r="A4" s="4" t="s">
        <v>1148</v>
      </c>
      <c r="B4" s="7" t="n">
        <v>2061372</v>
      </c>
      <c r="C4" s="7" t="n">
        <v>2036794</v>
      </c>
      <c r="D4" s="7" t="n">
        <v>1953848</v>
      </c>
    </row>
    <row r="5" spans="1:4">
      <c r="A5" s="3" t="s">
        <v>1149</v>
      </c>
    </row>
    <row r="6" spans="1:4">
      <c r="A6" s="4" t="s">
        <v>1150</v>
      </c>
      <c r="B6" s="5" t="n">
        <v>31844</v>
      </c>
      <c r="C6" s="5" t="n">
        <v>31342</v>
      </c>
      <c r="D6" s="5" t="n">
        <v>28879</v>
      </c>
    </row>
    <row r="7" spans="1:4">
      <c r="A7" s="4" t="s">
        <v>1151</v>
      </c>
      <c r="B7" s="5" t="n">
        <v>0</v>
      </c>
      <c r="C7" s="5" t="n">
        <v>11041</v>
      </c>
      <c r="D7" s="5" t="n">
        <v>63528</v>
      </c>
    </row>
    <row r="8" spans="1:4">
      <c r="A8" s="4" t="s">
        <v>1152</v>
      </c>
      <c r="B8" s="5" t="n">
        <v>-61801</v>
      </c>
      <c r="C8" s="5" t="n">
        <v>-6237</v>
      </c>
      <c r="D8" s="5" t="n">
        <v>0</v>
      </c>
    </row>
    <row r="9" spans="1:4">
      <c r="A9" s="4" t="s">
        <v>1153</v>
      </c>
      <c r="B9" s="5" t="n">
        <v>-9921</v>
      </c>
      <c r="C9" s="5" t="n">
        <v>-11568</v>
      </c>
      <c r="D9" s="5" t="n">
        <v>-9461</v>
      </c>
    </row>
    <row r="10" spans="1:4">
      <c r="A10" s="4" t="s">
        <v>1154</v>
      </c>
      <c r="B10" s="5" t="n">
        <v>2021494</v>
      </c>
      <c r="C10" s="5" t="n">
        <v>2061372</v>
      </c>
      <c r="D10" s="5" t="n">
        <v>2036794</v>
      </c>
    </row>
    <row r="11" spans="1:4">
      <c r="A11" s="3" t="s">
        <v>1155</v>
      </c>
    </row>
    <row r="12" spans="1:4">
      <c r="A12" s="4" t="s">
        <v>1148</v>
      </c>
      <c r="B12" s="5" t="n">
        <v>-369661</v>
      </c>
      <c r="C12" s="5" t="n">
        <v>-320857</v>
      </c>
      <c r="D12" s="5" t="n">
        <v>-271683</v>
      </c>
    </row>
    <row r="13" spans="1:4">
      <c r="A13" s="4" t="s">
        <v>1156</v>
      </c>
      <c r="B13" s="5" t="n">
        <v>-62239</v>
      </c>
      <c r="C13" s="5" t="n">
        <v>-61915</v>
      </c>
      <c r="D13" s="5" t="n">
        <v>-58635</v>
      </c>
    </row>
    <row r="14" spans="1:4">
      <c r="A14" s="4" t="s">
        <v>1152</v>
      </c>
      <c r="B14" s="5" t="n">
        <v>7427</v>
      </c>
      <c r="C14" s="5" t="n">
        <v>1543</v>
      </c>
      <c r="D14" s="5" t="n">
        <v>0</v>
      </c>
    </row>
    <row r="15" spans="1:4">
      <c r="A15" s="4" t="s">
        <v>1153</v>
      </c>
      <c r="B15" s="5" t="n">
        <v>9921</v>
      </c>
      <c r="C15" s="5" t="n">
        <v>11568</v>
      </c>
      <c r="D15" s="5" t="n">
        <v>9461</v>
      </c>
    </row>
    <row r="16" spans="1:4">
      <c r="A16" s="4" t="s">
        <v>1154</v>
      </c>
      <c r="B16" s="7" t="n">
        <v>-414552</v>
      </c>
      <c r="C16" s="7" t="n">
        <v>-369661</v>
      </c>
      <c r="D16" s="7" t="n">
        <v>-3208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57</v>
      </c>
      <c r="B1" s="2" t="s">
        <v>629</v>
      </c>
      <c r="C1" s="2" t="s">
        <v>1</v>
      </c>
    </row>
    <row r="2" spans="1:4">
      <c r="B2" s="2" t="s">
        <v>73</v>
      </c>
      <c r="C2" s="2" t="s">
        <v>2</v>
      </c>
      <c r="D2" s="2" t="s">
        <v>30</v>
      </c>
    </row>
    <row r="3" spans="1:4">
      <c r="A3" s="3" t="s">
        <v>1158</v>
      </c>
    </row>
    <row r="4" spans="1:4">
      <c r="A4" s="4" t="s">
        <v>1159</v>
      </c>
      <c r="B4" s="7" t="n">
        <v>207140</v>
      </c>
      <c r="C4" s="7" t="n">
        <v>103440</v>
      </c>
      <c r="D4" s="7" t="n">
        <v>189052</v>
      </c>
    </row>
    <row r="5" spans="1:4">
      <c r="A5" s="3" t="s">
        <v>1160</v>
      </c>
    </row>
    <row r="6" spans="1:4">
      <c r="A6" s="4" t="s">
        <v>1161</v>
      </c>
      <c r="B6" s="5" t="n">
        <v>50971</v>
      </c>
      <c r="C6" s="5" t="n">
        <v>105201</v>
      </c>
      <c r="D6" s="5" t="n">
        <v>59467</v>
      </c>
    </row>
    <row r="7" spans="1:4">
      <c r="A7" s="4" t="s">
        <v>1162</v>
      </c>
      <c r="B7" s="5" t="n">
        <v>634</v>
      </c>
      <c r="D7" s="5" t="n">
        <v>385</v>
      </c>
    </row>
    <row r="8" spans="1:4">
      <c r="A8" s="4" t="s">
        <v>1163</v>
      </c>
      <c r="C8" s="5" t="n">
        <v>199</v>
      </c>
    </row>
    <row r="9" spans="1:4">
      <c r="A9" s="4" t="s">
        <v>1164</v>
      </c>
      <c r="B9" s="5" t="n">
        <v>5442</v>
      </c>
      <c r="C9" s="5" t="n">
        <v>1592</v>
      </c>
      <c r="D9" s="5" t="n">
        <v>6841</v>
      </c>
    </row>
    <row r="10" spans="1:4">
      <c r="A10" s="3" t="s">
        <v>1165</v>
      </c>
    </row>
    <row r="11" spans="1:4">
      <c r="A11" s="4" t="s">
        <v>1166</v>
      </c>
      <c r="B11" s="5" t="n">
        <v>-49373</v>
      </c>
      <c r="C11" s="5" t="n">
        <v>-37336</v>
      </c>
      <c r="D11" s="5" t="n">
        <v>-44261</v>
      </c>
    </row>
    <row r="12" spans="1:4">
      <c r="A12" s="4" t="s">
        <v>1167</v>
      </c>
      <c r="B12" s="5" t="n">
        <v>-1098</v>
      </c>
      <c r="C12" s="5" t="n">
        <v>-92</v>
      </c>
      <c r="D12" s="5" t="n">
        <v>-708</v>
      </c>
    </row>
    <row r="13" spans="1:4">
      <c r="A13" s="4" t="s">
        <v>1168</v>
      </c>
      <c r="B13" s="5" t="n">
        <v>-24522</v>
      </c>
      <c r="C13" s="5" t="n">
        <v>-41040</v>
      </c>
      <c r="D13" s="5" t="n">
        <v>-29799</v>
      </c>
    </row>
    <row r="14" spans="1:4">
      <c r="A14" s="4" t="s">
        <v>1169</v>
      </c>
      <c r="D14" s="5" t="n">
        <v>-77121</v>
      </c>
    </row>
    <row r="15" spans="1:4">
      <c r="A15" s="4" t="s">
        <v>1170</v>
      </c>
      <c r="B15" s="5" t="n">
        <v>-142</v>
      </c>
      <c r="D15" s="5" t="n">
        <v>-416</v>
      </c>
    </row>
    <row r="16" spans="1:4">
      <c r="A16" s="4" t="s">
        <v>1171</v>
      </c>
      <c r="C16" s="5" t="n">
        <v>-739</v>
      </c>
    </row>
    <row r="17" spans="1:4">
      <c r="A17" s="4" t="s">
        <v>1172</v>
      </c>
      <c r="C17" s="5" t="n">
        <v>-2663</v>
      </c>
    </row>
    <row r="18" spans="1:4">
      <c r="A18" s="4" t="s">
        <v>1173</v>
      </c>
      <c r="C18" s="5" t="n">
        <v>-52822</v>
      </c>
    </row>
    <row r="19" spans="1:4">
      <c r="A19" s="4" t="s">
        <v>1174</v>
      </c>
      <c r="B19" s="7" t="n">
        <v>189052</v>
      </c>
      <c r="C19" s="5" t="n">
        <v>75740</v>
      </c>
      <c r="D19" s="7" t="n">
        <v>103440</v>
      </c>
    </row>
    <row r="20" spans="1:4">
      <c r="A20" s="4" t="s">
        <v>1175</v>
      </c>
      <c r="C20" s="7" t="n">
        <v>966</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6</v>
      </c>
      <c r="B1" s="2" t="s">
        <v>2</v>
      </c>
      <c r="C1" s="2" t="s">
        <v>30</v>
      </c>
      <c r="D1" s="2" t="s">
        <v>73</v>
      </c>
      <c r="E1" s="2" t="s">
        <v>1177</v>
      </c>
    </row>
    <row r="2" spans="1:5">
      <c r="A2" s="3" t="s">
        <v>294</v>
      </c>
    </row>
    <row r="3" spans="1:5">
      <c r="A3" s="4" t="s">
        <v>1178</v>
      </c>
      <c r="B3" s="7" t="n">
        <v>532437</v>
      </c>
    </row>
    <row r="4" spans="1:5">
      <c r="A4" s="3" t="s">
        <v>1179</v>
      </c>
    </row>
    <row r="5" spans="1:5">
      <c r="A5" s="4" t="s">
        <v>539</v>
      </c>
      <c r="B5" s="5" t="n">
        <v>343564</v>
      </c>
    </row>
    <row r="6" spans="1:5">
      <c r="A6" s="4" t="s">
        <v>1180</v>
      </c>
      <c r="B6" s="5" t="n">
        <v>1552411</v>
      </c>
    </row>
    <row r="7" spans="1:5">
      <c r="A7" s="4" t="s">
        <v>1181</v>
      </c>
      <c r="B7" s="5" t="n">
        <v>125519</v>
      </c>
    </row>
    <row r="8" spans="1:5">
      <c r="A8" s="3" t="s">
        <v>1182</v>
      </c>
    </row>
    <row r="9" spans="1:5">
      <c r="A9" s="4" t="s">
        <v>539</v>
      </c>
      <c r="B9" s="5" t="n">
        <v>343564</v>
      </c>
    </row>
    <row r="10" spans="1:5">
      <c r="A10" s="4" t="s">
        <v>1180</v>
      </c>
      <c r="B10" s="5" t="n">
        <v>1677930</v>
      </c>
    </row>
    <row r="11" spans="1:5">
      <c r="A11" s="4" t="s">
        <v>568</v>
      </c>
      <c r="B11" s="5" t="n">
        <v>2021494</v>
      </c>
      <c r="C11" s="7" t="n">
        <v>2061372</v>
      </c>
    </row>
    <row r="12" spans="1:5">
      <c r="A12" s="4" t="s">
        <v>1155</v>
      </c>
      <c r="B12" s="5" t="n">
        <v>414552</v>
      </c>
      <c r="C12" s="7" t="n">
        <v>369661</v>
      </c>
      <c r="D12" s="7" t="n">
        <v>320857</v>
      </c>
      <c r="E12" s="7" t="n">
        <v>271683</v>
      </c>
    </row>
    <row r="13" spans="1:5">
      <c r="A13" s="3" t="s">
        <v>1183</v>
      </c>
    </row>
    <row r="14" spans="1:5">
      <c r="A14" s="4" t="s">
        <v>1184</v>
      </c>
      <c r="B14" s="5" t="n">
        <v>2036225</v>
      </c>
    </row>
    <row r="15" spans="1:5">
      <c r="A15" s="4" t="s">
        <v>1185</v>
      </c>
    </row>
    <row r="16" spans="1:5">
      <c r="A16" s="3" t="s">
        <v>294</v>
      </c>
    </row>
    <row r="17" spans="1:5">
      <c r="A17" s="4" t="s">
        <v>1178</v>
      </c>
      <c r="B17" s="5" t="n">
        <v>21700</v>
      </c>
    </row>
    <row r="18" spans="1:5">
      <c r="A18" s="3" t="s">
        <v>1179</v>
      </c>
    </row>
    <row r="19" spans="1:5">
      <c r="A19" s="4" t="s">
        <v>539</v>
      </c>
      <c r="B19" s="5" t="n">
        <v>6276</v>
      </c>
    </row>
    <row r="20" spans="1:5">
      <c r="A20" s="4" t="s">
        <v>1180</v>
      </c>
      <c r="B20" s="5" t="n">
        <v>13161</v>
      </c>
    </row>
    <row r="21" spans="1:5">
      <c r="A21" s="4" t="s">
        <v>1181</v>
      </c>
      <c r="B21" s="5" t="n">
        <v>3248</v>
      </c>
    </row>
    <row r="22" spans="1:5">
      <c r="A22" s="3" t="s">
        <v>1182</v>
      </c>
    </row>
    <row r="23" spans="1:5">
      <c r="A23" s="4" t="s">
        <v>539</v>
      </c>
      <c r="B23" s="5" t="n">
        <v>6276</v>
      </c>
    </row>
    <row r="24" spans="1:5">
      <c r="A24" s="4" t="s">
        <v>1180</v>
      </c>
      <c r="B24" s="5" t="n">
        <v>16409</v>
      </c>
    </row>
    <row r="25" spans="1:5">
      <c r="A25" s="4" t="s">
        <v>568</v>
      </c>
      <c r="B25" s="5" t="n">
        <v>22685</v>
      </c>
    </row>
    <row r="26" spans="1:5">
      <c r="A26" s="4" t="s">
        <v>1155</v>
      </c>
      <c r="B26" s="5" t="n">
        <v>5626</v>
      </c>
    </row>
    <row r="27" spans="1:5">
      <c r="A27" s="4" t="s">
        <v>1186</v>
      </c>
    </row>
    <row r="28" spans="1:5">
      <c r="A28" s="3" t="s">
        <v>1179</v>
      </c>
    </row>
    <row r="29" spans="1:5">
      <c r="A29" s="4" t="s">
        <v>1180</v>
      </c>
      <c r="B29" s="5" t="n">
        <v>109948</v>
      </c>
    </row>
    <row r="30" spans="1:5">
      <c r="A30" s="4" t="s">
        <v>1181</v>
      </c>
      <c r="B30" s="5" t="n">
        <v>-6685</v>
      </c>
    </row>
    <row r="31" spans="1:5">
      <c r="A31" s="3" t="s">
        <v>1182</v>
      </c>
    </row>
    <row r="32" spans="1:5">
      <c r="A32" s="4" t="s">
        <v>1180</v>
      </c>
      <c r="B32" s="5" t="n">
        <v>103263</v>
      </c>
    </row>
    <row r="33" spans="1:5">
      <c r="A33" s="4" t="s">
        <v>568</v>
      </c>
      <c r="B33" s="5" t="n">
        <v>103263</v>
      </c>
    </row>
    <row r="34" spans="1:5">
      <c r="A34" s="4" t="s">
        <v>1155</v>
      </c>
      <c r="B34" s="5" t="n">
        <v>28168</v>
      </c>
    </row>
    <row r="35" spans="1:5">
      <c r="A35" s="4" t="s">
        <v>1187</v>
      </c>
    </row>
    <row r="36" spans="1:5">
      <c r="A36" s="3" t="s">
        <v>1179</v>
      </c>
    </row>
    <row r="37" spans="1:5">
      <c r="A37" s="4" t="s">
        <v>539</v>
      </c>
      <c r="B37" s="5" t="n">
        <v>33936</v>
      </c>
    </row>
    <row r="38" spans="1:5">
      <c r="A38" s="4" t="s">
        <v>1180</v>
      </c>
      <c r="B38" s="5" t="n">
        <v>145796</v>
      </c>
    </row>
    <row r="39" spans="1:5">
      <c r="A39" s="4" t="s">
        <v>1181</v>
      </c>
      <c r="B39" s="5" t="n">
        <v>-5724</v>
      </c>
    </row>
    <row r="40" spans="1:5">
      <c r="A40" s="3" t="s">
        <v>1182</v>
      </c>
    </row>
    <row r="41" spans="1:5">
      <c r="A41" s="4" t="s">
        <v>539</v>
      </c>
      <c r="B41" s="5" t="n">
        <v>33936</v>
      </c>
    </row>
    <row r="42" spans="1:5">
      <c r="A42" s="4" t="s">
        <v>1180</v>
      </c>
      <c r="B42" s="5" t="n">
        <v>140072</v>
      </c>
    </row>
    <row r="43" spans="1:5">
      <c r="A43" s="4" t="s">
        <v>568</v>
      </c>
      <c r="B43" s="5" t="n">
        <v>174008</v>
      </c>
    </row>
    <row r="44" spans="1:5">
      <c r="A44" s="4" t="s">
        <v>1155</v>
      </c>
      <c r="B44" s="5" t="n">
        <v>39969</v>
      </c>
    </row>
    <row r="45" spans="1:5">
      <c r="A45" s="4" t="s">
        <v>1188</v>
      </c>
    </row>
    <row r="46" spans="1:5">
      <c r="A46" s="3" t="s">
        <v>294</v>
      </c>
    </row>
    <row r="47" spans="1:5">
      <c r="A47" s="4" t="s">
        <v>1178</v>
      </c>
      <c r="B47" s="5" t="n">
        <v>28200</v>
      </c>
    </row>
    <row r="48" spans="1:5">
      <c r="A48" s="3" t="s">
        <v>1179</v>
      </c>
    </row>
    <row r="49" spans="1:5">
      <c r="A49" s="4" t="s">
        <v>539</v>
      </c>
      <c r="B49" s="5" t="n">
        <v>7574</v>
      </c>
    </row>
    <row r="50" spans="1:5">
      <c r="A50" s="4" t="s">
        <v>1180</v>
      </c>
      <c r="B50" s="5" t="n">
        <v>13843</v>
      </c>
    </row>
    <row r="51" spans="1:5">
      <c r="A51" s="4" t="s">
        <v>1181</v>
      </c>
      <c r="B51" s="5" t="n">
        <v>2219</v>
      </c>
    </row>
    <row r="52" spans="1:5">
      <c r="A52" s="3" t="s">
        <v>1182</v>
      </c>
    </row>
    <row r="53" spans="1:5">
      <c r="A53" s="4" t="s">
        <v>539</v>
      </c>
      <c r="B53" s="5" t="n">
        <v>7574</v>
      </c>
    </row>
    <row r="54" spans="1:5">
      <c r="A54" s="4" t="s">
        <v>1180</v>
      </c>
      <c r="B54" s="5" t="n">
        <v>16062</v>
      </c>
    </row>
    <row r="55" spans="1:5">
      <c r="A55" s="4" t="s">
        <v>568</v>
      </c>
      <c r="B55" s="5" t="n">
        <v>23636</v>
      </c>
    </row>
    <row r="56" spans="1:5">
      <c r="A56" s="4" t="s">
        <v>1155</v>
      </c>
      <c r="B56" s="5" t="n">
        <v>6603</v>
      </c>
    </row>
    <row r="57" spans="1:5">
      <c r="A57" s="4" t="s">
        <v>1189</v>
      </c>
    </row>
    <row r="58" spans="1:5">
      <c r="A58" s="3" t="s">
        <v>294</v>
      </c>
    </row>
    <row r="59" spans="1:5">
      <c r="A59" s="4" t="s">
        <v>1178</v>
      </c>
      <c r="B59" s="5" t="n">
        <v>46000</v>
      </c>
    </row>
    <row r="60" spans="1:5">
      <c r="A60" s="3" t="s">
        <v>1179</v>
      </c>
    </row>
    <row r="61" spans="1:5">
      <c r="A61" s="4" t="s">
        <v>539</v>
      </c>
      <c r="B61" s="5" t="n">
        <v>18095</v>
      </c>
    </row>
    <row r="62" spans="1:5">
      <c r="A62" s="4" t="s">
        <v>1180</v>
      </c>
      <c r="B62" s="5" t="n">
        <v>62017</v>
      </c>
    </row>
    <row r="63" spans="1:5">
      <c r="A63" s="4" t="s">
        <v>1181</v>
      </c>
      <c r="B63" s="5" t="n">
        <v>-1193</v>
      </c>
    </row>
    <row r="64" spans="1:5">
      <c r="A64" s="3" t="s">
        <v>1182</v>
      </c>
    </row>
    <row r="65" spans="1:5">
      <c r="A65" s="4" t="s">
        <v>539</v>
      </c>
      <c r="B65" s="5" t="n">
        <v>18095</v>
      </c>
    </row>
    <row r="66" spans="1:5">
      <c r="A66" s="4" t="s">
        <v>1180</v>
      </c>
      <c r="B66" s="5" t="n">
        <v>60824</v>
      </c>
    </row>
    <row r="67" spans="1:5">
      <c r="A67" s="4" t="s">
        <v>568</v>
      </c>
      <c r="B67" s="5" t="n">
        <v>78919</v>
      </c>
    </row>
    <row r="68" spans="1:5">
      <c r="A68" s="4" t="s">
        <v>1155</v>
      </c>
      <c r="B68" s="5" t="n">
        <v>15939</v>
      </c>
    </row>
    <row r="69" spans="1:5">
      <c r="A69" s="4" t="s">
        <v>1190</v>
      </c>
    </row>
    <row r="70" spans="1:5">
      <c r="A70" s="3" t="s">
        <v>1179</v>
      </c>
    </row>
    <row r="71" spans="1:5">
      <c r="A71" s="4" t="s">
        <v>539</v>
      </c>
      <c r="B71" s="5" t="n">
        <v>7702</v>
      </c>
    </row>
    <row r="72" spans="1:5">
      <c r="A72" s="4" t="s">
        <v>1180</v>
      </c>
      <c r="B72" s="5" t="n">
        <v>109006</v>
      </c>
    </row>
    <row r="73" spans="1:5">
      <c r="A73" s="4" t="s">
        <v>1181</v>
      </c>
      <c r="B73" s="5" t="n">
        <v>8497</v>
      </c>
    </row>
    <row r="74" spans="1:5">
      <c r="A74" s="3" t="s">
        <v>1182</v>
      </c>
    </row>
    <row r="75" spans="1:5">
      <c r="A75" s="4" t="s">
        <v>539</v>
      </c>
      <c r="B75" s="5" t="n">
        <v>7702</v>
      </c>
    </row>
    <row r="76" spans="1:5">
      <c r="A76" s="4" t="s">
        <v>1180</v>
      </c>
      <c r="B76" s="5" t="n">
        <v>117503</v>
      </c>
    </row>
    <row r="77" spans="1:5">
      <c r="A77" s="4" t="s">
        <v>568</v>
      </c>
      <c r="B77" s="5" t="n">
        <v>125205</v>
      </c>
    </row>
    <row r="78" spans="1:5">
      <c r="A78" s="4" t="s">
        <v>1155</v>
      </c>
      <c r="B78" s="5" t="n">
        <v>35792</v>
      </c>
    </row>
    <row r="79" spans="1:5">
      <c r="A79" s="4" t="s">
        <v>1191</v>
      </c>
    </row>
    <row r="80" spans="1:5">
      <c r="A80" s="3" t="s">
        <v>1179</v>
      </c>
    </row>
    <row r="81" spans="1:5">
      <c r="A81" s="4" t="s">
        <v>539</v>
      </c>
      <c r="B81" s="5" t="n">
        <v>9569</v>
      </c>
    </row>
    <row r="82" spans="1:5">
      <c r="A82" s="4" t="s">
        <v>1180</v>
      </c>
      <c r="B82" s="5" t="n">
        <v>18593</v>
      </c>
    </row>
    <row r="83" spans="1:5">
      <c r="A83" s="4" t="s">
        <v>1181</v>
      </c>
      <c r="B83" s="5" t="n">
        <v>1900</v>
      </c>
    </row>
    <row r="84" spans="1:5">
      <c r="A84" s="3" t="s">
        <v>1182</v>
      </c>
    </row>
    <row r="85" spans="1:5">
      <c r="A85" s="4" t="s">
        <v>539</v>
      </c>
      <c r="B85" s="5" t="n">
        <v>9569</v>
      </c>
    </row>
    <row r="86" spans="1:5">
      <c r="A86" s="4" t="s">
        <v>1180</v>
      </c>
      <c r="B86" s="5" t="n">
        <v>20493</v>
      </c>
    </row>
    <row r="87" spans="1:5">
      <c r="A87" s="4" t="s">
        <v>568</v>
      </c>
      <c r="B87" s="5" t="n">
        <v>30062</v>
      </c>
    </row>
    <row r="88" spans="1:5">
      <c r="A88" s="4" t="s">
        <v>1155</v>
      </c>
      <c r="B88" s="5" t="n">
        <v>6459</v>
      </c>
    </row>
    <row r="89" spans="1:5">
      <c r="A89" s="4" t="s">
        <v>1192</v>
      </c>
    </row>
    <row r="90" spans="1:5">
      <c r="A90" s="3" t="s">
        <v>1179</v>
      </c>
    </row>
    <row r="91" spans="1:5">
      <c r="A91" s="4" t="s">
        <v>539</v>
      </c>
      <c r="B91" s="5" t="n">
        <v>34641</v>
      </c>
    </row>
    <row r="92" spans="1:5">
      <c r="A92" s="4" t="s">
        <v>1180</v>
      </c>
      <c r="B92" s="5" t="n">
        <v>84466</v>
      </c>
    </row>
    <row r="93" spans="1:5">
      <c r="A93" s="4" t="s">
        <v>1181</v>
      </c>
      <c r="B93" s="5" t="n">
        <v>12638</v>
      </c>
    </row>
    <row r="94" spans="1:5">
      <c r="A94" s="3" t="s">
        <v>1182</v>
      </c>
    </row>
    <row r="95" spans="1:5">
      <c r="A95" s="4" t="s">
        <v>539</v>
      </c>
      <c r="B95" s="5" t="n">
        <v>34641</v>
      </c>
    </row>
    <row r="96" spans="1:5">
      <c r="A96" s="4" t="s">
        <v>1180</v>
      </c>
      <c r="B96" s="5" t="n">
        <v>97104</v>
      </c>
    </row>
    <row r="97" spans="1:5">
      <c r="A97" s="4" t="s">
        <v>568</v>
      </c>
      <c r="B97" s="5" t="n">
        <v>131745</v>
      </c>
    </row>
    <row r="98" spans="1:5">
      <c r="A98" s="4" t="s">
        <v>1155</v>
      </c>
      <c r="B98" s="5" t="n">
        <v>24517</v>
      </c>
    </row>
    <row r="99" spans="1:5">
      <c r="A99" s="4" t="s">
        <v>1193</v>
      </c>
    </row>
    <row r="100" spans="1:5">
      <c r="A100" s="3" t="s">
        <v>1179</v>
      </c>
    </row>
    <row r="101" spans="1:5">
      <c r="A101" s="4" t="s">
        <v>539</v>
      </c>
      <c r="B101" s="5" t="n">
        <v>32221</v>
      </c>
    </row>
    <row r="102" spans="1:5">
      <c r="A102" s="4" t="s">
        <v>1180</v>
      </c>
      <c r="B102" s="5" t="n">
        <v>86526</v>
      </c>
    </row>
    <row r="103" spans="1:5">
      <c r="A103" s="4" t="s">
        <v>1181</v>
      </c>
      <c r="B103" s="5" t="n">
        <v>10710</v>
      </c>
    </row>
    <row r="104" spans="1:5">
      <c r="A104" s="3" t="s">
        <v>1182</v>
      </c>
    </row>
    <row r="105" spans="1:5">
      <c r="A105" s="4" t="s">
        <v>539</v>
      </c>
      <c r="B105" s="5" t="n">
        <v>32221</v>
      </c>
    </row>
    <row r="106" spans="1:5">
      <c r="A106" s="4" t="s">
        <v>1180</v>
      </c>
      <c r="B106" s="5" t="n">
        <v>97236</v>
      </c>
    </row>
    <row r="107" spans="1:5">
      <c r="A107" s="4" t="s">
        <v>568</v>
      </c>
      <c r="B107" s="5" t="n">
        <v>129457</v>
      </c>
    </row>
    <row r="108" spans="1:5">
      <c r="A108" s="4" t="s">
        <v>1155</v>
      </c>
      <c r="B108" s="5" t="n">
        <v>25564</v>
      </c>
    </row>
    <row r="109" spans="1:5">
      <c r="A109" s="4" t="s">
        <v>1194</v>
      </c>
    </row>
    <row r="110" spans="1:5">
      <c r="A110" s="3" t="s">
        <v>1179</v>
      </c>
    </row>
    <row r="111" spans="1:5">
      <c r="A111" s="4" t="s">
        <v>539</v>
      </c>
      <c r="B111" s="5" t="n">
        <v>27117</v>
      </c>
    </row>
    <row r="112" spans="1:5">
      <c r="A112" s="4" t="s">
        <v>1181</v>
      </c>
      <c r="B112" s="5" t="n">
        <v>4299</v>
      </c>
    </row>
    <row r="113" spans="1:5">
      <c r="A113" s="3" t="s">
        <v>1182</v>
      </c>
    </row>
    <row r="114" spans="1:5">
      <c r="A114" s="4" t="s">
        <v>539</v>
      </c>
      <c r="B114" s="5" t="n">
        <v>27117</v>
      </c>
    </row>
    <row r="115" spans="1:5">
      <c r="A115" s="4" t="s">
        <v>1180</v>
      </c>
      <c r="B115" s="5" t="n">
        <v>4299</v>
      </c>
    </row>
    <row r="116" spans="1:5">
      <c r="A116" s="4" t="s">
        <v>568</v>
      </c>
      <c r="B116" s="5" t="n">
        <v>31416</v>
      </c>
    </row>
    <row r="117" spans="1:5">
      <c r="A117" s="4" t="s">
        <v>1155</v>
      </c>
      <c r="B117" s="5" t="n">
        <v>1216</v>
      </c>
    </row>
    <row r="118" spans="1:5">
      <c r="A118" s="4" t="s">
        <v>1195</v>
      </c>
    </row>
    <row r="119" spans="1:5">
      <c r="A119" s="3" t="s">
        <v>294</v>
      </c>
    </row>
    <row r="120" spans="1:5">
      <c r="A120" s="4" t="s">
        <v>1178</v>
      </c>
      <c r="B120" s="5" t="n">
        <v>39500</v>
      </c>
    </row>
    <row r="121" spans="1:5">
      <c r="A121" s="3" t="s">
        <v>1179</v>
      </c>
    </row>
    <row r="122" spans="1:5">
      <c r="A122" s="4" t="s">
        <v>539</v>
      </c>
      <c r="B122" s="5" t="n">
        <v>7048</v>
      </c>
    </row>
    <row r="123" spans="1:5">
      <c r="A123" s="4" t="s">
        <v>1180</v>
      </c>
      <c r="B123" s="5" t="n">
        <v>41578</v>
      </c>
    </row>
    <row r="124" spans="1:5">
      <c r="A124" s="4" t="s">
        <v>1181</v>
      </c>
      <c r="B124" s="5" t="n">
        <v>9910</v>
      </c>
    </row>
    <row r="125" spans="1:5">
      <c r="A125" s="3" t="s">
        <v>1182</v>
      </c>
    </row>
    <row r="126" spans="1:5">
      <c r="A126" s="4" t="s">
        <v>539</v>
      </c>
      <c r="B126" s="5" t="n">
        <v>7048</v>
      </c>
    </row>
    <row r="127" spans="1:5">
      <c r="A127" s="4" t="s">
        <v>1180</v>
      </c>
      <c r="B127" s="5" t="n">
        <v>51488</v>
      </c>
    </row>
    <row r="128" spans="1:5">
      <c r="A128" s="4" t="s">
        <v>568</v>
      </c>
      <c r="B128" s="5" t="n">
        <v>58536</v>
      </c>
    </row>
    <row r="129" spans="1:5">
      <c r="A129" s="4" t="s">
        <v>1155</v>
      </c>
      <c r="B129" s="5" t="n">
        <v>12128</v>
      </c>
    </row>
    <row r="130" spans="1:5">
      <c r="A130" s="4" t="s">
        <v>1196</v>
      </c>
    </row>
    <row r="131" spans="1:5">
      <c r="A131" s="3" t="s">
        <v>294</v>
      </c>
    </row>
    <row r="132" spans="1:5">
      <c r="A132" s="4" t="s">
        <v>1178</v>
      </c>
      <c r="B132" s="5" t="n">
        <v>42500</v>
      </c>
    </row>
    <row r="133" spans="1:5">
      <c r="A133" s="3" t="s">
        <v>1179</v>
      </c>
    </row>
    <row r="134" spans="1:5">
      <c r="A134" s="4" t="s">
        <v>539</v>
      </c>
      <c r="B134" s="5" t="n">
        <v>3838</v>
      </c>
    </row>
    <row r="135" spans="1:5">
      <c r="A135" s="4" t="s">
        <v>1180</v>
      </c>
      <c r="B135" s="5" t="n">
        <v>68106</v>
      </c>
    </row>
    <row r="136" spans="1:5">
      <c r="A136" s="4" t="s">
        <v>1181</v>
      </c>
      <c r="B136" s="5" t="n">
        <v>5792</v>
      </c>
    </row>
    <row r="137" spans="1:5">
      <c r="A137" s="3" t="s">
        <v>1182</v>
      </c>
    </row>
    <row r="138" spans="1:5">
      <c r="A138" s="4" t="s">
        <v>539</v>
      </c>
      <c r="B138" s="5" t="n">
        <v>3838</v>
      </c>
    </row>
    <row r="139" spans="1:5">
      <c r="A139" s="4" t="s">
        <v>1180</v>
      </c>
      <c r="B139" s="5" t="n">
        <v>73898</v>
      </c>
    </row>
    <row r="140" spans="1:5">
      <c r="A140" s="4" t="s">
        <v>568</v>
      </c>
      <c r="B140" s="5" t="n">
        <v>77736</v>
      </c>
    </row>
    <row r="141" spans="1:5">
      <c r="A141" s="4" t="s">
        <v>1155</v>
      </c>
      <c r="B141" s="5" t="n">
        <v>19870</v>
      </c>
    </row>
    <row r="142" spans="1:5">
      <c r="A142" s="4" t="s">
        <v>1197</v>
      </c>
    </row>
    <row r="143" spans="1:5">
      <c r="A143" s="3" t="s">
        <v>294</v>
      </c>
    </row>
    <row r="144" spans="1:5">
      <c r="A144" s="4" t="s">
        <v>1178</v>
      </c>
      <c r="B144" s="5" t="n">
        <v>80000</v>
      </c>
    </row>
    <row r="145" spans="1:5">
      <c r="A145" s="3" t="s">
        <v>1179</v>
      </c>
    </row>
    <row r="146" spans="1:5">
      <c r="A146" s="4" t="s">
        <v>539</v>
      </c>
      <c r="B146" s="5" t="n">
        <v>4277</v>
      </c>
    </row>
    <row r="147" spans="1:5">
      <c r="A147" s="4" t="s">
        <v>1180</v>
      </c>
      <c r="B147" s="5" t="n">
        <v>34033</v>
      </c>
    </row>
    <row r="148" spans="1:5">
      <c r="A148" s="4" t="s">
        <v>1181</v>
      </c>
      <c r="B148" s="5" t="n">
        <v>11638</v>
      </c>
    </row>
    <row r="149" spans="1:5">
      <c r="A149" s="3" t="s">
        <v>1182</v>
      </c>
    </row>
    <row r="150" spans="1:5">
      <c r="A150" s="4" t="s">
        <v>539</v>
      </c>
      <c r="B150" s="5" t="n">
        <v>4277</v>
      </c>
    </row>
    <row r="151" spans="1:5">
      <c r="A151" s="4" t="s">
        <v>1180</v>
      </c>
      <c r="B151" s="5" t="n">
        <v>45671</v>
      </c>
    </row>
    <row r="152" spans="1:5">
      <c r="A152" s="4" t="s">
        <v>568</v>
      </c>
      <c r="B152" s="5" t="n">
        <v>49948</v>
      </c>
    </row>
    <row r="153" spans="1:5">
      <c r="A153" s="4" t="s">
        <v>1155</v>
      </c>
      <c r="B153" s="5" t="n">
        <v>13100</v>
      </c>
    </row>
    <row r="154" spans="1:5">
      <c r="A154" s="4" t="s">
        <v>1198</v>
      </c>
    </row>
    <row r="155" spans="1:5">
      <c r="A155" s="3" t="s">
        <v>294</v>
      </c>
    </row>
    <row r="156" spans="1:5">
      <c r="A156" s="4" t="s">
        <v>1178</v>
      </c>
      <c r="B156" s="5" t="n">
        <v>83000</v>
      </c>
    </row>
    <row r="157" spans="1:5">
      <c r="A157" s="3" t="s">
        <v>1179</v>
      </c>
    </row>
    <row r="158" spans="1:5">
      <c r="A158" s="4" t="s">
        <v>539</v>
      </c>
      <c r="B158" s="5" t="n">
        <v>4752</v>
      </c>
    </row>
    <row r="159" spans="1:5">
      <c r="A159" s="4" t="s">
        <v>1180</v>
      </c>
      <c r="B159" s="5" t="n">
        <v>109812</v>
      </c>
    </row>
    <row r="160" spans="1:5">
      <c r="A160" s="4" t="s">
        <v>1181</v>
      </c>
      <c r="B160" s="5" t="n">
        <v>31111</v>
      </c>
    </row>
    <row r="161" spans="1:5">
      <c r="A161" s="3" t="s">
        <v>1182</v>
      </c>
    </row>
    <row r="162" spans="1:5">
      <c r="A162" s="4" t="s">
        <v>539</v>
      </c>
      <c r="B162" s="5" t="n">
        <v>4752</v>
      </c>
    </row>
    <row r="163" spans="1:5">
      <c r="A163" s="4" t="s">
        <v>1180</v>
      </c>
      <c r="B163" s="5" t="n">
        <v>140923</v>
      </c>
    </row>
    <row r="164" spans="1:5">
      <c r="A164" s="4" t="s">
        <v>568</v>
      </c>
      <c r="B164" s="5" t="n">
        <v>145675</v>
      </c>
    </row>
    <row r="165" spans="1:5">
      <c r="A165" s="4" t="s">
        <v>1155</v>
      </c>
      <c r="B165" s="5" t="n">
        <v>35951</v>
      </c>
    </row>
    <row r="166" spans="1:5">
      <c r="A166" s="4" t="s">
        <v>1199</v>
      </c>
    </row>
    <row r="167" spans="1:5">
      <c r="A167" s="3" t="s">
        <v>1179</v>
      </c>
    </row>
    <row r="168" spans="1:5">
      <c r="A168" s="4" t="s">
        <v>1180</v>
      </c>
      <c r="B168" s="5" t="n">
        <v>9138</v>
      </c>
    </row>
    <row r="169" spans="1:5">
      <c r="A169" s="4" t="s">
        <v>1181</v>
      </c>
      <c r="B169" s="5" t="n">
        <v>29</v>
      </c>
    </row>
    <row r="170" spans="1:5">
      <c r="A170" s="3" t="s">
        <v>1182</v>
      </c>
    </row>
    <row r="171" spans="1:5">
      <c r="A171" s="4" t="s">
        <v>1180</v>
      </c>
      <c r="B171" s="5" t="n">
        <v>9167</v>
      </c>
    </row>
    <row r="172" spans="1:5">
      <c r="A172" s="4" t="s">
        <v>568</v>
      </c>
      <c r="B172" s="5" t="n">
        <v>9167</v>
      </c>
    </row>
    <row r="173" spans="1:5">
      <c r="A173" s="4" t="s">
        <v>1155</v>
      </c>
      <c r="B173" s="5" t="n">
        <v>1894</v>
      </c>
    </row>
    <row r="174" spans="1:5">
      <c r="A174" s="4" t="s">
        <v>1200</v>
      </c>
    </row>
    <row r="175" spans="1:5">
      <c r="A175" s="3" t="s">
        <v>294</v>
      </c>
    </row>
    <row r="176" spans="1:5">
      <c r="A176" s="4" t="s">
        <v>1178</v>
      </c>
      <c r="B176" s="5" t="n">
        <v>97100</v>
      </c>
    </row>
    <row r="177" spans="1:5">
      <c r="A177" s="3" t="s">
        <v>1179</v>
      </c>
    </row>
    <row r="178" spans="1:5">
      <c r="A178" s="4" t="s">
        <v>539</v>
      </c>
      <c r="B178" s="5" t="n">
        <v>9261</v>
      </c>
    </row>
    <row r="179" spans="1:5">
      <c r="A179" s="4" t="s">
        <v>1180</v>
      </c>
      <c r="B179" s="5" t="n">
        <v>113619</v>
      </c>
    </row>
    <row r="180" spans="1:5">
      <c r="A180" s="4" t="s">
        <v>1181</v>
      </c>
      <c r="B180" s="5" t="n">
        <v>16677</v>
      </c>
    </row>
    <row r="181" spans="1:5">
      <c r="A181" s="3" t="s">
        <v>1182</v>
      </c>
    </row>
    <row r="182" spans="1:5">
      <c r="A182" s="4" t="s">
        <v>539</v>
      </c>
      <c r="B182" s="5" t="n">
        <v>9261</v>
      </c>
    </row>
    <row r="183" spans="1:5">
      <c r="A183" s="4" t="s">
        <v>1180</v>
      </c>
      <c r="B183" s="5" t="n">
        <v>130296</v>
      </c>
    </row>
    <row r="184" spans="1:5">
      <c r="A184" s="4" t="s">
        <v>568</v>
      </c>
      <c r="B184" s="5" t="n">
        <v>139557</v>
      </c>
    </row>
    <row r="185" spans="1:5">
      <c r="A185" s="4" t="s">
        <v>1155</v>
      </c>
      <c r="B185" s="5" t="n">
        <v>32194</v>
      </c>
    </row>
    <row r="186" spans="1:5">
      <c r="A186" s="4" t="s">
        <v>1201</v>
      </c>
    </row>
    <row r="187" spans="1:5">
      <c r="A187" s="3" t="s">
        <v>1179</v>
      </c>
    </row>
    <row r="188" spans="1:5">
      <c r="A188" s="4" t="s">
        <v>539</v>
      </c>
      <c r="B188" s="5" t="n">
        <v>10931</v>
      </c>
    </row>
    <row r="189" spans="1:5">
      <c r="A189" s="4" t="s">
        <v>1180</v>
      </c>
      <c r="B189" s="5" t="n">
        <v>110</v>
      </c>
    </row>
    <row r="190" spans="1:5">
      <c r="A190" s="4" t="s">
        <v>1181</v>
      </c>
      <c r="B190" s="5" t="n">
        <v>653</v>
      </c>
    </row>
    <row r="191" spans="1:5">
      <c r="A191" s="3" t="s">
        <v>1182</v>
      </c>
    </row>
    <row r="192" spans="1:5">
      <c r="A192" s="4" t="s">
        <v>539</v>
      </c>
      <c r="B192" s="5" t="n">
        <v>10931</v>
      </c>
    </row>
    <row r="193" spans="1:5">
      <c r="A193" s="4" t="s">
        <v>1180</v>
      </c>
      <c r="B193" s="5" t="n">
        <v>763</v>
      </c>
    </row>
    <row r="194" spans="1:5">
      <c r="A194" s="4" t="s">
        <v>568</v>
      </c>
      <c r="B194" s="5" t="n">
        <v>11694</v>
      </c>
    </row>
    <row r="195" spans="1:5">
      <c r="A195" s="4" t="s">
        <v>1155</v>
      </c>
      <c r="B195" s="5" t="n">
        <v>29</v>
      </c>
    </row>
    <row r="196" spans="1:5">
      <c r="A196" s="4" t="s">
        <v>1202</v>
      </c>
    </row>
    <row r="197" spans="1:5">
      <c r="A197" s="3" t="s">
        <v>1179</v>
      </c>
    </row>
    <row r="198" spans="1:5">
      <c r="A198" s="4" t="s">
        <v>539</v>
      </c>
      <c r="B198" s="5" t="n">
        <v>3380</v>
      </c>
    </row>
    <row r="199" spans="1:5">
      <c r="A199" s="4" t="s">
        <v>1180</v>
      </c>
      <c r="B199" s="5" t="n">
        <v>86939</v>
      </c>
    </row>
    <row r="200" spans="1:5">
      <c r="A200" s="4" t="s">
        <v>1181</v>
      </c>
      <c r="B200" s="5" t="n">
        <v>4375</v>
      </c>
    </row>
    <row r="201" spans="1:5">
      <c r="A201" s="3" t="s">
        <v>1182</v>
      </c>
    </row>
    <row r="202" spans="1:5">
      <c r="A202" s="4" t="s">
        <v>539</v>
      </c>
      <c r="B202" s="5" t="n">
        <v>3380</v>
      </c>
    </row>
    <row r="203" spans="1:5">
      <c r="A203" s="4" t="s">
        <v>1180</v>
      </c>
      <c r="B203" s="5" t="n">
        <v>91314</v>
      </c>
    </row>
    <row r="204" spans="1:5">
      <c r="A204" s="4" t="s">
        <v>568</v>
      </c>
      <c r="B204" s="5" t="n">
        <v>94694</v>
      </c>
    </row>
    <row r="205" spans="1:5">
      <c r="A205" s="4" t="s">
        <v>1155</v>
      </c>
      <c r="B205" s="5" t="n">
        <v>17760</v>
      </c>
    </row>
    <row r="206" spans="1:5">
      <c r="A206" s="4" t="s">
        <v>1203</v>
      </c>
    </row>
    <row r="207" spans="1:5">
      <c r="A207" s="3" t="s">
        <v>1179</v>
      </c>
    </row>
    <row r="208" spans="1:5">
      <c r="A208" s="4" t="s">
        <v>539</v>
      </c>
      <c r="B208" s="5" t="n">
        <v>1020</v>
      </c>
    </row>
    <row r="209" spans="1:5">
      <c r="A209" s="4" t="s">
        <v>1180</v>
      </c>
      <c r="B209" s="5" t="n">
        <v>1980</v>
      </c>
    </row>
    <row r="210" spans="1:5">
      <c r="A210" s="4" t="s">
        <v>1181</v>
      </c>
      <c r="B210" s="5" t="n">
        <v>148</v>
      </c>
    </row>
    <row r="211" spans="1:5">
      <c r="A211" s="3" t="s">
        <v>1182</v>
      </c>
    </row>
    <row r="212" spans="1:5">
      <c r="A212" s="4" t="s">
        <v>539</v>
      </c>
      <c r="B212" s="5" t="n">
        <v>1020</v>
      </c>
    </row>
    <row r="213" spans="1:5">
      <c r="A213" s="4" t="s">
        <v>1180</v>
      </c>
      <c r="B213" s="5" t="n">
        <v>2128</v>
      </c>
    </row>
    <row r="214" spans="1:5">
      <c r="A214" s="4" t="s">
        <v>568</v>
      </c>
      <c r="B214" s="5" t="n">
        <v>3148</v>
      </c>
    </row>
    <row r="215" spans="1:5">
      <c r="A215" s="4" t="s">
        <v>1155</v>
      </c>
      <c r="B215" s="5" t="n">
        <v>414</v>
      </c>
    </row>
    <row r="216" spans="1:5">
      <c r="A216" s="4" t="s">
        <v>1204</v>
      </c>
    </row>
    <row r="217" spans="1:5">
      <c r="A217" s="3" t="s">
        <v>294</v>
      </c>
    </row>
    <row r="218" spans="1:5">
      <c r="A218" s="4" t="s">
        <v>1178</v>
      </c>
      <c r="B218" s="5" t="n">
        <v>26136</v>
      </c>
    </row>
    <row r="219" spans="1:5">
      <c r="A219" s="3" t="s">
        <v>1179</v>
      </c>
    </row>
    <row r="220" spans="1:5">
      <c r="A220" s="4" t="s">
        <v>539</v>
      </c>
      <c r="B220" s="5" t="n">
        <v>14364</v>
      </c>
    </row>
    <row r="221" spans="1:5">
      <c r="A221" s="4" t="s">
        <v>1180</v>
      </c>
      <c r="B221" s="5" t="n">
        <v>106875</v>
      </c>
    </row>
    <row r="222" spans="1:5">
      <c r="A222" s="4" t="s">
        <v>1181</v>
      </c>
      <c r="B222" s="5" t="n">
        <v>1837</v>
      </c>
    </row>
    <row r="223" spans="1:5">
      <c r="A223" s="3" t="s">
        <v>1182</v>
      </c>
    </row>
    <row r="224" spans="1:5">
      <c r="A224" s="4" t="s">
        <v>539</v>
      </c>
      <c r="B224" s="5" t="n">
        <v>14364</v>
      </c>
    </row>
    <row r="225" spans="1:5">
      <c r="A225" s="4" t="s">
        <v>1180</v>
      </c>
      <c r="B225" s="5" t="n">
        <v>108712</v>
      </c>
    </row>
    <row r="226" spans="1:5">
      <c r="A226" s="4" t="s">
        <v>568</v>
      </c>
      <c r="B226" s="5" t="n">
        <v>123076</v>
      </c>
    </row>
    <row r="227" spans="1:5">
      <c r="A227" s="4" t="s">
        <v>1155</v>
      </c>
      <c r="B227" s="5" t="n">
        <v>28994</v>
      </c>
    </row>
    <row r="228" spans="1:5">
      <c r="A228" s="4" t="s">
        <v>1205</v>
      </c>
    </row>
    <row r="229" spans="1:5">
      <c r="A229" s="3" t="s">
        <v>1179</v>
      </c>
    </row>
    <row r="230" spans="1:5">
      <c r="A230" s="4" t="s">
        <v>539</v>
      </c>
      <c r="B230" s="5" t="n">
        <v>3477</v>
      </c>
    </row>
    <row r="231" spans="1:5">
      <c r="A231" s="4" t="s">
        <v>1180</v>
      </c>
      <c r="B231" s="5" t="n">
        <v>18522</v>
      </c>
    </row>
    <row r="232" spans="1:5">
      <c r="A232" s="4" t="s">
        <v>1181</v>
      </c>
      <c r="B232" s="5" t="n">
        <v>1650</v>
      </c>
    </row>
    <row r="233" spans="1:5">
      <c r="A233" s="3" t="s">
        <v>1182</v>
      </c>
    </row>
    <row r="234" spans="1:5">
      <c r="A234" s="4" t="s">
        <v>539</v>
      </c>
      <c r="B234" s="5" t="n">
        <v>3477</v>
      </c>
    </row>
    <row r="235" spans="1:5">
      <c r="A235" s="4" t="s">
        <v>1180</v>
      </c>
      <c r="B235" s="5" t="n">
        <v>20172</v>
      </c>
    </row>
    <row r="236" spans="1:5">
      <c r="A236" s="4" t="s">
        <v>568</v>
      </c>
      <c r="B236" s="5" t="n">
        <v>23649</v>
      </c>
    </row>
    <row r="237" spans="1:5">
      <c r="A237" s="4" t="s">
        <v>1155</v>
      </c>
      <c r="B237" s="5" t="n">
        <v>3707</v>
      </c>
    </row>
    <row r="238" spans="1:5">
      <c r="A238" s="4" t="s">
        <v>1206</v>
      </c>
    </row>
    <row r="239" spans="1:5">
      <c r="A239" s="3" t="s">
        <v>1179</v>
      </c>
    </row>
    <row r="240" spans="1:5">
      <c r="A240" s="4" t="s">
        <v>539</v>
      </c>
      <c r="B240" s="5" t="n">
        <v>7672</v>
      </c>
    </row>
    <row r="241" spans="1:5">
      <c r="A241" s="4" t="s">
        <v>1180</v>
      </c>
      <c r="B241" s="5" t="n">
        <v>51999</v>
      </c>
    </row>
    <row r="242" spans="1:5">
      <c r="A242" s="4" t="s">
        <v>1181</v>
      </c>
      <c r="B242" s="5" t="n">
        <v>7678</v>
      </c>
    </row>
    <row r="243" spans="1:5">
      <c r="A243" s="3" t="s">
        <v>1182</v>
      </c>
    </row>
    <row r="244" spans="1:5">
      <c r="A244" s="4" t="s">
        <v>539</v>
      </c>
      <c r="B244" s="5" t="n">
        <v>7672</v>
      </c>
    </row>
    <row r="245" spans="1:5">
      <c r="A245" s="4" t="s">
        <v>1180</v>
      </c>
      <c r="B245" s="5" t="n">
        <v>59677</v>
      </c>
    </row>
    <row r="246" spans="1:5">
      <c r="A246" s="4" t="s">
        <v>568</v>
      </c>
      <c r="B246" s="5" t="n">
        <v>67349</v>
      </c>
    </row>
    <row r="247" spans="1:5">
      <c r="A247" s="4" t="s">
        <v>1155</v>
      </c>
      <c r="B247" s="5" t="n">
        <v>11123</v>
      </c>
    </row>
    <row r="248" spans="1:5">
      <c r="A248" s="4" t="s">
        <v>1207</v>
      </c>
    </row>
    <row r="249" spans="1:5">
      <c r="A249" s="3" t="s">
        <v>1179</v>
      </c>
    </row>
    <row r="250" spans="1:5">
      <c r="A250" s="4" t="s">
        <v>539</v>
      </c>
      <c r="B250" s="5" t="n">
        <v>16633</v>
      </c>
    </row>
    <row r="251" spans="1:5">
      <c r="A251" s="4" t="s">
        <v>1180</v>
      </c>
      <c r="B251" s="5" t="n">
        <v>28985</v>
      </c>
    </row>
    <row r="252" spans="1:5">
      <c r="A252" s="4" t="s">
        <v>1181</v>
      </c>
      <c r="B252" s="5" t="n">
        <v>58</v>
      </c>
    </row>
    <row r="253" spans="1:5">
      <c r="A253" s="3" t="s">
        <v>1182</v>
      </c>
    </row>
    <row r="254" spans="1:5">
      <c r="A254" s="4" t="s">
        <v>539</v>
      </c>
      <c r="B254" s="5" t="n">
        <v>16633</v>
      </c>
    </row>
    <row r="255" spans="1:5">
      <c r="A255" s="4" t="s">
        <v>1180</v>
      </c>
      <c r="B255" s="5" t="n">
        <v>29043</v>
      </c>
    </row>
    <row r="256" spans="1:5">
      <c r="A256" s="4" t="s">
        <v>568</v>
      </c>
      <c r="B256" s="5" t="n">
        <v>45676</v>
      </c>
    </row>
    <row r="257" spans="1:5">
      <c r="A257" s="4" t="s">
        <v>1155</v>
      </c>
      <c r="B257" s="5" t="n">
        <v>2341</v>
      </c>
    </row>
    <row r="258" spans="1:5">
      <c r="A258" s="4" t="s">
        <v>1208</v>
      </c>
    </row>
    <row r="259" spans="1:5">
      <c r="A259" s="3" t="s">
        <v>1179</v>
      </c>
    </row>
    <row r="260" spans="1:5">
      <c r="A260" s="4" t="s">
        <v>539</v>
      </c>
      <c r="B260" s="5" t="n">
        <v>6342</v>
      </c>
    </row>
    <row r="261" spans="1:5">
      <c r="A261" s="4" t="s">
        <v>1180</v>
      </c>
      <c r="B261" s="5" t="n">
        <v>11568</v>
      </c>
    </row>
    <row r="262" spans="1:5">
      <c r="A262" s="3" t="s">
        <v>1182</v>
      </c>
    </row>
    <row r="263" spans="1:5">
      <c r="A263" s="4" t="s">
        <v>539</v>
      </c>
      <c r="B263" s="5" t="n">
        <v>6342</v>
      </c>
    </row>
    <row r="264" spans="1:5">
      <c r="A264" s="4" t="s">
        <v>1180</v>
      </c>
      <c r="B264" s="5" t="n">
        <v>11568</v>
      </c>
    </row>
    <row r="265" spans="1:5">
      <c r="A265" s="4" t="s">
        <v>568</v>
      </c>
      <c r="B265" s="5" t="n">
        <v>17910</v>
      </c>
    </row>
    <row r="266" spans="1:5">
      <c r="A266" s="4" t="s">
        <v>1155</v>
      </c>
      <c r="B266" s="5" t="n">
        <v>847</v>
      </c>
    </row>
    <row r="267" spans="1:5">
      <c r="A267" s="4" t="s">
        <v>1209</v>
      </c>
    </row>
    <row r="268" spans="1:5">
      <c r="A268" s="3" t="s">
        <v>294</v>
      </c>
    </row>
    <row r="269" spans="1:5">
      <c r="A269" s="4" t="s">
        <v>1178</v>
      </c>
      <c r="B269" s="5" t="n">
        <v>9363</v>
      </c>
    </row>
    <row r="270" spans="1:5">
      <c r="A270" s="3" t="s">
        <v>1179</v>
      </c>
    </row>
    <row r="271" spans="1:5">
      <c r="A271" s="4" t="s">
        <v>539</v>
      </c>
      <c r="B271" s="5" t="n">
        <v>3806</v>
      </c>
    </row>
    <row r="272" spans="1:5">
      <c r="A272" s="4" t="s">
        <v>1180</v>
      </c>
      <c r="B272" s="5" t="n">
        <v>11077</v>
      </c>
    </row>
    <row r="273" spans="1:5">
      <c r="A273" s="4" t="s">
        <v>1181</v>
      </c>
      <c r="B273" s="5" t="n">
        <v>427</v>
      </c>
    </row>
    <row r="274" spans="1:5">
      <c r="A274" s="3" t="s">
        <v>1182</v>
      </c>
    </row>
    <row r="275" spans="1:5">
      <c r="A275" s="4" t="s">
        <v>539</v>
      </c>
      <c r="B275" s="5" t="n">
        <v>3806</v>
      </c>
    </row>
    <row r="276" spans="1:5">
      <c r="A276" s="4" t="s">
        <v>1180</v>
      </c>
      <c r="B276" s="5" t="n">
        <v>11504</v>
      </c>
    </row>
    <row r="277" spans="1:5">
      <c r="A277" s="4" t="s">
        <v>568</v>
      </c>
      <c r="B277" s="5" t="n">
        <v>15310</v>
      </c>
    </row>
    <row r="278" spans="1:5">
      <c r="A278" s="4" t="s">
        <v>1155</v>
      </c>
      <c r="B278" s="5" t="n">
        <v>2021</v>
      </c>
    </row>
    <row r="279" spans="1:5">
      <c r="A279" s="4" t="s">
        <v>1210</v>
      </c>
    </row>
    <row r="280" spans="1:5">
      <c r="A280" s="3" t="s">
        <v>294</v>
      </c>
    </row>
    <row r="281" spans="1:5">
      <c r="A281" s="4" t="s">
        <v>1178</v>
      </c>
      <c r="B281" s="5" t="n">
        <v>6211</v>
      </c>
    </row>
    <row r="282" spans="1:5">
      <c r="A282" s="3" t="s">
        <v>1179</v>
      </c>
    </row>
    <row r="283" spans="1:5">
      <c r="A283" s="4" t="s">
        <v>539</v>
      </c>
      <c r="B283" s="5" t="n">
        <v>1679</v>
      </c>
    </row>
    <row r="284" spans="1:5">
      <c r="A284" s="4" t="s">
        <v>1180</v>
      </c>
      <c r="B284" s="5" t="n">
        <v>8621</v>
      </c>
    </row>
    <row r="285" spans="1:5">
      <c r="A285" s="4" t="s">
        <v>1181</v>
      </c>
      <c r="B285" s="5" t="n">
        <v>254</v>
      </c>
    </row>
    <row r="286" spans="1:5">
      <c r="A286" s="3" t="s">
        <v>1182</v>
      </c>
    </row>
    <row r="287" spans="1:5">
      <c r="A287" s="4" t="s">
        <v>539</v>
      </c>
      <c r="B287" s="5" t="n">
        <v>1679</v>
      </c>
    </row>
    <row r="288" spans="1:5">
      <c r="A288" s="4" t="s">
        <v>1180</v>
      </c>
      <c r="B288" s="5" t="n">
        <v>8875</v>
      </c>
    </row>
    <row r="289" spans="1:5">
      <c r="A289" s="4" t="s">
        <v>568</v>
      </c>
      <c r="B289" s="5" t="n">
        <v>10554</v>
      </c>
    </row>
    <row r="290" spans="1:5">
      <c r="A290" s="4" t="s">
        <v>1155</v>
      </c>
      <c r="B290" s="5" t="n">
        <v>1577</v>
      </c>
    </row>
    <row r="291" spans="1:5">
      <c r="A291" s="4" t="s">
        <v>1211</v>
      </c>
    </row>
    <row r="292" spans="1:5">
      <c r="A292" s="3" t="s">
        <v>294</v>
      </c>
    </row>
    <row r="293" spans="1:5">
      <c r="A293" s="4" t="s">
        <v>1178</v>
      </c>
      <c r="B293" s="5" t="n">
        <v>23560</v>
      </c>
    </row>
    <row r="294" spans="1:5">
      <c r="A294" s="3" t="s">
        <v>1179</v>
      </c>
    </row>
    <row r="295" spans="1:5">
      <c r="A295" s="4" t="s">
        <v>539</v>
      </c>
      <c r="B295" s="5" t="n">
        <v>17483</v>
      </c>
    </row>
    <row r="296" spans="1:5">
      <c r="A296" s="4" t="s">
        <v>1180</v>
      </c>
      <c r="B296" s="5" t="n">
        <v>16355</v>
      </c>
    </row>
    <row r="297" spans="1:5">
      <c r="A297" s="4" t="s">
        <v>1181</v>
      </c>
      <c r="B297" s="5" t="n">
        <v>5420</v>
      </c>
    </row>
    <row r="298" spans="1:5">
      <c r="A298" s="3" t="s">
        <v>1182</v>
      </c>
    </row>
    <row r="299" spans="1:5">
      <c r="A299" s="4" t="s">
        <v>539</v>
      </c>
      <c r="B299" s="5" t="n">
        <v>17483</v>
      </c>
    </row>
    <row r="300" spans="1:5">
      <c r="A300" s="4" t="s">
        <v>1180</v>
      </c>
      <c r="B300" s="5" t="n">
        <v>21775</v>
      </c>
    </row>
    <row r="301" spans="1:5">
      <c r="A301" s="4" t="s">
        <v>568</v>
      </c>
      <c r="B301" s="5" t="n">
        <v>39258</v>
      </c>
    </row>
    <row r="302" spans="1:5">
      <c r="A302" s="4" t="s">
        <v>1155</v>
      </c>
      <c r="B302" s="5" t="n">
        <v>4191</v>
      </c>
    </row>
    <row r="303" spans="1:5">
      <c r="A303" s="4" t="s">
        <v>1212</v>
      </c>
    </row>
    <row r="304" spans="1:5">
      <c r="A304" s="3" t="s">
        <v>294</v>
      </c>
    </row>
    <row r="305" spans="1:5">
      <c r="A305" s="4" t="s">
        <v>1178</v>
      </c>
      <c r="B305" s="5" t="n">
        <v>29167</v>
      </c>
    </row>
    <row r="306" spans="1:5">
      <c r="A306" s="3" t="s">
        <v>1179</v>
      </c>
    </row>
    <row r="307" spans="1:5">
      <c r="A307" s="4" t="s">
        <v>539</v>
      </c>
      <c r="B307" s="5" t="n">
        <v>9811</v>
      </c>
    </row>
    <row r="308" spans="1:5">
      <c r="A308" s="4" t="s">
        <v>1180</v>
      </c>
      <c r="B308" s="5" t="n">
        <v>40150</v>
      </c>
    </row>
    <row r="309" spans="1:5">
      <c r="A309" s="4" t="s">
        <v>1181</v>
      </c>
      <c r="B309" s="5" t="n">
        <v>343</v>
      </c>
    </row>
    <row r="310" spans="1:5">
      <c r="A310" s="3" t="s">
        <v>1182</v>
      </c>
    </row>
    <row r="311" spans="1:5">
      <c r="A311" s="4" t="s">
        <v>539</v>
      </c>
      <c r="B311" s="5" t="n">
        <v>9811</v>
      </c>
    </row>
    <row r="312" spans="1:5">
      <c r="A312" s="4" t="s">
        <v>1180</v>
      </c>
      <c r="B312" s="5" t="n">
        <v>40493</v>
      </c>
    </row>
    <row r="313" spans="1:5">
      <c r="A313" s="4" t="s">
        <v>568</v>
      </c>
      <c r="B313" s="5" t="n">
        <v>50304</v>
      </c>
    </row>
    <row r="314" spans="1:5">
      <c r="A314" s="4" t="s">
        <v>1155</v>
      </c>
      <c r="B314" s="5" t="n">
        <v>7030</v>
      </c>
    </row>
    <row r="315" spans="1:5">
      <c r="A315" s="4" t="s">
        <v>1213</v>
      </c>
    </row>
    <row r="316" spans="1:5">
      <c r="A316" s="3" t="s">
        <v>1179</v>
      </c>
    </row>
    <row r="317" spans="1:5">
      <c r="A317" s="4" t="s">
        <v>539</v>
      </c>
      <c r="B317" s="5" t="n">
        <v>30612</v>
      </c>
    </row>
    <row r="318" spans="1:5">
      <c r="A318" s="4" t="s">
        <v>1180</v>
      </c>
      <c r="B318" s="5" t="n">
        <v>31145</v>
      </c>
    </row>
    <row r="319" spans="1:5">
      <c r="A319" s="4" t="s">
        <v>1181</v>
      </c>
      <c r="B319" s="5" t="n">
        <v>1450</v>
      </c>
    </row>
    <row r="320" spans="1:5">
      <c r="A320" s="3" t="s">
        <v>1182</v>
      </c>
    </row>
    <row r="321" spans="1:5">
      <c r="A321" s="4" t="s">
        <v>539</v>
      </c>
      <c r="B321" s="5" t="n">
        <v>30612</v>
      </c>
    </row>
    <row r="322" spans="1:5">
      <c r="A322" s="4" t="s">
        <v>1180</v>
      </c>
      <c r="B322" s="5" t="n">
        <v>32595</v>
      </c>
    </row>
    <row r="323" spans="1:5">
      <c r="A323" s="4" t="s">
        <v>568</v>
      </c>
      <c r="B323" s="5" t="n">
        <v>63207</v>
      </c>
    </row>
    <row r="324" spans="1:5">
      <c r="A324" s="4" t="s">
        <v>1155</v>
      </c>
      <c r="B324" s="5" t="n">
        <v>4226</v>
      </c>
    </row>
    <row r="325" spans="1:5">
      <c r="A325" s="4" t="s">
        <v>1214</v>
      </c>
    </row>
    <row r="326" spans="1:5">
      <c r="A326" s="3" t="s">
        <v>1179</v>
      </c>
    </row>
    <row r="327" spans="1:5">
      <c r="A327" s="4" t="s">
        <v>539</v>
      </c>
      <c r="B327" s="5" t="n">
        <v>3497</v>
      </c>
    </row>
    <row r="328" spans="1:5">
      <c r="A328" s="4" t="s">
        <v>1180</v>
      </c>
      <c r="B328" s="5" t="n">
        <v>107447</v>
      </c>
    </row>
    <row r="329" spans="1:5">
      <c r="A329" s="4" t="s">
        <v>1181</v>
      </c>
      <c r="B329" s="5" t="n">
        <v>-3729</v>
      </c>
    </row>
    <row r="330" spans="1:5">
      <c r="A330" s="3" t="s">
        <v>1182</v>
      </c>
    </row>
    <row r="331" spans="1:5">
      <c r="A331" s="4" t="s">
        <v>539</v>
      </c>
      <c r="B331" s="5" t="n">
        <v>3497</v>
      </c>
    </row>
    <row r="332" spans="1:5">
      <c r="A332" s="4" t="s">
        <v>1180</v>
      </c>
      <c r="B332" s="5" t="n">
        <v>103718</v>
      </c>
    </row>
    <row r="333" spans="1:5">
      <c r="A333" s="4" t="s">
        <v>568</v>
      </c>
      <c r="B333" s="5" t="n">
        <v>107215</v>
      </c>
    </row>
    <row r="334" spans="1:5">
      <c r="A334" s="4" t="s">
        <v>1155</v>
      </c>
      <c r="B334" s="5" t="n">
        <v>22899</v>
      </c>
    </row>
    <row r="335" spans="1:5">
      <c r="A335" s="4" t="s">
        <v>1215</v>
      </c>
    </row>
    <row r="336" spans="1:5">
      <c r="A336" s="3" t="s">
        <v>1179</v>
      </c>
    </row>
    <row r="337" spans="1:5">
      <c r="A337" s="4" t="s">
        <v>539</v>
      </c>
      <c r="B337" s="5" t="n">
        <v>6550</v>
      </c>
    </row>
    <row r="338" spans="1:5">
      <c r="A338" s="4" t="s">
        <v>1180</v>
      </c>
      <c r="B338" s="5" t="n">
        <v>10996</v>
      </c>
    </row>
    <row r="339" spans="1:5">
      <c r="A339" s="4" t="s">
        <v>1181</v>
      </c>
      <c r="B339" s="5" t="n">
        <v>-111</v>
      </c>
    </row>
    <row r="340" spans="1:5">
      <c r="A340" s="3" t="s">
        <v>1182</v>
      </c>
    </row>
    <row r="341" spans="1:5">
      <c r="A341" s="4" t="s">
        <v>539</v>
      </c>
      <c r="B341" s="5" t="n">
        <v>6550</v>
      </c>
    </row>
    <row r="342" spans="1:5">
      <c r="A342" s="4" t="s">
        <v>1180</v>
      </c>
      <c r="B342" s="5" t="n">
        <v>10885</v>
      </c>
    </row>
    <row r="343" spans="1:5">
      <c r="A343" s="4" t="s">
        <v>568</v>
      </c>
      <c r="B343" s="5" t="n">
        <v>17435</v>
      </c>
    </row>
    <row r="344" spans="1:5">
      <c r="A344" s="4" t="s">
        <v>1155</v>
      </c>
      <c r="B344" s="7" t="n">
        <v>24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61"/>
  <sheetViews>
    <sheetView workbookViewId="0">
      <selection activeCell="A1" sqref="A1"/>
    </sheetView>
  </sheetViews>
  <sheetFormatPr baseColWidth="8" defaultRowHeight="15" outlineLevelCol="0"/>
  <cols>
    <col customWidth="1" max="1" min="1" width="69"/>
    <col customWidth="1" max="2" min="2" width="25"/>
  </cols>
  <sheetData>
    <row r="1" spans="1:2">
      <c r="A1" s="1" t="s">
        <v>1216</v>
      </c>
      <c r="B1" s="2" t="s">
        <v>1</v>
      </c>
    </row>
    <row r="2" spans="1:2">
      <c r="B2" s="2" t="s">
        <v>1217</v>
      </c>
    </row>
    <row r="3" spans="1:2">
      <c r="A3" s="3" t="s">
        <v>297</v>
      </c>
    </row>
    <row r="4" spans="1:2">
      <c r="A4" s="4" t="s">
        <v>1218</v>
      </c>
      <c r="B4" s="5" t="n">
        <v>181</v>
      </c>
    </row>
    <row r="5" spans="1:2">
      <c r="A5" s="4" t="s">
        <v>1219</v>
      </c>
      <c r="B5" s="7" t="n">
        <v>75740</v>
      </c>
    </row>
    <row r="6" spans="1:2">
      <c r="A6" s="4" t="s">
        <v>1220</v>
      </c>
      <c r="B6" s="7" t="n">
        <v>755</v>
      </c>
    </row>
    <row r="7" spans="1:2">
      <c r="A7" s="4" t="s">
        <v>1221</v>
      </c>
    </row>
    <row r="8" spans="1:2">
      <c r="A8" s="3" t="s">
        <v>297</v>
      </c>
    </row>
    <row r="9" spans="1:2">
      <c r="A9" s="4" t="s">
        <v>1218</v>
      </c>
      <c r="B9" s="5" t="n">
        <v>178</v>
      </c>
    </row>
    <row r="10" spans="1:2">
      <c r="A10" s="4" t="s">
        <v>1219</v>
      </c>
      <c r="B10" s="7" t="n">
        <v>73147</v>
      </c>
    </row>
    <row r="11" spans="1:2">
      <c r="A11" s="4" t="s">
        <v>1220</v>
      </c>
      <c r="B11" s="5" t="n">
        <v>755</v>
      </c>
    </row>
    <row r="12" spans="1:2">
      <c r="A12" s="4" t="s">
        <v>1222</v>
      </c>
      <c r="B12" s="5" t="n">
        <v>151</v>
      </c>
    </row>
    <row r="13" spans="1:2">
      <c r="A13" s="4" t="s">
        <v>1223</v>
      </c>
      <c r="B13" s="5" t="n">
        <v>241</v>
      </c>
    </row>
    <row r="14" spans="1:2">
      <c r="A14" s="4" t="s">
        <v>1224</v>
      </c>
      <c r="B14" s="5" t="n">
        <v>46817</v>
      </c>
    </row>
    <row r="15" spans="1:2">
      <c r="A15" s="4" t="s">
        <v>1225</v>
      </c>
    </row>
    <row r="16" spans="1:2">
      <c r="A16" s="3" t="s">
        <v>297</v>
      </c>
    </row>
    <row r="17" spans="1:2">
      <c r="A17" s="4" t="s">
        <v>1219</v>
      </c>
      <c r="B17" s="5" t="n">
        <v>4868</v>
      </c>
    </row>
    <row r="18" spans="1:2">
      <c r="A18" s="4" t="s">
        <v>1226</v>
      </c>
    </row>
    <row r="19" spans="1:2">
      <c r="A19" s="3" t="s">
        <v>297</v>
      </c>
    </row>
    <row r="20" spans="1:2">
      <c r="A20" s="4" t="s">
        <v>1219</v>
      </c>
      <c r="B20" s="5" t="n">
        <v>27899</v>
      </c>
    </row>
    <row r="21" spans="1:2">
      <c r="A21" s="4" t="s">
        <v>1227</v>
      </c>
    </row>
    <row r="22" spans="1:2">
      <c r="A22" s="3" t="s">
        <v>297</v>
      </c>
    </row>
    <row r="23" spans="1:2">
      <c r="A23" s="4" t="s">
        <v>1228</v>
      </c>
      <c r="B23" s="7" t="n">
        <v>-223</v>
      </c>
    </row>
    <row r="24" spans="1:2">
      <c r="A24" s="4" t="s">
        <v>1229</v>
      </c>
    </row>
    <row r="25" spans="1:2">
      <c r="A25" s="3" t="s">
        <v>297</v>
      </c>
    </row>
    <row r="26" spans="1:2">
      <c r="A26" s="4" t="s">
        <v>1218</v>
      </c>
      <c r="B26" s="5" t="n">
        <v>23</v>
      </c>
    </row>
    <row r="27" spans="1:2">
      <c r="A27" s="4" t="s">
        <v>1230</v>
      </c>
      <c r="B27" s="4" t="s">
        <v>1231</v>
      </c>
    </row>
    <row r="28" spans="1:2">
      <c r="A28" s="4" t="s">
        <v>1232</v>
      </c>
      <c r="B28" s="4" t="s">
        <v>1233</v>
      </c>
    </row>
    <row r="29" spans="1:2">
      <c r="A29" s="4" t="s">
        <v>1219</v>
      </c>
      <c r="B29" s="7" t="n">
        <v>6354</v>
      </c>
    </row>
    <row r="30" spans="1:2">
      <c r="A30" s="4" t="s">
        <v>1234</v>
      </c>
    </row>
    <row r="31" spans="1:2">
      <c r="A31" s="3" t="s">
        <v>297</v>
      </c>
    </row>
    <row r="32" spans="1:2">
      <c r="A32" s="4" t="s">
        <v>1235</v>
      </c>
      <c r="B32" s="5" t="n">
        <v>10</v>
      </c>
    </row>
    <row r="33" spans="1:2">
      <c r="A33" s="4" t="s">
        <v>1236</v>
      </c>
    </row>
    <row r="34" spans="1:2">
      <c r="A34" s="3" t="s">
        <v>297</v>
      </c>
    </row>
    <row r="35" spans="1:2">
      <c r="A35" s="4" t="s">
        <v>1235</v>
      </c>
      <c r="B35" s="7" t="n">
        <v>870</v>
      </c>
    </row>
    <row r="36" spans="1:2">
      <c r="A36" s="4" t="s">
        <v>1237</v>
      </c>
    </row>
    <row r="37" spans="1:2">
      <c r="A37" s="3" t="s">
        <v>297</v>
      </c>
    </row>
    <row r="38" spans="1:2">
      <c r="A38" s="4" t="s">
        <v>1218</v>
      </c>
      <c r="B38" s="5" t="n">
        <v>21</v>
      </c>
    </row>
    <row r="39" spans="1:2">
      <c r="A39" s="4" t="s">
        <v>1230</v>
      </c>
      <c r="B39" s="4" t="s">
        <v>1231</v>
      </c>
    </row>
    <row r="40" spans="1:2">
      <c r="A40" s="4" t="s">
        <v>1232</v>
      </c>
      <c r="B40" s="4" t="s">
        <v>1233</v>
      </c>
    </row>
    <row r="41" spans="1:2">
      <c r="A41" s="4" t="s">
        <v>1219</v>
      </c>
      <c r="B41" s="7" t="n">
        <v>5801</v>
      </c>
    </row>
    <row r="42" spans="1:2">
      <c r="A42" s="4" t="s">
        <v>1238</v>
      </c>
    </row>
    <row r="43" spans="1:2">
      <c r="A43" s="3" t="s">
        <v>297</v>
      </c>
    </row>
    <row r="44" spans="1:2">
      <c r="A44" s="4" t="s">
        <v>1235</v>
      </c>
      <c r="B44" s="7" t="n">
        <v>950</v>
      </c>
    </row>
    <row r="45" spans="1:2">
      <c r="A45" s="4" t="s">
        <v>1239</v>
      </c>
    </row>
    <row r="46" spans="1:2">
      <c r="A46" s="3" t="s">
        <v>297</v>
      </c>
    </row>
    <row r="47" spans="1:2">
      <c r="A47" s="4" t="s">
        <v>1218</v>
      </c>
      <c r="B47" s="5" t="n">
        <v>16</v>
      </c>
    </row>
    <row r="48" spans="1:2">
      <c r="A48" s="4" t="s">
        <v>1230</v>
      </c>
      <c r="B48" s="4" t="s">
        <v>1240</v>
      </c>
    </row>
    <row r="49" spans="1:2">
      <c r="A49" s="4" t="s">
        <v>1232</v>
      </c>
      <c r="B49" s="4" t="s">
        <v>1233</v>
      </c>
    </row>
    <row r="50" spans="1:2">
      <c r="A50" s="4" t="s">
        <v>1219</v>
      </c>
      <c r="B50" s="7" t="n">
        <v>4707</v>
      </c>
    </row>
    <row r="51" spans="1:2">
      <c r="A51" s="4" t="s">
        <v>1241</v>
      </c>
    </row>
    <row r="52" spans="1:2">
      <c r="A52" s="3" t="s">
        <v>297</v>
      </c>
    </row>
    <row r="53" spans="1:2">
      <c r="A53" s="4" t="s">
        <v>1235</v>
      </c>
      <c r="B53" s="5" t="n">
        <v>40</v>
      </c>
    </row>
    <row r="54" spans="1:2">
      <c r="A54" s="4" t="s">
        <v>1242</v>
      </c>
    </row>
    <row r="55" spans="1:2">
      <c r="A55" s="3" t="s">
        <v>297</v>
      </c>
    </row>
    <row r="56" spans="1:2">
      <c r="A56" s="4" t="s">
        <v>1235</v>
      </c>
      <c r="B56" s="7" t="n">
        <v>1040</v>
      </c>
    </row>
    <row r="57" spans="1:2">
      <c r="A57" s="4" t="s">
        <v>1243</v>
      </c>
    </row>
    <row r="58" spans="1:2">
      <c r="A58" s="3" t="s">
        <v>297</v>
      </c>
    </row>
    <row r="59" spans="1:2">
      <c r="A59" s="4" t="s">
        <v>1218</v>
      </c>
      <c r="B59" s="5" t="n">
        <v>28</v>
      </c>
    </row>
    <row r="60" spans="1:2">
      <c r="A60" s="4" t="s">
        <v>1230</v>
      </c>
      <c r="B60" s="4" t="s">
        <v>1244</v>
      </c>
    </row>
    <row r="61" spans="1:2">
      <c r="A61" s="4" t="s">
        <v>1232</v>
      </c>
      <c r="B61" s="4" t="s">
        <v>1233</v>
      </c>
    </row>
    <row r="62" spans="1:2">
      <c r="A62" s="4" t="s">
        <v>1219</v>
      </c>
      <c r="B62" s="7" t="n">
        <v>4090</v>
      </c>
    </row>
    <row r="63" spans="1:2">
      <c r="A63" s="4" t="s">
        <v>1220</v>
      </c>
      <c r="B63" s="5" t="n">
        <v>506</v>
      </c>
    </row>
    <row r="64" spans="1:2">
      <c r="A64" s="4" t="s">
        <v>1245</v>
      </c>
    </row>
    <row r="65" spans="1:2">
      <c r="A65" s="3" t="s">
        <v>297</v>
      </c>
    </row>
    <row r="66" spans="1:2">
      <c r="A66" s="4" t="s">
        <v>1235</v>
      </c>
      <c r="B66" s="7" t="n">
        <v>650</v>
      </c>
    </row>
    <row r="67" spans="1:2">
      <c r="A67" s="4" t="s">
        <v>1246</v>
      </c>
    </row>
    <row r="68" spans="1:2">
      <c r="A68" s="3" t="s">
        <v>297</v>
      </c>
    </row>
    <row r="69" spans="1:2">
      <c r="A69" s="4" t="s">
        <v>1218</v>
      </c>
      <c r="B69" s="5" t="n">
        <v>8</v>
      </c>
    </row>
    <row r="70" spans="1:2">
      <c r="A70" s="4" t="s">
        <v>1230</v>
      </c>
      <c r="B70" s="4" t="s">
        <v>1247</v>
      </c>
    </row>
    <row r="71" spans="1:2">
      <c r="A71" s="4" t="s">
        <v>1232</v>
      </c>
      <c r="B71" s="4" t="s">
        <v>1233</v>
      </c>
    </row>
    <row r="72" spans="1:2">
      <c r="A72" s="4" t="s">
        <v>1219</v>
      </c>
      <c r="B72" s="7" t="n">
        <v>2751</v>
      </c>
    </row>
    <row r="73" spans="1:2">
      <c r="A73" s="4" t="s">
        <v>1248</v>
      </c>
    </row>
    <row r="74" spans="1:2">
      <c r="A74" s="3" t="s">
        <v>297</v>
      </c>
    </row>
    <row r="75" spans="1:2">
      <c r="A75" s="4" t="s">
        <v>1235</v>
      </c>
      <c r="B75" s="5" t="n">
        <v>160</v>
      </c>
    </row>
    <row r="76" spans="1:2">
      <c r="A76" s="4" t="s">
        <v>1249</v>
      </c>
    </row>
    <row r="77" spans="1:2">
      <c r="A77" s="3" t="s">
        <v>297</v>
      </c>
    </row>
    <row r="78" spans="1:2">
      <c r="A78" s="4" t="s">
        <v>1235</v>
      </c>
      <c r="B78" s="7" t="n">
        <v>660</v>
      </c>
    </row>
    <row r="79" spans="1:2">
      <c r="A79" s="4" t="s">
        <v>1250</v>
      </c>
    </row>
    <row r="80" spans="1:2">
      <c r="A80" s="3" t="s">
        <v>297</v>
      </c>
    </row>
    <row r="81" spans="1:2">
      <c r="A81" s="4" t="s">
        <v>1218</v>
      </c>
      <c r="B81" s="5" t="n">
        <v>7</v>
      </c>
    </row>
    <row r="82" spans="1:2">
      <c r="A82" s="4" t="s">
        <v>1230</v>
      </c>
      <c r="B82" s="4" t="s">
        <v>844</v>
      </c>
    </row>
    <row r="83" spans="1:2">
      <c r="A83" s="4" t="s">
        <v>1232</v>
      </c>
      <c r="B83" s="4" t="s">
        <v>1233</v>
      </c>
    </row>
    <row r="84" spans="1:2">
      <c r="A84" s="4" t="s">
        <v>1219</v>
      </c>
      <c r="B84" s="7" t="n">
        <v>1644</v>
      </c>
    </row>
    <row r="85" spans="1:2">
      <c r="A85" s="4" t="s">
        <v>1251</v>
      </c>
    </row>
    <row r="86" spans="1:2">
      <c r="A86" s="3" t="s">
        <v>297</v>
      </c>
    </row>
    <row r="87" spans="1:2">
      <c r="A87" s="4" t="s">
        <v>1235</v>
      </c>
      <c r="B87" s="5" t="n">
        <v>110</v>
      </c>
    </row>
    <row r="88" spans="1:2">
      <c r="A88" s="4" t="s">
        <v>1252</v>
      </c>
    </row>
    <row r="89" spans="1:2">
      <c r="A89" s="3" t="s">
        <v>297</v>
      </c>
    </row>
    <row r="90" spans="1:2">
      <c r="A90" s="4" t="s">
        <v>1235</v>
      </c>
      <c r="B90" s="7" t="n">
        <v>410</v>
      </c>
    </row>
    <row r="91" spans="1:2">
      <c r="A91" s="4" t="s">
        <v>1253</v>
      </c>
    </row>
    <row r="92" spans="1:2">
      <c r="A92" s="3" t="s">
        <v>297</v>
      </c>
    </row>
    <row r="93" spans="1:2">
      <c r="A93" s="4" t="s">
        <v>1218</v>
      </c>
      <c r="B93" s="5" t="n">
        <v>8</v>
      </c>
    </row>
    <row r="94" spans="1:2">
      <c r="A94" s="4" t="s">
        <v>1230</v>
      </c>
      <c r="B94" s="4" t="s">
        <v>844</v>
      </c>
    </row>
    <row r="95" spans="1:2">
      <c r="A95" s="4" t="s">
        <v>1232</v>
      </c>
      <c r="B95" s="4" t="s">
        <v>1233</v>
      </c>
    </row>
    <row r="96" spans="1:2">
      <c r="A96" s="4" t="s">
        <v>1219</v>
      </c>
      <c r="B96" s="7" t="n">
        <v>1545</v>
      </c>
    </row>
    <row r="97" spans="1:2">
      <c r="A97" s="4" t="s">
        <v>1254</v>
      </c>
    </row>
    <row r="98" spans="1:2">
      <c r="A98" s="3" t="s">
        <v>297</v>
      </c>
    </row>
    <row r="99" spans="1:2">
      <c r="A99" s="4" t="s">
        <v>1235</v>
      </c>
      <c r="B99" s="5" t="n">
        <v>10</v>
      </c>
    </row>
    <row r="100" spans="1:2">
      <c r="A100" s="4" t="s">
        <v>1255</v>
      </c>
    </row>
    <row r="101" spans="1:2">
      <c r="A101" s="3" t="s">
        <v>297</v>
      </c>
    </row>
    <row r="102" spans="1:2">
      <c r="A102" s="4" t="s">
        <v>1235</v>
      </c>
      <c r="B102" s="7" t="n">
        <v>360</v>
      </c>
    </row>
    <row r="103" spans="1:2">
      <c r="A103" s="4" t="s">
        <v>1256</v>
      </c>
    </row>
    <row r="104" spans="1:2">
      <c r="A104" s="3" t="s">
        <v>297</v>
      </c>
    </row>
    <row r="105" spans="1:2">
      <c r="A105" s="4" t="s">
        <v>1218</v>
      </c>
      <c r="B105" s="5" t="n">
        <v>6</v>
      </c>
    </row>
    <row r="106" spans="1:2">
      <c r="A106" s="4" t="s">
        <v>1230</v>
      </c>
      <c r="B106" s="4" t="s">
        <v>1231</v>
      </c>
    </row>
    <row r="107" spans="1:2">
      <c r="A107" s="4" t="s">
        <v>1232</v>
      </c>
      <c r="B107" s="4" t="s">
        <v>1233</v>
      </c>
    </row>
    <row r="108" spans="1:2">
      <c r="A108" s="4" t="s">
        <v>1219</v>
      </c>
      <c r="B108" s="7" t="n">
        <v>1402</v>
      </c>
    </row>
    <row r="109" spans="1:2">
      <c r="A109" s="4" t="s">
        <v>1257</v>
      </c>
    </row>
    <row r="110" spans="1:2">
      <c r="A110" s="3" t="s">
        <v>297</v>
      </c>
    </row>
    <row r="111" spans="1:2">
      <c r="A111" s="4" t="s">
        <v>1235</v>
      </c>
      <c r="B111" s="5" t="n">
        <v>40</v>
      </c>
    </row>
    <row r="112" spans="1:2">
      <c r="A112" s="4" t="s">
        <v>1258</v>
      </c>
    </row>
    <row r="113" spans="1:2">
      <c r="A113" s="3" t="s">
        <v>297</v>
      </c>
    </row>
    <row r="114" spans="1:2">
      <c r="A114" s="4" t="s">
        <v>1235</v>
      </c>
      <c r="B114" s="7" t="n">
        <v>460</v>
      </c>
    </row>
    <row r="115" spans="1:2">
      <c r="A115" s="4" t="s">
        <v>1259</v>
      </c>
    </row>
    <row r="116" spans="1:2">
      <c r="A116" s="3" t="s">
        <v>297</v>
      </c>
    </row>
    <row r="117" spans="1:2">
      <c r="A117" s="4" t="s">
        <v>1218</v>
      </c>
      <c r="B117" s="5" t="n">
        <v>4</v>
      </c>
    </row>
    <row r="118" spans="1:2">
      <c r="A118" s="4" t="s">
        <v>1230</v>
      </c>
      <c r="B118" s="4" t="s">
        <v>1247</v>
      </c>
    </row>
    <row r="119" spans="1:2">
      <c r="A119" s="4" t="s">
        <v>1232</v>
      </c>
      <c r="B119" s="4" t="s">
        <v>1233</v>
      </c>
    </row>
    <row r="120" spans="1:2">
      <c r="A120" s="4" t="s">
        <v>1219</v>
      </c>
      <c r="B120" s="7" t="n">
        <v>1358</v>
      </c>
    </row>
    <row r="121" spans="1:2">
      <c r="A121" s="4" t="s">
        <v>1260</v>
      </c>
    </row>
    <row r="122" spans="1:2">
      <c r="A122" s="3" t="s">
        <v>297</v>
      </c>
    </row>
    <row r="123" spans="1:2">
      <c r="A123" s="4" t="s">
        <v>1235</v>
      </c>
      <c r="B123" s="5" t="n">
        <v>60</v>
      </c>
    </row>
    <row r="124" spans="1:2">
      <c r="A124" s="4" t="s">
        <v>1261</v>
      </c>
    </row>
    <row r="125" spans="1:2">
      <c r="A125" s="3" t="s">
        <v>297</v>
      </c>
    </row>
    <row r="126" spans="1:2">
      <c r="A126" s="4" t="s">
        <v>1235</v>
      </c>
      <c r="B126" s="7" t="n">
        <v>790</v>
      </c>
    </row>
    <row r="127" spans="1:2">
      <c r="A127" s="4" t="s">
        <v>1262</v>
      </c>
    </row>
    <row r="128" spans="1:2">
      <c r="A128" s="3" t="s">
        <v>297</v>
      </c>
    </row>
    <row r="129" spans="1:2">
      <c r="A129" s="4" t="s">
        <v>1218</v>
      </c>
      <c r="B129" s="5" t="n">
        <v>5</v>
      </c>
    </row>
    <row r="130" spans="1:2">
      <c r="A130" s="4" t="s">
        <v>1230</v>
      </c>
      <c r="B130" s="4" t="s">
        <v>844</v>
      </c>
    </row>
    <row r="131" spans="1:2">
      <c r="A131" s="4" t="s">
        <v>1232</v>
      </c>
      <c r="B131" s="4" t="s">
        <v>1233</v>
      </c>
    </row>
    <row r="132" spans="1:2">
      <c r="A132" s="4" t="s">
        <v>1219</v>
      </c>
      <c r="B132" s="7" t="n">
        <v>1309</v>
      </c>
    </row>
    <row r="133" spans="1:2">
      <c r="A133" s="4" t="s">
        <v>1263</v>
      </c>
    </row>
    <row r="134" spans="1:2">
      <c r="A134" s="3" t="s">
        <v>297</v>
      </c>
    </row>
    <row r="135" spans="1:2">
      <c r="A135" s="4" t="s">
        <v>1235</v>
      </c>
      <c r="B135" s="5" t="n">
        <v>50</v>
      </c>
    </row>
    <row r="136" spans="1:2">
      <c r="A136" s="4" t="s">
        <v>1264</v>
      </c>
    </row>
    <row r="137" spans="1:2">
      <c r="A137" s="3" t="s">
        <v>297</v>
      </c>
    </row>
    <row r="138" spans="1:2">
      <c r="A138" s="4" t="s">
        <v>1235</v>
      </c>
      <c r="B138" s="7" t="n">
        <v>440</v>
      </c>
    </row>
    <row r="139" spans="1:2">
      <c r="A139" s="4" t="s">
        <v>1265</v>
      </c>
    </row>
    <row r="140" spans="1:2">
      <c r="A140" s="3" t="s">
        <v>297</v>
      </c>
    </row>
    <row r="141" spans="1:2">
      <c r="A141" s="4" t="s">
        <v>1218</v>
      </c>
      <c r="B141" s="5" t="n">
        <v>7</v>
      </c>
    </row>
    <row r="142" spans="1:2">
      <c r="A142" s="4" t="s">
        <v>1230</v>
      </c>
      <c r="B142" s="4" t="s">
        <v>1231</v>
      </c>
    </row>
    <row r="143" spans="1:2">
      <c r="A143" s="4" t="s">
        <v>1232</v>
      </c>
      <c r="B143" s="4" t="s">
        <v>1233</v>
      </c>
    </row>
    <row r="144" spans="1:2">
      <c r="A144" s="4" t="s">
        <v>1219</v>
      </c>
      <c r="B144" s="7" t="n">
        <v>1135</v>
      </c>
    </row>
    <row r="145" spans="1:2">
      <c r="A145" s="4" t="s">
        <v>1220</v>
      </c>
      <c r="B145" s="5" t="n">
        <v>249</v>
      </c>
    </row>
    <row r="146" spans="1:2">
      <c r="A146" s="4" t="s">
        <v>1266</v>
      </c>
    </row>
    <row r="147" spans="1:2">
      <c r="A147" s="3" t="s">
        <v>297</v>
      </c>
    </row>
    <row r="148" spans="1:2">
      <c r="A148" s="4" t="s">
        <v>1235</v>
      </c>
      <c r="B148" s="5" t="n">
        <v>10</v>
      </c>
    </row>
    <row r="149" spans="1:2">
      <c r="A149" s="4" t="s">
        <v>1267</v>
      </c>
    </row>
    <row r="150" spans="1:2">
      <c r="A150" s="3" t="s">
        <v>297</v>
      </c>
    </row>
    <row r="151" spans="1:2">
      <c r="A151" s="4" t="s">
        <v>1235</v>
      </c>
      <c r="B151" s="7" t="n">
        <v>250</v>
      </c>
    </row>
    <row r="152" spans="1:2">
      <c r="A152" s="4" t="s">
        <v>1268</v>
      </c>
    </row>
    <row r="153" spans="1:2">
      <c r="A153" s="3" t="s">
        <v>297</v>
      </c>
    </row>
    <row r="154" spans="1:2">
      <c r="A154" s="4" t="s">
        <v>1218</v>
      </c>
      <c r="B154" s="5" t="n">
        <v>5</v>
      </c>
    </row>
    <row r="155" spans="1:2">
      <c r="A155" s="4" t="s">
        <v>1230</v>
      </c>
      <c r="B155" s="4" t="s">
        <v>1269</v>
      </c>
    </row>
    <row r="156" spans="1:2">
      <c r="A156" s="4" t="s">
        <v>1232</v>
      </c>
      <c r="B156" s="4" t="s">
        <v>1233</v>
      </c>
    </row>
    <row r="157" spans="1:2">
      <c r="A157" s="4" t="s">
        <v>1219</v>
      </c>
      <c r="B157" s="7" t="n">
        <v>993</v>
      </c>
    </row>
    <row r="158" spans="1:2">
      <c r="A158" s="4" t="s">
        <v>1270</v>
      </c>
    </row>
    <row r="159" spans="1:2">
      <c r="A159" s="3" t="s">
        <v>297</v>
      </c>
    </row>
    <row r="160" spans="1:2">
      <c r="A160" s="4" t="s">
        <v>1235</v>
      </c>
      <c r="B160" s="5" t="n">
        <v>30</v>
      </c>
    </row>
    <row r="161" spans="1:2">
      <c r="A161" s="4" t="s">
        <v>1271</v>
      </c>
    </row>
    <row r="162" spans="1:2">
      <c r="A162" s="3" t="s">
        <v>297</v>
      </c>
    </row>
    <row r="163" spans="1:2">
      <c r="A163" s="4" t="s">
        <v>1235</v>
      </c>
      <c r="B163" s="7" t="n">
        <v>440</v>
      </c>
    </row>
    <row r="164" spans="1:2">
      <c r="A164" s="4" t="s">
        <v>1272</v>
      </c>
    </row>
    <row r="165" spans="1:2">
      <c r="A165" s="3" t="s">
        <v>297</v>
      </c>
    </row>
    <row r="166" spans="1:2">
      <c r="A166" s="4" t="s">
        <v>1218</v>
      </c>
      <c r="B166" s="5" t="n">
        <v>6</v>
      </c>
    </row>
    <row r="167" spans="1:2">
      <c r="A167" s="4" t="s">
        <v>1230</v>
      </c>
      <c r="B167" s="4" t="s">
        <v>844</v>
      </c>
    </row>
    <row r="168" spans="1:2">
      <c r="A168" s="4" t="s">
        <v>1232</v>
      </c>
      <c r="B168" s="4" t="s">
        <v>1233</v>
      </c>
    </row>
    <row r="169" spans="1:2">
      <c r="A169" s="4" t="s">
        <v>1219</v>
      </c>
      <c r="B169" s="7" t="n">
        <v>955</v>
      </c>
    </row>
    <row r="170" spans="1:2">
      <c r="A170" s="4" t="s">
        <v>1273</v>
      </c>
    </row>
    <row r="171" spans="1:2">
      <c r="A171" s="3" t="s">
        <v>297</v>
      </c>
    </row>
    <row r="172" spans="1:2">
      <c r="A172" s="4" t="s">
        <v>1235</v>
      </c>
      <c r="B172" s="5" t="n">
        <v>0</v>
      </c>
    </row>
    <row r="173" spans="1:2">
      <c r="A173" s="4" t="s">
        <v>1274</v>
      </c>
    </row>
    <row r="174" spans="1:2">
      <c r="A174" s="3" t="s">
        <v>297</v>
      </c>
    </row>
    <row r="175" spans="1:2">
      <c r="A175" s="4" t="s">
        <v>1235</v>
      </c>
      <c r="B175" s="7" t="n">
        <v>380</v>
      </c>
    </row>
    <row r="176" spans="1:2">
      <c r="A176" s="4" t="s">
        <v>1275</v>
      </c>
    </row>
    <row r="177" spans="1:2">
      <c r="A177" s="3" t="s">
        <v>297</v>
      </c>
    </row>
    <row r="178" spans="1:2">
      <c r="A178" s="4" t="s">
        <v>1218</v>
      </c>
      <c r="B178" s="5" t="n">
        <v>3</v>
      </c>
    </row>
    <row r="179" spans="1:2">
      <c r="A179" s="4" t="s">
        <v>1230</v>
      </c>
      <c r="B179" s="4" t="s">
        <v>1269</v>
      </c>
    </row>
    <row r="180" spans="1:2">
      <c r="A180" s="4" t="s">
        <v>1232</v>
      </c>
      <c r="B180" s="4" t="s">
        <v>1233</v>
      </c>
    </row>
    <row r="181" spans="1:2">
      <c r="A181" s="4" t="s">
        <v>1219</v>
      </c>
      <c r="B181" s="7" t="n">
        <v>909</v>
      </c>
    </row>
    <row r="182" spans="1:2">
      <c r="A182" s="4" t="s">
        <v>1276</v>
      </c>
    </row>
    <row r="183" spans="1:2">
      <c r="A183" s="3" t="s">
        <v>297</v>
      </c>
    </row>
    <row r="184" spans="1:2">
      <c r="A184" s="4" t="s">
        <v>1235</v>
      </c>
      <c r="B184" s="5" t="n">
        <v>90</v>
      </c>
    </row>
    <row r="185" spans="1:2">
      <c r="A185" s="4" t="s">
        <v>1277</v>
      </c>
    </row>
    <row r="186" spans="1:2">
      <c r="A186" s="3" t="s">
        <v>297</v>
      </c>
    </row>
    <row r="187" spans="1:2">
      <c r="A187" s="4" t="s">
        <v>1235</v>
      </c>
      <c r="B187" s="7" t="n">
        <v>660</v>
      </c>
    </row>
    <row r="188" spans="1:2">
      <c r="A188" s="4" t="s">
        <v>1278</v>
      </c>
    </row>
    <row r="189" spans="1:2">
      <c r="A189" s="3" t="s">
        <v>297</v>
      </c>
    </row>
    <row r="190" spans="1:2">
      <c r="A190" s="4" t="s">
        <v>1218</v>
      </c>
      <c r="B190" s="5" t="n">
        <v>5</v>
      </c>
    </row>
    <row r="191" spans="1:2">
      <c r="A191" s="4" t="s">
        <v>1230</v>
      </c>
      <c r="B191" s="4" t="s">
        <v>1247</v>
      </c>
    </row>
    <row r="192" spans="1:2">
      <c r="A192" s="4" t="s">
        <v>1232</v>
      </c>
      <c r="B192" s="4" t="s">
        <v>1233</v>
      </c>
    </row>
    <row r="193" spans="1:2">
      <c r="A193" s="4" t="s">
        <v>1219</v>
      </c>
      <c r="B193" s="7" t="n">
        <v>834</v>
      </c>
    </row>
    <row r="194" spans="1:2">
      <c r="A194" s="4" t="s">
        <v>1279</v>
      </c>
    </row>
    <row r="195" spans="1:2">
      <c r="A195" s="3" t="s">
        <v>297</v>
      </c>
    </row>
    <row r="196" spans="1:2">
      <c r="A196" s="4" t="s">
        <v>1235</v>
      </c>
      <c r="B196" s="5" t="n">
        <v>100</v>
      </c>
    </row>
    <row r="197" spans="1:2">
      <c r="A197" s="4" t="s">
        <v>1280</v>
      </c>
    </row>
    <row r="198" spans="1:2">
      <c r="A198" s="3" t="s">
        <v>297</v>
      </c>
    </row>
    <row r="199" spans="1:2">
      <c r="A199" s="4" t="s">
        <v>1235</v>
      </c>
      <c r="B199" s="7" t="n">
        <v>230</v>
      </c>
    </row>
    <row r="200" spans="1:2">
      <c r="A200" s="4" t="s">
        <v>1281</v>
      </c>
    </row>
    <row r="201" spans="1:2">
      <c r="A201" s="3" t="s">
        <v>297</v>
      </c>
    </row>
    <row r="202" spans="1:2">
      <c r="A202" s="4" t="s">
        <v>1218</v>
      </c>
      <c r="B202" s="5" t="n">
        <v>5</v>
      </c>
    </row>
    <row r="203" spans="1:2">
      <c r="A203" s="4" t="s">
        <v>1230</v>
      </c>
      <c r="B203" s="4" t="s">
        <v>1240</v>
      </c>
    </row>
    <row r="204" spans="1:2">
      <c r="A204" s="4" t="s">
        <v>1232</v>
      </c>
      <c r="B204" s="4" t="s">
        <v>1233</v>
      </c>
    </row>
    <row r="205" spans="1:2">
      <c r="A205" s="4" t="s">
        <v>1219</v>
      </c>
      <c r="B205" s="7" t="n">
        <v>833</v>
      </c>
    </row>
    <row r="206" spans="1:2">
      <c r="A206" s="4" t="s">
        <v>1282</v>
      </c>
    </row>
    <row r="207" spans="1:2">
      <c r="A207" s="3" t="s">
        <v>297</v>
      </c>
    </row>
    <row r="208" spans="1:2">
      <c r="A208" s="4" t="s">
        <v>1235</v>
      </c>
      <c r="B208" s="5" t="n">
        <v>0</v>
      </c>
    </row>
    <row r="209" spans="1:2">
      <c r="A209" s="4" t="s">
        <v>1283</v>
      </c>
    </row>
    <row r="210" spans="1:2">
      <c r="A210" s="3" t="s">
        <v>297</v>
      </c>
    </row>
    <row r="211" spans="1:2">
      <c r="A211" s="4" t="s">
        <v>1235</v>
      </c>
      <c r="B211" s="7" t="n">
        <v>380</v>
      </c>
    </row>
    <row r="212" spans="1:2">
      <c r="A212" s="4" t="s">
        <v>1284</v>
      </c>
    </row>
    <row r="213" spans="1:2">
      <c r="A213" s="3" t="s">
        <v>297</v>
      </c>
    </row>
    <row r="214" spans="1:2">
      <c r="A214" s="4" t="s">
        <v>1218</v>
      </c>
      <c r="B214" s="5" t="n">
        <v>21</v>
      </c>
    </row>
    <row r="215" spans="1:2">
      <c r="A215" s="4" t="s">
        <v>1230</v>
      </c>
      <c r="B215" s="4" t="s">
        <v>1285</v>
      </c>
    </row>
    <row r="216" spans="1:2">
      <c r="A216" s="4" t="s">
        <v>1232</v>
      </c>
      <c r="B216" s="4" t="s">
        <v>1233</v>
      </c>
    </row>
    <row r="217" spans="1:2">
      <c r="A217" s="4" t="s">
        <v>1219</v>
      </c>
      <c r="B217" s="7" t="n">
        <v>3983</v>
      </c>
    </row>
    <row r="218" spans="1:2">
      <c r="A218" s="4" t="s">
        <v>1286</v>
      </c>
    </row>
    <row r="219" spans="1:2">
      <c r="A219" s="3" t="s">
        <v>297</v>
      </c>
    </row>
    <row r="220" spans="1:2">
      <c r="A220" s="4" t="s">
        <v>1235</v>
      </c>
      <c r="B220" s="7" t="n">
        <v>480</v>
      </c>
    </row>
    <row r="221" spans="1:2">
      <c r="A221" s="4" t="s">
        <v>1287</v>
      </c>
    </row>
    <row r="222" spans="1:2">
      <c r="A222" s="3" t="s">
        <v>297</v>
      </c>
    </row>
    <row r="223" spans="1:2">
      <c r="A223" s="4" t="s">
        <v>1218</v>
      </c>
      <c r="B223" s="5" t="n">
        <v>3</v>
      </c>
    </row>
    <row r="224" spans="1:2">
      <c r="A224" s="4" t="s">
        <v>1219</v>
      </c>
      <c r="B224" s="7" t="n">
        <v>2593</v>
      </c>
    </row>
    <row r="225" spans="1:2">
      <c r="A225" s="4" t="s">
        <v>1288</v>
      </c>
    </row>
    <row r="226" spans="1:2">
      <c r="A226" s="3" t="s">
        <v>297</v>
      </c>
    </row>
    <row r="227" spans="1:2">
      <c r="A227" s="4" t="s">
        <v>1218</v>
      </c>
      <c r="B227" s="5" t="n">
        <v>1</v>
      </c>
    </row>
    <row r="228" spans="1:2">
      <c r="A228" s="4" t="s">
        <v>708</v>
      </c>
      <c r="B228" s="4" t="s">
        <v>1289</v>
      </c>
    </row>
    <row r="229" spans="1:2">
      <c r="A229" s="4" t="s">
        <v>1219</v>
      </c>
      <c r="B229" s="7" t="n">
        <v>926</v>
      </c>
    </row>
    <row r="230" spans="1:2">
      <c r="A230" s="4" t="s">
        <v>1290</v>
      </c>
    </row>
    <row r="231" spans="1:2">
      <c r="A231" s="3" t="s">
        <v>297</v>
      </c>
    </row>
    <row r="232" spans="1:2">
      <c r="A232" s="4" t="s">
        <v>1218</v>
      </c>
      <c r="B232" s="5" t="n">
        <v>1</v>
      </c>
    </row>
    <row r="233" spans="1:2">
      <c r="A233" s="4" t="s">
        <v>708</v>
      </c>
      <c r="B233" s="4" t="s">
        <v>1291</v>
      </c>
    </row>
    <row r="234" spans="1:2">
      <c r="A234" s="4" t="s">
        <v>1219</v>
      </c>
      <c r="B234" s="7" t="n">
        <v>1237</v>
      </c>
    </row>
    <row r="235" spans="1:2">
      <c r="A235" s="4" t="s">
        <v>1292</v>
      </c>
    </row>
    <row r="236" spans="1:2">
      <c r="A236" s="3" t="s">
        <v>297</v>
      </c>
    </row>
    <row r="237" spans="1:2">
      <c r="A237" s="4" t="s">
        <v>1218</v>
      </c>
      <c r="B237" s="5" t="n">
        <v>1</v>
      </c>
    </row>
    <row r="238" spans="1:2">
      <c r="A238" s="4" t="s">
        <v>708</v>
      </c>
      <c r="B238" s="4" t="s">
        <v>1293</v>
      </c>
    </row>
    <row r="239" spans="1:2">
      <c r="A239" s="4" t="s">
        <v>1219</v>
      </c>
      <c r="B239" s="7" t="n">
        <v>430</v>
      </c>
    </row>
    <row r="240" spans="1:2">
      <c r="A240" s="4" t="s">
        <v>1294</v>
      </c>
    </row>
    <row r="241" spans="1:2">
      <c r="A241" s="3" t="s">
        <v>297</v>
      </c>
    </row>
    <row r="242" spans="1:2">
      <c r="A242" s="4" t="s">
        <v>1235</v>
      </c>
      <c r="B242" s="7" t="n">
        <v>11</v>
      </c>
    </row>
    <row r="243" spans="1:2">
      <c r="A243" s="4" t="s">
        <v>708</v>
      </c>
      <c r="B243" s="4" t="s">
        <v>1269</v>
      </c>
    </row>
    <row r="244" spans="1:2">
      <c r="A244" s="4" t="s">
        <v>1295</v>
      </c>
    </row>
    <row r="245" spans="1:2">
      <c r="A245" s="3" t="s">
        <v>297</v>
      </c>
    </row>
    <row r="246" spans="1:2">
      <c r="A246" s="4" t="s">
        <v>1235</v>
      </c>
      <c r="B246" s="7" t="n">
        <v>33</v>
      </c>
    </row>
    <row r="247" spans="1:2">
      <c r="A247" s="4" t="s">
        <v>708</v>
      </c>
      <c r="B247" s="4" t="s">
        <v>1269</v>
      </c>
    </row>
    <row r="248" spans="1:2">
      <c r="A248" s="4" t="s">
        <v>1296</v>
      </c>
    </row>
    <row r="249" spans="1:2">
      <c r="A249" s="3" t="s">
        <v>297</v>
      </c>
    </row>
    <row r="250" spans="1:2">
      <c r="A250" s="4" t="s">
        <v>1235</v>
      </c>
      <c r="B250" s="7" t="n">
        <v>598</v>
      </c>
    </row>
    <row r="251" spans="1:2">
      <c r="A251" s="4" t="s">
        <v>708</v>
      </c>
      <c r="B251" s="4" t="s">
        <v>1233</v>
      </c>
    </row>
    <row r="252" spans="1:2">
      <c r="A252" s="4" t="s">
        <v>1228</v>
      </c>
      <c r="B252" s="7" t="n">
        <v>-16</v>
      </c>
    </row>
    <row r="253" spans="1:2">
      <c r="A253" s="4" t="s">
        <v>1297</v>
      </c>
    </row>
    <row r="254" spans="1:2">
      <c r="A254" s="3" t="s">
        <v>297</v>
      </c>
    </row>
    <row r="255" spans="1:2">
      <c r="A255" s="4" t="s">
        <v>1235</v>
      </c>
      <c r="B255" s="7" t="n">
        <v>431</v>
      </c>
    </row>
    <row r="256" spans="1:2">
      <c r="A256" s="4" t="s">
        <v>708</v>
      </c>
      <c r="B256" s="4" t="s">
        <v>1233</v>
      </c>
    </row>
    <row r="257" spans="1:2">
      <c r="A257" s="4" t="s">
        <v>1228</v>
      </c>
      <c r="B257" s="7" t="n">
        <v>-32</v>
      </c>
    </row>
    <row r="258" spans="1:2">
      <c r="A258" s="4" t="s">
        <v>1298</v>
      </c>
    </row>
    <row r="259" spans="1:2">
      <c r="A259" s="3" t="s">
        <v>297</v>
      </c>
    </row>
    <row r="260" spans="1:2">
      <c r="A260" s="4" t="s">
        <v>1235</v>
      </c>
      <c r="B260" s="7" t="n">
        <v>443</v>
      </c>
    </row>
    <row r="261" spans="1:2">
      <c r="A261" s="4" t="s">
        <v>708</v>
      </c>
      <c r="B261" s="4" t="s">
        <v>12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09:15Z</dcterms:created>
  <dcterms:modified xmlns:dcterms="http://purl.org/dc/terms/" xmlns:xsi="http://www.w3.org/2001/XMLSchema-instance" xsi:type="dcterms:W3CDTF">2017-03-16T16:09:15Z</dcterms:modified>
</cp:coreProperties>
</file>